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ccounting Policies" sheetId="8" state="visible" r:id="rId8"/>
    <sheet xmlns:r="http://schemas.openxmlformats.org/officeDocument/2006/relationships" name="Loss Per Common Unit" sheetId="9" state="visible" r:id="rId9"/>
    <sheet xmlns:r="http://schemas.openxmlformats.org/officeDocument/2006/relationships" name="Property, Plant and Equipment"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Fair Value of Financial Instrum" sheetId="16" state="visible" r:id="rId16"/>
    <sheet xmlns:r="http://schemas.openxmlformats.org/officeDocument/2006/relationships" name="Segments" sheetId="17" state="visible" r:id="rId17"/>
    <sheet xmlns:r="http://schemas.openxmlformats.org/officeDocument/2006/relationships" name="Transactions with Affiliates" sheetId="18" state="visible" r:id="rId18"/>
    <sheet xmlns:r="http://schemas.openxmlformats.org/officeDocument/2006/relationships" name="Employee Benefit Plan" sheetId="19" state="visible" r:id="rId19"/>
    <sheet xmlns:r="http://schemas.openxmlformats.org/officeDocument/2006/relationships" name="Revenue from Contracts with Cus" sheetId="20" state="visible" r:id="rId20"/>
    <sheet xmlns:r="http://schemas.openxmlformats.org/officeDocument/2006/relationships" name="Leases" sheetId="21" state="visible" r:id="rId21"/>
    <sheet xmlns:r="http://schemas.openxmlformats.org/officeDocument/2006/relationships" name="Allowance for Current Expected " sheetId="22" state="visible" r:id="rId22"/>
    <sheet xmlns:r="http://schemas.openxmlformats.org/officeDocument/2006/relationships" name="Other Matter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Commitment and Contingencies (P" sheetId="28" state="visible" r:id="rId28"/>
    <sheet xmlns:r="http://schemas.openxmlformats.org/officeDocument/2006/relationships" name="Revenue from Contracts with C_2" sheetId="29" state="visible" r:id="rId29"/>
    <sheet xmlns:r="http://schemas.openxmlformats.org/officeDocument/2006/relationships" name="Leases (Policies)" sheetId="30" state="visible" r:id="rId30"/>
    <sheet xmlns:r="http://schemas.openxmlformats.org/officeDocument/2006/relationships" name="Allowance for Current Expecte_2" sheetId="31" state="visible" r:id="rId31"/>
    <sheet xmlns:r="http://schemas.openxmlformats.org/officeDocument/2006/relationships" name="Significant Accounting Polici_3" sheetId="32" state="visible" r:id="rId32"/>
    <sheet xmlns:r="http://schemas.openxmlformats.org/officeDocument/2006/relationships" name="Loss Per Common Unit (Tables)" sheetId="33" state="visible" r:id="rId33"/>
    <sheet xmlns:r="http://schemas.openxmlformats.org/officeDocument/2006/relationships" name="Property, Plant and Equipment ("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Long-Term Debt (Tables)" sheetId="37" state="visible" r:id="rId37"/>
    <sheet xmlns:r="http://schemas.openxmlformats.org/officeDocument/2006/relationships" name="Commitments and Contingencies (" sheetId="38" state="visible" r:id="rId38"/>
    <sheet xmlns:r="http://schemas.openxmlformats.org/officeDocument/2006/relationships" name="Equity (Tables)" sheetId="39" state="visible" r:id="rId39"/>
    <sheet xmlns:r="http://schemas.openxmlformats.org/officeDocument/2006/relationships" name="Fair Value of Financial Instr_2" sheetId="40" state="visible" r:id="rId40"/>
    <sheet xmlns:r="http://schemas.openxmlformats.org/officeDocument/2006/relationships" name="Segments (Tables)" sheetId="41" state="visible" r:id="rId41"/>
    <sheet xmlns:r="http://schemas.openxmlformats.org/officeDocument/2006/relationships" name="Transactions with Affiliates (T" sheetId="42" state="visible" r:id="rId42"/>
    <sheet xmlns:r="http://schemas.openxmlformats.org/officeDocument/2006/relationships" name="Revenue from Contracts with C_3" sheetId="43" state="visible" r:id="rId43"/>
    <sheet xmlns:r="http://schemas.openxmlformats.org/officeDocument/2006/relationships" name="Leases (Tables)" sheetId="44" state="visible" r:id="rId44"/>
    <sheet xmlns:r="http://schemas.openxmlformats.org/officeDocument/2006/relationships" name="Allowance for Current Expecte_3" sheetId="45" state="visible" r:id="rId45"/>
    <sheet xmlns:r="http://schemas.openxmlformats.org/officeDocument/2006/relationships" name="Other Matters (Tables)" sheetId="46" state="visible" r:id="rId46"/>
    <sheet xmlns:r="http://schemas.openxmlformats.org/officeDocument/2006/relationships" name="Organization and Operations (De"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Loss Per Common Unit (Details)" sheetId="54" state="visible" r:id="rId54"/>
    <sheet xmlns:r="http://schemas.openxmlformats.org/officeDocument/2006/relationships" name="Property, Plant and Equipment_2" sheetId="55" state="visible" r:id="rId55"/>
    <sheet xmlns:r="http://schemas.openxmlformats.org/officeDocument/2006/relationships" name="Goodwill (Details)" sheetId="56" state="visible" r:id="rId56"/>
    <sheet xmlns:r="http://schemas.openxmlformats.org/officeDocument/2006/relationships" name="Goodwill Impairment (Details)" sheetId="57" state="visible" r:id="rId57"/>
    <sheet xmlns:r="http://schemas.openxmlformats.org/officeDocument/2006/relationships" name="Intangible Assets (Details)" sheetId="58" state="visible" r:id="rId58"/>
    <sheet xmlns:r="http://schemas.openxmlformats.org/officeDocument/2006/relationships" name="Intangible Assets - Amortizatio" sheetId="59" state="visible" r:id="rId59"/>
    <sheet xmlns:r="http://schemas.openxmlformats.org/officeDocument/2006/relationships" name="Long-Term Debt (Details)" sheetId="60" state="visible" r:id="rId60"/>
    <sheet xmlns:r="http://schemas.openxmlformats.org/officeDocument/2006/relationships" name="Long-Term Debt - Asset Based Cr" sheetId="61" state="visible" r:id="rId61"/>
    <sheet xmlns:r="http://schemas.openxmlformats.org/officeDocument/2006/relationships" name="Long-Term Debt - Term Loan B (D" sheetId="62" state="visible" r:id="rId62"/>
    <sheet xmlns:r="http://schemas.openxmlformats.org/officeDocument/2006/relationships" name="Long Term Debt - Senior Secured" sheetId="63" state="visible" r:id="rId63"/>
    <sheet xmlns:r="http://schemas.openxmlformats.org/officeDocument/2006/relationships" name="Long-Term Debt - Senior Unsecur" sheetId="64" state="visible" r:id="rId64"/>
    <sheet xmlns:r="http://schemas.openxmlformats.org/officeDocument/2006/relationships" name="Long-Term Debt - Debt Maturity " sheetId="65" state="visible" r:id="rId65"/>
    <sheet xmlns:r="http://schemas.openxmlformats.org/officeDocument/2006/relationships" name="Long-Term Debt - Amortization o"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Commitments and Contingencies_6" sheetId="72" state="visible" r:id="rId72"/>
    <sheet xmlns:r="http://schemas.openxmlformats.org/officeDocument/2006/relationships" name="Commitment and Contingencies - " sheetId="73" state="visible" r:id="rId73"/>
    <sheet xmlns:r="http://schemas.openxmlformats.org/officeDocument/2006/relationships" name="Equity - Partnership Equity and" sheetId="74" state="visible" r:id="rId74"/>
    <sheet xmlns:r="http://schemas.openxmlformats.org/officeDocument/2006/relationships" name="Equity - Common Unit Repurchase" sheetId="75" state="visible" r:id="rId75"/>
    <sheet xmlns:r="http://schemas.openxmlformats.org/officeDocument/2006/relationships" name="Equity - Suspension of Common U" sheetId="76" state="visible" r:id="rId76"/>
    <sheet xmlns:r="http://schemas.openxmlformats.org/officeDocument/2006/relationships" name="Equity - Class B Preferred Unit" sheetId="77" state="visible" r:id="rId77"/>
    <sheet xmlns:r="http://schemas.openxmlformats.org/officeDocument/2006/relationships" name="Equity - Class C Preferred Unit" sheetId="78" state="visible" r:id="rId78"/>
    <sheet xmlns:r="http://schemas.openxmlformats.org/officeDocument/2006/relationships" name="Equity - Class D Preferred Unit" sheetId="79" state="visible" r:id="rId79"/>
    <sheet xmlns:r="http://schemas.openxmlformats.org/officeDocument/2006/relationships" name="Equity - Total Preferred Unit D" sheetId="80" state="visible" r:id="rId80"/>
    <sheet xmlns:r="http://schemas.openxmlformats.org/officeDocument/2006/relationships" name="Equity - Equity-Based Incentive"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Fair Value of Financial Instr_5" sheetId="84" state="visible" r:id="rId84"/>
    <sheet xmlns:r="http://schemas.openxmlformats.org/officeDocument/2006/relationships" name="Fair Value of Financial Instr_6" sheetId="85" state="visible" r:id="rId85"/>
    <sheet xmlns:r="http://schemas.openxmlformats.org/officeDocument/2006/relationships" name="Fair Value of Financial Instr_7" sheetId="86" state="visible" r:id="rId86"/>
    <sheet xmlns:r="http://schemas.openxmlformats.org/officeDocument/2006/relationships" name="Segments (Details)" sheetId="87" state="visible" r:id="rId87"/>
    <sheet xmlns:r="http://schemas.openxmlformats.org/officeDocument/2006/relationships" name="Transactions with Affiliates - " sheetId="88" state="visible" r:id="rId88"/>
    <sheet xmlns:r="http://schemas.openxmlformats.org/officeDocument/2006/relationships" name="Transactions with Affiliates _2" sheetId="89" state="visible" r:id="rId89"/>
    <sheet xmlns:r="http://schemas.openxmlformats.org/officeDocument/2006/relationships" name="Employee Benefit Plan (Details)" sheetId="90" state="visible" r:id="rId90"/>
    <sheet xmlns:r="http://schemas.openxmlformats.org/officeDocument/2006/relationships" name="Revenue from Contracts with C_4" sheetId="91" state="visible" r:id="rId91"/>
    <sheet xmlns:r="http://schemas.openxmlformats.org/officeDocument/2006/relationships" name="Revenue from Contracts with C_5" sheetId="92" state="visible" r:id="rId92"/>
    <sheet xmlns:r="http://schemas.openxmlformats.org/officeDocument/2006/relationships" name="Revenue from Contracts with C_6" sheetId="93" state="visible" r:id="rId93"/>
    <sheet xmlns:r="http://schemas.openxmlformats.org/officeDocument/2006/relationships" name="Leases - Lessee Balance Sheet a" sheetId="94" state="visible" r:id="rId94"/>
    <sheet xmlns:r="http://schemas.openxmlformats.org/officeDocument/2006/relationships" name="Leases - Lease Cost (Details)" sheetId="95" state="visible" r:id="rId95"/>
    <sheet xmlns:r="http://schemas.openxmlformats.org/officeDocument/2006/relationships" name="Leases - Lessee Maturities of L" sheetId="96" state="visible" r:id="rId96"/>
    <sheet xmlns:r="http://schemas.openxmlformats.org/officeDocument/2006/relationships" name="Leases - Lessee Supplemental Ca" sheetId="97" state="visible" r:id="rId97"/>
    <sheet xmlns:r="http://schemas.openxmlformats.org/officeDocument/2006/relationships" name="Leases - Lessor Income Statemen" sheetId="98" state="visible" r:id="rId98"/>
    <sheet xmlns:r="http://schemas.openxmlformats.org/officeDocument/2006/relationships" name="Leases - Lessor Future Minimum " sheetId="99" state="visible" r:id="rId99"/>
    <sheet xmlns:r="http://schemas.openxmlformats.org/officeDocument/2006/relationships" name="Allowance for Current Expecte_4" sheetId="100" state="visible" r:id="rId100"/>
    <sheet xmlns:r="http://schemas.openxmlformats.org/officeDocument/2006/relationships" name="Other Matters - Dispute Settlem" sheetId="101" state="visible" r:id="rId101"/>
    <sheet xmlns:r="http://schemas.openxmlformats.org/officeDocument/2006/relationships" name="Other Matters - Third-party Loa" sheetId="102" state="visible" r:id="rId102"/>
    <sheet xmlns:r="http://schemas.openxmlformats.org/officeDocument/2006/relationships" name="Other Matters - Acquisition and" sheetId="103" state="visible" r:id="rId103"/>
    <sheet xmlns:r="http://schemas.openxmlformats.org/officeDocument/2006/relationships" name="Other Matters - Sale of Certain" sheetId="104" state="visible" r:id="rId104"/>
    <sheet xmlns:r="http://schemas.openxmlformats.org/officeDocument/2006/relationships" name="Other Matters -Sale of Certain " sheetId="105" state="visible" r:id="rId105"/>
    <sheet xmlns:r="http://schemas.openxmlformats.org/officeDocument/2006/relationships" name="Other Matters - Sale of Marine " sheetId="106" state="visible" r:id="rId106"/>
    <sheet xmlns:r="http://schemas.openxmlformats.org/officeDocument/2006/relationships" name="Other Matters - Sale of Sawtoot" sheetId="107" state="visible" r:id="rId107"/>
    <sheet xmlns:r="http://schemas.openxmlformats.org/officeDocument/2006/relationships" name="Other Matters - Assets and Liab" sheetId="108" state="visible" r:id="rId108"/>
    <sheet xmlns:r="http://schemas.openxmlformats.org/officeDocument/2006/relationships" name="Subsequent Events - Sale of Cer" sheetId="109" state="visible" r:id="rId109"/>
    <sheet xmlns:r="http://schemas.openxmlformats.org/officeDocument/2006/relationships" name="Subsequent Events - Sale of C_2" sheetId="110" state="visible" r:id="rId110"/>
    <sheet xmlns:r="http://schemas.openxmlformats.org/officeDocument/2006/relationships" name="Subsequent Events - Sale of C_3" sheetId="111" state="visible" r:id="rId111"/>
    <sheet xmlns:r="http://schemas.openxmlformats.org/officeDocument/2006/relationships" name="Subsequent Events - Distributio" sheetId="112" state="visible" r:id="rId112"/>
    <sheet xmlns:r="http://schemas.openxmlformats.org/officeDocument/2006/relationships" name="Subsequent Events - Interest Ra" sheetId="113" state="visible" r:id="rId113"/>
    <sheet xmlns:r="http://schemas.openxmlformats.org/officeDocument/2006/relationships" name="Subsequent Events - Common Unit" sheetId="114" state="visible" r:id="rId114"/>
  </sheets>
  <definedNames/>
  <calcPr calcId="124519" fullCalcOnLoad="1"/>
</workbook>
</file>

<file path=xl/styles.xml><?xml version="1.0" encoding="utf-8"?>
<styleSheet xmlns="http://schemas.openxmlformats.org/spreadsheetml/2006/main">
  <numFmts count="8">
    <numFmt numFmtId="164" formatCode="_(&quot;$ &quot;#,##0.00_);_(&quot;$ &quot;(#,##0.00)"/>
    <numFmt numFmtId="165" formatCode="_(&quot;$ &quot;#,##0.0_);_(&quot;$ &quot;(#,##0.0)"/>
    <numFmt numFmtId="166" formatCode="_(&quot;$ &quot;#,##0_);_(&quot;$ &quot;(#,##0)"/>
    <numFmt numFmtId="167" formatCode="#,##0.00%_);(#,##0.00%)"/>
    <numFmt numFmtId="168" formatCode="#,##0%_);(#,##0%)"/>
    <numFmt numFmtId="169" formatCode="#,##0.000%_);(#,##0.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7" customWidth="1" min="1" max="1"/>
    <col width="71" customWidth="1" min="2" max="2"/>
    <col width="14" customWidth="1" min="3" max="3"/>
    <col width="14" customWidth="1" min="4" max="4"/>
  </cols>
  <sheetData>
    <row r="1">
      <c r="A1" s="1" t="inlineStr">
        <is>
          <t>Document and Entity Information - USD ($) $ / shares in Units, $ in Millions</t>
        </is>
      </c>
      <c r="B1" s="2" t="inlineStr">
        <is>
          <t>12 Months Ended</t>
        </is>
      </c>
    </row>
    <row r="2">
      <c r="B2" s="2" t="inlineStr">
        <is>
          <t>Mar. 31, 2024</t>
        </is>
      </c>
      <c r="C2" s="2" t="inlineStr">
        <is>
          <t>Jun. 04, 2024</t>
        </is>
      </c>
      <c r="D2" s="2" t="inlineStr">
        <is>
          <t>Sep. 30, 2023</t>
        </is>
      </c>
    </row>
    <row r="3">
      <c r="A3" s="3" t="inlineStr">
        <is>
          <t>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172</t>
        </is>
      </c>
      <c r="C8" s="4" t="inlineStr">
        <is>
          <t xml:space="preserve"> </t>
        </is>
      </c>
      <c r="D8" s="4" t="inlineStr">
        <is>
          <t xml:space="preserve"> </t>
        </is>
      </c>
    </row>
    <row r="9">
      <c r="A9" s="4" t="inlineStr">
        <is>
          <t>Entity Registrant Name</t>
        </is>
      </c>
      <c r="B9" s="4" t="inlineStr">
        <is>
          <t>NGL Energy Partners L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3427920</t>
        </is>
      </c>
      <c r="C11" s="4" t="inlineStr">
        <is>
          <t xml:space="preserve"> </t>
        </is>
      </c>
      <c r="D11" s="4" t="inlineStr">
        <is>
          <t xml:space="preserve"> </t>
        </is>
      </c>
    </row>
    <row r="12">
      <c r="A12" s="4" t="inlineStr">
        <is>
          <t>Entity Address, Address Line One</t>
        </is>
      </c>
      <c r="B12" s="4" t="inlineStr">
        <is>
          <t>6120 South Yale Avenue, Suite 1300</t>
        </is>
      </c>
      <c r="C12" s="4" t="inlineStr">
        <is>
          <t xml:space="preserve"> </t>
        </is>
      </c>
      <c r="D12" s="4" t="inlineStr">
        <is>
          <t xml:space="preserve"> </t>
        </is>
      </c>
    </row>
    <row r="13">
      <c r="A13" s="4" t="inlineStr">
        <is>
          <t>Entity Address, City or Town</t>
        </is>
      </c>
      <c r="B13" s="4" t="inlineStr">
        <is>
          <t>Tulsa,</t>
        </is>
      </c>
      <c r="C13" s="4" t="inlineStr">
        <is>
          <t xml:space="preserve"> </t>
        </is>
      </c>
      <c r="D13" s="4" t="inlineStr">
        <is>
          <t xml:space="preserve"> </t>
        </is>
      </c>
    </row>
    <row r="14">
      <c r="A14" s="4" t="inlineStr">
        <is>
          <t>Entity Address, State or Province</t>
        </is>
      </c>
      <c r="B14" s="4" t="inlineStr">
        <is>
          <t>OK</t>
        </is>
      </c>
      <c r="C14" s="4" t="inlineStr">
        <is>
          <t xml:space="preserve"> </t>
        </is>
      </c>
      <c r="D14" s="4" t="inlineStr">
        <is>
          <t xml:space="preserve"> </t>
        </is>
      </c>
    </row>
    <row r="15">
      <c r="A15" s="4" t="inlineStr">
        <is>
          <t>Entity Address, Postal Zip Code</t>
        </is>
      </c>
      <c r="B15" s="4" t="inlineStr">
        <is>
          <t>74136</t>
        </is>
      </c>
      <c r="C15" s="4" t="inlineStr">
        <is>
          <t xml:space="preserve"> </t>
        </is>
      </c>
      <c r="D15" s="4" t="inlineStr">
        <is>
          <t xml:space="preserve"> </t>
        </is>
      </c>
    </row>
    <row r="16">
      <c r="A16" s="4" t="inlineStr">
        <is>
          <t>City Area Code</t>
        </is>
      </c>
      <c r="B16" s="4" t="inlineStr">
        <is>
          <t>918</t>
        </is>
      </c>
      <c r="C16" s="4" t="inlineStr">
        <is>
          <t xml:space="preserve"> </t>
        </is>
      </c>
      <c r="D16" s="4" t="inlineStr">
        <is>
          <t xml:space="preserve"> </t>
        </is>
      </c>
    </row>
    <row r="17">
      <c r="A17" s="4" t="inlineStr">
        <is>
          <t>Local Phone Number</t>
        </is>
      </c>
      <c r="B17" s="4" t="inlineStr">
        <is>
          <t>481-1119</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true</t>
        </is>
      </c>
      <c r="C26" s="4" t="inlineStr">
        <is>
          <t xml:space="preserve"> </t>
        </is>
      </c>
      <c r="D26" s="4" t="inlineStr">
        <is>
          <t xml:space="preserve"> </t>
        </is>
      </c>
    </row>
    <row r="27">
      <c r="A27" s="4" t="inlineStr">
        <is>
          <t>Document Financial Statement Restatement Recovery Analysis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Share Price</t>
        </is>
      </c>
      <c r="B29" s="4" t="inlineStr">
        <is>
          <t xml:space="preserve"> </t>
        </is>
      </c>
      <c r="C29" s="4" t="inlineStr">
        <is>
          <t xml:space="preserve"> </t>
        </is>
      </c>
      <c r="D29" s="5" t="n">
        <v>3.87</v>
      </c>
    </row>
    <row r="30">
      <c r="A30" s="4" t="inlineStr">
        <is>
          <t>Entity Public Float</t>
        </is>
      </c>
      <c r="B30" s="4" t="inlineStr">
        <is>
          <t xml:space="preserve"> </t>
        </is>
      </c>
      <c r="C30" s="4" t="inlineStr">
        <is>
          <t xml:space="preserve"> </t>
        </is>
      </c>
      <c r="D30" s="6" t="n">
        <v>400.6</v>
      </c>
    </row>
    <row r="31">
      <c r="A31" s="4" t="inlineStr">
        <is>
          <t>Entity Common Stock, Shares Outstanding</t>
        </is>
      </c>
      <c r="B31" s="4" t="inlineStr">
        <is>
          <t xml:space="preserve"> </t>
        </is>
      </c>
      <c r="C31" s="7" t="n">
        <v>132512766</v>
      </c>
      <c r="D31" s="4" t="inlineStr">
        <is>
          <t xml:space="preserve"> </t>
        </is>
      </c>
    </row>
    <row r="32">
      <c r="A32" s="4" t="inlineStr">
        <is>
          <t>Entity Central Index Key</t>
        </is>
      </c>
      <c r="B32" s="4" t="inlineStr">
        <is>
          <t>0001504461</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urrent Fiscal Year End Date</t>
        </is>
      </c>
      <c r="B34" s="4" t="inlineStr">
        <is>
          <t>--03-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Location</t>
        </is>
      </c>
      <c r="B38" s="4" t="inlineStr">
        <is>
          <t>Tulsa, Oklahoma</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NEW YORK STOCK EXCHANGE, INC. | Limited Partner</t>
        </is>
      </c>
      <c r="B40" s="4" t="inlineStr">
        <is>
          <t xml:space="preserve"> </t>
        </is>
      </c>
      <c r="C40" s="4" t="inlineStr">
        <is>
          <t xml:space="preserve"> </t>
        </is>
      </c>
      <c r="D40" s="4" t="inlineStr">
        <is>
          <t xml:space="preserve"> </t>
        </is>
      </c>
    </row>
    <row r="41">
      <c r="A41" s="3" t="inlineStr">
        <is>
          <t>Entity Information</t>
        </is>
      </c>
      <c r="B41" s="4" t="inlineStr">
        <is>
          <t xml:space="preserve"> </t>
        </is>
      </c>
      <c r="C41" s="4" t="inlineStr">
        <is>
          <t xml:space="preserve"> </t>
        </is>
      </c>
      <c r="D41" s="4" t="inlineStr">
        <is>
          <t xml:space="preserve"> </t>
        </is>
      </c>
    </row>
    <row r="42">
      <c r="A42" s="4" t="inlineStr">
        <is>
          <t>Title of 12(b) Security</t>
        </is>
      </c>
      <c r="B42" s="4" t="inlineStr">
        <is>
          <t>Common units representing Limited Partner Interests</t>
        </is>
      </c>
      <c r="C42" s="4" t="inlineStr">
        <is>
          <t xml:space="preserve"> </t>
        </is>
      </c>
      <c r="D42" s="4" t="inlineStr">
        <is>
          <t xml:space="preserve"> </t>
        </is>
      </c>
    </row>
    <row r="43">
      <c r="A43" s="4" t="inlineStr">
        <is>
          <t>Trading Symbol</t>
        </is>
      </c>
      <c r="B43" s="4" t="inlineStr">
        <is>
          <t>NGL</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NEW YORK STOCK EXCHANGE, INC. | Series B Preferred Stock</t>
        </is>
      </c>
      <c r="B45" s="4" t="inlineStr">
        <is>
          <t xml:space="preserve"> </t>
        </is>
      </c>
      <c r="C45" s="4" t="inlineStr">
        <is>
          <t xml:space="preserve"> </t>
        </is>
      </c>
      <c r="D45" s="4" t="inlineStr">
        <is>
          <t xml:space="preserve"> </t>
        </is>
      </c>
    </row>
    <row r="46">
      <c r="A46" s="3" t="inlineStr">
        <is>
          <t>Entity Information</t>
        </is>
      </c>
      <c r="B46" s="4" t="inlineStr">
        <is>
          <t xml:space="preserve"> </t>
        </is>
      </c>
      <c r="C46" s="4" t="inlineStr">
        <is>
          <t xml:space="preserve"> </t>
        </is>
      </c>
      <c r="D46" s="4" t="inlineStr">
        <is>
          <t xml:space="preserve"> </t>
        </is>
      </c>
    </row>
    <row r="47">
      <c r="A47" s="4" t="inlineStr">
        <is>
          <t>Title of 12(b) Security</t>
        </is>
      </c>
      <c r="B47" s="4" t="inlineStr">
        <is>
          <t>Fixed-to-floating rate cumulative redeemable perpetual preferred units</t>
        </is>
      </c>
      <c r="C47" s="4" t="inlineStr">
        <is>
          <t xml:space="preserve"> </t>
        </is>
      </c>
      <c r="D47" s="4" t="inlineStr">
        <is>
          <t xml:space="preserve"> </t>
        </is>
      </c>
    </row>
    <row r="48">
      <c r="A48" s="4" t="inlineStr">
        <is>
          <t>Trading Symbol</t>
        </is>
      </c>
      <c r="B48" s="4" t="inlineStr">
        <is>
          <t>NGL-PB</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NEW YORK STOCK EXCHANGE, INC. | Series C Preferred Stock</t>
        </is>
      </c>
      <c r="B50" s="4" t="inlineStr">
        <is>
          <t xml:space="preserve"> </t>
        </is>
      </c>
      <c r="C50" s="4" t="inlineStr">
        <is>
          <t xml:space="preserve"> </t>
        </is>
      </c>
      <c r="D50" s="4" t="inlineStr">
        <is>
          <t xml:space="preserve"> </t>
        </is>
      </c>
    </row>
    <row r="51">
      <c r="A51" s="3" t="inlineStr">
        <is>
          <t>Entity Information</t>
        </is>
      </c>
      <c r="B51" s="4" t="inlineStr">
        <is>
          <t xml:space="preserve"> </t>
        </is>
      </c>
      <c r="C51" s="4" t="inlineStr">
        <is>
          <t xml:space="preserve"> </t>
        </is>
      </c>
      <c r="D51" s="4" t="inlineStr">
        <is>
          <t xml:space="preserve"> </t>
        </is>
      </c>
    </row>
    <row r="52">
      <c r="A52" s="4" t="inlineStr">
        <is>
          <t>Title of 12(b) Security</t>
        </is>
      </c>
      <c r="B52" s="4" t="inlineStr">
        <is>
          <t>Fixed-to-floating rate cumulative redeemable perpetual preferred units</t>
        </is>
      </c>
      <c r="C52" s="4" t="inlineStr">
        <is>
          <t xml:space="preserve"> </t>
        </is>
      </c>
      <c r="D52" s="4" t="inlineStr">
        <is>
          <t xml:space="preserve"> </t>
        </is>
      </c>
    </row>
    <row r="53">
      <c r="A53" s="4" t="inlineStr">
        <is>
          <t>Trading Symbol</t>
        </is>
      </c>
      <c r="B53" s="4" t="inlineStr">
        <is>
          <t>NGL-PC</t>
        </is>
      </c>
      <c r="C53" s="4" t="inlineStr">
        <is>
          <t xml:space="preserve"> </t>
        </is>
      </c>
      <c r="D53" s="4" t="inlineStr">
        <is>
          <t xml:space="preserve"> </t>
        </is>
      </c>
    </row>
    <row r="54">
      <c r="A54" s="4" t="inlineStr">
        <is>
          <t>Security Exchange Name</t>
        </is>
      </c>
      <c r="B54" s="4" t="inlineStr">
        <is>
          <t>NYSE</t>
        </is>
      </c>
      <c r="C54" s="4" t="inlineStr">
        <is>
          <t xml:space="preserve"> </t>
        </is>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Our property, plant and equipment consists of the following at the dates indicated: Estimated March 31, Description Useful Lives 2024 2023 (in years) (in thousands) Water treatment facilities and equipment 3 - 30 $ 2,055,565 $ 2,040,792 Pipeline and related facilities 30 - 40 266,129 265,253 Crude oil tanks and related equipment 2 - 30 226,048 221,881 Natural gas liquids terminal and storage assets 2 - 30 167,633 160,939 Buildings and leasehold improvements 3 - 40 122,878 130,119 Vehicles and railcars (1) 3 - 25 91,715 92,640 Land 70,270 89,474 Information technology equipment 3 - 7 33,907 35,884 Tank bottoms and linefill (2) 28,269 40,001 Other 3 - 20 2,552 10,908 Construction in progress 43,010 33,673 Gross property, plant and equipment 3,107,976 3,121,564 Accumulated depreciation (1,011,274) (898,184) Net property, plant and equipment $ 2,096,702 $ 2,223,380 (1) Includes a finance lease right-of-use asset of $0.1 million at March 31, 2024 and 2023. The accumulated amortization related to this finance lease is included within accumulated depreciation. (2) Tank bottoms, which are product volumes required for the operation of storage tanks, are recorded at historical cost. We recover tank bottoms when the storage tanks are removed from service. Linefill, which represents our portion of the product volume required for the operation of the proportionate share of a pipeline we own, is recorded at historical cost. Amounts in the table above do not include property, plant and equipment and accumulated depreciation related to the sale of certain freshwater water solutions facilities, certain saltwater disposal assets and certain real estate, as these amounts have been classified as assets held for sale within our March 31, 2024 consolidated balance sheet (see Note 17). The following table summarizes depreciation expense and capitalized interest expense for the periods indicated: Year Ended March 31, 2024 2023 2022 (in thousands) Depreciation expense $ 198,542 $ 196,129 $ 203,783 Capitalized interest expense $ 1,561 $ 945 $ 916 We record (gains) losses from the sales of property, plant and equipment and any write-downs in value due to impairment within loss on disposal or impairment of assets, net in our consolidated statement of operations. The following table summarizes (gains) losses on the disposal or impairment of property, plant and equipment by segment for the periods indicated: Year Ended March 31, 2024 2023 2022 (in thousands) Water Solutions (1) $ 38,938 $ 56,644 $ 28,068 Crude Oil Logistics 2,910 18,944 (3,194) Liquids Logistics (2) (810) 10,135 11,750 Corporate and Other (720) (1,214) — Total $ 40,318 $ 84,509 $ 36,624 (1) Amounts do not include the loss recognized on the sale of certain saltwater disposal assets discussed in Note 17. (2) Amounts do not include the gain recognized on the sale of three natural gas liquids terminals discussed in Note 17. During the year ended March 31, 2024, the following transactions were recorded: • A net loss of $35.9 million primarily related to the write down of the value of certain saltwater disposal wells as well as the abandonment of certain capital projects and the retirement of certain assets in our Water Solutions segment. • A net loss of $6.9 million primarily related to the sale of certain assets in our Water Solutions segment. • A gain of $3.9 million from insurance recoveries for certain saltwater disposal facilities and boosters damaged in a prior period in our Water Solutions segment. • A loss of $2.9 million related to the retirement or sale of certain assets in our Crude Oil Logistics segment. • A gain of $0.8 million on the sale of land in our Liquids Logistics segment. • A gain of $0.7 million on the sale of our plane in Corporate and Other. During the year ended March 31, 2023, the following transactions were recorded: • A net loss of $26.3 million primarily related to the sale of certain assets in our Water Solutions segment. • A net loss of $21.8 million to write down the value of an inactive saltwater disposal facility and damaged equipment at another saltwater disposal facility, as well as the abandonment of certain capital projects and the retirement of certain assets in our Water Solutions segment. • A net loss of $20.0 million related to the impairment of an underperforming crude oil terminal in our Crude Oil Logistics segment. • A net loss of $10.0 million related to the impairment of several underperforming natural gas liquids terminals in our Liquids Logistics segment. • A gain of $2.1 million from an insurance recovery for a saltwater disposal facility damaged in a prior period in our Water Solutions segment. During the year ended March 31, 2022, the following transactions were recorded: • A net loss of $22.3 million related to write-down or write off of certain assets, including facilities damaged by lightning strikes and abandoned projects, and the sale of certain other miscellaneous assets in our Water Solutions segment. • A loss of $11.8 million on the sale of a natural gas liquids terminals in our Liquids Logistics segment. • An impairment charge of $5.8 million to write down the value of an inactive saltwater disposal facility that we do not expect to bring back online as a result of suspended operations from increased seismic activity in our Water Solutions segment. • A loss of $2.2 million from the retirement of certain crude oil terminal assets damaged as part of Hurricane Ida in our Crude Oil Logistics segment. • A gain of $5.5 million on the sale of our trucking assets in our Crude Oil Logistics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Allowance for Current Expected Credit Loss (Details) - USD ($) $ in Thousands</t>
        </is>
      </c>
      <c r="B1" s="2" t="inlineStr">
        <is>
          <t>12 Months Ended</t>
        </is>
      </c>
    </row>
    <row r="2">
      <c r="B2" s="2" t="inlineStr">
        <is>
          <t>Mar. 31, 2024</t>
        </is>
      </c>
      <c r="C2" s="2" t="inlineStr">
        <is>
          <t>Mar. 31, 2023</t>
        </is>
      </c>
      <c r="D2" s="2" t="inlineStr">
        <is>
          <t>Mar. 31, 2022</t>
        </is>
      </c>
      <c r="E2" s="2" t="inlineStr">
        <is>
          <t>Mar. 31, 2021</t>
        </is>
      </c>
    </row>
    <row r="3">
      <c r="A3" s="3" t="inlineStr">
        <is>
          <t>Accounts Receivable-Trade, Allowance for Expected Credit Loss</t>
        </is>
      </c>
      <c r="B3" s="4" t="inlineStr">
        <is>
          <t xml:space="preserve"> </t>
        </is>
      </c>
      <c r="C3" s="4" t="inlineStr">
        <is>
          <t xml:space="preserve"> </t>
        </is>
      </c>
      <c r="D3" s="4" t="inlineStr">
        <is>
          <t xml:space="preserve"> </t>
        </is>
      </c>
      <c r="E3" s="4" t="inlineStr">
        <is>
          <t xml:space="preserve"> </t>
        </is>
      </c>
    </row>
    <row r="4">
      <c r="A4" s="4" t="inlineStr">
        <is>
          <t>Accounts receivable-trade, allowance for expected credit loss</t>
        </is>
      </c>
      <c r="B4" s="8" t="n">
        <v>1671</v>
      </c>
      <c r="C4" s="8" t="n">
        <v>1964</v>
      </c>
      <c r="D4" s="8" t="n">
        <v>2626</v>
      </c>
      <c r="E4" s="8" t="n">
        <v>2192</v>
      </c>
    </row>
    <row r="5">
      <c r="A5" s="4" t="inlineStr">
        <is>
          <t>Change in provision for expected credit losses</t>
        </is>
      </c>
      <c r="B5" s="7" t="n">
        <v>367</v>
      </c>
      <c r="C5" s="7" t="n">
        <v>25</v>
      </c>
      <c r="D5" s="7" t="n">
        <v>929</v>
      </c>
      <c r="E5" s="4" t="inlineStr">
        <is>
          <t xml:space="preserve"> </t>
        </is>
      </c>
    </row>
    <row r="6">
      <c r="A6" s="4" t="inlineStr">
        <is>
          <t>Write-offs charged against the provision</t>
        </is>
      </c>
      <c r="B6" s="7" t="n">
        <v>-660</v>
      </c>
      <c r="C6" s="7" t="n">
        <v>-687</v>
      </c>
      <c r="D6" s="7" t="n">
        <v>-491</v>
      </c>
      <c r="E6" s="4" t="inlineStr">
        <is>
          <t xml:space="preserve"> </t>
        </is>
      </c>
    </row>
    <row r="7">
      <c r="A7" s="4" t="inlineStr">
        <is>
          <t>Disposition of Sawtooth (See Note 17)</t>
        </is>
      </c>
      <c r="B7" s="4" t="inlineStr">
        <is>
          <t xml:space="preserve"> </t>
        </is>
      </c>
      <c r="C7" s="4" t="inlineStr">
        <is>
          <t xml:space="preserve"> </t>
        </is>
      </c>
      <c r="D7" s="7" t="n">
        <v>-4</v>
      </c>
      <c r="E7" s="4" t="inlineStr">
        <is>
          <t xml:space="preserve"> </t>
        </is>
      </c>
    </row>
    <row r="8">
      <c r="A8" s="3" t="inlineStr">
        <is>
          <t>Notes Receivable and Other, Allowance for Expected Credit Loss</t>
        </is>
      </c>
      <c r="B8" s="4" t="inlineStr">
        <is>
          <t xml:space="preserve"> </t>
        </is>
      </c>
      <c r="C8" s="4" t="inlineStr">
        <is>
          <t xml:space="preserve"> </t>
        </is>
      </c>
      <c r="D8" s="4" t="inlineStr">
        <is>
          <t xml:space="preserve"> </t>
        </is>
      </c>
      <c r="E8" s="4" t="inlineStr">
        <is>
          <t xml:space="preserve"> </t>
        </is>
      </c>
    </row>
    <row r="9">
      <c r="A9" s="4" t="inlineStr">
        <is>
          <t>Notes receivable and other, allowance for expected credit loss</t>
        </is>
      </c>
      <c r="B9" s="7" t="n">
        <v>152</v>
      </c>
      <c r="C9" s="7" t="n">
        <v>48</v>
      </c>
      <c r="D9" s="7" t="n">
        <v>458</v>
      </c>
      <c r="E9" s="8" t="n">
        <v>458</v>
      </c>
    </row>
    <row r="10">
      <c r="A10" s="4" t="inlineStr">
        <is>
          <t>Change in provision for expected credit losses</t>
        </is>
      </c>
      <c r="B10" s="7" t="n">
        <v>104</v>
      </c>
      <c r="C10" s="7" t="n">
        <v>-410</v>
      </c>
      <c r="D10" s="7" t="n">
        <v>0</v>
      </c>
      <c r="E10" s="4" t="inlineStr">
        <is>
          <t xml:space="preserve"> </t>
        </is>
      </c>
    </row>
    <row r="11">
      <c r="A11" s="4" t="inlineStr">
        <is>
          <t>Write-offs charged against the provision</t>
        </is>
      </c>
      <c r="B11" s="8" t="n">
        <v>0</v>
      </c>
      <c r="C11" s="8" t="n">
        <v>0</v>
      </c>
      <c r="D11" s="7" t="n">
        <v>0</v>
      </c>
      <c r="E11" s="4" t="inlineStr">
        <is>
          <t xml:space="preserve"> </t>
        </is>
      </c>
    </row>
    <row r="12">
      <c r="A12" s="4" t="inlineStr">
        <is>
          <t>Disposition of Sawtooth (See Note 17)</t>
        </is>
      </c>
      <c r="B12" s="4" t="inlineStr">
        <is>
          <t xml:space="preserve"> </t>
        </is>
      </c>
      <c r="C12" s="4" t="inlineStr">
        <is>
          <t xml:space="preserve"> </t>
        </is>
      </c>
      <c r="D12" s="8" t="n">
        <v>0</v>
      </c>
      <c r="E1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Other Matters - Dispute Settlement (Details) $ in Millions</t>
        </is>
      </c>
      <c r="B1" s="2" t="inlineStr">
        <is>
          <t>3 Months Ended</t>
        </is>
      </c>
    </row>
    <row r="2">
      <c r="B2" s="2" t="inlineStr">
        <is>
          <t>Dec. 31, 2022 USD ($)</t>
        </is>
      </c>
    </row>
    <row r="3">
      <c r="A3" s="3" t="inlineStr">
        <is>
          <t>Receivables [Abstract]</t>
        </is>
      </c>
      <c r="B3" s="4" t="inlineStr">
        <is>
          <t xml:space="preserve"> </t>
        </is>
      </c>
    </row>
    <row r="4">
      <c r="A4" s="4" t="inlineStr">
        <is>
          <t>Proceeds from settlement</t>
        </is>
      </c>
      <c r="B4" s="6" t="n">
        <v>29.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Other Matters - Third-party Loan Receivable (Details) - USD ($) $ in Millions</t>
        </is>
      </c>
      <c r="B1" s="2" t="inlineStr">
        <is>
          <t>3 Months Ended</t>
        </is>
      </c>
    </row>
    <row r="2">
      <c r="B2" s="2" t="inlineStr">
        <is>
          <t>Jun. 30, 2022</t>
        </is>
      </c>
      <c r="C2" s="2" t="inlineStr">
        <is>
          <t>Mar. 31, 2024</t>
        </is>
      </c>
      <c r="D2" s="2" t="inlineStr">
        <is>
          <t>Mar. 31, 2023</t>
        </is>
      </c>
      <c r="E2" s="2" t="inlineStr">
        <is>
          <t>Mar. 31, 2022</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Loan receivable</t>
        </is>
      </c>
      <c r="B4" s="4" t="inlineStr">
        <is>
          <t xml:space="preserve"> </t>
        </is>
      </c>
      <c r="C4" s="6" t="n">
        <v>7.5</v>
      </c>
      <c r="D4" s="6" t="n">
        <v>8.6</v>
      </c>
      <c r="E4" s="6" t="n">
        <v>0.6</v>
      </c>
    </row>
    <row r="5">
      <c r="A5" s="4" t="inlineStr">
        <is>
          <t>Proceeds from collection of loan receivable</t>
        </is>
      </c>
      <c r="B5" s="8" t="n">
        <v>1</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Other Matters - Acquisition and Disposition of Certain Saltwater Disposal Assets (Details) - USD ($) $ in Thousands</t>
        </is>
      </c>
      <c r="D1" s="2" t="inlineStr">
        <is>
          <t>12 Months Ended</t>
        </is>
      </c>
    </row>
    <row r="2">
      <c r="B2" s="2" t="inlineStr">
        <is>
          <t>Mar. 06, 2024</t>
        </is>
      </c>
      <c r="C2" s="2" t="inlineStr">
        <is>
          <t>Jun. 21, 2023</t>
        </is>
      </c>
      <c r="D2" s="2" t="inlineStr">
        <is>
          <t>Mar. 31, 2024</t>
        </is>
      </c>
      <c r="E2" s="2" t="inlineStr">
        <is>
          <t>Mar. 31, 2023</t>
        </is>
      </c>
      <c r="F2" s="2" t="inlineStr">
        <is>
          <t>Mar. 31, 2022</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received from sale of saltwater disposal wells</t>
        </is>
      </c>
      <c r="B4" s="4" t="inlineStr">
        <is>
          <t xml:space="preserve"> </t>
        </is>
      </c>
      <c r="C4" s="4" t="inlineStr">
        <is>
          <t xml:space="preserve"> </t>
        </is>
      </c>
      <c r="D4" s="8" t="n">
        <v>53246</v>
      </c>
      <c r="E4" s="8" t="n">
        <v>45978</v>
      </c>
      <c r="F4" s="8" t="n">
        <v>18500</v>
      </c>
    </row>
    <row r="5">
      <c r="A5" s="4" t="inlineStr">
        <is>
          <t>Non-cash consideration received</t>
        </is>
      </c>
      <c r="B5" s="8" t="n">
        <v>3000</v>
      </c>
      <c r="C5" s="4" t="inlineStr">
        <is>
          <t xml:space="preserve"> </t>
        </is>
      </c>
      <c r="D5" s="4" t="inlineStr">
        <is>
          <t xml:space="preserve"> </t>
        </is>
      </c>
      <c r="E5" s="4" t="inlineStr">
        <is>
          <t xml:space="preserve"> </t>
        </is>
      </c>
      <c r="F5" s="4" t="inlineStr">
        <is>
          <t xml:space="preserve"> </t>
        </is>
      </c>
    </row>
    <row r="6">
      <c r="A6" s="4" t="inlineStr">
        <is>
          <t>Par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 in assets</t>
        </is>
      </c>
      <c r="B8" s="10" t="n">
        <v>0.51</v>
      </c>
      <c r="C8" s="4" t="inlineStr">
        <is>
          <t xml:space="preserve"> </t>
        </is>
      </c>
      <c r="D8" s="4" t="inlineStr">
        <is>
          <t xml:space="preserve"> </t>
        </is>
      </c>
      <c r="E8" s="4" t="inlineStr">
        <is>
          <t xml:space="preserve"> </t>
        </is>
      </c>
      <c r="F8" s="4" t="inlineStr">
        <is>
          <t xml:space="preserve"> </t>
        </is>
      </c>
    </row>
    <row r="9">
      <c r="A9" s="4" t="inlineStr">
        <is>
          <t>Eagle Ford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nsideration</t>
        </is>
      </c>
      <c r="B11" s="4" t="inlineStr">
        <is>
          <t xml:space="preserve"> </t>
        </is>
      </c>
      <c r="C11" s="8" t="n">
        <v>3000</v>
      </c>
      <c r="D11" s="4" t="inlineStr">
        <is>
          <t xml:space="preserve"> </t>
        </is>
      </c>
      <c r="E11" s="4" t="inlineStr">
        <is>
          <t xml:space="preserve"> </t>
        </is>
      </c>
      <c r="F11" s="4" t="inlineStr">
        <is>
          <t xml:space="preserve"> </t>
        </is>
      </c>
    </row>
    <row r="12">
      <c r="A12" s="4" t="inlineStr">
        <is>
          <t>Cash received from sale of saltwater disposal wells</t>
        </is>
      </c>
      <c r="B12" s="4" t="inlineStr">
        <is>
          <t xml:space="preserve"> </t>
        </is>
      </c>
      <c r="C12" s="7" t="n">
        <v>50</v>
      </c>
      <c r="D12" s="4" t="inlineStr">
        <is>
          <t xml:space="preserve"> </t>
        </is>
      </c>
      <c r="E12" s="4" t="inlineStr">
        <is>
          <t xml:space="preserve"> </t>
        </is>
      </c>
      <c r="F12" s="4" t="inlineStr">
        <is>
          <t xml:space="preserve"> </t>
        </is>
      </c>
    </row>
    <row r="13">
      <c r="A13" s="4" t="inlineStr">
        <is>
          <t>Loan receivable from sale of saltwater disposal wells</t>
        </is>
      </c>
      <c r="B13" s="4" t="inlineStr">
        <is>
          <t xml:space="preserve"> </t>
        </is>
      </c>
      <c r="C13" s="7" t="n">
        <v>2950</v>
      </c>
      <c r="D13" s="4" t="inlineStr">
        <is>
          <t xml:space="preserve"> </t>
        </is>
      </c>
      <c r="E13" s="4" t="inlineStr">
        <is>
          <t xml:space="preserve"> </t>
        </is>
      </c>
      <c r="F13" s="4" t="inlineStr">
        <is>
          <t xml:space="preserve"> </t>
        </is>
      </c>
    </row>
    <row r="14">
      <c r="A14" s="4" t="inlineStr">
        <is>
          <t>Loss on disposal</t>
        </is>
      </c>
      <c r="B14" s="4" t="inlineStr">
        <is>
          <t xml:space="preserve"> </t>
        </is>
      </c>
      <c r="C14" s="8" t="n">
        <v>5400</v>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Other Matters - Sale of Certain Saltwater Disposal Assets (Details) - USD ($) $ in Thousands</t>
        </is>
      </c>
      <c r="E1" s="2" t="inlineStr">
        <is>
          <t>12 Months Ended</t>
        </is>
      </c>
    </row>
    <row r="2">
      <c r="B2" s="2" t="inlineStr">
        <is>
          <t>Dec. 08, 2023</t>
        </is>
      </c>
      <c r="C2" s="2" t="inlineStr">
        <is>
          <t>Jul. 25, 2023</t>
        </is>
      </c>
      <c r="D2" s="2" t="inlineStr">
        <is>
          <t>Mar. 31, 2023</t>
        </is>
      </c>
      <c r="E2" s="2" t="inlineStr">
        <is>
          <t>Mar. 31, 2024</t>
        </is>
      </c>
      <c r="F2" s="2" t="inlineStr">
        <is>
          <t>Mar. 31, 2023</t>
        </is>
      </c>
      <c r="G2" s="2" t="inlineStr">
        <is>
          <t>Mar. 31, 2022</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received from sale of saltwater disposal wells</t>
        </is>
      </c>
      <c r="B4" s="4" t="inlineStr">
        <is>
          <t xml:space="preserve"> </t>
        </is>
      </c>
      <c r="C4" s="4" t="inlineStr">
        <is>
          <t xml:space="preserve"> </t>
        </is>
      </c>
      <c r="D4" s="4" t="inlineStr">
        <is>
          <t xml:space="preserve"> </t>
        </is>
      </c>
      <c r="E4" s="8" t="n">
        <v>53246</v>
      </c>
      <c r="F4" s="8" t="n">
        <v>45978</v>
      </c>
      <c r="G4" s="8" t="n">
        <v>18500</v>
      </c>
    </row>
    <row r="5">
      <c r="A5" s="4" t="inlineStr">
        <is>
          <t>Loan receivable from sale of saltwater disposal wells</t>
        </is>
      </c>
      <c r="B5" s="4" t="inlineStr">
        <is>
          <t xml:space="preserve"> </t>
        </is>
      </c>
      <c r="C5" s="4" t="inlineStr">
        <is>
          <t xml:space="preserve"> </t>
        </is>
      </c>
      <c r="D5" s="8" t="n">
        <v>8592</v>
      </c>
      <c r="E5" s="8" t="n">
        <v>4776</v>
      </c>
      <c r="F5" s="7" t="n">
        <v>8592</v>
      </c>
      <c r="G5" s="4" t="inlineStr">
        <is>
          <t xml:space="preserve"> </t>
        </is>
      </c>
    </row>
    <row r="6">
      <c r="A6" s="4" t="inlineStr">
        <is>
          <t>Midlan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consideration</t>
        </is>
      </c>
      <c r="B8" s="4" t="inlineStr">
        <is>
          <t xml:space="preserve"> </t>
        </is>
      </c>
      <c r="C8" s="4" t="inlineStr">
        <is>
          <t xml:space="preserve"> </t>
        </is>
      </c>
      <c r="D8" s="7" t="n">
        <v>13600</v>
      </c>
      <c r="E8" s="4" t="inlineStr">
        <is>
          <t xml:space="preserve"> </t>
        </is>
      </c>
      <c r="F8" s="7" t="n">
        <v>13600</v>
      </c>
      <c r="G8" s="4" t="inlineStr">
        <is>
          <t xml:space="preserve"> </t>
        </is>
      </c>
    </row>
    <row r="9">
      <c r="A9" s="4" t="inlineStr">
        <is>
          <t>Cash received from sale of saltwater disposal wells</t>
        </is>
      </c>
      <c r="B9" s="4" t="inlineStr">
        <is>
          <t xml:space="preserve"> </t>
        </is>
      </c>
      <c r="C9" s="4" t="inlineStr">
        <is>
          <t xml:space="preserve"> </t>
        </is>
      </c>
      <c r="D9" s="7" t="n">
        <v>5000</v>
      </c>
      <c r="E9" s="4" t="inlineStr">
        <is>
          <t xml:space="preserve"> </t>
        </is>
      </c>
      <c r="F9" s="4" t="inlineStr">
        <is>
          <t xml:space="preserve"> </t>
        </is>
      </c>
      <c r="G9" s="4" t="inlineStr">
        <is>
          <t xml:space="preserve"> </t>
        </is>
      </c>
    </row>
    <row r="10">
      <c r="A10" s="4" t="inlineStr">
        <is>
          <t>Loan receivable from sale of saltwater disposal wells</t>
        </is>
      </c>
      <c r="B10" s="4" t="inlineStr">
        <is>
          <t xml:space="preserve"> </t>
        </is>
      </c>
      <c r="C10" s="4" t="inlineStr">
        <is>
          <t xml:space="preserve"> </t>
        </is>
      </c>
      <c r="D10" s="7" t="n">
        <v>8600</v>
      </c>
      <c r="E10" s="4" t="inlineStr">
        <is>
          <t xml:space="preserve"> </t>
        </is>
      </c>
      <c r="F10" s="8" t="n">
        <v>8600</v>
      </c>
      <c r="G10" s="4" t="inlineStr">
        <is>
          <t xml:space="preserve"> </t>
        </is>
      </c>
    </row>
    <row r="11">
      <c r="A11" s="4" t="inlineStr">
        <is>
          <t>Loss on disposal</t>
        </is>
      </c>
      <c r="B11" s="4" t="inlineStr">
        <is>
          <t xml:space="preserve"> </t>
        </is>
      </c>
      <c r="C11" s="4" t="inlineStr">
        <is>
          <t xml:space="preserve"> </t>
        </is>
      </c>
      <c r="D11" s="8" t="n">
        <v>18800</v>
      </c>
      <c r="E11" s="4" t="inlineStr">
        <is>
          <t xml:space="preserve"> </t>
        </is>
      </c>
      <c r="F11" s="4" t="inlineStr">
        <is>
          <t xml:space="preserve"> </t>
        </is>
      </c>
      <c r="G11" s="4" t="inlineStr">
        <is>
          <t xml:space="preserve"> </t>
        </is>
      </c>
    </row>
    <row r="12">
      <c r="A12" s="4" t="inlineStr">
        <is>
          <t>Anticlin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nsideration</t>
        </is>
      </c>
      <c r="B14" s="4" t="inlineStr">
        <is>
          <t xml:space="preserve"> </t>
        </is>
      </c>
      <c r="C14" s="8" t="n">
        <v>8700</v>
      </c>
      <c r="D14" s="4" t="inlineStr">
        <is>
          <t xml:space="preserve"> </t>
        </is>
      </c>
      <c r="E14" s="4" t="inlineStr">
        <is>
          <t xml:space="preserve"> </t>
        </is>
      </c>
      <c r="F14" s="4" t="inlineStr">
        <is>
          <t xml:space="preserve"> </t>
        </is>
      </c>
      <c r="G14" s="4" t="inlineStr">
        <is>
          <t xml:space="preserve"> </t>
        </is>
      </c>
    </row>
    <row r="15">
      <c r="A15" s="4" t="inlineStr">
        <is>
          <t>Cash received from sale of saltwater disposal wells</t>
        </is>
      </c>
      <c r="B15" s="4" t="inlineStr">
        <is>
          <t xml:space="preserve"> </t>
        </is>
      </c>
      <c r="C15" s="7" t="n">
        <v>900</v>
      </c>
      <c r="D15" s="4" t="inlineStr">
        <is>
          <t xml:space="preserve"> </t>
        </is>
      </c>
      <c r="E15" s="4" t="inlineStr">
        <is>
          <t xml:space="preserve"> </t>
        </is>
      </c>
      <c r="F15" s="4" t="inlineStr">
        <is>
          <t xml:space="preserve"> </t>
        </is>
      </c>
      <c r="G15" s="4" t="inlineStr">
        <is>
          <t xml:space="preserve"> </t>
        </is>
      </c>
    </row>
    <row r="16">
      <c r="A16" s="4" t="inlineStr">
        <is>
          <t>Loss on disposal</t>
        </is>
      </c>
      <c r="B16" s="4" t="inlineStr">
        <is>
          <t xml:space="preserve"> </t>
        </is>
      </c>
      <c r="C16" s="7" t="n">
        <v>21200</v>
      </c>
      <c r="D16" s="4" t="inlineStr">
        <is>
          <t xml:space="preserve"> </t>
        </is>
      </c>
      <c r="E16" s="4" t="inlineStr">
        <is>
          <t xml:space="preserve"> </t>
        </is>
      </c>
      <c r="F16" s="4" t="inlineStr">
        <is>
          <t xml:space="preserve"> </t>
        </is>
      </c>
      <c r="G16" s="4" t="inlineStr">
        <is>
          <t xml:space="preserve"> </t>
        </is>
      </c>
    </row>
    <row r="17">
      <c r="A17" s="4" t="inlineStr">
        <is>
          <t>Consideration allocated to termination of contract</t>
        </is>
      </c>
      <c r="B17" s="4" t="inlineStr">
        <is>
          <t xml:space="preserve"> </t>
        </is>
      </c>
      <c r="C17" s="8" t="n">
        <v>7800</v>
      </c>
      <c r="D17" s="4" t="inlineStr">
        <is>
          <t xml:space="preserve"> </t>
        </is>
      </c>
      <c r="E17" s="4" t="inlineStr">
        <is>
          <t xml:space="preserve"> </t>
        </is>
      </c>
      <c r="F17" s="4" t="inlineStr">
        <is>
          <t xml:space="preserve"> </t>
        </is>
      </c>
      <c r="G17" s="4" t="inlineStr">
        <is>
          <t xml:space="preserve"> </t>
        </is>
      </c>
    </row>
    <row r="18">
      <c r="A18" s="4" t="inlineStr">
        <is>
          <t>Permian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Statement, Balance Sheet and Additional Disclosures by Disposal Groups, Including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consideration</t>
        </is>
      </c>
      <c r="B20" s="8" t="n">
        <v>12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on disposal</t>
        </is>
      </c>
      <c r="B21" s="8" t="n">
        <v>1300</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A1:A2"/>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Matters -Sale of Certain Natural Gas Liquids Terminals (Details) $ in Millions</t>
        </is>
      </c>
      <c r="B1" s="2" t="inlineStr">
        <is>
          <t>Nov. 15, 2023 USD ($)</t>
        </is>
      </c>
      <c r="C1" s="2" t="inlineStr">
        <is>
          <t>Jul. 24, 2023 USD ($)</t>
        </is>
      </c>
    </row>
    <row r="2">
      <c r="A2" s="4" t="inlineStr">
        <is>
          <t>Pacific Northwest Natural Gas Liquids Terminals</t>
        </is>
      </c>
      <c r="B2" s="4" t="inlineStr">
        <is>
          <t xml:space="preserve"> </t>
        </is>
      </c>
      <c r="C2" s="4" t="inlineStr">
        <is>
          <t xml:space="preserve"> </t>
        </is>
      </c>
    </row>
    <row r="3">
      <c r="A3" s="3" t="inlineStr">
        <is>
          <t>Income Statement, Balance Sheet and Additional Disclosures by Disposal Groups, Including Discontinued Operations</t>
        </is>
      </c>
      <c r="B3" s="4" t="inlineStr">
        <is>
          <t xml:space="preserve"> </t>
        </is>
      </c>
      <c r="C3" s="4" t="inlineStr">
        <is>
          <t xml:space="preserve"> </t>
        </is>
      </c>
    </row>
    <row r="4">
      <c r="A4" s="4" t="inlineStr">
        <is>
          <t>Number of terminals sold</t>
        </is>
      </c>
      <c r="B4" s="4" t="inlineStr">
        <is>
          <t xml:space="preserve"> </t>
        </is>
      </c>
      <c r="C4" s="7" t="n">
        <v>2</v>
      </c>
    </row>
    <row r="5">
      <c r="A5" s="4" t="inlineStr">
        <is>
          <t>Total consideration</t>
        </is>
      </c>
      <c r="B5" s="4" t="inlineStr">
        <is>
          <t xml:space="preserve"> </t>
        </is>
      </c>
      <c r="C5" s="8" t="n">
        <v>16</v>
      </c>
    </row>
    <row r="6">
      <c r="A6" s="4" t="inlineStr">
        <is>
          <t>Gain on disposal</t>
        </is>
      </c>
      <c r="B6" s="4" t="inlineStr">
        <is>
          <t xml:space="preserve"> </t>
        </is>
      </c>
      <c r="C6" s="6" t="n">
        <v>6.8</v>
      </c>
    </row>
    <row r="7">
      <c r="A7" s="4" t="inlineStr">
        <is>
          <t>Other Natural Gas Liquids Terminals</t>
        </is>
      </c>
      <c r="B7" s="4" t="inlineStr">
        <is>
          <t xml:space="preserve"> </t>
        </is>
      </c>
      <c r="C7" s="4" t="inlineStr">
        <is>
          <t xml:space="preserve"> </t>
        </is>
      </c>
    </row>
    <row r="8">
      <c r="A8" s="3" t="inlineStr">
        <is>
          <t>Income Statement, Balance Sheet and Additional Disclosures by Disposal Groups, Including Discontinued Operations</t>
        </is>
      </c>
      <c r="B8" s="4" t="inlineStr">
        <is>
          <t xml:space="preserve"> </t>
        </is>
      </c>
      <c r="C8" s="4" t="inlineStr">
        <is>
          <t xml:space="preserve"> </t>
        </is>
      </c>
    </row>
    <row r="9">
      <c r="A9" s="4" t="inlineStr">
        <is>
          <t>Total consideration</t>
        </is>
      </c>
      <c r="B9" s="6" t="n">
        <v>2.3</v>
      </c>
      <c r="C9" s="4" t="inlineStr">
        <is>
          <t xml:space="preserve"> </t>
        </is>
      </c>
    </row>
    <row r="10">
      <c r="A10" s="4" t="inlineStr">
        <is>
          <t>Gain on disposal</t>
        </is>
      </c>
      <c r="B10" s="6" t="n">
        <v>1.6</v>
      </c>
      <c r="C1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Matters - Sale of Marine Assets (Details) - USD ($) $ in Thousands</t>
        </is>
      </c>
      <c r="C1" s="2" t="inlineStr">
        <is>
          <t>12 Months Ended</t>
        </is>
      </c>
    </row>
    <row r="2">
      <c r="B2" s="2" t="inlineStr">
        <is>
          <t>Mar. 30, 2023</t>
        </is>
      </c>
      <c r="C2" s="2" t="inlineStr">
        <is>
          <t>Mar. 31, 2024</t>
        </is>
      </c>
      <c r="D2" s="2" t="inlineStr">
        <is>
          <t>Mar. 31, 2023</t>
        </is>
      </c>
      <c r="E2" s="2" t="inlineStr">
        <is>
          <t>Mar. 31, 2022</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row>
    <row r="4">
      <c r="A4" s="4" t="inlineStr">
        <is>
          <t>Total consideration</t>
        </is>
      </c>
      <c r="B4" s="4" t="inlineStr">
        <is>
          <t xml:space="preserve"> </t>
        </is>
      </c>
      <c r="C4" s="8" t="n">
        <v>16000</v>
      </c>
      <c r="D4" s="8" t="n">
        <v>111633</v>
      </c>
      <c r="E4" s="8" t="n">
        <v>63489</v>
      </c>
    </row>
    <row r="5">
      <c r="A5" s="4" t="inlineStr">
        <is>
          <t>Marine Asset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t>
        </is>
      </c>
      <c r="B6" s="4" t="inlineStr">
        <is>
          <t xml:space="preserve"> </t>
        </is>
      </c>
      <c r="C6" s="4" t="inlineStr">
        <is>
          <t xml:space="preserve"> </t>
        </is>
      </c>
      <c r="D6" s="4" t="inlineStr">
        <is>
          <t xml:space="preserve"> </t>
        </is>
      </c>
      <c r="E6" s="4" t="inlineStr">
        <is>
          <t xml:space="preserve"> </t>
        </is>
      </c>
    </row>
    <row r="7">
      <c r="A7" s="4" t="inlineStr">
        <is>
          <t>Total consideration</t>
        </is>
      </c>
      <c r="B7" s="8" t="n">
        <v>111700</v>
      </c>
      <c r="C7" s="4" t="inlineStr">
        <is>
          <t xml:space="preserve"> </t>
        </is>
      </c>
      <c r="D7" s="4" t="inlineStr">
        <is>
          <t xml:space="preserve"> </t>
        </is>
      </c>
      <c r="E7" s="4" t="inlineStr">
        <is>
          <t xml:space="preserve"> </t>
        </is>
      </c>
    </row>
    <row r="8">
      <c r="A8" s="4" t="inlineStr">
        <is>
          <t>Divestiture, transaction costs</t>
        </is>
      </c>
      <c r="B8" s="7" t="n">
        <v>7500</v>
      </c>
      <c r="C8" s="4" t="inlineStr">
        <is>
          <t xml:space="preserve"> </t>
        </is>
      </c>
      <c r="D8" s="4" t="inlineStr">
        <is>
          <t xml:space="preserve"> </t>
        </is>
      </c>
      <c r="E8" s="4" t="inlineStr">
        <is>
          <t xml:space="preserve"> </t>
        </is>
      </c>
    </row>
    <row r="9">
      <c r="A9" s="4" t="inlineStr">
        <is>
          <t>Loss on disposal</t>
        </is>
      </c>
      <c r="B9" s="8" t="n">
        <v>80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Matters - Sale of Sawtooth (Details) - USD ($) $ in Thousands</t>
        </is>
      </c>
      <c r="C1" s="2" t="inlineStr">
        <is>
          <t>12 Months Ended</t>
        </is>
      </c>
    </row>
    <row r="2">
      <c r="B2" s="2" t="inlineStr">
        <is>
          <t>Jun. 18, 2021</t>
        </is>
      </c>
      <c r="C2" s="2" t="inlineStr">
        <is>
          <t>Mar. 31, 2024</t>
        </is>
      </c>
      <c r="D2" s="2" t="inlineStr">
        <is>
          <t>Mar. 31, 2023</t>
        </is>
      </c>
      <c r="E2" s="2" t="inlineStr">
        <is>
          <t>Mar. 31, 2022</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row>
    <row r="4">
      <c r="A4" s="4" t="inlineStr">
        <is>
          <t>Total consideration</t>
        </is>
      </c>
      <c r="B4" s="4" t="inlineStr">
        <is>
          <t xml:space="preserve"> </t>
        </is>
      </c>
      <c r="C4" s="8" t="n">
        <v>16000</v>
      </c>
      <c r="D4" s="8" t="n">
        <v>111633</v>
      </c>
      <c r="E4" s="8" t="n">
        <v>63489</v>
      </c>
    </row>
    <row r="5">
      <c r="A5" s="4" t="inlineStr">
        <is>
          <t>Loss on disposal, statement of income or comprehensive income [extensible enumeration]</t>
        </is>
      </c>
      <c r="B5" s="4" t="inlineStr">
        <is>
          <t>Operating</t>
        </is>
      </c>
      <c r="C5" s="4" t="inlineStr">
        <is>
          <t xml:space="preserve"> </t>
        </is>
      </c>
      <c r="D5" s="4" t="inlineStr">
        <is>
          <t xml:space="preserve"> </t>
        </is>
      </c>
      <c r="E5" s="4" t="inlineStr">
        <is>
          <t xml:space="preserve"> </t>
        </is>
      </c>
    </row>
    <row r="6">
      <c r="A6" s="4" t="inlineStr">
        <is>
          <t>Sawtooth</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c r="E7" s="4" t="inlineStr">
        <is>
          <t xml:space="preserve"> </t>
        </is>
      </c>
    </row>
    <row r="8">
      <c r="A8" s="4" t="inlineStr">
        <is>
          <t>Total consideration</t>
        </is>
      </c>
      <c r="B8" s="8" t="n">
        <v>70000</v>
      </c>
      <c r="C8" s="4" t="inlineStr">
        <is>
          <t xml:space="preserve"> </t>
        </is>
      </c>
      <c r="D8" s="4" t="inlineStr">
        <is>
          <t xml:space="preserve"> </t>
        </is>
      </c>
      <c r="E8" s="4" t="inlineStr">
        <is>
          <t xml:space="preserve"> </t>
        </is>
      </c>
    </row>
    <row r="9">
      <c r="A9" s="4" t="inlineStr">
        <is>
          <t>Divestiture, transaction costs</t>
        </is>
      </c>
      <c r="B9" s="7" t="n">
        <v>2000</v>
      </c>
      <c r="C9" s="4" t="inlineStr">
        <is>
          <t xml:space="preserve"> </t>
        </is>
      </c>
      <c r="D9" s="4" t="inlineStr">
        <is>
          <t xml:space="preserve"> </t>
        </is>
      </c>
      <c r="E9" s="4" t="inlineStr">
        <is>
          <t xml:space="preserve"> </t>
        </is>
      </c>
    </row>
    <row r="10">
      <c r="A10" s="4" t="inlineStr">
        <is>
          <t>Loss on disposal</t>
        </is>
      </c>
      <c r="B10" s="8" t="n">
        <v>60100</v>
      </c>
      <c r="C10" s="4" t="inlineStr">
        <is>
          <t xml:space="preserve"> </t>
        </is>
      </c>
      <c r="D10" s="4" t="inlineStr">
        <is>
          <t xml:space="preserve"> </t>
        </is>
      </c>
      <c r="E10" s="4" t="inlineStr">
        <is>
          <t xml:space="preserve"> </t>
        </is>
      </c>
    </row>
    <row r="11">
      <c r="A11" s="4" t="inlineStr">
        <is>
          <t>Sawtooth | Sawtooth</t>
        </is>
      </c>
      <c r="B11" s="4" t="inlineStr">
        <is>
          <t xml:space="preserve"> </t>
        </is>
      </c>
      <c r="C11" s="4" t="inlineStr">
        <is>
          <t xml:space="preserve"> </t>
        </is>
      </c>
      <c r="D11" s="4" t="inlineStr">
        <is>
          <t xml:space="preserve"> </t>
        </is>
      </c>
      <c r="E11" s="4" t="inlineStr">
        <is>
          <t xml:space="preserve"> </t>
        </is>
      </c>
    </row>
    <row r="12">
      <c r="A12" s="3" t="inlineStr">
        <is>
          <t>Income Statement, Balance Sheet and Additional Disclosures by Disposal Groups, Including Discontinued Operations</t>
        </is>
      </c>
      <c r="B12" s="4" t="inlineStr">
        <is>
          <t xml:space="preserve"> </t>
        </is>
      </c>
      <c r="C12" s="4" t="inlineStr">
        <is>
          <t xml:space="preserve"> </t>
        </is>
      </c>
      <c r="D12" s="4" t="inlineStr">
        <is>
          <t xml:space="preserve"> </t>
        </is>
      </c>
      <c r="E12" s="4" t="inlineStr">
        <is>
          <t xml:space="preserve"> </t>
        </is>
      </c>
    </row>
    <row r="13">
      <c r="A13" s="4" t="inlineStr">
        <is>
          <t>Ownership percentage in Sawtooth</t>
        </is>
      </c>
      <c r="B13" s="9" t="n">
        <v>0.715</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Matters - Assets and Liabilities Held for Sale (Details) - USD ($) $ in Thousands</t>
        </is>
      </c>
      <c r="B1" s="2" t="inlineStr">
        <is>
          <t>12 Months Ended</t>
        </is>
      </c>
    </row>
    <row r="2">
      <c r="B2" s="2" t="inlineStr">
        <is>
          <t>Mar. 31, 2024</t>
        </is>
      </c>
      <c r="C2" s="2" t="inlineStr">
        <is>
          <t>Mar. 31, 2023</t>
        </is>
      </c>
    </row>
    <row r="3">
      <c r="A3" s="3" t="inlineStr">
        <is>
          <t>Disposal Group, Not Discontinued Operation, Disposal Disclosures [Abstract]</t>
        </is>
      </c>
      <c r="B3" s="4" t="inlineStr">
        <is>
          <t xml:space="preserve"> </t>
        </is>
      </c>
      <c r="C3" s="4" t="inlineStr">
        <is>
          <t xml:space="preserve"> </t>
        </is>
      </c>
    </row>
    <row r="4">
      <c r="A4" s="4" t="inlineStr">
        <is>
          <t>Loss on write-down to fair value less cost to sell</t>
        </is>
      </c>
      <c r="B4" s="8" t="n">
        <v>1600</v>
      </c>
      <c r="C4" s="4" t="inlineStr">
        <is>
          <t xml:space="preserve"> </t>
        </is>
      </c>
    </row>
    <row r="5">
      <c r="A5" s="4" t="inlineStr">
        <is>
          <t>Accounts receivable-trade, net</t>
        </is>
      </c>
      <c r="B5" s="7" t="n">
        <v>565</v>
      </c>
      <c r="C5" s="4" t="inlineStr">
        <is>
          <t xml:space="preserve"> </t>
        </is>
      </c>
    </row>
    <row r="6">
      <c r="A6" s="4" t="inlineStr">
        <is>
          <t>Prepaid expenses and other current assets</t>
        </is>
      </c>
      <c r="B6" s="7" t="n">
        <v>13</v>
      </c>
      <c r="C6" s="4" t="inlineStr">
        <is>
          <t xml:space="preserve"> </t>
        </is>
      </c>
    </row>
    <row r="7">
      <c r="A7" s="4" t="inlineStr">
        <is>
          <t>Property, plant and equipment, net</t>
        </is>
      </c>
      <c r="B7" s="7" t="n">
        <v>14354</v>
      </c>
      <c r="C7" s="4" t="inlineStr">
        <is>
          <t xml:space="preserve"> </t>
        </is>
      </c>
    </row>
    <row r="8">
      <c r="A8" s="4" t="inlineStr">
        <is>
          <t>Goodwill</t>
        </is>
      </c>
      <c r="B8" s="7" t="n">
        <v>4108</v>
      </c>
      <c r="C8" s="4" t="inlineStr">
        <is>
          <t xml:space="preserve"> </t>
        </is>
      </c>
    </row>
    <row r="9">
      <c r="A9" s="4" t="inlineStr">
        <is>
          <t>Intangible assets, net</t>
        </is>
      </c>
      <c r="B9" s="7" t="n">
        <v>49179</v>
      </c>
      <c r="C9" s="4" t="inlineStr">
        <is>
          <t xml:space="preserve"> </t>
        </is>
      </c>
    </row>
    <row r="10">
      <c r="A10" s="4" t="inlineStr">
        <is>
          <t>Valuation allowance on assets held for sale</t>
        </is>
      </c>
      <c r="B10" s="7" t="n">
        <v>-1622</v>
      </c>
      <c r="C10" s="4" t="inlineStr">
        <is>
          <t xml:space="preserve"> </t>
        </is>
      </c>
    </row>
    <row r="11">
      <c r="A11" s="4" t="inlineStr">
        <is>
          <t>Total assets held for sale</t>
        </is>
      </c>
      <c r="B11" s="7" t="n">
        <v>66597</v>
      </c>
      <c r="C11" s="8" t="n">
        <v>0</v>
      </c>
    </row>
    <row r="12">
      <c r="A12" s="4" t="inlineStr">
        <is>
          <t>Accounts payable-trade</t>
        </is>
      </c>
      <c r="B12" s="7" t="n">
        <v>63</v>
      </c>
      <c r="C12" s="4" t="inlineStr">
        <is>
          <t xml:space="preserve"> </t>
        </is>
      </c>
    </row>
    <row r="13">
      <c r="A13" s="4" t="inlineStr">
        <is>
          <t>Accrued expenses and other payables</t>
        </is>
      </c>
      <c r="B13" s="7" t="n">
        <v>31</v>
      </c>
      <c r="C13" s="4" t="inlineStr">
        <is>
          <t xml:space="preserve"> </t>
        </is>
      </c>
    </row>
    <row r="14">
      <c r="A14" s="4" t="inlineStr">
        <is>
          <t>Advance payments received from customers</t>
        </is>
      </c>
      <c r="B14" s="7" t="n">
        <v>164</v>
      </c>
      <c r="C14" s="4" t="inlineStr">
        <is>
          <t xml:space="preserve"> </t>
        </is>
      </c>
    </row>
    <row r="15">
      <c r="A15" s="4" t="inlineStr">
        <is>
          <t>Other noncurrent liabilities</t>
        </is>
      </c>
      <c r="B15" s="7" t="n">
        <v>356</v>
      </c>
      <c r="C15" s="4" t="inlineStr">
        <is>
          <t xml:space="preserve"> </t>
        </is>
      </c>
    </row>
    <row r="16">
      <c r="A16" s="4" t="inlineStr">
        <is>
          <t>Total liabilities held for sale</t>
        </is>
      </c>
      <c r="B16" s="8" t="n">
        <v>614</v>
      </c>
      <c r="C16" s="8" t="n">
        <v>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ubsequent Events - Sale of Certain Freshwater Water Solutions Facilities (Details) $ in Thousands</t>
        </is>
      </c>
      <c r="D1" s="2" t="inlineStr">
        <is>
          <t>12 Months Ended</t>
        </is>
      </c>
    </row>
    <row r="2">
      <c r="B2" s="2" t="inlineStr">
        <is>
          <t>May 14, 2024</t>
        </is>
      </c>
      <c r="C2" s="2" t="inlineStr">
        <is>
          <t>Apr. 05, 2024 USD ($)</t>
        </is>
      </c>
      <c r="D2" s="2" t="inlineStr">
        <is>
          <t>Mar. 31, 2024 USD ($)</t>
        </is>
      </c>
      <c r="E2" s="2" t="inlineStr">
        <is>
          <t>Mar. 31, 2023 USD ($)</t>
        </is>
      </c>
      <c r="F2" s="2" t="inlineStr">
        <is>
          <t>Mar. 31, 2022 USD ($)</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t>
        </is>
      </c>
      <c r="B4" s="4" t="inlineStr">
        <is>
          <t xml:space="preserve"> </t>
        </is>
      </c>
      <c r="C4" s="4" t="inlineStr">
        <is>
          <t xml:space="preserve"> </t>
        </is>
      </c>
      <c r="D4" s="8" t="n">
        <v>16000</v>
      </c>
      <c r="E4" s="8" t="n">
        <v>111633</v>
      </c>
      <c r="F4" s="8" t="n">
        <v>63489</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acres sold</t>
        </is>
      </c>
      <c r="B7" s="7" t="n">
        <v>1400</v>
      </c>
      <c r="C7" s="7" t="n">
        <v>122250</v>
      </c>
      <c r="D7" s="4" t="inlineStr">
        <is>
          <t xml:space="preserve"> </t>
        </is>
      </c>
      <c r="E7" s="4" t="inlineStr">
        <is>
          <t xml:space="preserve"> </t>
        </is>
      </c>
      <c r="F7" s="4" t="inlineStr">
        <is>
          <t xml:space="preserve"> </t>
        </is>
      </c>
    </row>
    <row r="8">
      <c r="A8" s="4" t="inlineStr">
        <is>
          <t>Number of ranches sold</t>
        </is>
      </c>
      <c r="B8" s="4" t="inlineStr">
        <is>
          <t xml:space="preserve"> </t>
        </is>
      </c>
      <c r="C8" s="7" t="n">
        <v>2</v>
      </c>
      <c r="D8" s="4" t="inlineStr">
        <is>
          <t xml:space="preserve"> </t>
        </is>
      </c>
      <c r="E8" s="4" t="inlineStr">
        <is>
          <t xml:space="preserve"> </t>
        </is>
      </c>
      <c r="F8" s="4" t="inlineStr">
        <is>
          <t xml:space="preserve"> </t>
        </is>
      </c>
    </row>
    <row r="9">
      <c r="A9" s="4" t="inlineStr">
        <is>
          <t>Total consideration</t>
        </is>
      </c>
      <c r="B9" s="4" t="inlineStr">
        <is>
          <t xml:space="preserve"> </t>
        </is>
      </c>
      <c r="C9" s="8" t="n">
        <v>69300</v>
      </c>
      <c r="D9" s="4" t="inlineStr">
        <is>
          <t xml:space="preserve"> </t>
        </is>
      </c>
      <c r="E9" s="4" t="inlineStr">
        <is>
          <t xml:space="preserve"> </t>
        </is>
      </c>
      <c r="F9"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Goodwill The following table summarizes changes in goodwill by segment for the periods indicated: Water Crude Oil Liquids Total (in thousands) Goodwill at March 31, 2022 $ 283,310 $ 342,046 $ 119,083 $ 744,439 Disposal (1) — (32,075) — (32,075) Goodwill at March 31, 2023 283,310 309,971 119,083 712,364 Disposal (2) — — (4,781) (4,781) Assets held for sale (3) (4,108) — — (4,108) Impairment — — (69,193) (69,193) Goodwill at March 31, 2024 $ 279,202 $ 309,971 $ 45,109 $ 634,282 (1) Relates to the sale of our marine assets within our Crude Oil Logistics segment during the year ended March 31, 2023 (see Note 17). (2) Relates to the sale of two natural gas liquids terminals within our Liquids Logistics segment on July 24, 2023 (see Note 17). (3) Relates to goodwill classified as held for sale for the sale of certain freshwater water solutions facilities within our Water Solutions segment (see Note 17). Fiscal Year 2024 Goodwill Impairment Assessment We performed a qualitative assessment as of January 1, 2024 to determine whether it was more likely than not that the fair value of each reporting unit was greater than the carrying value of the reporting unit. Based on these qualitative assessments, we determined that the fair value of each of our reporting units was more likely than not greater than the carrying value of the reporting units as of January 1, 2024, with the exception of our Crude Oil Logistics and Wholesale/Terminal reporting units. See below for a further discussion of the testing. Due to lower than expected operating results, it was decided that the goodwill within the Crude Oil Logistics reporting unit should be tested for impairment as of January 1, 2024. We estimated the fair value of the Crude Oil Logistics reporting unit based on the income approach, also known as the discounted cash flow method, which utilizes the present value of future expected cash flows to estimate the fair value. The future cash flows of the Crude Oil Logistics reporting unit were projected based upon estimates as of the test date of future revenues, operating expenses and cash outflows necessary to support these cash flows, including working capital and maintenance capital expenditures. We also considered expectations regarding: (i) the crude oil price environment as reflected in crude oil forward prices as of the test date, (ii) volumes based on historical information and estimates of future drilling and completion activity, as well as expectations for future demand recovery and (iii) estimated fixed and variable costs. The discounted cash flows for the Crude Oil Logistics reporting unit were based on five years of projected cash flows and we applied a discount rate and terminal multiple that we believe would be applied by a theoretical market participant in similar market transactions. Based on this test, we concluded that the fair value of the Crude Oil Logistics reporting unit exceeded its carrying value by approximately 4%. Due to lower than expected operating results, it was decided that the goodwill within the Wholesale/Terminal reporting unit should be tested for impairment as of January 1, 2024. We estimated the fair value of the Wholesale/Terminal reporting unit based on the income approach, also known as the discounted cash flow method, which utilizes the present value of future expected cash flows to estimate the fair value. The future cash flows of the Wholesale/Terminal reporting unit were projected based upon estimates as of the test date of future revenues, operating expenses and cash outflows necessary to support these cash flows, including working capital and maintenance capital expenditures. We also considered expectations regarding: (i) the margins to be generated on product sold, (ii) estimated volumes based on historical information and estimates of future growth, (iii) renewal of certain customer contracts and (iv) estimated fixed and variable costs. The discounted cash flows for the Wholesale/Terminal reporting unit were based on five years of projected cash flows and we applied a discount rate and terminal multiple that we believe would be applied by a theoretical market participant in similar market transactions. Based on this test, we concluded that the fair value of the Wholesale/Terminal reporting unit was less than its carrying value by approximately 23%. During the three months ended March 31, 2024, in our Wholesale/Terminal reporting unit, we recorded a goodwill impairment charge of $69.2 million within loss on disposal or impairment of assets, net in our consolidated statement of operations. Fiscal Year 2023 Goodwill Impairment Assessment We performed a qualitative assessment as of January 1, 2023 to determine whether it was more likely than not that the fair value of each reporting unit was greater than the carrying value of the reporting unit. Based on these qualitative assessments, we determined that the fair value of each of our reporting units was more likely than not greater than the carrying value of the reporting units as of January 1, 2023, with the exception of our Crude Oil Logistics and Wholesale/Terminal reporting units. See below for a further discussion of the testing. Due to lower than expected operating results, it was decided that the goodwill within the Crude Oil Logistics reporting unit should be tested for impairment as of January 1, 2023. We estimated the fair value of the Crude Oil Logistics reporting unit based on the income approach, also known as the discounted cash flow method, which utilizes the present value of future expected cash flows to estimate the fair value. The future cash flows of the Crude Oil Logistics reporting unit were projected based upon estimates as of the test date of future revenues, operating expenses and cash outflows necessary to support these cash flows, including working capital and maintenance capital expenditures. We also considered expectations regarding: (i) the crude oil price environment as reflected in crude oil forward prices as of the test date, (ii) volumes based on historical information and estimates of future drilling and completion activity, as well as expectations for future demand recovery and (iii) estimated fixed and variable costs. The discounted cash flows for the Crude Oil Logistics reporting unit were based on five years of projected cash flows and we applied a discount rate and terminal multiple that we believe would be applied by a theoretical market participant in similar market transactions. Based on this test, we concluded that the fair value of the Crude Oil Logistics reporting unit exceeded its carrying value by approximately 18%. Due to lower than expected operating results, it was decided that the goodwill within the Wholesale/Terminal reporting unit should be tested for impairment as of January 1, 2023. We estimated the fair value of the Wholesale/Terminal reporting unit based on the income approach, also known as the discounted cash flow method, which utilizes the present value of future expected cash flows to estimate the fair value. The future cash flows of the Wholesale/Terminal reporting unit were projected based upon estimates as of the test date of future revenues, operating expenses and cash outflows necessary to support these cash flows, including working capital and maintenance capital expenditures. We also considered expectations regarding: (i) the margins to be generated on product sold, (ii) estimated volumes based on historical information and estimates of future growth, (iii) renewal of certain customer contracts and (iv) estimated fixed and variable costs. The discounted cash flows for the Wholesale/Terminal reporting unit were based on five years of projected cash flows and we applied a discount rate and terminal multiple that we believe would be applied by a theoretical market participant in similar market transactions. Based on this test, we concluded that the fair value of the Wholesale/Terminal reporting unit exceeded its carrying value by approximately 5%. Fiscal Year 2022 Goodwill Impairment Assessment We performed a qualitative assessment as of January 1, 2022 to determine whether it was more likely than not that the fair value of each reporting unit was greater than the carrying value of the reporting unit. Based on these qualitative assessments, we determined that the fair value of each of our reporting units was more likely than not greater than the carrying value of the reporting units as of January 1, 2022, with the exception of our Crude Oil Logistics reporting unit. See below for a further discussion of the testing. Due to lower than expected operating results, it was decided that the goodwill within the Crude Oil Logistics reporting unit should be tested for impairment as of January 1, 2022. We estimated the fair value of the Crude Oil Logistics reporting unit based on the income approach, also known as the discounted cash flow method, which utilizes the present value of future expected cash flows to estimate the fair value. The future cash flows of the Crude Oil Logistics reporting unit were projected based upon estimates as of the test date of future revenues, operating expenses and cash outflows necessary to support these cash flows, including working capital and maintenance capital expenditures. We also considered expectations regarding: (i) the crude oil price environment as reflected in crude oil forward prices as of the test date, (ii) volumes based on historical information and estimates of future drilling and completion activity, as well as expectations for future demand recovery and (iii) estimated fixed and variable costs. The discounted cash flows for the Crude Oil Logistics reporting unit were based on five years of projected cash flows and we applied a discount rate and terminal multiple that we believe would be applied by a theoretical market participant in similar market transactions. Based on this test, we concluded that the fair value of the Crude Oil Logistics reporting unit exceeded its carrying value by approximately 1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 Sale of Certain Saltwater Disposal Assets (Details) - USD ($) $ in Millions</t>
        </is>
      </c>
      <c r="B1" s="2" t="inlineStr">
        <is>
          <t>May 14, 2024</t>
        </is>
      </c>
      <c r="C1" s="2" t="inlineStr">
        <is>
          <t>Apr. 15, 2024</t>
        </is>
      </c>
      <c r="D1" s="2" t="inlineStr">
        <is>
          <t>Dec. 08, 2023</t>
        </is>
      </c>
    </row>
    <row r="2">
      <c r="A2" s="4" t="inlineStr">
        <is>
          <t>Permian Assets</t>
        </is>
      </c>
      <c r="B2" s="4" t="inlineStr">
        <is>
          <t xml:space="preserve"> </t>
        </is>
      </c>
      <c r="C2" s="4" t="inlineStr">
        <is>
          <t xml:space="preserve"> </t>
        </is>
      </c>
      <c r="D2" s="4" t="inlineStr">
        <is>
          <t xml:space="preserve"> </t>
        </is>
      </c>
    </row>
    <row r="3">
      <c r="A3" s="3" t="inlineStr">
        <is>
          <t>Subsequent Event</t>
        </is>
      </c>
      <c r="B3" s="4" t="inlineStr">
        <is>
          <t xml:space="preserve"> </t>
        </is>
      </c>
      <c r="C3" s="4" t="inlineStr">
        <is>
          <t xml:space="preserve"> </t>
        </is>
      </c>
      <c r="D3" s="4" t="inlineStr">
        <is>
          <t xml:space="preserve"> </t>
        </is>
      </c>
    </row>
    <row r="4">
      <c r="A4" s="4" t="inlineStr">
        <is>
          <t>Total consideration</t>
        </is>
      </c>
      <c r="B4" s="4" t="inlineStr">
        <is>
          <t xml:space="preserve"> </t>
        </is>
      </c>
      <c r="C4" s="4" t="inlineStr">
        <is>
          <t xml:space="preserve"> </t>
        </is>
      </c>
      <c r="D4" s="8" t="n">
        <v>12</v>
      </c>
    </row>
    <row r="5">
      <c r="A5" s="4" t="inlineStr">
        <is>
          <t>Subsequent Event</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Total consideration</t>
        </is>
      </c>
      <c r="B7" s="8" t="n">
        <v>8</v>
      </c>
      <c r="C7" s="4" t="inlineStr">
        <is>
          <t xml:space="preserve"> </t>
        </is>
      </c>
      <c r="D7" s="4" t="inlineStr">
        <is>
          <t xml:space="preserve"> </t>
        </is>
      </c>
    </row>
    <row r="8">
      <c r="A8" s="4" t="inlineStr">
        <is>
          <t>Subsequent Event | Permian Assets</t>
        </is>
      </c>
      <c r="B8" s="4" t="inlineStr">
        <is>
          <t xml:space="preserve"> </t>
        </is>
      </c>
      <c r="C8" s="4" t="inlineStr">
        <is>
          <t xml:space="preserve"> </t>
        </is>
      </c>
      <c r="D8" s="4" t="inlineStr">
        <is>
          <t xml:space="preserve"> </t>
        </is>
      </c>
    </row>
    <row r="9">
      <c r="A9" s="3" t="inlineStr">
        <is>
          <t>Subsequent Event</t>
        </is>
      </c>
      <c r="B9" s="4" t="inlineStr">
        <is>
          <t xml:space="preserve"> </t>
        </is>
      </c>
      <c r="C9" s="4" t="inlineStr">
        <is>
          <t xml:space="preserve"> </t>
        </is>
      </c>
      <c r="D9" s="4" t="inlineStr">
        <is>
          <t xml:space="preserve"> </t>
        </is>
      </c>
    </row>
    <row r="10">
      <c r="A10" s="4" t="inlineStr">
        <is>
          <t>Total consideration</t>
        </is>
      </c>
      <c r="B10" s="4" t="inlineStr">
        <is>
          <t xml:space="preserve"> </t>
        </is>
      </c>
      <c r="C10" s="6" t="n">
        <v>4.2</v>
      </c>
      <c r="D10"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ubsequent Events - Sale of Certain Real Estate (Details) - Subsequent Event $ in Millions</t>
        </is>
      </c>
      <c r="B1" s="2" t="inlineStr">
        <is>
          <t>May 14, 2024 USD ($)</t>
        </is>
      </c>
      <c r="C1" s="2" t="inlineStr">
        <is>
          <t>Apr. 05, 2024</t>
        </is>
      </c>
    </row>
    <row r="2">
      <c r="A2" s="3" t="inlineStr">
        <is>
          <t>Subsequent Event</t>
        </is>
      </c>
      <c r="B2" s="4" t="inlineStr">
        <is>
          <t xml:space="preserve"> </t>
        </is>
      </c>
      <c r="C2" s="4" t="inlineStr">
        <is>
          <t xml:space="preserve"> </t>
        </is>
      </c>
    </row>
    <row r="3">
      <c r="A3" s="4" t="inlineStr">
        <is>
          <t>Number of acres sold</t>
        </is>
      </c>
      <c r="B3" s="7" t="n">
        <v>1400</v>
      </c>
      <c r="C3" s="7" t="n">
        <v>122250</v>
      </c>
    </row>
    <row r="4">
      <c r="A4" s="4" t="inlineStr">
        <is>
          <t>Total consideration</t>
        </is>
      </c>
      <c r="B4" s="8" t="n">
        <v>8</v>
      </c>
      <c r="C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Distributions Declared (Details) - Subsequent Event - USD ($) $ in Millions</t>
        </is>
      </c>
      <c r="B1" s="2" t="inlineStr">
        <is>
          <t>Apr. 25, 2024</t>
        </is>
      </c>
      <c r="C1" s="2" t="inlineStr">
        <is>
          <t>Apr. 18, 2024</t>
        </is>
      </c>
      <c r="D1" s="2" t="inlineStr">
        <is>
          <t>Apr. 04, 2024</t>
        </is>
      </c>
    </row>
    <row r="2">
      <c r="A2" s="3" t="inlineStr">
        <is>
          <t>Subsequent Event</t>
        </is>
      </c>
      <c r="B2" s="4" t="inlineStr">
        <is>
          <t xml:space="preserve"> </t>
        </is>
      </c>
      <c r="C2" s="4" t="inlineStr">
        <is>
          <t xml:space="preserve"> </t>
        </is>
      </c>
      <c r="D2" s="4" t="inlineStr">
        <is>
          <t xml:space="preserve"> </t>
        </is>
      </c>
    </row>
    <row r="3">
      <c r="A3" s="4" t="inlineStr">
        <is>
          <t>Preferred units, dividends paid</t>
        </is>
      </c>
      <c r="B3" s="6" t="n">
        <v>98.09999999999999</v>
      </c>
      <c r="C3" s="8" t="n">
        <v>120</v>
      </c>
      <c r="D3" s="4" t="inlineStr">
        <is>
          <t xml:space="preserve"> </t>
        </is>
      </c>
    </row>
    <row r="4">
      <c r="A4" s="4" t="inlineStr">
        <is>
          <t>Preferred Stock</t>
        </is>
      </c>
      <c r="B4" s="4" t="inlineStr">
        <is>
          <t xml:space="preserve"> </t>
        </is>
      </c>
      <c r="C4" s="4" t="inlineStr">
        <is>
          <t xml:space="preserve"> </t>
        </is>
      </c>
      <c r="D4" s="4" t="inlineStr">
        <is>
          <t xml:space="preserve"> </t>
        </is>
      </c>
    </row>
    <row r="5">
      <c r="A5" s="3" t="inlineStr">
        <is>
          <t>Subsequent Event</t>
        </is>
      </c>
      <c r="B5" s="4" t="inlineStr">
        <is>
          <t xml:space="preserve"> </t>
        </is>
      </c>
      <c r="C5" s="4" t="inlineStr">
        <is>
          <t xml:space="preserve"> </t>
        </is>
      </c>
      <c r="D5" s="4" t="inlineStr">
        <is>
          <t xml:space="preserve"> </t>
        </is>
      </c>
    </row>
    <row r="6">
      <c r="A6" s="4" t="inlineStr">
        <is>
          <t>Dividends declared, percentage of dividends in arrears</t>
        </is>
      </c>
      <c r="B6" s="4" t="inlineStr">
        <is>
          <t xml:space="preserve"> </t>
        </is>
      </c>
      <c r="C6" s="4" t="inlineStr">
        <is>
          <t xml:space="preserve"> </t>
        </is>
      </c>
      <c r="D6" s="9" t="n">
        <v>0.55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Interest Rate Swap (Details) - Interest rate swap - USD ($) $ in Millions</t>
        </is>
      </c>
      <c r="B1" s="2" t="inlineStr">
        <is>
          <t>Apr. 30, 2024</t>
        </is>
      </c>
      <c r="C1" s="2" t="inlineStr">
        <is>
          <t>Mar. 31, 2024</t>
        </is>
      </c>
    </row>
    <row r="2">
      <c r="A2" s="3" t="inlineStr">
        <is>
          <t>Subsequent Event</t>
        </is>
      </c>
      <c r="B2" s="4" t="inlineStr">
        <is>
          <t xml:space="preserve"> </t>
        </is>
      </c>
      <c r="C2" s="4" t="inlineStr">
        <is>
          <t xml:space="preserve"> </t>
        </is>
      </c>
    </row>
    <row r="3">
      <c r="A3" s="4" t="inlineStr">
        <is>
          <t>Interest rate swap fixed interest rate</t>
        </is>
      </c>
      <c r="B3" s="4" t="inlineStr">
        <is>
          <t xml:space="preserve"> </t>
        </is>
      </c>
      <c r="C3" s="9" t="n">
        <v>0.0432</v>
      </c>
    </row>
    <row r="4">
      <c r="A4" s="4" t="inlineStr">
        <is>
          <t>Subsequent Event</t>
        </is>
      </c>
      <c r="B4" s="4" t="inlineStr">
        <is>
          <t xml:space="preserve"> </t>
        </is>
      </c>
      <c r="C4" s="4" t="inlineStr">
        <is>
          <t xml:space="preserve"> </t>
        </is>
      </c>
    </row>
    <row r="5">
      <c r="A5" s="3" t="inlineStr">
        <is>
          <t>Subsequent Event</t>
        </is>
      </c>
      <c r="B5" s="4" t="inlineStr">
        <is>
          <t xml:space="preserve"> </t>
        </is>
      </c>
      <c r="C5" s="4" t="inlineStr">
        <is>
          <t xml:space="preserve"> </t>
        </is>
      </c>
    </row>
    <row r="6">
      <c r="A6" s="4" t="inlineStr">
        <is>
          <t>Interest rate swap notional amount</t>
        </is>
      </c>
      <c r="B6" s="8" t="n">
        <v>200</v>
      </c>
      <c r="C6" s="4" t="inlineStr">
        <is>
          <t xml:space="preserve"> </t>
        </is>
      </c>
    </row>
    <row r="7">
      <c r="A7" s="4" t="inlineStr">
        <is>
          <t>Interest rate swap fixed interest rate</t>
        </is>
      </c>
      <c r="B7" s="9" t="n">
        <v>0.0479</v>
      </c>
      <c r="C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Common Unit Repurchase Program (Details) - USD ($) $ in Millions</t>
        </is>
      </c>
      <c r="B1" s="2" t="inlineStr">
        <is>
          <t>Jun. 05, 2024</t>
        </is>
      </c>
      <c r="C1" s="2" t="inlineStr">
        <is>
          <t>Aug. 30, 2019</t>
        </is>
      </c>
    </row>
    <row r="2">
      <c r="A2" s="3" t="inlineStr">
        <is>
          <t>Subsequent Event</t>
        </is>
      </c>
      <c r="B2" s="4" t="inlineStr">
        <is>
          <t xml:space="preserve"> </t>
        </is>
      </c>
      <c r="C2" s="4" t="inlineStr">
        <is>
          <t xml:space="preserve"> </t>
        </is>
      </c>
    </row>
    <row r="3">
      <c r="A3" s="4" t="inlineStr">
        <is>
          <t>Common unit repurchase program, authorized amount</t>
        </is>
      </c>
      <c r="B3" s="4" t="inlineStr">
        <is>
          <t xml:space="preserve"> </t>
        </is>
      </c>
      <c r="C3" s="8" t="n">
        <v>150</v>
      </c>
    </row>
    <row r="4">
      <c r="A4" s="4" t="inlineStr">
        <is>
          <t>Subsequent Event</t>
        </is>
      </c>
      <c r="B4" s="4" t="inlineStr">
        <is>
          <t xml:space="preserve"> </t>
        </is>
      </c>
      <c r="C4" s="4" t="inlineStr">
        <is>
          <t xml:space="preserve"> </t>
        </is>
      </c>
    </row>
    <row r="5">
      <c r="A5" s="3" t="inlineStr">
        <is>
          <t>Subsequent Event</t>
        </is>
      </c>
      <c r="B5" s="4" t="inlineStr">
        <is>
          <t xml:space="preserve"> </t>
        </is>
      </c>
      <c r="C5" s="4" t="inlineStr">
        <is>
          <t xml:space="preserve"> </t>
        </is>
      </c>
    </row>
    <row r="6">
      <c r="A6" s="4" t="inlineStr">
        <is>
          <t>Common unit repurchase program, authorized amount</t>
        </is>
      </c>
      <c r="B6" s="8" t="n">
        <v>50</v>
      </c>
      <c r="C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Mar. 31, 2024</t>
        </is>
      </c>
    </row>
    <row r="3">
      <c r="A3" s="3" t="inlineStr">
        <is>
          <t>Intangible Assets, Net (Excluding Goodwill) [Abstract]</t>
        </is>
      </c>
      <c r="B3" s="4" t="inlineStr">
        <is>
          <t xml:space="preserve"> </t>
        </is>
      </c>
    </row>
    <row r="4">
      <c r="A4" s="4" t="inlineStr">
        <is>
          <t>Intangible Assets</t>
        </is>
      </c>
      <c r="B4" s="4" t="inlineStr">
        <is>
          <t xml:space="preserve">Intangible Assets Our intangible assets consist of the following at the dates indicated: March 31, 2024 March 31, 2023 Description Weighted- Gross Carrying Accumulated Net Gross Carrying Accumulated Net (in years) (in thousands) Amortizable: Customer relationships 18.6 $ 905,113 $ (265,621) $ 639,492 $ 1,196,468 $ (492,002) $ 704,466 Customer commitments 20.3 192,000 (36,480) 155,520 192,000 (28,800) 163,200 Rights-of-way and easements 29.9 95,231 (18,187) 77,044 94,875 (15,138) 79,737 Water rights 25.6 36,068 (5,310) 30,758 99,869 (26,453) 73,416 Debt issuance costs (1) 4.9 18,473 (605) 17,868 25,592 (9,921) 15,671 Executory contracts and other agreements 25.2 17,854 (3,670) 14,184 21,570 (5,037) 16,533 Pipeline capacity rights 19.7 7,799 (2,687) 5,112 7,799 (2,427) 5,372 Non-compete agreements — — — — 1,100 (1,082) 18 Total amortizable 1,272,538 (332,560) 939,978 1,639,273 (580,860) 1,058,413 Non-amortizable: Trade names — — 255 255 Total $ 1,272,538 $ (332,560) $ 939,978 $ 1,639,528 $ (580,860) $ 1,058,668 (1) Includes debt issuance costs related to the ABL Facility. Debt issuance costs related to the fixed-rate notes and Term Loan B are reported as a reduction of the carrying amount of long-term debt. Amounts in the table above do not include intangible assets and accumulated amortization related to the sale of certain freshwater water solutions facilities and certain saltwater disposal assets, as these amounts have been classified as assets held for sale within our March 31, 2024 consolidated balance sheet (see Note 17). Write off of Intangible Assets For intangible assets other than debt issuance costs, we record (gains) losses from the sales of intangible assets and any write-downs in value due to impairment within loss on disposal or impairment of assets, net in our consolidated statement of operations. We record the write-off of debt issuance costs within (loss) gain on early extinguishment of liabilities, net in our consolidated statement of operations. Intangible assets sold as part of the dispositions disclosed in Note 17 are not described below. During the year ended March 31, 2024, we recorded an impairment charge of $ 0.3 million During the year ended March 31, 2023 , we recorded an impairment charge of $ 1.6 million During the year ended March 31, 2022, we recorded the following: • A gain of $ 1.6 million • A loss of $0.1 million from the write-off of debt issuance costs related to the Sawtooth Caverns, LLC (“Sawtooth”) credit agreement which was paid off and terminated prior to us selling our ownership interest in Sawtooth (see Note 17). Amortization expense is as follows for the periods indicated: Year Ended March 31, Recorded In 2024 2023 2022 (in thousands) Depreciation and amortization $ 67,981 $ 77,492 $ 84,937 Cost of sales 260 274 281 Interest expense 5,541 4,866 4,779 Operating expenses 247 247 247 Total $ 74,029 $ 82,879 $ 90,244 The following table summarizes expected amortization of our intangible assets at March 31, 2024 (in thousands): Year Ending March 31, 2025 $ 59,403 2026 58,145 2027 57,464 2028 54,575 2029 52,001 Thereafter 658,390 Total $ 939,9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4</t>
        </is>
      </c>
    </row>
    <row r="3">
      <c r="A3" s="3" t="inlineStr">
        <is>
          <t>Debt Disclosure [Abstract]</t>
        </is>
      </c>
      <c r="B3" s="4" t="inlineStr">
        <is>
          <t xml:space="preserve"> </t>
        </is>
      </c>
    </row>
    <row r="4">
      <c r="A4" s="4" t="inlineStr">
        <is>
          <t>Long-Term Debt</t>
        </is>
      </c>
      <c r="B4" s="4" t="inlineStr">
        <is>
          <t xml:space="preserve">Long-Term Debt Our long-term debt consists of the following at the dates indicated: March 31, 2024 March 31, 2023 Face Unamortized Book Face Unamortized Book (in thousands) Asset-based revolving credit facility (“ABL Facility”) $ — $ — $ 138,000 $ 138,000 Senior secured term loan “B” credit facility (“Term Loan B”) 700,000 $ (17,549) 682,451 — $ — — Senior secured notes: 7.500% Notes due 2026 (“2026 Senior Secured Notes”) — — — 2,050,000 (26,009) 2,023,991 8.125% Notes due 2029 (“2029 Senior Secured Notes”) 900,000 (12,845) 887,155 — — — 8.375% Notes due 2032 (“2032 Senior Secured Notes”) 1,300,000 (18,784) 1,281,216 — — — Senior unsecured notes: 6.125% Notes due 2025 (“2025 Notes”) — — — 380,020 (1,612) 378,408 7.500% Notes due 2026 (“2026 Notes”) — — — 319,902 (2,496) 317,406 Total long-term debt 2,900,000 (49,178) 2,850,822 2,887,922 (30,117) 2,857,805 Less: Current maturities 7,000 — 7,000 — — — Long-term debt $ 2,893,000 $ (49,178) $ 2,843,822 $ 2,887,922 $ (30,117) $ 2,857,805 (1) Debt issuance costs related to the ABL Facility are reported within intangible assets, rather than as a reduction of the carrying amount of long-term debt. The unamortized debt issuance costs for Term Loan B include a $5.1 million discount. Recent Developments On February 2, 2024, we closed a debt refinancing transaction of $2.9 billion consisting of a private offering of $2.2 billion of senior secured notes, which includes $900.0 million of 2029 Senior Secured Notes and $1.3 billion of 2032 Senior Secured Notes. We also entered into a new seven-year $700.0 million Term Loan B. The net proceeds from these transactions were used (i) to fund the redemption, and related discharge of the indentures governing our existing 2025 Notes, 2026 Notes and 2026 Senior Secured Notes, including any applicable premiums and accrued and unpaid interest (as discussed further below), (ii) to pay fees and expenses in connection therewith, (iii) to repay borrowings under the ABL Facility and (iv) to the extent of any remaining net proceeds, for general corporate purposes. In addition, in connection with the closing of the refinancing, the ABL Facility was amended. ABL Facility The ABL Facility is subject to a borrowing base, and includes a sub-limit for letters of credit. Current commitments under the ABL facility are $600.0 million. On February 2, 2024, we amended the ABL Facility to, among other things, (i) extend the maturity to the earliest of (a) February 2, 2029 and (b) 91 days prior to the earliest maturity date in respect to any of our indebtedness in an aggregate principal amount of $50.0 million or greater, subject to certain exceptions, (ii) provide for a sub-limit of $200.0 million for letters of credit and a $200.0 million incremental facility, subject to the receipt of commitments from lenders and customary borrowing conditions, (iii) modify the applicable margin for loans under the ABL Facility based on a secured overnight financing rate (“SOFR”) or the alternative base rate to provide for a 0.25% decrease based on our consolidated net leverage ratio, and (iv) provide for a mandatory prepayment under the ABL Facility while any loans are outstanding under the ABL Facility if aggregate “excess cash” (as defined in the ABL Facility) exceeds $50.0 million, subject to certain exceptions. The ABL Facility is secured by a lien on substantially all of our assets, including among other things, a first priority lien on our accounts receivable, inventory, pledged deposit accounts, cash and cash equivalents, renewable energy tax credits and related assets and a second priority lien on all of our other assets. At March 31, 2024, there were no borrowings under the ABL Facility and we had letters of credit outstanding of approximately $99.5 million. All borrowings under the ABL Facility bear interest at SOFR or the alternative base rate to provide for a 0.25% decrease based on our consolidated net leverage ratio. The applicable margin for alternate base rate loans varies from 1.50% to 2.00% and the applicable margin for SOFR varies from 2.50% to 3.00%. In addition, a commitment fee will be charged and payable quarterly in arrears based on the average daily unused portion of the revolving commitments under the ABL Facility. Such commitment fee will be 0.50% per year, subject to a reduction to 0.375% in the event our fixed charge coverage ratio is greater than or equal to 1.75 to 1.00. At March 31, 2024, the borrowings under the ABL Facility had a weighted average interest rate of 10.25% calculated as the prime rate of 8.50% plus a margin of 1.75% on the alternate base rate borrowings. On March 31, 2024, the interest rate in effect on letters of credit was 2.75%. The ABL Facility contains various affirmative and negative covenants, including financial reporting requirements and limitations on indebtedness, liens, mergers, consolidations, liquidations and dissolutions, sales of assets, distributions and other restricted payments, investments (including acquisitions) and transactions with affiliates. The ABL Facility contains, as the only financial covenant, a fixed charge coverage ratio that is tested based on the financial statements for the most recently ended fiscal quarter upon the occurrence and during the continuation of a Cash Dominion Event (as defined in the ABL Facility). At March 31, 2024, no Cash Dominion Event had occurred. Compliance At March 31, 2024, we were in compliance with the covenants under the ABL Facility. Term Loan B The Term Loan B was issued at 99.25% of par for gross proceeds of $694.8 million. The Term Loan B was issued pursuant to a credit agreement dated February 2, 2024 (“Term Loan Credit Agreement”). The Term Loan B bears interest at a SOFR-based rate or an alternate base rate, in each case plus an applicable margin. The applicable margin for alternate base rate loans varies from 3.25% to 3.50% and the applicable margin for SOFR-based loans varies from 4.25% to 4.50%, in each case, depending on our consolidated first lien net leverage ratio (as defined in the Term Loan Credit Agreement). The Term Loan B will mature on February 2, 2031 and will amortize in equal quarterly installments in aggregate annual amounts equal to 1.0% of the original principal amount beginning with the fiscal quarter ending June 30, 2024, with the balance payable on maturity. We have the ability to prepay the Term Loan B at any time without premium or penalty, other than customary breakage costs and a premium of 1% of the principal amount prepaid, if the prepayment occurs prior to the six-month anniversary of the closing date. The Term Loan Credit Agreement contains customary mandatory prepayment requirements, including mandatory prepayments as a result of (a) excess cash flow (subject to certain customary exceptions and thresholds), (b) asset sales (subject to reinvestment rights and certain customary exceptions and thresholds) and (c) the incurrence of non-permitted indebtedness. Under the Term Loan Credit Agreement, we are permitted to request, from time to time, (i) increases in the Term Loan B, and/or (ii) the establishment of new tranches of incremental term loans, in an aggregate principal amount of up to the greater of $150 million and 20% of consolidated EBITDA plus such additional amounts depending upon satisfaction of certain ratio tests and other conditions, in each case subject to commitments from lenders and customary conditions. The Term Loan B is secured by first priority liens on substantially all of our assets other than our accounts receivable, inventory, pledged deposit accounts, cash and cash equivalents, renewable energy tax credits and related assets and second priority liens on our accounts receivable, inventory, pledged deposit accounts, cash and cash equivalents, renewable energy tax credits and related assets. At March 31, 2024, the borrowings under the Term Loan B had a SOFR of 5.33% plus a margin of 4.50%. The Term Loan Credit Agreement contains various affirmative and negative covenants, including financial reporting requirements and limitations on indebtedness, liens, mergers, consolidations, liquidations and dissolutions, sales of assets, distributions and other restricted payments, investments (including acquisitions) and transactions with affiliates. The Term Loan Credit Agreement requires that we maintain, on a quarterly basis, beginning with the quarter ending June 30, 2024, a debt service coverage rate (as defined in the Term Loan Credit Agreement) of no less than 1.1 to 1.00. The Term Loan Credit Agreement contains other customary terms, events of default and covenants. Compliance At March 31, 2024, we were in compliance with the covenants under the Term Loan B. Senior Secured Notes Issuances On February 4, 2021, we closed on our private offering of $2.05 billion of 2026 Senior Secured Notes. Interest is payable on February 1 and August 1 of each year, beginning on August 1, 2021. We redeemed all of the outstanding 2026 Senior Secured Notes on February 6, 2024 (see “Redemptions” below). On February 2, 2024, we closed on our private offering of $900.0 million of 2029 Senior Secured Notes. Interest is payable on February 15, May 15, August 15 and November 15 of each year, beginning on May 15, 2024. The 2029 Senior Secured Notes mature on February 15, 2029. On February 2, 2024, we closed on our private offering of $1.3 billion of 2032 Senior Secured Notes. Interest is payable on February 15, May 15, August 15 and November 15 of each year, beginning on May 15, 2024. The 2032 Senior Secured Notes mature on February 15, 2032. 2026 Senior Secured Notes The 2026 Senior Secured Notes were secured by first priority liens on substantially all of our assets other than our accounts receivable, inventory, pledged deposit accounts, cash and cash equivalents, renewable energy tax credits and related assets and second priority liens in our accounts receivable, inventory, pledged deposit accounts, cash and cash equivalents, renewable energy tax credits and related assets. The indenture for the 2026 Senior Secured Notes (“2026 Indenture”) contained covenants that, among other things, limited our ability to: pay distributions or make other restricted payments or repurchase stock; incur or guarantee additional indebtedness or issue disqualified stock or certain preferred stock; make certain investments; create or incur liens; sell assets; enter into restrictions affecting the ability of restricted subsidiaries to make distributions, make loans or advances or transfer assets to the guarantors (including the Partnership); enter into certain transactions with our affiliates; designate restricted subsidiaries as unrestricted subsidiaries; and merge, consolidate or transfer or sell all or substantially all of our assets. The 2026 Indenture specifically restricted our ability to pay distributions until our total leverage ratio (as defined in the 2026 Indenture) for the most recently ended four full fiscal quarters at the time of the distribution is not greater than 4.75 to 1.00. Redemptions The following table summarizes redemptions of Senior Secured Notes for the year ended March 31, 2024 (in thousands): 2026 Senior Secured Notes (1) Notes redeemed $ 2,050,000 Cash paid (excluding payments of accrued interest) $ 2,088,438 Loss on early extinguishment of debt $ 59,014 (1) On February 6, 2024, we redeemed all of the outstanding 2026 Senior Secured Notes. Loss on the early extinguishment of debt for the 2026 Senior Secured Notes during the year ended March 31, 2024 includes the write off of debt issuance costs and other expenses of $20.6 million and a call premium of $38.4 million. The loss is reported within (loss) gain on early extinguishment of liabilities, net within our consolidated statement of operations. 2029 Senior Secured Notes and 2032 Senior Secured Notes The 2029 Senior Secured Notes and 2032 Senior Secured Notes were issued pursuant to an indenture dated February 2, 2024 (“Indenture”). The 2029 Senior Secured Notes and 2032 Senior Secured Notes are secured by first priority liens on substantially all of our assets other than our accounts receivable, inventory, pledged deposit accounts, cash and cash equivalents, renewable energy tax credits and related assets and second priority liens on our accounts receivable, inventory, pledged deposit accounts, cash and cash equivalents, renewable energy tax credits and related assets. The Indenture contains covenants that, among other things, limit our ability to: pay distributions or make other restricted payments or repurchase stock; incur or guarantee additional indebtedness or issue disqualified stock or certain preferred stock; make certain investments; create or incur liens; sell assets; enter into restrictions affecting the ability of restricted subsidiaries to make distributions, make loans or advances or transfer assets to the guarantors (including the Partnership); enter into certain transactions with our affiliates; designate restricted subsidiaries as unrestricted subsidiaries; and consolidate, merge or transfer or sell all or substantially all of our assets. These covenants are subject to a number of important exceptions and qualifications. We have the option to redeem all or part of the 2029 Senior Secured Notes, at any time on or after February 15, 2026 at the redemption prices specified in the Indenture. Prior to such time, we have the option to redeem up to 40% of the principal amount of the 2029 Senior Secured Notes with an amount of cash not greater than the amount equal to the net cash proceeds from certain equity offerings at the redemption price specified in the Indenture. In addition, before February 15, 2026, we have the option to redeem all or part of the 2029 Senior Secured Notes at a redemption price equal to 100% of the aggregate principal amount of the 2029 Senior Secured Notes redeemed, plus an applicable “make-whole” premium as specified in the Indenture and accrued and unpaid interest, if any, to, but excluding, the redemption date. We have the option to redeem all or part of the 2032 Senior Secured Notes, at any time on or after February 15, 2027 at the redemption prices specified in the Indenture. Prior to such time, we have the option to redeem up to 40% of the principal amount of the 2032 Senior Secured Notes with an amount of cash not greater than the amount equal to the net cash proceeds from certain equity offerings at the redemption price specified in the Indenture. In addition, before February 15, 2027, we have the option to redeem all or part of the 2032 Senior Secured Notes at a redemption price equal to 100% of the aggregate principal amount of the 2032 Senior Secured Notes redeemed, plus an applicable “make-whole” premium as specified in the Indenture and accrued and unpaid interest, if any, to, but excluding, the redemption date. If we sell certain of our assets, or experience specific kinds of changes of control followed by a rating decline, each holder of the 2029 Senior Secured Notes and 2032 Senior Secured Note will have the right to require us to offer to repurchase all or any part of that holder’s 2029 Senior Secured Notes and 2032 Senior Secured Notes at 101% of the aggregate principal amount of the 2029 Senior Secured Notes and 2032 Senior Secured Notes to be repurchased plus accrued and unpaid interest on the 2029 Senior Secured Notes and 2032 Senior Secured Notes repurchased to, but excluding, the date of purchase. The Indenture contains other customary terms, events of default and covenants. Compliance At March 31, 2024, we were in compliance with the covenants under the Indenture. Senior Unsecured Notes The Partnership and NGL Energy Finance Corp. are co-issuers of the Senior Unsecured Notes, and the obligations under the Senior Unsecured Notes were fully and unconditionally guaranteed by certain of our existing and future restricted subsidiaries that incur or guarantee indebtedness under certain of our other indebtedness, including the ABL Facility. The indentures governing the Senior Unsecured Notes contained various customary covenants, which included certain covenants that govern our ability to (i) pay distributions on, purchase or redeem our common equity or purchase or redeem our subordinated debt, (ii) incur or guarantee additional indebtedness or issue preferred units, (iii) create or incur certain liens, (iv) enter into agreements that restrict distributions or other payments from our restricted subsidiaries to us, (v) consolidate, merge or transfer all or substantially all of our assets, and (vi) engage in transactions with affiliates. Our obligations under the Senior Unsecured Notes could have been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 Issuances On October 24, 2016, we issued $700.0 million of 7.5% senior unsecured notes due 2023 (“2023 Notes”). Interest is payable on May 1 and November 1 of each year. We redeemed all of the remaining outstanding 2023 Notes on March 31, 2023 (see “Redemptions” below). On February 22, 2017, we issued $500.0 million of 2025 Notes. Interest is payable on March 1 and September 1 of each year. The 2025 Notes mature on March 1, 2025. On January 19, 2024, we delivered notice to the holders of the 2025 Notes that we intend to redeem the 2025 Notes on February 20, 2024. We redeemed all of the remaining outstanding 2025 Notes on February 20, 2024 (see “Redemptions” below). On April 9, 2019, we issued $450.0 million of 2026 Notes in a private placement. Interest is payable on April 15 and October 15 of each year. The 2026 Notes mature on April 15, 2026. On February 2, 2024, we deposited $331.9 million with the trustee for the redemption of the 2026 Notes, which included the payment of accrued and unpaid interest of $12.0 million. As we met the requirements of discharge under the 2026 indenture dated February 4, 2021, we no longer have this liability as of March 31, 2024 (see “Redemptions” below). Repurchases The following table summarizes repurchases of Senior Unsecured Notes for the periods indicated: Year Ended March 31, 2024 2023 2022 (in thousands) 2023 Notes Notes repurchased $ — $ 272,316 $ 79,549 Cash paid (excluding payments of accrued interest) $ — $ 265,127 $ 77,847 Gain on early extinguishment of debt (1) $ — $ 6,555 $ 1,318 2025 Notes Notes repurchased $ 99,275 $ — $ — Cash paid (excluding payments of accrued interest) $ 91,982 $ — $ — Gain on early extinguishment of debt (2) $ 6,906 $ — $ — 2026 Notes Notes repurchased $ — $ 12,500 $ 6,000 Cash paid (excluding payments of accrued interest) $ — $ 10,789 $ 5,320 Gain on early extinguishment of debt (3) $ — $ 1,611 $ 610 (1) Gain on early extinguishment of debt for the 2023 Notes during the years ended March 31, 2023 and 2022 is inclusive of the write off of debt issuance costs of $0.6 million and $0.4 million, respectively. The gain is reported within (loss) gain on early extinguishment of liabilities, net within our consolidated statements of operations. (2) Gain on early extinguishment of debt for the 2025 Notes during the year ended March 31, 2024 is inclusive of the write off of debt issuance costs of $0.4 million. The gain is reported within (loss) gain on early extinguishment of liabilities, net within our consolidated statement of operations. (3) Gain on early extinguishment of debt for the 2026 Notes during the years ended March 31, 2023 and 2022 is inclusive of the write off of debt issuance costs of $0.1 million and $0.1 million respectively. The gain is reported within (loss) gain on early extinguishment of liabilities, net within our consolidated statements of operations. Redemptions The following table summarizes redemptions of Senior Unsecured Notes for the periods indicated: Year Ended March 31, 2024 2023 (in thousands) 2023 Notes (1) Notes redeemed $ — $ 203,386 Cash paid (excluding payments of accrued interest) $ — $ 203,386 Loss on early extinguishment of debt $ — $ 367 2025 Notes (2) Notes redeemed $ 280,745 $ — Cash paid (excluding payments of accrued interest) $ 280,745 $ — Loss on early extinguishment of debt $ 978 $ — 2026 Notes (3) Notes redeemed $ 319,902 $ — Cash paid (excluding payments of accrued interest) $ 319,902 $ — Loss on early extinguishment of debt $ 2,159 $ — (1) On March 31, 2023, we redeemed all of the remaining outstanding 2023 Notes. Loss on the early extinguishment of debt for the 2023 Notes during the year ended March 31, 2023 is inclusive of the write off of debt issuance costs of $0.4 million. The loss is reported within (loss) gain on early extinguishment of liabilities, net within our consolidated statement of operations. (2) On February 20, 2024, we redeemed all of the remaining outstanding 2025 Notes. Loss on the early extinguishment of debt for the 2025 Notes during the year ended March 31, 2024 includes the write off of debt issuance costs and other expenses of $1.0 million. The loss is reported within (loss) gain on early extinguishment of liabilities, net within our consolidated statement of operations. (3) On February 2, 2024, we deposited $331.9 million with the trustee for the redemption of the 2026 Notes, which included the repayment of accrued and unpaid interest of $12.0 million. As we met the requirements of discharge under the 2026 indenture dated February 4, 2021, we no longer had this liability as of March 31, 2024. Loss on the early extinguishment of debt for the 2026 Notes during the year ended March 31, 2024 includes the write off of debt issuance costs and other expenses of $2.2 million. The loss is reported within (loss) gain on early extinguishment of liabilities, net within our consolidated statement of operations. Debt Maturity Schedule The scheduled maturities of our long-term debt are as follows at March 31, 2024: Year Ending March 31, Term Loan B Senior Secured Total (in thousands) 2025 $ 7,000 $ — $ 7,000 2026 7,000 — 7,000 2027 7,000 — 7,000 2028 7,000 — 7,000 2029 7,000 900,000 907,000 Thereafter 665,000 1,300,000 1,965,000 Total $ 700,000 $ 2,200,000 $ 2,900,000 Amortization of Debt Issuance Costs Amortization expense for debt issuance costs related to long-term debt was $10.2 million, $11.9 million and $12.2 million during the years ended March 31, 2024, 2023 and 2022, respectively. The following table summarizes expected amortization of debt issuance costs at March 31, 2024 (in thousands): Year Ending March 31, 2025 $ 7,590 2026 7,590 2027 7,590 2028 7,590 2029 7,252 Thereafter 11,566 Total $ 49,1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In August 2015, LCT Capital, LLC (“LCT”) filed a lawsuit against the GP and the Partnership seeking payment for investment banking services relating to the purchase of TransMontaigne Inc. and related assets in July 2014. After pre-trial rulings, LCT was limited to pursuing claims of (i) quantum meruit (the value of the services rendered by LCT) and (ii) fraudulent misrepresentation against the defendants. Following a jury trial conducted in Delaware state court from July 23, 2018 through August 1, 2018, the jury returned a verdict consisting of an award of $4.0 million for quantum meruit and $29.0 million for fraudulent misrepresentation, subject to statutory interest. On December 5, 2019, in response to the defendants’ post-trial motion, the Court issued an Order overturning the jury’s damages award and ordering the case to be set for a damages-only trial (“December 5th Order”). Both parties filed applications with the trial court asking the trial court to certify the December 5th Order for interlocutory, immediate review by the Appellate Court. On January 7, 2020, the Supreme Court of Delaware entered an Order accepting an interlocutory appeal of various issues relating to both the quantum meruit and fraudulent misrepresentation verdicts. The Supreme Court of Delaware heard oral arguments of the parties on November 4, 2020, took the matters presented under advisement and on January 28, 2021, issued a ruling that (a) LCT is not entitled to “benefit-of-the-bargain” damages on its fraud claim; (b) LCT is not entitled to receive fraudulent misrepresentation damages separate from its quantum meruit damages; (c) the trial court abused its discretion when it ordered a new trial on damages relating to LCT’s claim of fraudulent misrepresentation; and (d) the trial court properly ordered a new trial on LCT’s claim of quantum meruit damages. The re-trial of the quantum meruit claim was conducted in Delaware state court from February 6, 2023 through February 15, 2023 and resulted in the jury returning a verdict consisting of an award of $36.0 million, subject to statutory interest and costs, as applicable. The GP and the Partnership contend that the jury verdict is not supportable by controlling law or the evidentiary record, and on July 28, 2023, filed their notice of appeal to the Supreme Court of Delaware which raises various issues relating to the quantum meruit verdict, including but not limited to, certain written orders and oral evidentiary and other rulings made prior to and during the February 2023 remand trial. On October 12, 2023, LCT filed its answering brief on appeal and cross-appellant’s opening brief on cross-appeal. The GP and the Partnership filed their reply and answering brief on cross-appeal on November 13, 2023. On February 7, 2024, the Supreme Court of Delaware held before the Court en Banc oral arguments for the appeal matters. On May 28, 2024, the Supreme Court of Delaware affirmed the jury verdict and remanded the case back to the trial court to re-calculate the amount of the pre- and post-judgment interest accrual. As of March 31, 2024, we accrued $62.1 million related to this matter, of which approximately $26.1 million represents interest accrued through March 31, 2024 and $0.1 million of costs awarded to the plaintiff. Interest will continue to accrue until the amount of the judgment is paid. The Partnership is a party defendant to a purported class action complaint filed in the federal court in the Northern District of Oklahoma styled Gary R. Underwood, Successor Trustee for the James L. Price Revocable Living Trust, on behalf of the Trust and all others similarly situated v. NGL Energy Partners LP , Case No. 4:21-cv-00135-CVE-SH. This case seeks class certification on behalf of owners who allege the Partnership’s Crude Oil Logistics group violated Oklahoma’s Production Revenue Standards Act when it failed to include statutory interest on proceeds payments it made to certain mineral owners and to state unclaimed property divisions for oil purchased from certain Oklahoma wells. A substantial portion of the statutory interest claimed to be owed in the lawsuit related to suspended proceeds we inherited from our predecessors and remitted to various state unclaimed property divisions in 2016. With no admission of liability or wrongdoing, but only to avoid the expense and uncertainty of future litigation, the Partnership entered into a settlement agreement in this case to resolve all claims made against it by the plaintiff and the proposed class and paid approximately $8.4 million to the plaintiff and the proposed class. During the final fairness hearing on June 15, 2023, the settlement agreement was approved by the court and an order granting final approval of the class action settlement was entered into record.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At March 31, 2024, we have an environmental liability, measured on an undiscounted basis, of $ 1.3 million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s, which is reported within other noncurrent liabilities in our consolidated balance sheets (in thousands): Asset retirement obligations at March 31, 2022 $ 29,941 Liabilities incurred 3,880 Liabilities associated with disposed assets (1) (1,493) Liabilities settled (391) Accretion expense 3,226 Asset retirement obligations at March 31, 2023 35,163 Liabilities incurred 23,088 Liabilities associated with disposed assets (2) (3,718) Liabilities settled (222) Liabilities held for sale (3) (356) Accretion expense 2,619 Asset retirement obligations at March 31, 2024 $ 56,574 (1) Relates to the sale of certain saltwater disposal wells and other long-lived assets within our Water Solutions segment (see Note 17). (2) Relates to the sale of certain saltwater disposal wells and other long-lived assets within our Water Solutions segment and the sale of a natural gas liquids terminal in our Liquids Logistics segment (see Note 17). (3) Relates to asset retirement obligations classified as held for sale for the sale of certain saltwater disposal assets within our Water Solutions segment (see Note 17). In addition to the obligations describ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Pipeline Capacity Agreement We have a noncancelable agreement with a crude oil pipeline operator, which guarantees us minimum monthly shipping capacity on the pipeline. As a result, we are required to pay the minimum shipping fees if actual shipments are less than our allotted capacity. Under this agreement, we have the ability to recover minimum shipping fees previously paid if our shipping volumes exceed the minimum monthly shipping commitment during each month remaining under the agreement, and this agreement allows us to continue shipping up to six months after the maturity date of the contract in order to recapture previously paid minimum shipping delinquency fees. The future minimum throughput payments under this agreement at March 31, 2024 were $30.4 million, of which all will be recognized during the year ending March 31, 2025. Sales and Purchase Contracts We have entered into product sales and purchase contracts for which we expect the parties to physically settle and deliver the inventory in future periods. At March 31, 2024, we had the following commodity purchase commitments: Crude Oil (1) Natural Gas Liquids Value Volume Value Volume (in thousands) Fixed-Price Commodity Purchase Commitments: Year Ending March 31, 2025 $ 76,134 1,037 $ 25,413 33,204 2026 — — 4,464 6,510 2027 — — 2,963 4,284 Total $ 76,134 1,037 $ 32,840 43,998 Index-Price Commodity Purchase Commitments: Year Ending March 31, 2025 $ 3,658,596 46,617 $ 950,129 996,662 2026 721,488 10,506 40,873 56,053 2027 — — 12,642 25,200 Total $ 4,380,084 57,123 $ 1,003,644 1,077,915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 At March 31, 2024, we had the following commodity sale commitments: Crude Oil Natural Gas Liquids Value Volume Value Volume (in thousands) Fixed-Price Commodity Sale Commitments: Year Ending March 31, 2025 $ 76,593 1,037 $ 35,840 38,377 2026 — — 4,888 6,136 2027 — — 3,140 4,247 2028 — — 74 80 Total $ 76,593 1,037 $ 43,942 48,840 Index-Price Commodity Sale Commitments: Year Ending March 31, 2025 $ 2,953,808 35,749 $ 538,274 479,487 2026 30,068 390 2,080 2,007 Total $ 2,983,876 36,139 $ 540,354 481,494 We account for the contracts shown in the tables above using the normal purchase and normal sale election. Under this accounting policy election, we do not record the physical contracts at fair value at each balance sheet date; instead, we record the purchase or sale at the contracted value once the delivery occurs. Contracts in the tables above may have offsetting derivative contracts (described in Note 10) or inventory positions (described in Note 2). Certain other forward purchase and sale contracts do not qualify for the normal purchase and normal sale election. These contracts are recorded at fair value in our consolidated balance sheet and are not included in the tables above. These contracts are included in the derivative disclosures in Note 10, and represent $52.2 million of our prepaid expenses and other current assets and $34.7 million of our accrued expenses and other payables at March 31, 2024. Other Commitments We have noncancelable agreements for product storage, railcar spurs, capital projects and real estate. The following table summarizes future minimum payments under these agreements at March 31, 2024 (in thousands): Year Ending March 31, 2025 $ 34,815 2026 6,379 2027 6,405 2028 2,353 2029 2,136 Thereafter 3,587 Total $ 55,675 As part of the acquisition of Hillstone Environmental Partners, LLC, we assumed an obligation to pay a quarterly subsidy payment in the event that specified volumetric thresholds are not exceeded at a third-party facility (“Subsidy Agreement”). During the years ended March 31, 2023 and 2022, we recorded $1.3 million and $2.1 million, respectively, within operating expense in our consolidated statements of operations. The Subsidy Agreement expired on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Mar. 31, 2024</t>
        </is>
      </c>
    </row>
    <row r="3">
      <c r="A3" s="3" t="inlineStr">
        <is>
          <t>Equity [Abstract]</t>
        </is>
      </c>
      <c r="B3" s="4" t="inlineStr">
        <is>
          <t xml:space="preserve"> </t>
        </is>
      </c>
    </row>
    <row r="4">
      <c r="A4" s="4" t="inlineStr">
        <is>
          <t>Equity</t>
        </is>
      </c>
      <c r="B4" s="4" t="inlineStr">
        <is>
          <t>Equity Partnership Equity The Partnership’s equity consists of a 0.1% GP interest and a 99.9% limited partner interest, which consists of common units. Our GP has the right, but not the obligation, to contribute a proportionate amount of capital to the Partnership to maintain its 0.1% GP interest. Our GP is not required to guarantee or pay any of our debts or obligations. At March 31, 2024, we owned 8.69% of our GP. General Partner Contributions In connection with the issuance of common units for the vesting of restricted units during the years ended March 31, 2024, 2023 and 2022, we issued 586, 1,232 and 1,103, respectively, notional units to our GP for less than $0.1 million in each of the years, in order to maintain its 0.1% interest in the Partnership. Common Unit Repurchase Program On August 30, 2019, the board of directors of our GP authorized a common unit repurchase program, under which we may repurchase up to $150.0 million of our outstanding common units through September 30, 2021 from time to time in the open market or in other privately negotiated transactions. We did not repurchase any units under this plan and this plan has expired. Suspension of Common Unit and Preferred Unit Distributions The board of directors of our GP temporarily suspended all distributions (common unit distributions which began with the quarter ended December 31, 2020 and preferred unit distributions which began with the quarter ended March 31, 2021) in order to deleverage our balance sheet and meet the financial performance ratios set within the 2026 Indenture, as discussed further in Note 7. On February 6, 2024, the board of directors of our GP declared a cash distribution of 50% of the outstanding distribution arrearages through December 31, 2023 to the holders of the Class B Preferred Units, the Class C Preferred Units and the Class D Preferred Units. The distributions were made on February 27, 2024 to the holders of record at the close of trading on February 16, 2024. See below for a further discussion. Class B Preferred Units As of March 31, 2024, there were 12,585,642 of our Class B Fixed-to-Floating Rate Cumulative Redeemable Perpetual Preferred Units (“Class B Preferred Units”) outstanding. The current distribution rate for the Class B Preferred Units is a floating rate of the three-month LIBOR interest rate (5.3314% for the quarter ended March 31, 2024) plus a spread of 7.213%. Effective July 3, 2023, the reference to LIBOR in the formulation for the distribution rate in these securities was replaced with three-month CME Term SOFR, as calculated and published by CME Group Benchmark Administration, Ltd., plus a tenor spread adjustment of 0.26161%, in accordance with the Adjustable Interest Rate (LIBOR) Act (“LIBOR Act”), and the rules implementing the LIBOR Act. On February 27, 2024, we made a distribution payment of $55.9 million to the holders of record of the Class B Preferred Units at the close of trading on February 16, 2024. For the quarter ended March 31, 2024, we did not declare or pay distributions to the holders of the Class B Preferred Units, thus the estimated average quarterly distribution for March 31, 2024 is $0.7840 and the estimated cumulative distributions in arrears as of March 31, 2024 for each Class B preferred unit is $5.4571. In addition, the amount of cumulative but unpaid distributions shall continue to accumulate at the then applicable rate until all unpaid distributions have been paid in full. The estimated total amount due as of March 31, 2024 is $68.7 million. Class C Preferred Units As of March 31, 2024, there were 1,800,000 of our Class C Fixed-to-Floating Rate Cumulative Redeemable Perpetual Preferred Units (“Class C Preferred Units”) outstanding. The current distribution rate for the Class C Preferred Units is 9.625% per year of the $25.00 liquidation preference per unit (equal to $2.41 per unit per year). On February 27, 2024, we made a distribution payment of $7.3 million to the holders of record of the Class C Preferred Units at the close of trading on February 16, 2024. For the quarter ended March 31, 2024, we did not declare or pay distributions to the holders of the Class C Preferred Units, thus the estimated average quarterly distribution for March 31, 2024 is $0.6016 and the estimated cumulative distributions in arrears as of March 31, 2024 for each Class C preferred unit is $4.8374. In addition, the amount of cumulative but unpaid distributions shall continue to accumulate at the then applicable rate until all unpaid distributions have been paid in full. The estimated total amount due as of March 31, 2024 is $8.7 million. On April 15, 2024, the distributions for the Class C Preferred Units will accumulate at a percentage of the $25.00 liquidation preference equal to the applicable three-month LIBOR interest rate (or alternative rate as determined in accordance with our amended and restated limited partnership agreement (“Partnership Agreement”)) plus a spread of 7.384%. Class D Preferred Units As of March 31, 2024, there were 600,000 preferred units (“Class D Preferred Units”) and warrants exercisable to purchase an aggregate of 25,500,000 common units outstanding. The following table summarizes the outstanding warrants at March 31, 2024: Issuance Date and Description Number of Warrants Exercise Price July 2, 2019 Premium warrants 10,000,000 $ 17.45 Par warrants 7,000,000 $ 14.54 October 31, 2019 Premium warrants 5,000,000 $ 16.28 Par warrants 3,500,000 $ 13.56 All outstanding warrants are currently exercisable and any unexercised warrants will expire on the tenth anniversary of the date of issuance. The warrants will not participate in cash distributions. The current distribution rate for the Class D Preferred Units is 10.00% (equal to $100.00 per every $1,000 in unit value per year), and includes an additional 0.50% rate increase due to a Class D distribution payment default, as defined within our Partnership Agreement. On February 27, 2024, we made a distribution payment of $115.0 million to the holders of record of the Class D Preferred Units at the close of trading on February 16, 2024. For the quarter ended March 31, 2024, we did not declare or pay distributions to the holders of the Class D Preferred Units, thus the estimated average quarterly distribution for March 31, 2024 is $27.31 and the estimated cumulative distributions in arrears as of March 31, 2024 for each Class D preferred unit is $232.33. In addition, the amount of cumulative but unpaid distributions shall continue to accumulate at the then applicable rate until all unpaid distributions have been paid in full. The estimated total amount due as of March 31, 2024 is $139.4 million. On or after July 1, 2024, the holders of our Class D Preferred Units can elect, from time to time, for the distributions to be calculated based on a floating rate equal to the applicable three-month LIBOR interest rate (or alternative rate as determined in accordance with our Partnership Agreement) plus a spread of 7.00% (“Class D Variable Rate”, as defined in our Partnership Agreement). Each Class D Variable Rate election shall be effective for at least four quarters following such election. At any time after July 2, 2019 (“Closing Date”), the Partnership shall have the right to redeem all of the outstanding Class D Preferred Units at a price per Class D Preferred Unit equal to the sum of the then-unpaid accumulations with respect to such Class D Preferred Unit and the greater of either the applicable multiple on invested capital or the applicable redemption price based on an applicable internal rate of return, as more fully described in our Partnership Agreement. At any time on or after the eighth anniversary of the Closing Date, each Class D Preferred Unitholder will have the right to require the Partnership to redeem on a date not prior to the 180th day after such anniversary all or a portion of the Class D Preferred Units then held by such preferred unitholder for the then-applicable redemption price, which may be paid in cash or, at the Partnership’s election, a combination of cash and a number of common units not to exceed one-half of the aggregate then- applicable redemption price, as more fully described in our Partnership Agreement. Upon a Class D Change of Control (as defined in our Partnership Agreement), each Class D Preferred Unitholder will have the right to require the Partnership to redeem the Class D Preferred Units then held by such Preferred Unitholder at a price per Class D Preferred Unit equal to the applicable redemption price. The Class D Preferred Units generally will not have any voting rights, except with respect to certain matters which require the vote of the Class D Preferred Units. The Class D Preferred Units generally do not have any voting rights, except that the Class D Preferred Units shall be entitled to vote as a separate class on any matter on which unitholders are entitled to vote that adversely affects the rights, powers, privileges or preferences of the Class D Preferred Units in relation to other classes of Partnership Interests (as defined in our Partnership Agreement) or as required by law. The consent of a majority of the then-outstanding Class D Preferred Units, with one vote per Class D Preferred Unit, shall be required to approve any matter for which the preferred unitholders are entitled to vote as a separate class or the consent of the representative of the Class D Preferred Unitholders, as applicable. Total Preferred Unit Distributions in Arrears and Subsequent Payments The estimated total preferred unit distributions in arrears for all classes of preferred units are $216.8 million as of March 31, 2024. On April 4, 2024, the board of directors of our GP declared a cash distribution of 55.4% of the outstanding distribution arrearages through the quarter ended March 31, 2024 to the holders of the Class B Preferred Units and the Class C Preferred Units. Each of the Class B Preferred Units received $3.0224 per unit and the Class C Preferred Units received $2.6790 per unit on April 18, 2024 to the holders of record at the close of trading on April 12, 2024. Additionally, on April 4, 2024, the board of directors of our GP declared a cash distribution 55.4% of the outstanding distribution arrearages through the quarter ended March 31, 2024 to the holders of the Class D Preferred Units. The Class D Preferred Units quarterly distribution of $77.1 million was made on April 18, 2024 to the holders of record at the close of trading on April 12, 2024. On April 9, 2024, the board of directors of our GP declared a cash distribution to fully pay the remaining distribution arrearages and interest on the Class B Preferred Units and the Class C Preferred Units. Each of the Class B Preferred Units received $2.4750 to fully pay the remaining distribution arrearages and interest as of April 25, 2024, which included a distribution of $9.9 million earned during the quarter ended March 31, 2024. The distribution was paid on April 25, 2024 to the holders of record at the close of trading on April 19, 2024. Each of the Class C Preferred Units received $2.1860 to fully pay the remaining distribution arrearages and interest as of April 25, 2024, which included a distribution of $1.1 million earned during the quarter ended March 31, 2024. The distribution was paid on April 25, 2024 to the holders of record at the close of trading on April 19, 2024. Additionally, on April 9, 2024, the board of directors of our GP declared a cash distribution of $63.0 million to the holders of the Class D Preferred Units to fully pay the remaining distribution arrearages and interest as of April 25, 2024, which included a distribution of $16.4 million earned during the quarter ended March 31, 2024. The distribution was made on April 25, 2024 to the holders of record at the close of trading on April 19, 2024. Amended and Restated Partnership Agreement On February 4, 2021, NGL Energy Holdings LLC executed the First Amendment to the Seventh Amended and Restated Agreement of Limited Partnership for the purpose of amending certain consent rights in relation to the Class D Preferred Units. Equity-Based Incentive Compensation Our GP adopted a long-term incentive plan (“LTIP”), which allowed for the issuance of equity-based compensation. Our GP granted certain restricted units to employees and directors, which vest in tranches, subject to the continued service of the recipients through the vesting date (“Service Awards”). The Service Awards may also vest upon a change of control, at the discretion of the board of directors of our GP. No distributions accrue to or are paid on the Service Awards during the vesting period. As the LTIP expired on May 10, 2021, we had no common units available for grant during the year ended March 31, 2024. The following table summarizes the Service Award activity during the year ended March 31, 2024: Weighted-Average Grant Date Number of Fair Value Units Per Unit Unvested Service Award units at March 31, 2023 627,975 $2.15 Units vested and issued (606,725) $2.15 Units forfeited (21,250) $2.15 Unvested Service Award units at March 31, 2024 — In connection with the vesting of certain Service Awards during the year ended March 31, 2024, 21,302 of the newly-vested common units were surrendered by employees in satisfaction of $0.1 million of employee withholding taxes paid by the Partnership. Pursuant to the expiration of the LTIP discussed above, those surrendered units are not available for future grants. During the years ended March 31, 2024, 2023 and 2022, we recorded compensation expense related to Service Awards of $1.1 million, $2.7 million and $3.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carrying values of cash and cash equivalents, accounts receivable, accounts payable, accrued expenses, and other current assets and liabilities (excluding derivative instruments) approximate fair value because of the short-term nature of these instruments. Therefore, these assets and liabilities are not presented in the following table. Derivatives The following table summarizes, by level within the fair value hierarchy, the estimated fair values of our derivative assets and liabilities reported in our consolidated balance sheets at the dates indicated: March 31, 2024 March 31, 2023 Derivative Derivative Derivative Derivative (in thousands) Level 1 measurements $ 4,798 $ (7,517) $ 63,553 $ (6,043) Level 2 measurements 54,040 (37,345) 25,128 (15,827) 58,838 (44,862) 88,681 (21,870) Netting of counterparty contracts (1) (4,798) 4,798 (6,670) 6,670 Net cash collateral provided (held) 630 2,719 (47,686) (114) Derivatives $ 54,670 $ (37,345) $ 34,325 $ (15,314) (1) Relates to commodity derivative assets and liabilities that are expected to be net settled on an exchange or through a master netting arrangement with the counterparty. Our physical contracts that do not qualify as normal purchase normal sale transactions are not subject to such master netting arrangements. The following table summarizes the accounts that include our derivative assets and liabilities in our consolidated balance sheets at the dates indicated: March 31, 2024 2023 (in thousands) Prepaid expenses and other current assets $ 54,670 $ 33,875 Other noncurrent assets — 450 Accrued expenses and other payables (36,679) (14,752) Other noncurrent liabilities (666) (562) Net derivative asset $ 17,325 $ 19,011 The following table summarizes our open derivative contract positions at the dates indicated. We do not account for these derivatives as hedges. Contracts Settlement Period Net Long (Short) Fair Value of (in thousands) At March 31, 2024: Crude oil fixed-price (1) April 2024–March 2025 (174) $ (3,000) Propane fixed-price (1) April 2024–April 2025 6,980 1,870 Refined products fixed-price (1) April 2024–December 2024 (244) 518 Butane fixed-price (1) April 2024–March 2025 (982) (2,222) Variable-to-fixed interest rate swap (2) April 2024–April 2026 515 Other April 2024–March 2025 16,295 13,976 Net cash collateral provided 3,349 Net derivative asset $ 17,325 At March 31, 2023: Crude oil fixed-price (1) April 2023–March 2024 1,069 $ 52,613 Propane fixed-price (1) April 2023–March 2025 (320) (4,047) Refined products fixed-price (1) April 2023–July 2024 (429) 4,468 Butane fixed-price (1) April 2023–March 2024 (830) 3,485 Other April 2023–September 2024 10,292 66,811 Net cash collateral held (47,800) Net derivative asset $ 19,011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2) In March 2024, we entered into a $200.0 million interest rate swap to reduce the variability of cash outflows associated with our floating-rate, SOFR-based borrowings, including borrowings on the Term Loan B. Under this arrangement, we pay a fixed interest rate of 4.32% in exchange for SOFR-based variable interest through April 2026. The change in the fair value of the interest rate swap is recorded as a net gain or loss within interest expense in our consolidated statement of operations. There was $0.5 million of unrealized gains on our interest rate swap as of March 31, 2024. The following table summarizes the net losses recorded from our commodity derivatives to revenues and cost of sales in our consolidated statements of operations for the periods indicated (in thousands): Year Ended March 31, 2024 $ (1,562) 2023 $ (5,383) 2022 $ (116,556)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March 31, 2024,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consolidated balance sheets and recognized in our net income. Interest Rate Risk The ABL Facility is variable-rate debt with interest rates that are generally indexed to the prime rate or SOFR. At March 31, 2024, there were no borrowings under the ABL Facility. The Term Loan B is variable-rate debt with interest rates that are generally indexed to the SOFR. At March 31, 2024, there was $700.0 million of outstanding borrowings under the Term Loan B at a weighted average interest rate of 5.33% plus a margin of 4.50%. In March 2024, we entered into a $200.0 million interest rate swap to reduce the variability of cash outflows associated with our floating-rate, SOFR-based borrowings, including borrowings on the Term Loan B. The current distribution rate for the Class B Preferred Units is a floating rate of the three-month LIBOR interest rate (5.3314% for the quarter ended March 31, 2024) plus a spread of 7.213%. Effective July 3, 2023, the reference to LIBOR in the formulation for the distribution rate in these securities was replaced with three-month CME Term SOFR, as calculated and published by CME Group Benchmark Administration, Ltd., plus a tenor spread adjustment of 0.26161% in accordance with the LIBOR Act, and the rules implementing the LIBOR Act. On April 15, 2024, the distributions for the Class C Preferred Units will accumulate at a percentage of the $25.00 liquidation preference equal to the applicable three-month LIBOR interest rate (or alternative rate as determined in accordance with our Partnership Agreement) plus a spread of 7.384%. On or after July 1, 2024, the holders of our Class D Preferred Units can elect, from time to time, for the distributions to be calculated based on a floating rate equal to the applicable three-month LIBOR interest rate (or alternative rate as determined in accordance with our Partnership Agreement) plus the Class D Variable Rate. Each Class D Variable Rate election shall be effective for at least four quarters following such election. Fair Value of Fixed-Rate Notes The following table provides fair values estimates of our fixed-rate notes at March 31, 2024 (in thousands): 2029 Senior Secured Notes $ 921,375 2032 Senior Secured Notes $ 1,332,500 For the 2029 Senior Secured Notes and 2032 Senior Secured Notes, the fair value estimates were developed based on publicly traded quotes and would be classified as Level 2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Mar. 31, 2024</t>
        </is>
      </c>
    </row>
    <row r="3">
      <c r="A3" s="3" t="inlineStr">
        <is>
          <t>Segment Reporting [Abstract]</t>
        </is>
      </c>
      <c r="B3" s="4" t="inlineStr">
        <is>
          <t xml:space="preserve"> </t>
        </is>
      </c>
    </row>
    <row r="4">
      <c r="A4" s="4" t="inlineStr">
        <is>
          <t>Segments</t>
        </is>
      </c>
      <c r="B4" s="4" t="inlineStr">
        <is>
          <t>Segments Our operations are organized into three reportable segments: (i) Water Solutions, (ii) Crude Oil Logistics and (iii) Liquids Logistics, consistent with the manner in which our chief operating decision maker evaluates performance and allocates resources. These segments have been identified based on the differing products and services, regulatory environment and the expertise required for these operations. Our Liquids Logistics reportable segment includes operating segments that have been aggregated based on the nature of the products and services provided. Operating income of these segments is reviewed by the chief operating decision maker to evaluate performance and make business decisions. Intersegment transactions are recorded based on prices negotiated between the segments and are eliminated upon consolidation. See Note 1 for a discussion of the products and services of our reportable segments. The remainder of our business operations is presented as “Corporate and Other” and consists of certain corporate expenses that are not allocated to the reportable segments. The following table summarizes revenues related to our segments for the periods indicated: Year Ended March 31, 2024 2023 2022 (in thousands) Revenues: Water Solutions: Topic 606 revenues Disposal service fees (1) $ 598,046 $ 547,716 $ 413,301 Sale of recovered crude oil 107,367 120,705 77,203 Sale of water 11,594 17,509 39,518 Other service revenues (1) 13,030 11,108 14,844 Non-Topic 606 revenues 781 — — Total Water Solutions revenues 730,818 697,038 544,866 Crude Oil Logistics: Topic 606 revenues Crude oil sales 1,597,238 2,376,434 2,432,393 Crude oil transportation and other sales 50,151 89,502 75,484 Non-Topic 606 revenues 9,222 7,476 8,687 Elimination of intersegment sales (547) (8,590) (11,068) Total Crude Oil Logistics revenues 1,656,064 2,464,822 2,505,496 Liquids Logistics: Topic 606 revenues Refined products sales 2,192,783 2,554,084 1,899,898 Propane sales 735,698 1,156,821 1,322,210 Butane sales 627,400 772,085 861,998 Other products sales 377,744 565,706 551,841 Service sales 8,209 7,944 8,781 Non-Topic 606 revenues 627,855 476,404 254,148 Elimination of intersegment sales — — (1,323) Total Liquids Logistics revenues 4,569,689 5,533,044 4,897,553 Total revenues $ 6,956,571 $ 8,694,904 $ 7,947,915 (1) For the years ended March 31, 2023 and 2022, respectively, $2.7 million and $0.5 million of revenues, which were included in Other Service Revenues in our 2023 Annual Report, are now included in Disposal Service Fees. During the years ended March 31, 2024, 2023 and 2022, our Liquids Logistics revenues included $132.1 million, $211.0 million and $238.0 million of non-US revenues, respectively. The following table summarizes depreciation and amortization expense (including amortization expense recorded within interest expense, cost of sales and operating expenses in Note 6 and Note 7) and operating income (loss) by segment for the periods indicated: Year Ended March 31, 2024 2023 2022 (in thousands) Depreciation and Amortization: Water Solutions $ 214,727 $ 207,328 $ 214,805 Crude Oil Logistics 36,922 46,577 48,489 Liquids Logistics 10,632 13,575 19,000 Corporate and Other 20,450 23,399 23,914 Total $ 282,731 $ 290,879 $ 306,208 Operating Income (Loss): Water Solutions $ 231,256 $ 198,924 $ 94,851 Crude Oil Logistics 52,074 81,524 45,033 Liquids Logistics 2,481 66,624 (8,441) Corporate and Other (108,239) (57,909) (48,400) Total $ 177,572 $ 289,163 $ 83,043 The following table summarizes additions to property, plant and equipment and intangible assets by segment for the periods indicated. This information has been prepared on the accrual basis, and includes property, plant and equipment and intangible assets acquired in acquisitions. Year Ended March 31, 2024 2023 2022 (in thousands) Water Solutions $ 145,048 $ 123,180 $ 115,267 Crude Oil Logistics 6,905 9,649 6,422 Liquids Logistics 15,791 5,704 11,185 Corporate and Other 2,323 2,207 2,148 Total $ 170,067 $ 140,740 $ 135,022 The following tables summarize long-lived assets (consisting of property, plant and equipment, intangible assets, operating lease right-of-use assets and goodwill) and total assets by segment at the dates indicated: March 31, 2024 2023 (in thousands) Long-lived assets, net: Water Solutions $ 2,608,007 $ 2,810,534 Crude Oil Logistics 827,248 870,999 Liquids Logistics (1) 298,595 363,736 Corporate and Other 34,267 39,363 Total $ 3,768,117 $ 4,084,632 (1) Includes $10.2 million and $12.5 million of non-US long-lived assets at March 31, 2024 and 2023, respectively. March 31, 2024 2023 (in thousands) Total assets: Water Solutions $ 2,818,444 $ 3,009,869 Crude Oil Logistics 1,368,461 1,616,953 Liquids Logistics (1) 686,885 774,221 Corporate and Other 79,707 55,101 Assets held for sale (Note 17) 66,597 — Total $ 5,020,094 $ 5,456,144 (1) Includes $22.1 million and $32.3 million of non-US total assets at March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Mar. 31, 2024</t>
        </is>
      </c>
    </row>
    <row r="3">
      <c r="A3" s="3" t="inlineStr">
        <is>
          <t>Related Party Transactions [Abstract]</t>
        </is>
      </c>
      <c r="B3" s="4" t="inlineStr">
        <is>
          <t xml:space="preserve"> </t>
        </is>
      </c>
    </row>
    <row r="4">
      <c r="A4" s="4" t="inlineStr">
        <is>
          <t>Transactions with Affiliates</t>
        </is>
      </c>
      <c r="B4" s="4" t="inlineStr">
        <is>
          <t>Transactions with Affiliates The following table summarizes our related party transactions for the periods indicated: Year Ended March 31, 2024 2023 2022 (in thousands) Purchases from equity method investees $ 1,281 $ 1,872 $ 1,091 Purchases from entities affiliated with management $ 100 $ — $ 1,489 Accounts receivable from affiliates consist of the following at the dates indicated: March 31, 2024 2023 (in thousands) Equity method investees $ 1,501 $ 673 NGL Energy Holdings LLC (1) — 11,688 Entities affiliated with management — 1 Total $ 1,501 $ 12,362 (1) The outstanding receivable balance, which related to legal costs associated with the LCT legal matter (see Note 8), was written off, as it was determined that the Partnership should bear the financial responsibility for the litigation. Accounts payable to affiliates consist of the following at the dates indicated: March 31, 2024 2023 (in thousands) Equity method investees $ 36 $ 64 Entities affiliated with management 1 1 Total $ 37 $ 65 Other Related Party Transactions Guarantee of Outstanding Loan for KAIR2014 LLC (“KAIR2014”) In connection with the purchase of our 50% interest in an aircraft company, KAIR2014, we executed a joint and several guarantee for the benefit of the lender for KAIR2014’s outstanding loan. The other owner of KAIR2014, our Chief Executive Officer, H. Michael Krimbill, is a party to a similar guarantee. This guarantee obligates us for the payment and performance of KAIR2014 with respect to the repayment of the loan, which was set to mature in September 2023. On September 1, 2023, KAIR2014 entered into an agreement to extend the maturity date of the loan to September 1, 2028. Accordingly, we and H. Michael Krimbill executed new joint and several guarantees for the benefit of the lender for KAIR2014’s outstanding loan. In December 2023, KAIR2014 sold an airplane for total consideration of approximately $4.7 million. A portion of the proceeds was used to repay the outstanding loan balance of approximately $2.1 million, resulting in the release of our guarant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Mar. 31, 2024</t>
        </is>
      </c>
    </row>
    <row r="3">
      <c r="A3" s="3" t="inlineStr">
        <is>
          <t>Retirement Benefits [Abstract]</t>
        </is>
      </c>
      <c r="B3" s="4" t="inlineStr">
        <is>
          <t xml:space="preserve"> </t>
        </is>
      </c>
    </row>
    <row r="4">
      <c r="A4" s="4" t="inlineStr">
        <is>
          <t>Employee Benefit Plan</t>
        </is>
      </c>
      <c r="B4" s="4" t="inlineStr">
        <is>
          <t>Employee Benefit Plan We have established a defined contribution 401(k) plan to assist our eligible employees in saving for retirement on a tax-deferred basis. The 401(k) plan permits all eligible employees to make voluntary pre-tax contributions to the plan, subject to applicable tax limitations. For every dollar that employees contribute up to 4% of their eligible compensation (as defined in the plan), we contribute one dollar, plus 50 cents for every dollar employees contribute between 4 and 6% of their eligible compensation (as defined in the plan). Our matching contributions vest over an employee’s first two years of employment, subject to a participant’s continued service. Expenses under the plan for the years ended March 31, 2024, 2023 and 2022 were $2.8 million, $2.8 million and $2.9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 $ in Thousands</t>
        </is>
      </c>
      <c r="B1" s="2" t="inlineStr">
        <is>
          <t>12 Months Ended</t>
        </is>
      </c>
    </row>
    <row r="2">
      <c r="B2" s="2" t="inlineStr">
        <is>
          <t>Mar. 31, 2024</t>
        </is>
      </c>
      <c r="C2" s="2" t="inlineStr">
        <is>
          <t>Mar. 31, 2023</t>
        </is>
      </c>
    </row>
    <row r="3">
      <c r="A3" s="3" t="inlineStr">
        <is>
          <t>CURRENT ASSETS:</t>
        </is>
      </c>
      <c r="B3" s="4" t="inlineStr">
        <is>
          <t xml:space="preserve"> </t>
        </is>
      </c>
      <c r="C3" s="4" t="inlineStr">
        <is>
          <t xml:space="preserve"> </t>
        </is>
      </c>
    </row>
    <row r="4">
      <c r="A4" s="4" t="inlineStr">
        <is>
          <t>Cash and cash equivalents</t>
        </is>
      </c>
      <c r="B4" s="8" t="n">
        <v>38909</v>
      </c>
      <c r="C4" s="8" t="n">
        <v>5431</v>
      </c>
    </row>
    <row r="5">
      <c r="A5" s="4" t="inlineStr">
        <is>
          <t>Accounts receivable-trade, allowance for expected credit loss</t>
        </is>
      </c>
      <c r="B5" s="7" t="n">
        <v>1671</v>
      </c>
      <c r="C5" s="7" t="n">
        <v>1964</v>
      </c>
    </row>
    <row r="6">
      <c r="A6" s="4" t="inlineStr">
        <is>
          <t>Inventories</t>
        </is>
      </c>
      <c r="B6" s="7" t="n">
        <v>130907</v>
      </c>
      <c r="C6" s="7" t="n">
        <v>142607</v>
      </c>
    </row>
    <row r="7">
      <c r="A7" s="4" t="inlineStr">
        <is>
          <t>Prepaid expenses and other current assets</t>
        </is>
      </c>
      <c r="B7" s="7" t="n">
        <v>126933</v>
      </c>
      <c r="C7" s="7" t="n">
        <v>98089</v>
      </c>
    </row>
    <row r="8">
      <c r="A8" s="4" t="inlineStr">
        <is>
          <t>Assets held for sale</t>
        </is>
      </c>
      <c r="B8" s="7" t="n">
        <v>66597</v>
      </c>
      <c r="C8" s="7" t="n">
        <v>0</v>
      </c>
    </row>
    <row r="9">
      <c r="A9" s="4" t="inlineStr">
        <is>
          <t>Total current assets</t>
        </is>
      </c>
      <c r="B9" s="7" t="n">
        <v>1178934</v>
      </c>
      <c r="C9" s="7" t="n">
        <v>1292445</v>
      </c>
    </row>
    <row r="10">
      <c r="A10" s="4" t="inlineStr">
        <is>
          <t>PROPERTY, PLANT AND EQUIPMENT, net of accumulated depreciation of $1,011,274 and $898,184, respectively</t>
        </is>
      </c>
      <c r="B10" s="7" t="n">
        <v>2096702</v>
      </c>
      <c r="C10" s="7" t="n">
        <v>2223380</v>
      </c>
    </row>
    <row r="11">
      <c r="A11" s="4" t="inlineStr">
        <is>
          <t>PROPERTY, PLANT AND EQUIPMENT, accumulated depreciation</t>
        </is>
      </c>
      <c r="B11" s="7" t="n">
        <v>-1011274</v>
      </c>
      <c r="C11" s="7" t="n">
        <v>-898184</v>
      </c>
    </row>
    <row r="12">
      <c r="A12" s="4" t="inlineStr">
        <is>
          <t>GOODWILL</t>
        </is>
      </c>
      <c r="B12" s="7" t="n">
        <v>634282</v>
      </c>
      <c r="C12" s="7" t="n">
        <v>712364</v>
      </c>
    </row>
    <row r="13">
      <c r="A13" s="4" t="inlineStr">
        <is>
          <t>INTANGIBLE ASSETS, net of accumulated amortization of $332,560 and $580,860, respectively</t>
        </is>
      </c>
      <c r="B13" s="7" t="n">
        <v>939978</v>
      </c>
      <c r="C13" s="7" t="n">
        <v>1058668</v>
      </c>
    </row>
    <row r="14">
      <c r="A14" s="4" t="inlineStr">
        <is>
          <t>INTANGIBLE ASSETS, accumulated amortization</t>
        </is>
      </c>
      <c r="B14" s="7" t="n">
        <v>-332560</v>
      </c>
      <c r="C14" s="7" t="n">
        <v>-580860</v>
      </c>
    </row>
    <row r="15">
      <c r="A15" s="4" t="inlineStr">
        <is>
          <t>INVESTMENTS IN UNCONSOLIDATED ENTITIES</t>
        </is>
      </c>
      <c r="B15" s="7" t="n">
        <v>20305</v>
      </c>
      <c r="C15" s="7" t="n">
        <v>21090</v>
      </c>
    </row>
    <row r="16">
      <c r="A16" s="4" t="inlineStr">
        <is>
          <t>OPERATING LEASE RIGHT-OF-USE ASSETS</t>
        </is>
      </c>
      <c r="B16" s="7" t="n">
        <v>97155</v>
      </c>
      <c r="C16" s="7" t="n">
        <v>90220</v>
      </c>
    </row>
    <row r="17">
      <c r="A17" s="4" t="inlineStr">
        <is>
          <t>OTHER NONCURRENT ASSETS</t>
        </is>
      </c>
      <c r="B17" s="7" t="n">
        <v>52738</v>
      </c>
      <c r="C17" s="7" t="n">
        <v>57977</v>
      </c>
    </row>
    <row r="18">
      <c r="A18" s="4" t="inlineStr">
        <is>
          <t>Total assets</t>
        </is>
      </c>
      <c r="B18" s="7" t="n">
        <v>5020094</v>
      </c>
      <c r="C18" s="7" t="n">
        <v>5456144</v>
      </c>
    </row>
    <row r="19">
      <c r="A19" s="3" t="inlineStr">
        <is>
          <t>CURRENT LIABILITIES:</t>
        </is>
      </c>
      <c r="B19" s="4" t="inlineStr">
        <is>
          <t xml:space="preserve"> </t>
        </is>
      </c>
      <c r="C19" s="4" t="inlineStr">
        <is>
          <t xml:space="preserve"> </t>
        </is>
      </c>
    </row>
    <row r="20">
      <c r="A20" s="4" t="inlineStr">
        <is>
          <t>Accrued expenses and other payables</t>
        </is>
      </c>
      <c r="B20" s="7" t="n">
        <v>213757</v>
      </c>
      <c r="C20" s="7" t="n">
        <v>133616</v>
      </c>
    </row>
    <row r="21">
      <c r="A21" s="4" t="inlineStr">
        <is>
          <t>Advance payments received from customers</t>
        </is>
      </c>
      <c r="B21" s="7" t="n">
        <v>17313</v>
      </c>
      <c r="C21" s="7" t="n">
        <v>14699</v>
      </c>
    </row>
    <row r="22">
      <c r="A22" s="4" t="inlineStr">
        <is>
          <t>Current maturities of long-term debt</t>
        </is>
      </c>
      <c r="B22" s="7" t="n">
        <v>7000</v>
      </c>
      <c r="C22" s="7" t="n">
        <v>0</v>
      </c>
    </row>
    <row r="23">
      <c r="A23" s="4" t="inlineStr">
        <is>
          <t>Operating lease obligations</t>
        </is>
      </c>
      <c r="B23" s="7" t="n">
        <v>31090</v>
      </c>
      <c r="C23" s="7" t="n">
        <v>34166</v>
      </c>
    </row>
    <row r="24">
      <c r="A24" s="4" t="inlineStr">
        <is>
          <t>Total liabilities held for sale</t>
        </is>
      </c>
      <c r="B24" s="7" t="n">
        <v>614</v>
      </c>
      <c r="C24" s="7" t="n">
        <v>0</v>
      </c>
    </row>
    <row r="25">
      <c r="A25" s="4" t="inlineStr">
        <is>
          <t>Total current liabilities</t>
        </is>
      </c>
      <c r="B25" s="7" t="n">
        <v>977347</v>
      </c>
      <c r="C25" s="7" t="n">
        <v>1110137</v>
      </c>
    </row>
    <row r="26">
      <c r="A26" s="4" t="inlineStr">
        <is>
          <t>LONG-TERM DEBT, net of debt issuance costs of $49,178 and $30,117, respectively, and current maturities</t>
        </is>
      </c>
      <c r="B26" s="7" t="n">
        <v>2843822</v>
      </c>
      <c r="C26" s="7" t="n">
        <v>2857805</v>
      </c>
    </row>
    <row r="27">
      <c r="A27" s="4" t="inlineStr">
        <is>
          <t>Debt issuance costs, noncurrent, net</t>
        </is>
      </c>
      <c r="B27" s="7" t="n">
        <v>-49178</v>
      </c>
      <c r="C27" s="7" t="n">
        <v>-30117</v>
      </c>
    </row>
    <row r="28">
      <c r="A28" s="4" t="inlineStr">
        <is>
          <t>OPERATING LEASE OBLIGATIONS</t>
        </is>
      </c>
      <c r="B28" s="7" t="n">
        <v>70573</v>
      </c>
      <c r="C28" s="7" t="n">
        <v>58450</v>
      </c>
    </row>
    <row r="29">
      <c r="A29" s="4" t="inlineStr">
        <is>
          <t>OTHER NONCURRENT LIABILITIES</t>
        </is>
      </c>
      <c r="B29" s="7" t="n">
        <v>129185</v>
      </c>
      <c r="C29" s="7" t="n">
        <v>111226</v>
      </c>
    </row>
    <row r="30">
      <c r="A30" s="4" t="inlineStr">
        <is>
          <t>COMMITMENTS AND CONTINGENCIES (NOTE 8)</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General partner, representing a 0.1% interest, 132,645 and 132,059 notional units, respectively</t>
        </is>
      </c>
      <c r="B32" s="7" t="n">
        <v>-52834</v>
      </c>
      <c r="C32" s="7" t="n">
        <v>-52551</v>
      </c>
    </row>
    <row r="33">
      <c r="A33" s="4" t="inlineStr">
        <is>
          <t>Limited partners, representing a 99.9% interest, 132,512,766 and 131,927,343 common units issued and outstanding, respectively</t>
        </is>
      </c>
      <c r="B33" s="7" t="n">
        <v>134807</v>
      </c>
      <c r="C33" s="7" t="n">
        <v>455564</v>
      </c>
    </row>
    <row r="34">
      <c r="A34" s="4" t="inlineStr">
        <is>
          <t>Accumulated other comprehensive loss</t>
        </is>
      </c>
      <c r="B34" s="7" t="n">
        <v>-499</v>
      </c>
      <c r="C34" s="7" t="n">
        <v>-450</v>
      </c>
    </row>
    <row r="35">
      <c r="A35" s="4" t="inlineStr">
        <is>
          <t>Noncontrolling interests</t>
        </is>
      </c>
      <c r="B35" s="7" t="n">
        <v>18237</v>
      </c>
      <c r="C35" s="7" t="n">
        <v>16507</v>
      </c>
    </row>
    <row r="36">
      <c r="A36" s="4" t="inlineStr">
        <is>
          <t>Total equity</t>
        </is>
      </c>
      <c r="B36" s="7" t="n">
        <v>448070</v>
      </c>
      <c r="C36" s="7" t="n">
        <v>767429</v>
      </c>
    </row>
    <row r="37">
      <c r="A37" s="4" t="inlineStr">
        <is>
          <t>Total liabilities and equity</t>
        </is>
      </c>
      <c r="B37" s="7" t="n">
        <v>5020094</v>
      </c>
      <c r="C37" s="7" t="n">
        <v>5456144</v>
      </c>
    </row>
    <row r="38">
      <c r="A38" s="4" t="inlineStr">
        <is>
          <t>Nonrelated Party</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Accounts receivable-trade, net of allowance for expected credit losses of $1,671 and $1,964, respectively</t>
        </is>
      </c>
      <c r="B40" s="7" t="n">
        <v>814087</v>
      </c>
      <c r="C40" s="7" t="n">
        <v>1033956</v>
      </c>
    </row>
    <row r="41">
      <c r="A41" s="3" t="inlineStr">
        <is>
          <t>CURRENT LIABILITIES:</t>
        </is>
      </c>
      <c r="B41" s="4" t="inlineStr">
        <is>
          <t xml:space="preserve"> </t>
        </is>
      </c>
      <c r="C41" s="4" t="inlineStr">
        <is>
          <t xml:space="preserve"> </t>
        </is>
      </c>
    </row>
    <row r="42">
      <c r="A42" s="4" t="inlineStr">
        <is>
          <t>Accounts payable</t>
        </is>
      </c>
      <c r="B42" s="7" t="n">
        <v>707536</v>
      </c>
      <c r="C42" s="7" t="n">
        <v>927591</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affiliates</t>
        </is>
      </c>
      <c r="B45" s="7" t="n">
        <v>1501</v>
      </c>
      <c r="C45" s="7" t="n">
        <v>12362</v>
      </c>
    </row>
    <row r="46">
      <c r="A46" s="3" t="inlineStr">
        <is>
          <t>CURRENT LIABILITIES:</t>
        </is>
      </c>
      <c r="B46" s="4" t="inlineStr">
        <is>
          <t xml:space="preserve"> </t>
        </is>
      </c>
      <c r="C46" s="4" t="inlineStr">
        <is>
          <t xml:space="preserve"> </t>
        </is>
      </c>
    </row>
    <row r="47">
      <c r="A47" s="4" t="inlineStr">
        <is>
          <t>Accounts payable</t>
        </is>
      </c>
      <c r="B47" s="8" t="n">
        <v>37</v>
      </c>
      <c r="C47" s="8" t="n">
        <v>65</v>
      </c>
    </row>
    <row r="48">
      <c r="A48" s="4" t="inlineStr">
        <is>
          <t>NGL Energy Holdings LLC | NGL Energy Partners LP</t>
        </is>
      </c>
      <c r="B48" s="4" t="inlineStr">
        <is>
          <t xml:space="preserve"> </t>
        </is>
      </c>
      <c r="C48" s="4" t="inlineStr">
        <is>
          <t xml:space="preserve"> </t>
        </is>
      </c>
    </row>
    <row r="49">
      <c r="A49" s="3" t="inlineStr">
        <is>
          <t>EQUITY:</t>
        </is>
      </c>
      <c r="B49" s="4" t="inlineStr">
        <is>
          <t xml:space="preserve"> </t>
        </is>
      </c>
      <c r="C49" s="4" t="inlineStr">
        <is>
          <t xml:space="preserve"> </t>
        </is>
      </c>
    </row>
    <row r="50">
      <c r="A50" s="4" t="inlineStr">
        <is>
          <t>General partner interest</t>
        </is>
      </c>
      <c r="B50" s="9" t="n">
        <v>0.001</v>
      </c>
      <c r="C50" s="4" t="inlineStr">
        <is>
          <t xml:space="preserve"> </t>
        </is>
      </c>
    </row>
    <row r="51">
      <c r="A51" s="4" t="inlineStr">
        <is>
          <t>NGL Limited Partners | NGL Energy Partners LP</t>
        </is>
      </c>
      <c r="B51" s="4" t="inlineStr">
        <is>
          <t xml:space="preserve"> </t>
        </is>
      </c>
      <c r="C51" s="4" t="inlineStr">
        <is>
          <t xml:space="preserve"> </t>
        </is>
      </c>
    </row>
    <row r="52">
      <c r="A52" s="3" t="inlineStr">
        <is>
          <t>EQUITY:</t>
        </is>
      </c>
      <c r="B52" s="4" t="inlineStr">
        <is>
          <t xml:space="preserve"> </t>
        </is>
      </c>
      <c r="C52" s="4" t="inlineStr">
        <is>
          <t xml:space="preserve"> </t>
        </is>
      </c>
    </row>
    <row r="53">
      <c r="A53" s="4" t="inlineStr">
        <is>
          <t>Limited partner interest</t>
        </is>
      </c>
      <c r="B53" s="9" t="n">
        <v>0.999</v>
      </c>
      <c r="C53" s="4" t="inlineStr">
        <is>
          <t xml:space="preserve"> </t>
        </is>
      </c>
    </row>
    <row r="54">
      <c r="A54" s="4" t="inlineStr">
        <is>
          <t>NGL Energy Holdings LLC (1)</t>
        </is>
      </c>
      <c r="B54" s="4" t="inlineStr">
        <is>
          <t xml:space="preserve"> </t>
        </is>
      </c>
      <c r="C54" s="4" t="inlineStr">
        <is>
          <t xml:space="preserve"> </t>
        </is>
      </c>
    </row>
    <row r="55">
      <c r="A55" s="3" t="inlineStr">
        <is>
          <t>EQUITY:</t>
        </is>
      </c>
      <c r="B55" s="4" t="inlineStr">
        <is>
          <t xml:space="preserve"> </t>
        </is>
      </c>
      <c r="C55" s="4" t="inlineStr">
        <is>
          <t xml:space="preserve"> </t>
        </is>
      </c>
    </row>
    <row r="56">
      <c r="A56" s="4" t="inlineStr">
        <is>
          <t>General partner, notional units outstanding (in units)</t>
        </is>
      </c>
      <c r="B56" s="7" t="n">
        <v>132645</v>
      </c>
      <c r="C56" s="7" t="n">
        <v>132059</v>
      </c>
    </row>
    <row r="57">
      <c r="A57" s="4" t="inlineStr">
        <is>
          <t>Limited Partner</t>
        </is>
      </c>
      <c r="B57" s="4" t="inlineStr">
        <is>
          <t xml:space="preserve"> </t>
        </is>
      </c>
      <c r="C57" s="4" t="inlineStr">
        <is>
          <t xml:space="preserve"> </t>
        </is>
      </c>
    </row>
    <row r="58">
      <c r="A58" s="3" t="inlineStr">
        <is>
          <t>EQUITY:</t>
        </is>
      </c>
      <c r="B58" s="4" t="inlineStr">
        <is>
          <t xml:space="preserve"> </t>
        </is>
      </c>
      <c r="C58" s="4" t="inlineStr">
        <is>
          <t xml:space="preserve"> </t>
        </is>
      </c>
    </row>
    <row r="59">
      <c r="A59" s="4" t="inlineStr">
        <is>
          <t>Limited partners, common units issued and outstanding (in units)</t>
        </is>
      </c>
      <c r="B59" s="7" t="n">
        <v>132512766</v>
      </c>
      <c r="C59" s="7" t="n">
        <v>131927343</v>
      </c>
    </row>
    <row r="60">
      <c r="A60" s="4" t="inlineStr">
        <is>
          <t>Series D Preferred Stock</t>
        </is>
      </c>
      <c r="B60" s="4" t="inlineStr">
        <is>
          <t xml:space="preserve"> </t>
        </is>
      </c>
      <c r="C60" s="4" t="inlineStr">
        <is>
          <t xml:space="preserve"> </t>
        </is>
      </c>
    </row>
    <row r="61">
      <c r="A61" s="3" t="inlineStr">
        <is>
          <t>CURRENT LIABILITIES:</t>
        </is>
      </c>
      <c r="B61" s="4" t="inlineStr">
        <is>
          <t xml:space="preserve"> </t>
        </is>
      </c>
      <c r="C61" s="4" t="inlineStr">
        <is>
          <t xml:space="preserve"> </t>
        </is>
      </c>
    </row>
    <row r="62">
      <c r="A62" s="4" t="inlineStr">
        <is>
          <t>CLASS D 9.00% PREFERRED UNITS, 600,000 and 600,000 preferred units issued and outstanding, respectively</t>
        </is>
      </c>
      <c r="B62" s="8" t="n">
        <v>551097</v>
      </c>
      <c r="C62" s="8" t="n">
        <v>551097</v>
      </c>
    </row>
    <row r="63">
      <c r="A63" s="4" t="inlineStr">
        <is>
          <t>Preferred units dividend rate</t>
        </is>
      </c>
      <c r="B63" s="10" t="n">
        <v>0.09</v>
      </c>
      <c r="C63" s="4" t="inlineStr">
        <is>
          <t xml:space="preserve"> </t>
        </is>
      </c>
    </row>
    <row r="64">
      <c r="A64" s="4" t="inlineStr">
        <is>
          <t>Temporary equity, issued and outstanding (in units)</t>
        </is>
      </c>
      <c r="B64" s="7" t="n">
        <v>600000</v>
      </c>
      <c r="C64" s="7" t="n">
        <v>600000</v>
      </c>
    </row>
    <row r="65">
      <c r="A65" s="4" t="inlineStr">
        <is>
          <t>Series B Preferred Stock</t>
        </is>
      </c>
      <c r="B65" s="4" t="inlineStr">
        <is>
          <t xml:space="preserve"> </t>
        </is>
      </c>
      <c r="C65" s="4" t="inlineStr">
        <is>
          <t xml:space="preserve"> </t>
        </is>
      </c>
    </row>
    <row r="66">
      <c r="A66" s="3" t="inlineStr">
        <is>
          <t>EQUITY:</t>
        </is>
      </c>
      <c r="B66" s="4" t="inlineStr">
        <is>
          <t xml:space="preserve"> </t>
        </is>
      </c>
      <c r="C66" s="4" t="inlineStr">
        <is>
          <t xml:space="preserve"> </t>
        </is>
      </c>
    </row>
    <row r="67">
      <c r="A67" s="4" t="inlineStr">
        <is>
          <t>Preferred limited partners</t>
        </is>
      </c>
      <c r="B67" s="8" t="n">
        <v>305468</v>
      </c>
      <c r="C67" s="8" t="n">
        <v>305468</v>
      </c>
    </row>
    <row r="68">
      <c r="A68" s="4" t="inlineStr">
        <is>
          <t>Preferred units, issued and outstanding (in units)</t>
        </is>
      </c>
      <c r="B68" s="7" t="n">
        <v>12585642</v>
      </c>
      <c r="C68" s="7" t="n">
        <v>12585642</v>
      </c>
    </row>
    <row r="69">
      <c r="A69" s="4" t="inlineStr">
        <is>
          <t>Series C Preferred Stock</t>
        </is>
      </c>
      <c r="B69" s="4" t="inlineStr">
        <is>
          <t xml:space="preserve"> </t>
        </is>
      </c>
      <c r="C69" s="4" t="inlineStr">
        <is>
          <t xml:space="preserve"> </t>
        </is>
      </c>
    </row>
    <row r="70">
      <c r="A70" s="3" t="inlineStr">
        <is>
          <t>EQUITY:</t>
        </is>
      </c>
      <c r="B70" s="4" t="inlineStr">
        <is>
          <t xml:space="preserve"> </t>
        </is>
      </c>
      <c r="C70" s="4" t="inlineStr">
        <is>
          <t xml:space="preserve"> </t>
        </is>
      </c>
    </row>
    <row r="71">
      <c r="A71" s="4" t="inlineStr">
        <is>
          <t>Preferred limited partners</t>
        </is>
      </c>
      <c r="B71" s="8" t="n">
        <v>42891</v>
      </c>
      <c r="C71" s="8" t="n">
        <v>42891</v>
      </c>
    </row>
    <row r="72">
      <c r="A72" s="4" t="inlineStr">
        <is>
          <t>Preferred units, issued and outstanding (in units)</t>
        </is>
      </c>
      <c r="B72" s="7" t="n">
        <v>1800000</v>
      </c>
      <c r="C72" s="7" t="n">
        <v>180000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C 606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Our costs to obtain or fulfill our revenue contracts were not material as of March 31, 2024. The majority of our revenue agreements are in scope under ASC 606 and the remainder of our revenue comes from contracts that are accounted for as derivatives under ASC 815 or that contain nonmonetary exchanges or leases in the scope of ASC 845 and ASC 842, respectively. See Note 11 for a detail of disaggregated revenue. Revenue from contracts accounted for as derivatives under ASC 815 within our Liquids Logistics segment includes net gains of $36.2 million, $4.2 million and $2.4 million, respectively, during the years ended March 31, 2024, 2023 and 2022, related to changes in the mark-to-market value of these contracts recorded.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allow customers to secure the right to reserve the product or storage capacity to be received or used at a later date, not to receive financing from our customers or to provide customers with financing. We report taxes collected from customers and remitted to taxing authorities, such as sales and use taxes, on a net basis. We include amounts billed to customers for shipping and handling costs in revenues in our consolidated statements of operations. Water Solutions Performance Obligations Within the Water Solutions segment, revenue is disaggregated into two primary revenue streams that include service revenue and commodity sales revenue. For contracts involving disposal services, we accept produced water and solids for disposal at our facilities. In cases where we have agreed within a contract to remove crude oil from the produced water, the skim oil will be valued as non-cash consideration. Ordinarily, the fair value of the skim oil should be estimated at the contract inception date; however, due to variability of the form of the non-cash consideration, the amount and dollar value are unknown at the contract inception date. Accordingly, ASC 606-10-32-11 allows us to value the skim oil on the date in which the value becomes known. The Water Solutions segment has certain disposal contracts that contain the following types of terms or pricing structures that involve significant judgment that impacts the determination and timing of revenue. • Minimum volume commitments. We receive a shortfall fee if the customer does not deliver a certain amount of volume of produced water over a specified period of time. At each reporting period, we make a determination as to the likelihood of earning this fee. We recognize revenue from these contracts when (i) actual volumes are received; and (ii) when the likelihood of a customer exercising its remaining rights to make up the deficient volumes under minimum volume commitments becomes remote (also known as the breakage model). • Tiered pricing. For contracts with tiered pricing provisions, the period in which the tiers are earned and settled (i.e., the “reset period”) may vary from monthly to over a period of multiple months. If the tiered pricing is based on a month, we allocate the fee to the distinct daily service to which it relates. If the tiered pricing spans across multiple reporting periods, we estimate the total transaction price at the beginning of each reset period, based on the expected volumes. We revise the estimate of variable consideration at each reporting date throughout each reset period. • Volume discount pricing. Volume discount pricing is a form of variable consideration whereby the customer pays for the volumes delivered on a cumulative basis. Similar to tiered pricing, the period in which the cumulative volumes are earned and settled (i.e., the “reset period”) may vary from daily to over a period of multiple months. If the volume discount is based on a month, we allocate the fee to the distinct daily service to which it relates. If the volume discount period spans across multiple reporting periods, we estimate the total transaction price at the beginning of each reset period, based on the expected volumes. We revise the estimate of variable consideration at each reporting date throughout each reset period. For all of our disposal contracts within the Water Solutions segment, revenue will be recognized over time utilizing the output method based on the volume of produced water or solids we accept from the customer. For contracts that involve the sale of recovered crude oil and reuse, recycled and brackish non-potable water, we will recognize revenue at a point in time, based on when control of the product is transferred to the customer. Crude Oil Logistics Performance Obligations Within the Crude Oil Logistics segment, revenue is disaggregated into two primary revenue streams that include revenue from the sale of commodities and service revenue. For sales of commodities, we are obligated to deliver a predetermined amount of crude oil, primarily on a month-to-month basis, to our customers. For these types of agreements, revenue is recognized at a point in time based on when the crude oil is delivered and control is transferred to the customer. For revenue received from services rendered, we are obligated to provide throughput services to move crude oil via pipeline or railcar or to provide terminal maintenance services. In either case, the obligation is satisfied over time utilizing the output method based on each volume of crude oil that is moved from the origination point to the final destination or based on the passage of time. Liquids Logistics Performance Obligations Within the Liquids Logistics segment, revenue is disaggregated into two primary revenue streams that include revenue from the sale of commodities and service revenue. For sales of commodities, we are obligated to deliver a specified amount of product over a specified period of time. For these types of agreements, revenue is recognized at a point in time based on when the product is delivered and control is transferred to the customer. For revenue received from services rendered, we offer a variety of services which include: (i) storage services where product is commingled; (ii) railcar transportation services; (iii) transloading services; and (iv) logistics services. We are obligated to provide these services over a predetermined period of time. All revenue from services is recognized over time utilizing the output method based on volumes stored or moved. Remaining Performance Obligations Most of our service contracts are such that we have the right to consideration from a customer in an amount that corresponds directly with the value to the customer of our performance completed to date. Therefore, we utilized the practical expedient in ASC 606-10-55-18 under which we recognize revenue in the amount to which we have the right to invoice. Applying this practical expedient, we are not required to disclose the transaction price allocated to remaining performance obligations under these contracts. The following table summarizes the amount and timing of revenue recognition for such contracts at March 31, 2024 (in thousands): Year Ending March 31, 2025 $ 115,348 2026 69,497 2027 54,787 2028 43,627 2029 42,524 Thereafter 55,152 Total $ 380,935 Many agreements are short-term in nature with a contract term of one year or less. For those contracts, we utilized the practical expedient in ASC 606-10-50 that exempts us from disclosure of the transaction price allocated to remaining performance obligations if the performance obligation is part of a contract that has an original expected duration of one year or less. Additionally, for our product sales contracts, we have elected the practical expedient set out in ASC 606-10-50-14A, which states that we are not required to disclose the transaction price allocated to remaining performance obligations if the variable consideration is allocated entirely to a wholly unsatisfied performance obligation. Under these agreements, each unit of product represents a separate performance obligation and therefore future volumes are wholly unsatisfied and disclosure of transaction price allocated to remaining performance obligations is not required. Under product sales contracts, the variability arises as both volume and pricing (typically index-based) are not known until the product is delivered. Contract Assets and Liabilities Amounts owed from our customers under our revenue contracts are typically billed as the service is being provided on a monthly basis and are due within 1-30 days of billing, and are classified as accounts receivable-trade on our consolidated balance sheets. Under certain of our contracts, we recognize revenues in excess of billings, referred to as contract assets, within prepaid expenses and other current assets in our consolidated balance sheets. Accounts receivable from contracts with customers are presented within accounts receivable-trade and accounts receivable-affiliates in our consolidated balance sheets. Under certain of our contracts, we may be entitled to receive payments in advance of satisfying our performance obligations under the contract. We recognize a liability for these payments in excess of revenue recognized, referred to as deferred revenue or contract liabilities, within advance payments received from customers in our consolidated balance sheets. Our deferred revenue primarily relates to: • Prepayments. Some revenue contracts contain prepayment provisions within our Liquids Logistics segment. In some cases, we also receive prepayments from customers purchasing commodities, which allows the customer to secure the right to receive their requested volumes in a future period. Revenue from these contracts is initially deferred, thus creating a contract liability. • Multi-period contract in which fee escalates each subsequent year of the contract. Revenue from these contracts is recognized over time based on a weighted average of what is expected to be received over the life of the contract. As the actual amount billed and received from the customer differs from the amount of revenue recognized, a contract liability is recorded. • Tiered pricing and volume discount pricing. As described above, we revise the estimate of variable consideration at each reporting date throughout each reset period. As the actual amount billed and received from the customer differs from the amount of revenue recognized, a contract liability is recorded. • Capital reimbursements. Certain contracts in our Water Solutions segment require that our customers reimburse us for capital expenditures related to the construction of long-lived assets, such as water gathering pipelines, booster stations and custody transfer points, utilized to provide services to them under the revenue contracts. Because we consider these amounts as consideration from customers associated with ongoing services to be provided to customers, we defer these upfront payments in deferred revenue and recognize the amounts in revenue over the life of the associated revenue contract as the performance obligations are satisfied under the contract. The following tables summarize the balances of our contract assets and liabilities at the dates indicated: March 31, 2024 March 31, 2023 (in thousands) Accounts receivable from contracts with customers $ 415,961 $ 425,760 Contract assets (current) $ — $ 10,050 Contract liabilities at March 31, 2022 $ 7,667 Payment received and deferred 62,969 Payment recognized in revenue (56,116) Contract liabilities at March 31, 2023 14,520 Payment received and deferred 59,401 Payment recognized in revenue (56,824) Liabilities held for sale (1) (164) Contract liabilities at March 31, 2024 $ 16,933 (1) Relates to contract liabilities classified as held for sale for the sale of certain freshwater water solutions facilities within our Water Solutions segment (see Note 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ssee, Operating Leases</t>
        </is>
      </c>
      <c r="B4" s="4" t="inlineStr">
        <is>
          <t xml:space="preserve">Leases Lessee Accounting Our leasing activity primarily consists of product storage, office space, real estate, railcars, and equipment. We determine if an agreement contains a lease at the inception of the arrangement. If an arrangement is determined to contain a lease, we classify the lease as an operating lease or a finance lease depending on the terms of the arrangement. Our leases are classified as operating and finance leases. Operating lease right-of-use assets represent our right to use an underlying asset for the lease term when we control the use of the asset by obtaining substantially all of the economic benefits of the asset and directing the use of the asset. Operating lease liabilities represent our obligation to make lease payments arising from the lease. Operating lease right-of-use assets and operating lease liabilities with an initial term of greater than one year are recognized at the commencement date based on the present value of lease payments over the lease term. As our leases do not provide an implicit interest rate, we use our incremental borrowing rate based on the information available at the commencement date in determining the present value of lease payments. Our incremental borrowing rate represents the interest rate which we would pay to borrow, on a collateralized basis, an amount equal to the lease payments over a similar term in a similar economic environment. We do not have any leases that provide for guarantees of residual value. Our lease agreements may include options to extend or terminate the lease which are included in the measurement of our operating lease liability when it is reasonably certain that we will exercise the option. Lease renewal terms vary from one year to 30 years. Operating lease expense is recognized on a straight-line basis over the lease term. We have variable lease payments, including adjustments to lease payments based on an index or rate, such as a consumer price index, fair value adjustments to lease payments, and common area maintenance, real estate taxes, and insurance payments in certain real estate leases. We also have certain land leas es within our Water Solutions segment that require us to pay a royalty, which could be based on a flat rate per barrel disposed or a percentage of revenue generated. Variable lease payments are excluded from operating lease right-of-use assets and operating lease liabilities and are expensed as incurred. Operating lease right-of-use assets also include any lease prepayments and exclude lease incentives. For leases acquired as a result of an acquisition, the right-of-use asset also includes adjustments for any favorable or unfavorable market terms present in the lease. Short-term leases with an initial term of 12 months or less that do not include a purchase option, with the exception of railcar leases, are not recorded on the consolidated balance sheet. Operating lease expense for short-term leases is recognized on a straight-line basis over the lease term and is disclosed below. We have lease agreements with lease and non-lease components, which are generally accounted for separately. For certain leases of buildings and land, we account for the lease and non-lease components as a single lease component based on the election of the practical expedient to not separate lease components from non-lease components. At March 31, 2024, we had operating lease right-of-use assets of $97.2 million and current and noncurrent operating lease obligations of $31.1 million and $70.6 million, respectively, on our consolidated balance sheet. During the year ended March 31, 2024, we recorded an impairment of $2.4 million for certain leases in our Water Solutions segment due to underutilization of certain freshwater wells. At March 31, 2023, we had operating lease right-of-use assets of $90.2 million and current and noncurrent operating lease obligations of $34.2 million and $58.5 million, respectively, on our consolidated balance sheet. During the year ended March 31, 2023, an impairment of the operating lease right-of-use asset of $1.5 million was recorded for underperforming terminals in our Crude Oil Logistics segment and an impairment of $0.1 million was recorded for underperforming terminals in our Liquids Logistics segment. Also, during the year ended March 31, 2023, we recorded an impairment of the operating lease right-of-use asset of $0.1 million related to an office lease in our Crude Oil Logistics segment and a $0.3 million loss related to the termination of leases in our Crude Oil Logistics segment. At March 31, 2024, the weighted-average remaining lease term and weighted-average discount rate for our operating leases was 5.70 years and 9.39%, respectively. At March 31, 2023, the weighted-average remaining lease term and weighted-average discount rate for our operating leases was 5.71 years and 9.61%, respectively. The following table summarizes the components of our lease cost for the periods indicated: Year Ended March 31, 2024 2023 2022 (in thousands) Operating lease cost (1) $ 47,594 $ 51,525 $ 58,535 Variable lease cost (1) 31,118 29,742 22,130 Short-term lease cost (1) 931 341 351 Finance lease cost Amortization of right-of-use asset (2) 5 3 — Interest on lease obligation (3) 12 9 — Total lease cost $ 79,660 $ 81,620 $ 81,016 (1) Included in operating expenses in our consolidated statements of operations. (2) Included in depreciation and amortization expense in our consolidated statements of operations. (3) Included in interest expense in our consolidated statement of operations. The following table summarizes maturities of our lease obligations at March 31, 2024 (in thousands): Operating Finance Year Ending March 31, Leases Lease (1) 2025 $ 38,364 $ 28 2026 25,566 28 2027 19,393 28 2028 16,461 9 2029 7,992 — Thereafter 23,392 — Total lease payments 131,168 93 Less imputed interest (29,505) (18) Total lease obligations $ 101,663 $ 75 (1) At March 31, 2024, the short-term finance lease obligation of less than $0.1 million is included in accrued expenses and other payables and the long-term finance lease obligation of $0.1 million is included in other noncurrent liabilities in our consolidated balance sheet. The following table summarizes supplemental cash flow information related to our leases for the periods indicated: Year Ended March 31, 2024 2023 2022 (in thousands) Supplemental Cash Flow Information Cash paid for amounts included in the measurement of lease obligations Operating cash outflows from operating leases $ 47,687 $ 51,147 $ 57,449 Operating cash outflows from finance lease $ 12 $ 9 $ — Financing cash outflows from finance lease $ 16 $ 10 $ — Right-of-use assets obtained in exchange for lease obligations Operating leases $ 53,338 $ 32,984 $ 14,950 Finance lease $ — $ 102 $ — Lessor Accounting and Subleases Our lessor arrangements include storage and railcar contracts, of which certain agreements contain renewal options for periods of between one year and five years. We determine if an agreement contains a lease at the inception of the arrangement. If an arrangement is determined to contain a lease, we classify the lease as operating, sales-type or direct financing. Lessor accounting under ASC 842 is substantially unchanged and all of our leases will continue to be classified as operating leases. We also, from time to time, sublease certain of our storage capacity and railcars to third-parties. Fixed rental revenue is recognized on a straight-line basis over the lease term. During the years ended March 31, 2024, 2023 and 2022, fixed rental revenue was $ 17.8 million 13.9 million 14.4 million The following table summarizes future minimum lease payments to be received under various noncancelable operating lease agreements at March 31, 2024 (in thousands): Year Ending March 31, 2025 $ 10,922 2026 11,047 2027 9,741 2028 6,669 2029 1,827 Thereafter 2,935 Total $ 43,1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Current Expected Credit Loss</t>
        </is>
      </c>
      <c r="B1" s="2" t="inlineStr">
        <is>
          <t>12 Months Ended</t>
        </is>
      </c>
    </row>
    <row r="2">
      <c r="B2" s="2" t="inlineStr">
        <is>
          <t>Mar. 31, 2024</t>
        </is>
      </c>
    </row>
    <row r="3">
      <c r="A3" s="3" t="inlineStr">
        <is>
          <t>Credit Loss [Abstract]</t>
        </is>
      </c>
      <c r="B3" s="4" t="inlineStr">
        <is>
          <t xml:space="preserve"> </t>
        </is>
      </c>
    </row>
    <row r="4">
      <c r="A4" s="4" t="inlineStr">
        <is>
          <t>Allowance for Current Expected Credit Loss</t>
        </is>
      </c>
      <c r="B4" s="4" t="inlineStr">
        <is>
          <t xml:space="preserve">Allowance for Current Expected Credit Loss (CECL) ASU 2016-13 requires that an allowance for expected credit losses be recognized for certain financial assets that reflects the current expected credit loss over the financial asset’s contractual life. The valuation allowance considers the risk of loss, even if remote, and considers past events, current conditions and reasonable and supportable forecasts. We are exposed to credit losses primarily through the sale of products and services and notes receivable from third-parties. A counterparty’s ability to pay is assessed through a credit process that considers the payment terms, the counterparty’s established credit rating or our assessment of the counterparty’s credit worthiness and other risks. We can require prepayment or collateral to mitigate credit risks. We group our financial assets into pools of counterparties with similar risk characteristics for the purpose of determining the allowance for expected credit losses. Each reporting period, we assess whether a significant change in the risk of expected credit loss has occurred. Among the quantitative and qualitative factors considered in calculating our allowance for expected credit losses are historical financial data, including write-offs and allowances, current conditions, industry risk and current credit ratings. Financial assets will be written off in whole, or in part, when practical recovery efforts have been exhausted and no reasonable expectation of recovery exists. Subsequent recoveries of amounts previously written off are recorded as an increase to the allowance for expected credit losses. We manage receivable pools using past due balances as a key credit quality indicator. The following table summarizes changes in our allowance for expected credit losses for the periods indicated: Accounts Receivable - Trade Notes Receivable and Other (in thousands) Allowance for expected credit loss at March 31, 2021 $ 2,192 $ 458 Change in provision for expected credit losses 929 — Write-offs charged against the provision (491) — Disposition of Sawtooth (See Note 17 ) (4) — Allowance for expected credit loss at March 31, 2022 2,626 458 Change in provision for expected credit losses 25 (410) Write-offs charged against the provision (687) — Allowance for expected credit loss at March 31, 2023 1,964 48 Change in provision for expected credit losses 367 104 Write-offs charged against the provision (660) — Allowance for expected credit loss at March 31, 2024 $ 1,671 $ 1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Matters</t>
        </is>
      </c>
      <c r="B1" s="2" t="inlineStr">
        <is>
          <t>12 Months Ended</t>
        </is>
      </c>
    </row>
    <row r="2">
      <c r="B2" s="2" t="inlineStr">
        <is>
          <t>Mar. 31, 2024</t>
        </is>
      </c>
    </row>
    <row r="3">
      <c r="A3" s="3" t="inlineStr">
        <is>
          <t>Other Matters</t>
        </is>
      </c>
      <c r="B3" s="4" t="inlineStr">
        <is>
          <t xml:space="preserve"> </t>
        </is>
      </c>
    </row>
    <row r="4">
      <c r="A4" s="4" t="inlineStr">
        <is>
          <t>Other Matters</t>
        </is>
      </c>
      <c r="B4" s="4" t="inlineStr">
        <is>
          <t>Other Matters Dispute Settlement During the three months ended December 31, 2022, we recorded other income of $29.5 million to settle a dispute associated with commercial activities not occurring in the current reporting periods. We received payment on December 29, 2022. This amount is recorded within other income, net in our consolidated statement of operations for the year ended March 31, 2023. Third-party Loan Receivable As previously disclosed, we had an outstanding loan receivable, including accrued interest, associated with our interest in a facility that was utilized by a third-party. Due to the bankruptcy of the third-party, we wrote down the remaining outstanding balance to what we expected to collect as an unsecured claim. At March 31, 2022, the outstanding balance of our unsecured claim was $0.6 million, net of an allowance for an expected credit loss, which was recorded within prepaid expenses and other current assets in our consolidated balance sheet. During the three months ended June 30, 2022, we received $1.0 million to settle our unsecured claim and we reversed the allowance for the expected credit loss. Acquisition and Disposition of Certain Saltwater Disposal Assets On June 21, 2023, we sold certain saltwater disposal assets in the Eagle Ford Basin to a third-party for total consideration of $3.0 million, of which $0.05 million was in cash and $2.95 million was a loan receivable. The buyer also assumed certain asset retirement obligations associated with the saltwater disposal assets. Interest on the loan receivable is based on the prime rate and is due monthly beginning on August 1, 2023. The loan receivable matures on December 31, 2025. We recorded a loss of $5.4 million within loss on disposal or impairment of assets, net in our consolidated statement of operations for the year ended March 31, 2024 . On March 6, 2024, we acquired a 51% voting interest in these previously sold saltwater disposal assets, which we are accounting for as an acquisition of assets. Total consideration for this acquisition was $3.0 million, which included the termination of a loan receivable (discussed above), and was allocated to property, plant and equipment, asset retirement obligation and noncontrolling interest. Dispositions Sale of Certain Saltwater Disposal Assets On March 31, 2023, we sold certain saltwater disposal assets in the Midland Basin to two third-parties for total consideration of $13.6 million, of which $5.0 million was in cash and $8.6 million was a loan receivable. The buyer also assumed certain asset retirement obligations and contingent consideration liabilities associated with the saltwater disposal assets. Interest on the loan receivable is based on the prime rate and is due monthly beginning on September 1, 2023. The loan receivable matures on April 1, 2026. We recorded a loss of $18.8 million within loss on disposal or impairment of assets, net in our consolidated statement of operations for the year ended March 31, 2023 . On July 25, 2023, we entered into an agreement in which we terminated a minimum volume water disposal contract and sold certain saltwater disposal assets and intangible assets in the Pinedale Anticline Basin to a third-party for total consideration of $8.7 million in cash. The buyer also assumed certain asset retirement obligations associated with the saltwater disposal assets. For this transaction, the consideration was allocated between the termination of the water disposal contract and the sale of assets based on their relative fair values. The terminated contract included a minimum volume commitment through December 31, 2025. Approximately $7.8 million of the total consideration was allocated to the termination of the water disposal contract and was recognized as revenue, and the remaining $0.9 million was allocated to the sale of assets. We recorded a loss of $21.2 million on the sale within loss on disposal or impairment of assets, net in our consolidated statement of operations for the year ended March 31, 2024 . On December 8, 2023, we sold certain saltwater disposal assets and intangible assets in the Delaware Basin to a third-party for total consideration of $12.0 million in cash. The buyer also assumed certain asset retirement obligations associated with the saltwater disposal assets. We recorded a loss of $1.3 million on the sale within loss on disposal or impairment of assets, net in our consolidated statement of operation for the year ended March 31, 2024. As these sale transactions did not represent a strategic shift that will have a major effect on our operations or financial results, operations related to these portions of our Water Solutions segment have not been classified as discontinued operations. Sale of Certain Natural Gas Liquids Terminals On July 24, 2023, we sold two natural gas liquids terminals in the Pacific Northwest to a third-party for total consideration of $16.0 million in cash. Also, as part of this transaction, we wrote off goodwill allocated to this transaction and terminated an existing lease. We recorded a gain of $6.8 million within loss on disposal or impairment of assets, net in our consolidated statement of operations for the year ended March 31, 2024 . On November 15, 2023, we sold a certain other natural gas liquids terminal to a third-party for total consideration of $2.3 million in cash. The buyer also assumed certain asset retirement obligations associated with the natural gas liquids terminal. As part of this transaction, we also terminated an existing lease. We recorded a gain of $1.6 million on the sale within loss on disposal or impairment of assets, net in our consolidated statement of operations for the year ended March 31, 2024. As these sale transactions did not represent a strategic shift that will have a major effect on our operations or financial results, operations related to these portions of our Liquids Logistics segment have not been classified as discontinued operations. Sale of Marine Assets On March 30, 2023, we sold our marine assets to two third-parties for total consideration of $111.7 million in cash less estimated expenses of approximately $7.5 million. We recorded a loss of $8.0 million within loss on disposal or impairment of assets, net in our consolidated statement of operations for the year ended March 31, 2023 . As this sale transaction did not represent a strategic shift that will have a major effect on our operations or financial results, operations related to this portion of our Crude Oil Logistics segment have not been classified as discontinued operations. Sale of Sawtooth On June 18, 2021, we sold our approximately 71.5% interest in Sawtooth to a group of buyers for total consideration of $70.0 million less expenses of approximately $2.0 million. We recorded a loss of $ 60.1 million loss on disposal or impairment of assets, net in our consolidated statement of operations for the year ended March 31, 2022 . As this sale transaction did not represent a strategic shift that will have a major effect on our operations or financial results, operations related to this portion of our Liquids Logistics segment have not been classified as discontinued operations. Assets and Liabilities Held for Sale As discussed in Note 18, at March 31, 2024, we met the criteria for classifying the assets and liabilities of certain freshwater water solutions facilities, certain saltwater disposal assets and certain real estate as held for sale. Upon classification as held for sale, we recorded a loss of $1.6 million to write down certain saltwater disposal assets to fair value less cost to sell within loss on disposal or impairment of assets, net in our consolidated statement of operations for the year ended March 31, 2024, and a valuation allowance included in assets held for sale in our March 31, 2024 consolidated balance sheet. The following table summarizes the major classes of assets and liabilities classified as held for sale at March 31, 2024 (in thousands): Assets Held for Sale Accounts receivable-trade, net $ 565 Prepaid expenses and other current assets 13 Property, plant and equipment, net 14,354 Goodwill 4,108 Intangible assets, net 49,179 Valuation allowance on assets held for sale (1,622) Total assets held for sale $ 66,597 Liabilities Held for Sale Accounts payable-trade $ 63 Accrued expenses and other payables 31 Advance payments received from customers 164 Other noncurrent liabilities 356 Total liabilities held for sale $ 614 As these sale transactions did not represent a strategic shift that will have a major effect on our operations or financial results, operations related to these portions of our Water Solutions segment have not been classified as discontinue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ispositions Sale of Certain Freshwater Water Solutions Facilities On April 5, 2024, we sold approximately 122,250 acres of real estate on two ranches located in Eddy and Lea Counties, New Mexico to a third-party for total consideration of $69.3 million, including working capital . Our two ranches include fee, state and federal agricultural leased property, certain water rights, freshwater wells, and related freshwater infrastructure. See Note 17 for a summary of assets and liabilities held for sale at March 31, 2024. Sale of Certain Saltwater Disposal Assets On April 15, 2024, we sold certain saltwater disposal assets and intangible assets in the Delaware Basin to a third-party for total consideration of $4.2 million . See Note 17 for a summary of assets and liabilities held for sale at March 31, 2024. Sale of Certain Real Estate On May 14, 2024, we sold approximately 1,400 acres of real estate located in Lea County, New Mexico to a third-party for total consideration of $8.0 million . See Note 17 for a summary of assets and liabilities held for sale at March 31, 2024. Distributions Declared On April 4, 2024, the board of directors of our GP declared a cash distribution of 55.4% of the outstanding distribution arrearages through the quarter ended March 31, 2024 to the holders of the Class B Preferred Units, the Class C Preferred Units and the Class D Preferred Units. The total distribution of $120.0 million was made on April 18, 2024 to the holders of record at the close of trading on April 12, 2024. See Note 9 for a further discussion of this transaction. On April 9, 2024, the board of directors of our GP declared a cash distribution to fully pay the remaining distribution arrearages and interest to the holders of the Class B Preferred Units, the Class C Preferred Units and the Class D Preferred Units. The total distribution of $98.1 million was made on April 25, 2024 to the holders of record at the close of trading on April 19, 2024. See Note 9 for a further discussion of this transaction. Interest Rate Swap In April 2024, we entered into a $200.0 million interest rate swap to reduce the variability of cash outflows associated with our floating-rate, SOFR-based borrowings, including borrowings on the Term Loan B. Under this arrangement, we pay a fixed interest rate of 4.79% in exchange for SOFR-based variable interest through April 2026. Legal Contingencies On May 28, 2024, the Supreme Court of Delaware affirmed the jury’s verdict against us in the LCT legal matter (see Note 8). Common Unit Repurchase Program On June 5, 2024, the board of directors of our GP authorized a common unit repurchase program, under which we may repurchase up to $50.0 million of our outstanding common units from time to time in the open market or in other privately negotiated transactions. This program does not have a fixed expiration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NGL Energy Partners LP</t>
        </is>
      </c>
      <c r="B4" s="8" t="n">
        <v>-143755</v>
      </c>
      <c r="C4" s="8" t="n">
        <v>51386</v>
      </c>
      <c r="D4" s="8" t="n">
        <v>-18475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Our consolidated financial statements are prepared in accordance with accounting principles generally accepted in the United States (“GAAP”). The accompanying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consolidated financial statements.</t>
        </is>
      </c>
    </row>
    <row r="5">
      <c r="A5" s="4" t="inlineStr">
        <is>
          <t>Use of Estimates</t>
        </is>
      </c>
      <c r="B5" s="4" t="inlineStr">
        <is>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accounting estimates we make in the preparation of our consolidated financial statements include, among others, determining the impairment of goodwill and long-lived assets, useful lives and recoverability of property, plant and equipment and amortizable intangible assets, the fair value of derivative instruments, estimating certain revenues, the fair value of asset retirement obligations, the fair value of assets and liabilities acquired in acquisitions, the recoverability of inventories, the collectability of accounts and notes receivable and accruals for environmental matters. Although we believe these estimates are reasonable, actual results could differ from those estimates.</t>
        </is>
      </c>
    </row>
    <row r="6">
      <c r="A6" s="4" t="inlineStr">
        <is>
          <t>Fair Value Measurements</t>
        </is>
      </c>
      <c r="B6" s="4" t="inlineStr">
        <is>
          <t>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 financial instrument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is>
      </c>
    </row>
    <row r="7">
      <c r="A7" s="4" t="inlineStr">
        <is>
          <t>Derivative Financial Instruments</t>
        </is>
      </c>
      <c r="B7" s="4" t="inlineStr">
        <is>
          <t>Derivative Financial Instruments We record all derivative financial instrument contracts at fair value in our consolidated balance sheets except for normal purchase and normal sale transactions that are expected to result in physical delivery. For these transactions, we do not record the physical contracts at fair value at each balance sheet date; instead, we record the purchase or sale at the contracted value once the delivery occurs. We periodically enter into interest rate swaps to hedge variability in interest rates and effectively lock in the benchmark interest rate at the inception of the swap. We have not designated any financial instruments as hedges for accounting purposes. All changes in the fair value of our physical contracts that do not qualify as normal purchases and normal sales and settlements (whether cash transactions or non-cash mark-to-market adjustments) are reported either within revenue (for sales contracts) or cost of sales (for purchase contracts) in our consolidated statements of operations, regardless of whether the contract is physically or financially settled, and within cash flows from operations in our consolidated statements of cash flows. The change in the fair value of our interest rate swap is recorded as a net gain or loss within interest expense in our consolidated statement of operations and within cash flows from operations in our consolidated statements of cash flows.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and are reported within cost of sales on the consolidated statements of operations, along with related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letters of credit, monitoring customer receivables relative to previously-approved credit limits, restrictions on product liftings, entering into master netting agreements that allow for offsetting counterparty receivable and payable balances for certain transactions, reviewing the receivable aging and suspending sales to customers that have not timely paid outstanding invoices.</t>
        </is>
      </c>
    </row>
    <row r="8">
      <c r="A8" s="4" t="inlineStr">
        <is>
          <t>Cost of Sales</t>
        </is>
      </c>
      <c r="B8" s="4" t="inlineStr">
        <is>
          <t>Cost of Sales We include all costs we incur to acquire products, including the costs of purchasing, terminaling, and transporting inventory, prior to delivery to our customers, in cost of sales.</t>
        </is>
      </c>
    </row>
    <row r="9">
      <c r="A9" s="4" t="inlineStr">
        <is>
          <t>Depreciation and Amortization</t>
        </is>
      </c>
      <c r="B9" s="4" t="inlineStr">
        <is>
          <t>Depreciation and Amortization Depreciation and amortization in our consolidated statements of operations includes all depreciation of our property, plant and equipment and amortization of intangible assets other than debt issuance costs, for which the amortization is recorded to interest expense and certain contract-based intangible assets, for which the amortization is recorded to either cost of sales or operating expense.</t>
        </is>
      </c>
    </row>
    <row r="10">
      <c r="A10" s="4" t="inlineStr">
        <is>
          <t>Income Taxes</t>
        </is>
      </c>
      <c r="B10" s="4" t="inlineStr">
        <is>
          <t>Income Taxes We qualify as a partnership for income tax purposes. As such, we generally do not pay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Canada, and our operations in Texas are subject to a state franchise tax that is calculated based on revenues net of cost of sales. Our fiscal years 2020 to 2023 generally remain subject to examination by federal, state, and Canadian tax authorities. We utilize the asset and liability method of accounting for income taxes. Under this method, deferred tax assets and liabilities are recognized for the future tax consequences attributable to differences between the financial statement carrying value of existing assets and liabilities and their respective tax bases. Deferred tax assets and liabilities are measured using enacted tax rates expected to apply in the years in which these temporary differences are expected to be recovered or settled. Changes in tax rates are recognized in income in the period that includes the enactment date. 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nitial public offering. We have a deferred tax liability of $38.0 million and $40.7 million at March 31, 2024 and 2023, respectively, as a result of acquiring corporations in connection with certain of our acquisitions, which is included within other noncurrent liabilities in our consolidated balance sheets.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year ended March 31, 2024 was $1.2 million with an effective tax rate of 31.7%. The deferred tax benefit recorded during the year ended March 31, 2023 was $2.3 million with an effective tax rate of 27.5%.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uncertain tax positions that required recognition in our consolidated financial statements at March 31, 2024 or 2023.</t>
        </is>
      </c>
    </row>
    <row r="11">
      <c r="A11" s="4" t="inlineStr">
        <is>
          <t>Cash and Cash Equivalents</t>
        </is>
      </c>
      <c r="B11" s="4" t="inlineStr">
        <is>
          <t>Cash and Cash Equivalents</t>
        </is>
      </c>
    </row>
    <row r="12">
      <c r="A12" s="4" t="inlineStr">
        <is>
          <t>Accounts Receivable and Concentration of Credit Risk</t>
        </is>
      </c>
      <c r="B12" s="4" t="inlineStr">
        <is>
          <t>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as well as general economic conditions. See Note 16 for a further discussion of our allowance for expected credit losses. We execute master netting agreements with certain customers to mitigate our credit risk. Receivables and payables are reflected at a net balance to the extent a master netting agreement is in place and we intend to settle on a net basis.</t>
        </is>
      </c>
    </row>
    <row r="13">
      <c r="A13" s="4" t="inlineStr">
        <is>
          <t>Inventories</t>
        </is>
      </c>
      <c r="B13" s="4" t="inlineStr">
        <is>
          <t>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t>
        </is>
      </c>
    </row>
    <row r="14">
      <c r="A14" s="4" t="inlineStr">
        <is>
          <t>Investments in Unconsolidated Entities</t>
        </is>
      </c>
      <c r="B14" s="4" t="inlineStr">
        <is>
          <t>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consolidated balance sheets; instead, our ownership interests are reported within investments in unconsolidated entities on our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 We consider distributions received from unconsolidated entities which do not exceed cumulative equity in earnings subsequent to the date of investment to be a return on investment and are classified as operating activities in our consolidated statements of cash flows. We consider distributions received from unconsolidated entities in excess of cumulative equity in earnings subsequent to the date of investment to be a return of investment and are classified as investing activities in our consolidated statements of cash flows.</t>
        </is>
      </c>
    </row>
    <row r="15">
      <c r="A15" s="4" t="inlineStr">
        <is>
          <t>Property, Plant and Equipment</t>
        </is>
      </c>
      <c r="B15" s="4" t="inlineStr">
        <is>
          <t>Property, Plant and Equipment We record property, plant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within loss on disposal or impairment of assets, net. We compute depreciation expense of our property, plant and equipment using the straight-line method over the estimated useful lives of the assets (see Note 4).</t>
        </is>
      </c>
    </row>
    <row r="16">
      <c r="A16" s="4" t="inlineStr">
        <is>
          <t>Intangible Assets</t>
        </is>
      </c>
      <c r="B16" s="4" t="inlineStr">
        <is>
          <t>Intangible Assets Our intangible assets include contracts and arrangements acquired in business combinations, including customer relationships, customer commitments, pipeline capacity rights, rights-of-way and easements, water rights, executory contracts and other agreements, covenants not to compete, and trade names. In addition, we capitalize certain debt issuance costs associated with the ABL Facility (as defined herein). We amortize the majority of our intangible assets on a straight-line basis over the estimated useful lives of the assets (see Note 6). We amortize debt issuance costs over the terms of the related debt using a method that approximates the effective interest method.</t>
        </is>
      </c>
    </row>
    <row r="17">
      <c r="A17" s="4" t="inlineStr">
        <is>
          <t>Impairment of Long-Lived Assets</t>
        </is>
      </c>
      <c r="B17" s="4" t="inlineStr">
        <is>
          <t>Impairment of Long-Lived Assets We evaluate the carrying value of our long-lived assets (property, plant and equipment and amortizable intangible assets) for potential impairment when events and circumstances warrant such a review. A long-lived asset group is considered impaired when the anticipated undiscounted future cash flows from the use and eventual disposition of the asset group is less than its carrying value. If the carrying value is not recoverable, an impairment loss is measured as the excess of the asset’s carrying value over its estimated fair value. When we cease to use an acquired trade name, we test the trade name for impairment using the relief from royalty method and we begin amortizing the trade name over its estimated useful life as a defensive asset. See Note 4 and Note 6 for a further discussion of long-lived asset impairments recognized in the consolidated statements of operations. We evaluate our investments in unconsolidated entities for impairment whenever events or changes in circumstances indicate, in management’s judgment, that the fair value of such investment may have experienced a decline to less than its carrying value and the decline is other than temporary.</t>
        </is>
      </c>
    </row>
    <row r="18">
      <c r="A18" s="4" t="inlineStr">
        <is>
          <t>Goodwill</t>
        </is>
      </c>
      <c r="B18" s="4" t="inlineStr">
        <is>
          <t>Goodwill Goodwill represents the excess of the purchase price of the acquired businesses over the net fair value of acquired assets and assumed liabilities. Business combinations are accounted for using the “acquisition method.” We expect that all of our goodwill at March 31, 2024 is deductible for federal income tax purposes. Goodwill and indefinite-lived intangible assets are not amortized, but instead are evaluated for impairment at least annually. We perform our annual assessment of impairment on January 1 of our fiscal year, and more frequently if circumstances warrant. For purposes of the goodwill impairment assessment, assets are grouped into “reporting units.” A reporting unit is either an operating segment or a component of an operating segment, depending on how similar the components of the operating segment are to each other in terms of operational and economic characteristics. For each reporting unit, we perform a qualitative assessment of relevant events and circumstances about the likelihood of goodwill impairment. If it is deemed more likely than not that the fair value of the reporting unit is less than its carrying value, we calculate the fair value of the reporting unit. Otherwise, further testing is not required. If the fair value of the reporting unit (including its inherent goodwill) is less than its carrying value, an impairment loss is recognized to the extent that the implied fair value of the goodwill of the reporting unit is less than its carrying value, limited to the total amount of goodwill for the reporting unit. Estimates and assumptions used to perform the impairment evaluation are inherently uncertain and can significantly affect the outcome of the analysis. The estimates and assumptions we used in the annual goodwill impairment assessment included market participant considerations and future forecasted operating results. Changes in operating results and other assumptions could materially affect these estimates. See Note 5 for a further discussion and analysis of our goodwill impairment assessment.</t>
        </is>
      </c>
    </row>
    <row r="19">
      <c r="A19" s="4" t="inlineStr">
        <is>
          <t>Product Exchanges</t>
        </is>
      </c>
      <c r="B19" s="4" t="inlineStr">
        <is>
          <t>Product Exchanges Quantities of products receivable or returnable under exchange agreements are reported within prepaid expenses and other current assets and within accrued expenses and other payables in our consolidated balance sheets. We estimate the value of product exchange assets and liabilities based on the weighted-average cost basis of the inventory we have delivered or will deliver on the exchange, plus or minus location differentials.</t>
        </is>
      </c>
    </row>
    <row r="20">
      <c r="A20" s="4" t="inlineStr">
        <is>
          <t>Noncontrolling Interests</t>
        </is>
      </c>
      <c r="B20" s="4" t="inlineStr">
        <is>
          <t>Noncontrolling Interests</t>
        </is>
      </c>
    </row>
    <row r="21">
      <c r="A21" s="4" t="inlineStr">
        <is>
          <t>Acquisitions</t>
        </is>
      </c>
      <c r="B21" s="4" t="inlineStr">
        <is>
          <t>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we record the transaction as an acquisition of assets. For acquisitions of assets, the purchase price is allocated based on the relative fair values and goodwill is not recorded. All other transactions are recorded as business combinations. We record the assets acquired and liabilities assumed in a business combination at their acquisition date fair values. For a business combination, the excess of the purchase price over the net fair value of acquired assets and assumed liabilities is recorded as goodwill, which is not amortized but instead is evaluated for impairment at least annually (as described above). Pursuant to GAAP, an entity is allowed a reasonable period of time (not to exceed one year) to obtain the information necessary to identify and measure the fair value of the assets acquired and liabilities assumed in a business combination.</t>
        </is>
      </c>
    </row>
    <row r="22">
      <c r="A22" s="4" t="inlineStr">
        <is>
          <t>Reclassifications</t>
        </is>
      </c>
      <c r="B22" s="4" t="inlineStr">
        <is>
          <t>Reclassifications We have reclassified certain prior period financial statement information to be consistent with the classification methods used in the current fiscal year. At March 31, 2024 and 2023, ethanol inventory is included in Other in “Inventories” above. Also, for the years ended March 31, 2024, 2023 and 2022, certain revenues are included in Disposal Services Fees in Note 11. These reclassifications did not impact previously reported amounts of assets, liabilities, equity, net income or cash flows.</t>
        </is>
      </c>
    </row>
    <row r="23">
      <c r="A23" s="4" t="inlineStr">
        <is>
          <t>Recent Accounting Pronouncements</t>
        </is>
      </c>
      <c r="B23" s="4" t="inlineStr">
        <is>
          <t>Recent Accounting Pronouncements In December 2023, the Financial Accounting Standards Board (“FASB”) issued Accounting Standards Update (“ASU”) No. 2023-09, Income Taxes (Topic 740): Improvements to Income Tax Disclosures, which includes amendments that further enhance income tax disclosures, primarily through standardization and disaggregation of rate reconciliation categories and income taxes paid by jurisdiction. The ASU is effective for the Partnership’s fiscal year beginning April 1, 2025, with early adoption permitted. The amendments are required to be applied prospectively with retrospective application permitted. We are currently evaluating the ASU to determine its impact on our financial statement disclosures. In December 2023, the FASB issued ASU No. 2023-08, Intangibles-Goodwill and Other-Crypto Assets (Subtopic 350-60): Accounting for and Disclosure of Crypto Assets, which includes amendments intended to improve the accounting for and disclosure of crypto assets. The ASU requires crypto assets to be measured at fair value each reporting period and for changes from remeasurement to be recognized in net income. The ASU also requires enhanced disclosures for both annual and interim reporting periods to provide investors with relevant information to analyze and assess the exposure and risk of significant individual crypto asset holdings. The ASU is effective for the Partnership’s fiscal year beginning April 1, 2025, including interim periods during that fiscal year, with early adoption permitted and requires a cumulative-effect adjustment upon adoption. This ASU does not currently impact our financial statements. In November 2023, the FASB issued ASU No. 2023-07, Segment Reporting (Topic 280): Improvements to Reportable Segment Disclosures, which includes amendments intended to improve reportable segment disclosure requirements primarily through enhanced disclosures about significant segment expenses. The ASU is effective for the Partnership’s fiscal year beginning April 1, 2024, and interim periods within our fiscal year beginning April 1, 2025, with early adoption permitted and requires retrospective application. We are currently evaluating the ASU to determine its impact on our financial statement disclosures. In August 2020, the FASB issued ASU No. 2020-06, “Debt - Debt with Conversion and Other Options (Subtopic 470-20) and Derivatives and Hedging - Contracts in Entity’s Own Equity (Subtopic 815-40): Accounting for Convertible Instruments and Contracts in an Entity’s Own Equity.” This ASU (i) simplifies an issuer’s accounting for convertible instruments by eliminating two of the three models in Accounting Standards Codification (“ASC”) 470-20 that require separate accounting for embedded conversion features, (ii) amends diluted earnings per share calculations for convertible instruments by requiring the use of the if-converted method and (iii) simplifies the settlement assessment entities are required to perform on contracts that can potentially settle in an entity’s own equity by removing certain requirements. We adopted this guidance on April 1, 2022 using the modified retrospective method. Under our Class D Preferred Unit (as defined in Note 9) agreement, we are permitted to issue common units to redeem a portion of the outstanding Class D Preferred Units. Using the if-converted method, we expect our calculation of earnings per unit to be impacted by both an increase in the number of diluted weighted average common units outstanding and a decrease in the amount of Class D Preferred Unit distributions, when they are determined to be dilutive. Other than the potential impact to our future earnings per unit calculations, the adoption of this guidance did not impact our financial position, results of operations or cash flows related to any debt or preferred units issued prior to adoption. In March 2020, the FASB issued ASU 2020-04, Reference Rate Reform (Topic 848): Facilitation of the Effects of Reference Rate Reform on Financial Reporting. The ASU provides optional expedients and exceptions for applying GAAP to contracts, hedging relationships and other transactions that reference the London Interbank Offered Rate (“LIBOR”) interest rate or another reference rate expected to be discontinued because of reference rate reform. In December 2022, the FASB issued ASU 2022-06, Reference Rate Reform (Topic 848): Deferral of the Sunset Date of Topic 848 which deferred the sunset date from December 31, 2022 to December 31, 2024 and left all other provisions of ASU 2020-04 unchanged. On April 13, 2022, the ABL Facility (as defined herein) was amended to replace the LIBOR benchmark with the SOFR (as defined herein) benchmark (as discussed further in Note 7). We are continuing to evaluate the effect that this guidance will have on our financial pos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Poli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Asset Retirement Obligation</t>
        </is>
      </c>
      <c r="B4" s="4" t="inlineStr">
        <is>
          <t>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C 606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Our costs to obtain or fulfill our revenue contracts were not material as of March 31, 2024. The majority of our revenue agreements are in scope under ASC 606 and the remainder of our revenue comes from contracts that are accounted for as derivatives under ASC 815 or that contain nonmonetary exchanges or leases in the scope of ASC 845 and ASC 842, respectively. See Note 11 for a detail of disaggregated revenue. Revenue from contracts accounted for as derivatives under ASC 815 within our Liquids Logistics segment includes net gains of $36.2 million, $4.2 million and $2.4 million, respectively, during the years ended March 31, 2024, 2023 and 2022, related to changes in the mark-to-market value of these contracts recorded.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allow customers to secure the right to reserve the product or storage capacity to be received or used at a later date, not to receive financing from our customers or to provide customers with financing. We report taxes collected from customers and remitted to taxing authorities, such as sales and use taxes, on a net basis. We include amounts billed to customers for shipping and handling costs in revenues in our consolidated statements of operations. Water Solutions Performance Obligations Within the Water Solutions segment, revenue is disaggregated into two primary revenue streams that include service revenue and commodity sales revenue. For contracts involving disposal services, we accept produced water and solids for disposal at our facilities. In cases where we have agreed within a contract to remove crude oil from the produced water, the skim oil will be valued as non-cash consideration. Ordinarily, the fair value of the skim oil should be estimated at the contract inception date; however, due to variability of the form of the non-cash consideration, the amount and dollar value are unknown at the contract inception date. Accordingly, ASC 606-10-32-11 allows us to value the skim oil on the date in which the value becomes known. The Water Solutions segment has certain disposal contracts that contain the following types of terms or pricing structures that involve significant judgment that impacts the determination and timing of revenue. • Minimum volume commitments. We receive a shortfall fee if the customer does not deliver a certain amount of volume of produced water over a specified period of time. At each reporting period, we make a determination as to the likelihood of earning this fee. We recognize revenue from these contracts when (i) actual volumes are received; and (ii) when the likelihood of a customer exercising its remaining rights to make up the deficient volumes under minimum volume commitments becomes remote (also known as the breakage model). • Tiered pricing. For contracts with tiered pricing provisions, the period in which the tiers are earned and settled (i.e., the “reset period”) may vary from monthly to over a period of multiple months. If the tiered pricing is based on a month, we allocate the fee to the distinct daily service to which it relates. If the tiered pricing spans across multiple reporting periods, we estimate the total transaction price at the beginning of each reset period, based on the expected volumes. We revise the estimate of variable consideration at each reporting date throughout each reset period. • Volume discount pricing. Volume discount pricing is a form of variable consideration whereby the customer pays for the volumes delivered on a cumulative basis. Similar to tiered pricing, the period in which the cumulative volumes are earned and settled (i.e., the “reset period”) may vary from daily to over a period of multiple months. If the volume discount is based on a month, we allocate the fee to the distinct daily service to which it relates. If the volume discount period spans across multiple reporting periods, we estimate the total transaction price at the beginning of each reset period, based on the expected volumes. We revise the estimate of variable consideration at each reporting date throughout each reset period. For all of our disposal contracts within the Water Solutions segment, revenue will be recognized over time utilizing the output method based on the volume of produced water or solids we accept from the customer. For contracts that involve the sale of recovered crude oil and reuse, recycled and brackish non-potable water, we will recognize revenue at a point in time, based on when control of the product is transferred to the customer. Crude Oil Logistics Performance Obligations Within the Crude Oil Logistics segment, revenue is disaggregated into two primary revenue streams that include revenue from the sale of commodities and service revenue. For sales of commodities, we are obligated to deliver a predetermined amount of crude oil, primarily on a month-to-month basis, to our customers. For these types of agreements, revenue is recognized at a point in time based on when the crude oil is delivered and control is transferred to the customer. For revenue received from services rendered, we are obligated to provide throughput services to move crude oil via pipeline or railcar or to provide terminal maintenance services. In either case, the obligation is satisfied over time utilizing the output method based on each volume of crude oil that is moved from the origination point to the final destination or based on the passage of time. Liquids Logistics Performance Obligations Within the Liquids Logistics segment, revenue is disaggregated into two primary revenue streams that include revenue from the sale of commodities and service revenue. For sales of commodities, we are obligated to deliver a specified amount of product over a specified period of time. For these types of agreements, revenue is recognized at a point in time based on when the product is delivered and control is transferred to the customer. For revenue received from services rendered, we offer a variety of services which include: (i) storage services where product is commingled; (ii) railcar transportation services; (iii) transloading services; and (iv) logistics services. We are obligated to provide these services over a predetermined period of time. All revenue from services is recognized over time utilizing the output method based on volumes stored or moved. Remaining Performance Oblig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4</t>
        </is>
      </c>
      <c r="C2" s="2" t="inlineStr">
        <is>
          <t>Mar. 31, 2023</t>
        </is>
      </c>
      <c r="D2" s="2" t="inlineStr">
        <is>
          <t>Mar. 31, 2022</t>
        </is>
      </c>
    </row>
    <row r="3">
      <c r="A3" s="4" t="inlineStr">
        <is>
          <t>Total Revenues</t>
        </is>
      </c>
      <c r="B3" s="8" t="n">
        <v>6956571</v>
      </c>
      <c r="C3" s="8" t="n">
        <v>8694904</v>
      </c>
      <c r="D3" s="8" t="n">
        <v>7947915</v>
      </c>
    </row>
    <row r="4">
      <c r="A4" s="4" t="inlineStr">
        <is>
          <t>Total Cost of Sales</t>
        </is>
      </c>
      <c r="B4" s="7" t="n">
        <v>5966794</v>
      </c>
      <c r="C4" s="7" t="n">
        <v>7650024</v>
      </c>
      <c r="D4" s="7" t="n">
        <v>7139312</v>
      </c>
    </row>
    <row r="5">
      <c r="A5" s="3" t="inlineStr">
        <is>
          <t>OPERATING COSTS AND EXPENSES:</t>
        </is>
      </c>
      <c r="B5" s="4" t="inlineStr">
        <is>
          <t xml:space="preserve"> </t>
        </is>
      </c>
      <c r="C5" s="4" t="inlineStr">
        <is>
          <t xml:space="preserve"> </t>
        </is>
      </c>
      <c r="D5" s="4" t="inlineStr">
        <is>
          <t xml:space="preserve"> </t>
        </is>
      </c>
    </row>
    <row r="6">
      <c r="A6" s="4" t="inlineStr">
        <is>
          <t>Operating</t>
        </is>
      </c>
      <c r="B6" s="7" t="n">
        <v>305185</v>
      </c>
      <c r="C6" s="7" t="n">
        <v>313725</v>
      </c>
      <c r="D6" s="7" t="n">
        <v>285535</v>
      </c>
    </row>
    <row r="7">
      <c r="A7" s="4" t="inlineStr">
        <is>
          <t>General and administrative</t>
        </is>
      </c>
      <c r="B7" s="7" t="n">
        <v>121881</v>
      </c>
      <c r="C7" s="7" t="n">
        <v>71818</v>
      </c>
      <c r="D7" s="7" t="n">
        <v>63546</v>
      </c>
    </row>
    <row r="8">
      <c r="A8" s="4" t="inlineStr">
        <is>
          <t>Depreciation and amortization</t>
        </is>
      </c>
      <c r="B8" s="7" t="n">
        <v>266523</v>
      </c>
      <c r="C8" s="7" t="n">
        <v>273621</v>
      </c>
      <c r="D8" s="7" t="n">
        <v>288720</v>
      </c>
    </row>
    <row r="9">
      <c r="A9" s="4" t="inlineStr">
        <is>
          <t>Loss on disposal or impairment of assets, net</t>
        </is>
      </c>
      <c r="B9" s="7" t="n">
        <v>115936</v>
      </c>
      <c r="C9" s="7" t="n">
        <v>86888</v>
      </c>
      <c r="D9" s="7" t="n">
        <v>94254</v>
      </c>
    </row>
    <row r="10">
      <c r="A10" s="4" t="inlineStr">
        <is>
          <t>Revaluation of liabilities</t>
        </is>
      </c>
      <c r="B10" s="7" t="n">
        <v>2680</v>
      </c>
      <c r="C10" s="7" t="n">
        <v>9665</v>
      </c>
      <c r="D10" s="7" t="n">
        <v>-6495</v>
      </c>
    </row>
    <row r="11">
      <c r="A11" s="4" t="inlineStr">
        <is>
          <t>Operating Income</t>
        </is>
      </c>
      <c r="B11" s="7" t="n">
        <v>177572</v>
      </c>
      <c r="C11" s="7" t="n">
        <v>289163</v>
      </c>
      <c r="D11" s="7" t="n">
        <v>83043</v>
      </c>
    </row>
    <row r="12">
      <c r="A12" s="3" t="inlineStr">
        <is>
          <t>OTHER INCOME (EXPENSE):</t>
        </is>
      </c>
      <c r="B12" s="4" t="inlineStr">
        <is>
          <t xml:space="preserve"> </t>
        </is>
      </c>
      <c r="C12" s="4" t="inlineStr">
        <is>
          <t xml:space="preserve"> </t>
        </is>
      </c>
      <c r="D12" s="4" t="inlineStr">
        <is>
          <t xml:space="preserve"> </t>
        </is>
      </c>
    </row>
    <row r="13">
      <c r="A13" s="4" t="inlineStr">
        <is>
          <t>Equity in earnings of unconsolidated entities</t>
        </is>
      </c>
      <c r="B13" s="7" t="n">
        <v>4120</v>
      </c>
      <c r="C13" s="7" t="n">
        <v>4120</v>
      </c>
      <c r="D13" s="7" t="n">
        <v>1400</v>
      </c>
    </row>
    <row r="14">
      <c r="A14" s="4" t="inlineStr">
        <is>
          <t>Interest expense</t>
        </is>
      </c>
      <c r="B14" s="7" t="n">
        <v>-269923</v>
      </c>
      <c r="C14" s="7" t="n">
        <v>-275445</v>
      </c>
      <c r="D14" s="7" t="n">
        <v>-271640</v>
      </c>
    </row>
    <row r="15">
      <c r="A15" s="4" t="inlineStr">
        <is>
          <t>(Loss) gain on early extinguishment of liabilities, net</t>
        </is>
      </c>
      <c r="B15" s="7" t="n">
        <v>-55281</v>
      </c>
      <c r="C15" s="7" t="n">
        <v>6177</v>
      </c>
      <c r="D15" s="7" t="n">
        <v>1813</v>
      </c>
    </row>
    <row r="16">
      <c r="A16" s="4" t="inlineStr">
        <is>
          <t>Other income, net</t>
        </is>
      </c>
      <c r="B16" s="7" t="n">
        <v>2793</v>
      </c>
      <c r="C16" s="7" t="n">
        <v>28748</v>
      </c>
      <c r="D16" s="7" t="n">
        <v>2254</v>
      </c>
    </row>
    <row r="17">
      <c r="A17" s="4" t="inlineStr">
        <is>
          <t>(Loss) Income Before Income Taxes</t>
        </is>
      </c>
      <c r="B17" s="7" t="n">
        <v>-140719</v>
      </c>
      <c r="C17" s="7" t="n">
        <v>52763</v>
      </c>
      <c r="D17" s="7" t="n">
        <v>-183130</v>
      </c>
    </row>
    <row r="18">
      <c r="A18" s="4" t="inlineStr">
        <is>
          <t>INCOME TAX EXPENSE</t>
        </is>
      </c>
      <c r="B18" s="7" t="n">
        <v>-2405</v>
      </c>
      <c r="C18" s="7" t="n">
        <v>-271</v>
      </c>
      <c r="D18" s="7" t="n">
        <v>-971</v>
      </c>
    </row>
    <row r="19">
      <c r="A19" s="4" t="inlineStr">
        <is>
          <t>Net (Loss) Income</t>
        </is>
      </c>
      <c r="B19" s="7" t="n">
        <v>-143124</v>
      </c>
      <c r="C19" s="7" t="n">
        <v>52492</v>
      </c>
      <c r="D19" s="7" t="n">
        <v>-184101</v>
      </c>
    </row>
    <row r="20">
      <c r="A20" s="4" t="inlineStr">
        <is>
          <t>LESS: NET INCOME ATTRIBUTABLE TO NONCONTROLLING INTERESTS</t>
        </is>
      </c>
      <c r="B20" s="7" t="n">
        <v>-631</v>
      </c>
      <c r="C20" s="7" t="n">
        <v>-1106</v>
      </c>
      <c r="D20" s="7" t="n">
        <v>-655</v>
      </c>
    </row>
    <row r="21">
      <c r="A21" s="4" t="inlineStr">
        <is>
          <t>NET (LOSS) INCOME ATTRIBUTABLE TO NGL ENERGY PARTNERS LP</t>
        </is>
      </c>
      <c r="B21" s="7" t="n">
        <v>-143755</v>
      </c>
      <c r="C21" s="7" t="n">
        <v>51386</v>
      </c>
      <c r="D21" s="7" t="n">
        <v>-184756</v>
      </c>
    </row>
    <row r="22">
      <c r="A22" s="4" t="inlineStr">
        <is>
          <t>NET LOSS ALLOCATED TO COMMON UNITHOLDERS (NOTE 3)</t>
        </is>
      </c>
      <c r="B22" s="8" t="n">
        <v>-283116</v>
      </c>
      <c r="C22" s="8" t="n">
        <v>-73232</v>
      </c>
      <c r="D22" s="8" t="n">
        <v>-288630</v>
      </c>
    </row>
    <row r="23">
      <c r="A23" s="4" t="inlineStr">
        <is>
          <t>Limited Partner</t>
        </is>
      </c>
      <c r="B23" s="4" t="inlineStr">
        <is>
          <t xml:space="preserve"> </t>
        </is>
      </c>
      <c r="C23" s="4" t="inlineStr">
        <is>
          <t xml:space="preserve"> </t>
        </is>
      </c>
      <c r="D23" s="4" t="inlineStr">
        <is>
          <t xml:space="preserve"> </t>
        </is>
      </c>
    </row>
    <row r="24">
      <c r="A24" s="4" t="inlineStr">
        <is>
          <t>Basic loss per common unit</t>
        </is>
      </c>
      <c r="B24" s="5" t="n">
        <v>-2.14</v>
      </c>
      <c r="C24" s="5" t="n">
        <v>-0.5600000000000001</v>
      </c>
      <c r="D24" s="5" t="n">
        <v>-2.22</v>
      </c>
    </row>
    <row r="25">
      <c r="A25" s="4" t="inlineStr">
        <is>
          <t>Diluted loss per common unit</t>
        </is>
      </c>
      <c r="B25" s="5" t="n">
        <v>-2.14</v>
      </c>
      <c r="C25" s="5" t="n">
        <v>-0.5600000000000001</v>
      </c>
      <c r="D25" s="5" t="n">
        <v>-2.22</v>
      </c>
    </row>
    <row r="26">
      <c r="A26" s="4" t="inlineStr">
        <is>
          <t>BASIC WEIGHTED AVERAGE COMMON UNITS OUTSTANDING (in units)</t>
        </is>
      </c>
      <c r="B26" s="7" t="n">
        <v>132146477</v>
      </c>
      <c r="C26" s="7" t="n">
        <v>131007171</v>
      </c>
      <c r="D26" s="7" t="n">
        <v>129840234</v>
      </c>
    </row>
    <row r="27">
      <c r="A27" s="4" t="inlineStr">
        <is>
          <t>DILUTED WEIGHTED AVERAGE COMMON UNITS OUTSTANDING (in units)</t>
        </is>
      </c>
      <c r="B27" s="7" t="n">
        <v>132146477</v>
      </c>
      <c r="C27" s="7" t="n">
        <v>131007171</v>
      </c>
      <c r="D27" s="7" t="n">
        <v>129840234</v>
      </c>
    </row>
    <row r="28">
      <c r="A28" s="3" t="inlineStr">
        <is>
          <t>OTHER INCOME (EXPENSE):</t>
        </is>
      </c>
      <c r="B28" s="4" t="inlineStr">
        <is>
          <t xml:space="preserve"> </t>
        </is>
      </c>
      <c r="C28" s="4" t="inlineStr">
        <is>
          <t xml:space="preserve"> </t>
        </is>
      </c>
      <c r="D28" s="4" t="inlineStr">
        <is>
          <t xml:space="preserve"> </t>
        </is>
      </c>
    </row>
    <row r="29">
      <c r="A29" s="4" t="inlineStr">
        <is>
          <t>Net (Loss) Income</t>
        </is>
      </c>
      <c r="B29" s="8" t="n">
        <v>-143472</v>
      </c>
      <c r="C29" s="8" t="n">
        <v>51459</v>
      </c>
      <c r="D29" s="8" t="n">
        <v>-184467</v>
      </c>
    </row>
    <row r="30">
      <c r="A30" s="4" t="inlineStr">
        <is>
          <t>Limited Partner</t>
        </is>
      </c>
      <c r="B30" s="4" t="inlineStr">
        <is>
          <t xml:space="preserve"> </t>
        </is>
      </c>
      <c r="C30" s="4" t="inlineStr">
        <is>
          <t xml:space="preserve"> </t>
        </is>
      </c>
      <c r="D30" s="4" t="inlineStr">
        <is>
          <t xml:space="preserve"> </t>
        </is>
      </c>
    </row>
    <row r="31">
      <c r="A31" s="4" t="inlineStr">
        <is>
          <t>BASIC WEIGHTED AVERAGE COMMON UNITS OUTSTANDING (in units)</t>
        </is>
      </c>
      <c r="B31" s="7" t="n">
        <v>132146477</v>
      </c>
      <c r="C31" s="7" t="n">
        <v>131007171</v>
      </c>
      <c r="D31" s="7" t="n">
        <v>129840234</v>
      </c>
    </row>
    <row r="32">
      <c r="A32" s="4" t="inlineStr">
        <is>
          <t>DILUTED WEIGHTED AVERAGE COMMON UNITS OUTSTANDING (in units)</t>
        </is>
      </c>
      <c r="B32" s="7" t="n">
        <v>132146477</v>
      </c>
      <c r="C32" s="7" t="n">
        <v>131007171</v>
      </c>
      <c r="D32" s="7" t="n">
        <v>129840234</v>
      </c>
    </row>
    <row r="33">
      <c r="A33" s="4" t="inlineStr">
        <is>
          <t>Water solutions</t>
        </is>
      </c>
      <c r="B33" s="4" t="inlineStr">
        <is>
          <t xml:space="preserve"> </t>
        </is>
      </c>
      <c r="C33" s="4" t="inlineStr">
        <is>
          <t xml:space="preserve"> </t>
        </is>
      </c>
      <c r="D33" s="4" t="inlineStr">
        <is>
          <t xml:space="preserve"> </t>
        </is>
      </c>
    </row>
    <row r="34">
      <c r="A34" s="3" t="inlineStr">
        <is>
          <t>OPERATING COSTS AND EXPENSES:</t>
        </is>
      </c>
      <c r="B34" s="4" t="inlineStr">
        <is>
          <t xml:space="preserve"> </t>
        </is>
      </c>
      <c r="C34" s="4" t="inlineStr">
        <is>
          <t xml:space="preserve"> </t>
        </is>
      </c>
      <c r="D34" s="4" t="inlineStr">
        <is>
          <t xml:space="preserve"> </t>
        </is>
      </c>
    </row>
    <row r="35">
      <c r="A35" s="4" t="inlineStr">
        <is>
          <t>Loss on disposal or impairment of assets, net</t>
        </is>
      </c>
      <c r="B35" s="8" t="n">
        <v>-6900</v>
      </c>
      <c r="C35" s="8" t="n">
        <v>-26300</v>
      </c>
      <c r="D35" s="4" t="inlineStr">
        <is>
          <t xml:space="preserve"> </t>
        </is>
      </c>
    </row>
    <row r="36">
      <c r="A36" s="4" t="inlineStr">
        <is>
          <t>Crude oil logistics</t>
        </is>
      </c>
      <c r="B36" s="4" t="inlineStr">
        <is>
          <t xml:space="preserve"> </t>
        </is>
      </c>
      <c r="C36" s="4" t="inlineStr">
        <is>
          <t xml:space="preserve"> </t>
        </is>
      </c>
      <c r="D36" s="4" t="inlineStr">
        <is>
          <t xml:space="preserve"> </t>
        </is>
      </c>
    </row>
    <row r="37">
      <c r="A37" s="3" t="inlineStr">
        <is>
          <t>OPERATING COSTS AND EXPENSES:</t>
        </is>
      </c>
      <c r="B37" s="4" t="inlineStr">
        <is>
          <t xml:space="preserve"> </t>
        </is>
      </c>
      <c r="C37" s="4" t="inlineStr">
        <is>
          <t xml:space="preserve"> </t>
        </is>
      </c>
      <c r="D37" s="4" t="inlineStr">
        <is>
          <t xml:space="preserve"> </t>
        </is>
      </c>
    </row>
    <row r="38">
      <c r="A38" s="4" t="inlineStr">
        <is>
          <t>Loss on disposal or impairment of assets, net</t>
        </is>
      </c>
      <c r="B38" s="7" t="n">
        <v>-2900</v>
      </c>
      <c r="C38" s="4" t="inlineStr">
        <is>
          <t xml:space="preserve"> </t>
        </is>
      </c>
      <c r="D38" s="8" t="n">
        <v>5500</v>
      </c>
    </row>
    <row r="39">
      <c r="A39" s="4" t="inlineStr">
        <is>
          <t>Liquids logistics</t>
        </is>
      </c>
      <c r="B39" s="4" t="inlineStr">
        <is>
          <t xml:space="preserve"> </t>
        </is>
      </c>
      <c r="C39" s="4" t="inlineStr">
        <is>
          <t xml:space="preserve"> </t>
        </is>
      </c>
      <c r="D39" s="4" t="inlineStr">
        <is>
          <t xml:space="preserve"> </t>
        </is>
      </c>
    </row>
    <row r="40">
      <c r="A40" s="3" t="inlineStr">
        <is>
          <t>OPERATING COSTS AND EXPENSES:</t>
        </is>
      </c>
      <c r="B40" s="4" t="inlineStr">
        <is>
          <t xml:space="preserve"> </t>
        </is>
      </c>
      <c r="C40" s="4" t="inlineStr">
        <is>
          <t xml:space="preserve"> </t>
        </is>
      </c>
      <c r="D40" s="4" t="inlineStr">
        <is>
          <t xml:space="preserve"> </t>
        </is>
      </c>
    </row>
    <row r="41">
      <c r="A41" s="4" t="inlineStr">
        <is>
          <t>Loss on disposal or impairment of assets, net</t>
        </is>
      </c>
      <c r="B41" s="7" t="n">
        <v>800</v>
      </c>
      <c r="C41" s="4" t="inlineStr">
        <is>
          <t xml:space="preserve"> </t>
        </is>
      </c>
      <c r="D41" s="7" t="n">
        <v>-11800</v>
      </c>
    </row>
    <row r="42">
      <c r="A42" s="4" t="inlineStr">
        <is>
          <t>Operating segment | Water solutions</t>
        </is>
      </c>
      <c r="B42" s="4" t="inlineStr">
        <is>
          <t xml:space="preserve"> </t>
        </is>
      </c>
      <c r="C42" s="4" t="inlineStr">
        <is>
          <t xml:space="preserve"> </t>
        </is>
      </c>
      <c r="D42" s="4" t="inlineStr">
        <is>
          <t xml:space="preserve"> </t>
        </is>
      </c>
    </row>
    <row r="43">
      <c r="A43" s="4" t="inlineStr">
        <is>
          <t>Total Revenues</t>
        </is>
      </c>
      <c r="B43" s="7" t="n">
        <v>730818</v>
      </c>
      <c r="C43" s="7" t="n">
        <v>697038</v>
      </c>
      <c r="D43" s="7" t="n">
        <v>544866</v>
      </c>
    </row>
    <row r="44">
      <c r="A44" s="4" t="inlineStr">
        <is>
          <t>Total Cost of Sales</t>
        </is>
      </c>
      <c r="B44" s="7" t="n">
        <v>11294</v>
      </c>
      <c r="C44" s="7" t="n">
        <v>14100</v>
      </c>
      <c r="D44" s="7" t="n">
        <v>33980</v>
      </c>
    </row>
    <row r="45">
      <c r="A45" s="3" t="inlineStr">
        <is>
          <t>OPERATING COSTS AND EXPENSES:</t>
        </is>
      </c>
      <c r="B45" s="4" t="inlineStr">
        <is>
          <t xml:space="preserve"> </t>
        </is>
      </c>
      <c r="C45" s="4" t="inlineStr">
        <is>
          <t xml:space="preserve"> </t>
        </is>
      </c>
      <c r="D45" s="4" t="inlineStr">
        <is>
          <t xml:space="preserve"> </t>
        </is>
      </c>
    </row>
    <row r="46">
      <c r="A46" s="4" t="inlineStr">
        <is>
          <t>Operating Income</t>
        </is>
      </c>
      <c r="B46" s="7" t="n">
        <v>231256</v>
      </c>
      <c r="C46" s="7" t="n">
        <v>198924</v>
      </c>
      <c r="D46" s="7" t="n">
        <v>94851</v>
      </c>
    </row>
    <row r="47">
      <c r="A47" s="4" t="inlineStr">
        <is>
          <t>Operating segment | Crude oil logistics</t>
        </is>
      </c>
      <c r="B47" s="4" t="inlineStr">
        <is>
          <t xml:space="preserve"> </t>
        </is>
      </c>
      <c r="C47" s="4" t="inlineStr">
        <is>
          <t xml:space="preserve"> </t>
        </is>
      </c>
      <c r="D47" s="4" t="inlineStr">
        <is>
          <t xml:space="preserve"> </t>
        </is>
      </c>
    </row>
    <row r="48">
      <c r="A48" s="4" t="inlineStr">
        <is>
          <t>Total Revenues</t>
        </is>
      </c>
      <c r="B48" s="7" t="n">
        <v>1656064</v>
      </c>
      <c r="C48" s="7" t="n">
        <v>2464822</v>
      </c>
      <c r="D48" s="7" t="n">
        <v>2505496</v>
      </c>
    </row>
    <row r="49">
      <c r="A49" s="4" t="inlineStr">
        <is>
          <t>Total Cost of Sales</t>
        </is>
      </c>
      <c r="B49" s="7" t="n">
        <v>1521190</v>
      </c>
      <c r="C49" s="7" t="n">
        <v>2250934</v>
      </c>
      <c r="D49" s="7" t="n">
        <v>2352932</v>
      </c>
    </row>
    <row r="50">
      <c r="A50" s="3" t="inlineStr">
        <is>
          <t>OPERATING COSTS AND EXPENSES:</t>
        </is>
      </c>
      <c r="B50" s="4" t="inlineStr">
        <is>
          <t xml:space="preserve"> </t>
        </is>
      </c>
      <c r="C50" s="4" t="inlineStr">
        <is>
          <t xml:space="preserve"> </t>
        </is>
      </c>
      <c r="D50" s="4" t="inlineStr">
        <is>
          <t xml:space="preserve"> </t>
        </is>
      </c>
    </row>
    <row r="51">
      <c r="A51" s="4" t="inlineStr">
        <is>
          <t>Operating Income</t>
        </is>
      </c>
      <c r="B51" s="7" t="n">
        <v>52074</v>
      </c>
      <c r="C51" s="7" t="n">
        <v>81524</v>
      </c>
      <c r="D51" s="7" t="n">
        <v>45033</v>
      </c>
    </row>
    <row r="52">
      <c r="A52" s="4" t="inlineStr">
        <is>
          <t>Operating segment | Liquids logistics</t>
        </is>
      </c>
      <c r="B52" s="4" t="inlineStr">
        <is>
          <t xml:space="preserve"> </t>
        </is>
      </c>
      <c r="C52" s="4" t="inlineStr">
        <is>
          <t xml:space="preserve"> </t>
        </is>
      </c>
      <c r="D52" s="4" t="inlineStr">
        <is>
          <t xml:space="preserve"> </t>
        </is>
      </c>
    </row>
    <row r="53">
      <c r="A53" s="4" t="inlineStr">
        <is>
          <t>Total Revenues</t>
        </is>
      </c>
      <c r="B53" s="7" t="n">
        <v>4569689</v>
      </c>
      <c r="C53" s="7" t="n">
        <v>5533044</v>
      </c>
      <c r="D53" s="7" t="n">
        <v>4897553</v>
      </c>
    </row>
    <row r="54">
      <c r="A54" s="4" t="inlineStr">
        <is>
          <t>Total Cost of Sales</t>
        </is>
      </c>
      <c r="B54" s="7" t="n">
        <v>4435247</v>
      </c>
      <c r="C54" s="7" t="n">
        <v>5383809</v>
      </c>
      <c r="D54" s="7" t="n">
        <v>4752400</v>
      </c>
    </row>
    <row r="55">
      <c r="A55" s="3" t="inlineStr">
        <is>
          <t>OPERATING COSTS AND EXPENSES:</t>
        </is>
      </c>
      <c r="B55" s="4" t="inlineStr">
        <is>
          <t xml:space="preserve"> </t>
        </is>
      </c>
      <c r="C55" s="4" t="inlineStr">
        <is>
          <t xml:space="preserve"> </t>
        </is>
      </c>
      <c r="D55" s="4" t="inlineStr">
        <is>
          <t xml:space="preserve"> </t>
        </is>
      </c>
    </row>
    <row r="56">
      <c r="A56" s="4" t="inlineStr">
        <is>
          <t>Operating Income</t>
        </is>
      </c>
      <c r="B56" s="7" t="n">
        <v>2481</v>
      </c>
      <c r="C56" s="7" t="n">
        <v>66624</v>
      </c>
      <c r="D56" s="7" t="n">
        <v>-8441</v>
      </c>
    </row>
    <row r="57">
      <c r="A57" s="4" t="inlineStr">
        <is>
          <t>Corporate and other</t>
        </is>
      </c>
      <c r="B57" s="4" t="inlineStr">
        <is>
          <t xml:space="preserve"> </t>
        </is>
      </c>
      <c r="C57" s="4" t="inlineStr">
        <is>
          <t xml:space="preserve"> </t>
        </is>
      </c>
      <c r="D57" s="4" t="inlineStr">
        <is>
          <t xml:space="preserve"> </t>
        </is>
      </c>
    </row>
    <row r="58">
      <c r="A58" s="4" t="inlineStr">
        <is>
          <t>Total Cost of Sales</t>
        </is>
      </c>
      <c r="B58" s="7" t="n">
        <v>-937</v>
      </c>
      <c r="C58" s="7" t="n">
        <v>1181</v>
      </c>
      <c r="D58" s="7" t="n">
        <v>0</v>
      </c>
    </row>
    <row r="59">
      <c r="A59" s="3" t="inlineStr">
        <is>
          <t>OPERATING COSTS AND EXPENSES:</t>
        </is>
      </c>
      <c r="B59" s="4" t="inlineStr">
        <is>
          <t xml:space="preserve"> </t>
        </is>
      </c>
      <c r="C59" s="4" t="inlineStr">
        <is>
          <t xml:space="preserve"> </t>
        </is>
      </c>
      <c r="D59" s="4" t="inlineStr">
        <is>
          <t xml:space="preserve"> </t>
        </is>
      </c>
    </row>
    <row r="60">
      <c r="A60" s="4" t="inlineStr">
        <is>
          <t>Loss on disposal or impairment of assets, net</t>
        </is>
      </c>
      <c r="B60" s="7" t="n">
        <v>700</v>
      </c>
      <c r="C60" s="4" t="inlineStr">
        <is>
          <t xml:space="preserve"> </t>
        </is>
      </c>
      <c r="D60" s="4" t="inlineStr">
        <is>
          <t xml:space="preserve"> </t>
        </is>
      </c>
    </row>
    <row r="61">
      <c r="A61" s="4" t="inlineStr">
        <is>
          <t>Operating Income</t>
        </is>
      </c>
      <c r="B61" s="8" t="n">
        <v>-108239</v>
      </c>
      <c r="C61" s="8" t="n">
        <v>-57909</v>
      </c>
      <c r="D61" s="8" t="n">
        <v>-484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Policies)</t>
        </is>
      </c>
      <c r="B1" s="2" t="inlineStr">
        <is>
          <t>12 Months Ended</t>
        </is>
      </c>
    </row>
    <row r="2">
      <c r="B2" s="2" t="inlineStr">
        <is>
          <t>Mar. 31, 2024</t>
        </is>
      </c>
    </row>
    <row r="3">
      <c r="A3" s="3" t="inlineStr">
        <is>
          <t>Leases [Abstract]</t>
        </is>
      </c>
      <c r="B3" s="4" t="inlineStr">
        <is>
          <t xml:space="preserve"> </t>
        </is>
      </c>
    </row>
    <row r="4">
      <c r="A4" s="4" t="inlineStr">
        <is>
          <t>Lessee accounting policy</t>
        </is>
      </c>
      <c r="B4" s="4" t="inlineStr">
        <is>
          <t>Our leasing activity primarily consists of product storage, office space, real estate, railcars, and equipment. We determine if an agreement contains a lease at the inception of the arrangement. If an arrangement is determined to contain a lease, we classify the lease as an operating lease or a finance lease depending on the terms of the arrangement. Our leases are classified as operating and finance leases. Operating lease right-of-use assets represent our right to use an underlying asset for the lease term when we control the use of the asset by obtaining substantially all of the economic benefits of the asset and directing the use of the asset. Operating lease liabilities represent our obligation to make lease payments arising from the lease. Operating lease right-of-use assets and operating lease liabilities with an initial term of greater than one year are recognized at the commencement date based on the present value of lease payments over the lease term. As our leases do not provide an implicit interest rate, we use our incremental borrowing rate based on the information available at the commencement date in determining the present value of lease payments. Our incremental borrowing rate represents the interest rate which we would pay to borrow, on a collateralized basis, an amount equal to the lease payments over a similar term in a similar economic environment. We do not have any leases that provide for guarantees of residual value. Our lease agreements may include options to extend or terminate the lease which are included in the measurement of our operating lease liability when it is reasonably certain that we will exercise the option. Lease renewal terms vary from one year to 30 years. Operating lease expense is recognized on a straight-line basis over the lease term. We have variable lease payments, including adjustments to lease payments based on an index or rate, such as a consumer price index, fair value adjustments to lease payments, and common area maintenance, real estate taxes, and insurance payments in certain real estate leases. We also have certain land leas es within our Water Solutions segment that require us to pay a royalty, which could be based on a flat rate per barrel disposed or a percentage of revenue generated. Variable lease payments are excluded from operating lease right-of-use assets and operating lease liabilities and are expensed as incurred. Operating lease right-of-use assets also include any lease prepayments and exclude lease incentives. For leases acquired as a result of an acquisition, the right-of-use asset also includes adjustments for any favorable or unfavorable market terms present in the lease. Short-term leases with an initial term of 12 months or less that do not include a purchase option, with the exception of railcar leases, are not recorded on the consolidated balance sheet. Operating lease expense for short-term leases is recognized on a straight-line basis over the lease term and is disclosed below. We have lease agreements with lease and non-lease components, which are generally accounted for separately. For certain leases of buildings and land, we account for the lease and non-lease components as a single lease component based on the election of the practical expedient to not separate lease components from non-lease components.</t>
        </is>
      </c>
    </row>
    <row r="5">
      <c r="A5" s="4" t="inlineStr">
        <is>
          <t>Lessor accounting policy</t>
        </is>
      </c>
      <c r="B5" s="4" t="inlineStr">
        <is>
          <t>Our lessor arrangements include storage and railcar contracts, of which certain agreements contain renewal options for periods of between one year and five years. We determine if an agreement contains a lease at the inception of the arrangement. If an arrangement is determined to contain a lease, we classify the lease as operating, sales-type or direct financing. Lessor accounting under ASC 842 is substantially unchanged and all of our leases will continue to be classified as operating leases. We also, from time to time, sublease certain of our storage capacity and railcars to third-parties. Fixed rental revenue is recognized on a straight-line basis over the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urrent Expected Credit Loss (Policies)</t>
        </is>
      </c>
      <c r="B1" s="2" t="inlineStr">
        <is>
          <t>12 Months Ended</t>
        </is>
      </c>
    </row>
    <row r="2">
      <c r="B2" s="2" t="inlineStr">
        <is>
          <t>Mar. 31, 2024</t>
        </is>
      </c>
    </row>
    <row r="3">
      <c r="A3" s="3" t="inlineStr">
        <is>
          <t>Credit Loss [Abstract]</t>
        </is>
      </c>
      <c r="B3" s="4" t="inlineStr">
        <is>
          <t xml:space="preserve"> </t>
        </is>
      </c>
    </row>
    <row r="4">
      <c r="A4" s="4" t="inlineStr">
        <is>
          <t>Expected credit loss</t>
        </is>
      </c>
      <c r="B4" s="4" t="inlineStr">
        <is>
          <t xml:space="preserve">ASU 2016-13 requires that an allowance for expected credit losses be recognized for certain financial assets that reflects the current expected credit loss over the financial asset’s contractual life. The valuation allowance considers the risk of loss, even if remote, and considers past events, current conditions and reasonable and supportable forecasts. We are exposed to credit losses primarily through the sale of products and services and notes receivable from third-parties. A counterparty’s ability to pay is assessed through a credit process that considers the payment terms, the counterparty’s established credit rating or our assessment of the counterparty’s credit worthiness and other risks. We can require prepayment or collateral to mitigate credit risks. We group our financial assets into pools of counterparties with similar risk characteristics for the purpose of determining the allowance for expected credit los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inventories</t>
        </is>
      </c>
      <c r="B4" s="4" t="inlineStr">
        <is>
          <t>Inventories consist of the following at the dates indicated: March 31, 2024 2023 (in thousands) Crude oil $ 44,056 $ 49,586 Propane 34,225 46,910 Butane 20,400 18,384 Biodiesel 18,919 19,778 Diesel 5,361 2,536 Other (1) 7,946 5,413 Total $ 130,907 $ 142,607 (1) Includes less than $0.1 million of ethanol inventory that was separately reported as an individual line item in our Annual Report on Form 10-K for the year ended March 31, 2023 (“2023 Annual Report”).</t>
        </is>
      </c>
    </row>
    <row r="5">
      <c r="A5" s="4" t="inlineStr">
        <is>
          <t>Schedule of investments in unconsolidated entities</t>
        </is>
      </c>
      <c r="B5" s="4" t="inlineStr">
        <is>
          <t>Our investments in unconsolidated entities consist of the following at the dates indicated: March 31, Entity Segment Ownership Interest 2024 2023 (in thousands) Water services and land company Water Solutions 50% $ 15,228 $ 15,036 Water services and land company Water Solutions 10% 2,926 3,511 Water services and land company Water Solutions 50% 2,026 2,071 Natural gas liquids terminal company Liquids Logistics 50% 125 164 Aircraft company (1) Corporate and Other 50% — 308 Total $ 20,305 $ 21,090 (1) This is an investment with a related party. As the distributions we received exceeded our investment, a gain of $0.6 million was recorded within other income, net in our consolidated statement of operations for the year ended March 31, 2024 as the excess distributions are not refundable. The investee was dissolved on April 30, 2024.</t>
        </is>
      </c>
    </row>
    <row r="6">
      <c r="A6" s="4" t="inlineStr">
        <is>
          <t>Schedule of other noncurrent assets</t>
        </is>
      </c>
      <c r="B6" s="4" t="inlineStr">
        <is>
          <t>Other noncurrent assets consist of the following at the dates indicated: March 31, 2024 2023 (in thousands) Linefill (1) $ 37,861 $ 37,861 Loan receivable (2) 4,776 8,592 Minimum shipping fees - pipeline commitments (3) 356 4,628 Other 9,745 6,896 Total $ 52,738 $ 57,977 (1) Represents minimum volumes of product we are required to leave on certain third-party owned pipelines under long-term shipment commitments. At March 31, 2024 and 2023, linefill consisted of 502,686 barrels of crude oil. Linefill held in pipelines we own is included within property, plant and equipment (see Note 4). (2) Represents the noncurrent portion of loan receivables, net of allowances for expected credit losses, primarily related to the sale of certain saltwater disposal assets (see Note 17). At March 31, 2024 and 2023, the loan receivable balance was $7.5 million and $8.6 million, respectively, of which $2.7 million, which includes interest receivable, is recorded within prepaid expenses and other current assets in our March 31, 2024 consolidated balance sheet. (3) Represents the noncurrent portion of minimum shipping fees paid in excess of volumes shipped, or deficiency credits, for a contract with a crude oil pipeline operator. This amount can be recovered when volumes shipped exceed the minimum monthly volume commitment. At March 31, 2024 and 2023, the deficiency credit was $4.6 million and $8.9 million, respectively, of which $4.3 million and $4.3 million, respectively, are recorded within prepaid expenses and other current assets in our consolidated balance sheets.</t>
        </is>
      </c>
    </row>
    <row r="7">
      <c r="A7" s="4" t="inlineStr">
        <is>
          <t>Schedule of accrued expenses and other payables</t>
        </is>
      </c>
      <c r="B7" s="4" t="inlineStr">
        <is>
          <t>Accrued expenses and other payables consist of the following at the dates indicated: March 31, 2024 2023 (in thousands) Accrued interest (1) $ 58,335 $ 49,362 Derivative liabilities 36,679 14,752 Accrued compensation and benefits 34,708 27,013 Excise and other tax liabilities 18,003 11,777 Product exchange liabilities 3,366 4,047 Other (1) 62,666 26,665 Total $ 213,757 $ 133,616 (1) Includes amounts accrued related to the LCT Capital, LLC legal matter (see Note 8). Amounts in the table above do not include accrued expenses and other payables related to the sale of certain freshwater water solutions facilities, as these amounts have been classified as liabilities held for sale within our March 31, 2024 consolidated balance sheet (see Note 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ss Per Common Unit (Tables)</t>
        </is>
      </c>
      <c r="B1" s="2" t="inlineStr">
        <is>
          <t>12 Months Ended</t>
        </is>
      </c>
    </row>
    <row r="2">
      <c r="B2" s="2" t="inlineStr">
        <is>
          <t>Mar. 31, 2024</t>
        </is>
      </c>
    </row>
    <row r="3">
      <c r="A3" s="3" t="inlineStr">
        <is>
          <t>Earnings Per Unit [Abstract]</t>
        </is>
      </c>
      <c r="B3" s="4" t="inlineStr">
        <is>
          <t xml:space="preserve"> </t>
        </is>
      </c>
    </row>
    <row r="4">
      <c r="A4" s="4" t="inlineStr">
        <is>
          <t>Schedule of weighted average number of units</t>
        </is>
      </c>
      <c r="B4" s="4" t="inlineStr">
        <is>
          <t>The following table presents our calculation of basic and diluted weighted average common units outstanding for the periods indicated: Year Ended March 31, 2024 2023 2022 Weighted average common units outstanding during the period: Common units - Basic 132,146,477 131,007,171 129,840,234 Common units - Diluted 132,146,477 131,007,171 129,840,234 For the years ended March 31, 2024, 2023 and 2022, all potential common units or convertible securities were considered antidilutive.</t>
        </is>
      </c>
    </row>
    <row r="5">
      <c r="A5" s="4" t="inlineStr">
        <is>
          <t>Schedule of loss per common unit</t>
        </is>
      </c>
      <c r="B5" s="4" t="inlineStr">
        <is>
          <t>Our loss per common unit is as follows for the periods indicated: Year Ended March 31, 2024 2023 2022 (in thousands, except unit and per unit amounts) Net (loss) income $ (143,124) $ 52,492 $ (184,101) Less: Net income attributable to noncontrolling interests (631) (1,106) (655) Net (loss) income attributable to NGL Energy Partners LP (143,755) 51,386 (184,756) Less: Distributions to preferred unitholders (1) (139,644) (124,691) (104,163) Less: Net loss allocated to GP (2) 283 73 289 Net loss allocated to common unitholders $ (283,116) $ (73,232) $ (288,630) Basic and diluted loss per common unit $ (2.14) $ (0.56) $ (2.22) (1) Includes cumulative distributions for the years ended March 31, 2024, 2023 and 2022 which were earned but not declared or paid (see Note 9 for a further discussion of the suspension of common unit and preferred unit distributions). (2) Net loss allocated to the GP includes distributions to which it is entitled as the holder of incentive distribution righ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Our property, plant and equipment consists of the following at the dates indicated: Estimated March 31, Description Useful Lives 2024 2023 (in years) (in thousands) Water treatment facilities and equipment 3 - 30 $ 2,055,565 $ 2,040,792 Pipeline and related facilities 30 - 40 266,129 265,253 Crude oil tanks and related equipment 2 - 30 226,048 221,881 Natural gas liquids terminal and storage assets 2 - 30 167,633 160,939 Buildings and leasehold improvements 3 - 40 122,878 130,119 Vehicles and railcars (1) 3 - 25 91,715 92,640 Land 70,270 89,474 Information technology equipment 3 - 7 33,907 35,884 Tank bottoms and linefill (2) 28,269 40,001 Other 3 - 20 2,552 10,908 Construction in progress 43,010 33,673 Gross property, plant and equipment 3,107,976 3,121,564 Accumulated depreciation (1,011,274) (898,184) Net property, plant and equipment $ 2,096,702 $ 2,223,380 (1) Includes a finance lease right-of-use asset of $0.1 million at March 31, 2024 and 2023. The accumulated amortization related to this finance lease is included within accumulated depreciation. (2) Tank bottoms, which are product volumes required for the operation of storage tanks, are recorded at historical cost. We recover tank bottoms when the storage tanks are removed from service. Linefill, which represents our portion of the product volume required for the operation of the proportionate share of a pipeline we own, is recorded at historical cost. Amounts in the table above do not include property, plant and equipment and accumulated depreciation related to the sale of certain freshwater water solutions facilities, certain saltwater disposal assets and certain real estate, as these amounts have been classified as assets held for sale within our March 31, 2024 consolidated balance sheet (see Note 17).</t>
        </is>
      </c>
    </row>
    <row r="5">
      <c r="A5" s="4" t="inlineStr">
        <is>
          <t>Schedule of depreciation expense and capitalized interest expense</t>
        </is>
      </c>
      <c r="B5" s="4" t="inlineStr">
        <is>
          <t xml:space="preserve">The following table summarizes depreciation expense and capitalized interest expense for the periods indicated: Year Ended March 31, 2024 2023 2022 (in thousands) Depreciation expense $ 198,542 $ 196,129 $ 203,783 Capitalized interest expense $ 1,561 $ 945 $ 916 </t>
        </is>
      </c>
    </row>
    <row r="6">
      <c r="A6" s="4" t="inlineStr">
        <is>
          <t>Schedule of (gains) losses from the sales of property plant and equipment and any write-downs in value due to impairment</t>
        </is>
      </c>
      <c r="B6" s="4" t="inlineStr">
        <is>
          <t>The following table summarizes (gains) losses on the disposal or impairment of property, plant and equipment by segment for the periods indicated: Year Ended March 31, 2024 2023 2022 (in thousands) Water Solutions (1) $ 38,938 $ 56,644 $ 28,068 Crude Oil Logistics 2,910 18,944 (3,194) Liquids Logistics (2) (810) 10,135 11,750 Corporate and Other (720) (1,214) — Total $ 40,318 $ 84,509 $ 36,624 (1) Amounts do not include the loss recognized on the sale of certain saltwater disposal assets discussed in Note 17. (2) Amounts do not include the gain recognized on the sale of three natural gas liquids terminals discussed in Note 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changes in goodwill by segment</t>
        </is>
      </c>
      <c r="B4" s="4" t="inlineStr">
        <is>
          <t>The following table summarizes changes in goodwill by segment for the periods indicated: Water Crude Oil Liquids Total (in thousands) Goodwill at March 31, 2022 $ 283,310 $ 342,046 $ 119,083 $ 744,439 Disposal (1) — (32,075) — (32,075) Goodwill at March 31, 2023 283,310 309,971 119,083 712,364 Disposal (2) — — (4,781) (4,781) Assets held for sale (3) (4,108) — — (4,108) Impairment — — (69,193) (69,193) Goodwill at March 31, 2024 $ 279,202 $ 309,971 $ 45,109 $ 634,282 (1) Relates to the sale of our marine assets within our Crude Oil Logistics segment during the year ended March 31, 2023 (see Note 17). (2) Relates to the sale of two natural gas liquids terminals within our Liquids Logistics segment on July 24, 2023 (see Note 17). (3) Relates to goodwill classified as held for sale for the sale of certain freshwater water solutions facilities within our Water Solutions segment (see Note 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Mar. 31, 2024</t>
        </is>
      </c>
    </row>
    <row r="3">
      <c r="A3" s="3" t="inlineStr">
        <is>
          <t>Intangible Assets, Net (Excluding Goodwill) [Abstract]</t>
        </is>
      </c>
      <c r="B3" s="4" t="inlineStr">
        <is>
          <t xml:space="preserve"> </t>
        </is>
      </c>
    </row>
    <row r="4">
      <c r="A4" s="4" t="inlineStr">
        <is>
          <t>Schedule of finite-lived intangible assets</t>
        </is>
      </c>
      <c r="B4" s="4" t="inlineStr">
        <is>
          <t>Our intangible assets consist of the following at the dates indicated: March 31, 2024 March 31, 2023 Description Weighted- Gross Carrying Accumulated Net Gross Carrying Accumulated Net (in years) (in thousands) Amortizable: Customer relationships 18.6 $ 905,113 $ (265,621) $ 639,492 $ 1,196,468 $ (492,002) $ 704,466 Customer commitments 20.3 192,000 (36,480) 155,520 192,000 (28,800) 163,200 Rights-of-way and easements 29.9 95,231 (18,187) 77,044 94,875 (15,138) 79,737 Water rights 25.6 36,068 (5,310) 30,758 99,869 (26,453) 73,416 Debt issuance costs (1) 4.9 18,473 (605) 17,868 25,592 (9,921) 15,671 Executory contracts and other agreements 25.2 17,854 (3,670) 14,184 21,570 (5,037) 16,533 Pipeline capacity rights 19.7 7,799 (2,687) 5,112 7,799 (2,427) 5,372 Non-compete agreements — — — — 1,100 (1,082) 18 Total amortizable 1,272,538 (332,560) 939,978 1,639,273 (580,860) 1,058,413 Non-amortizable: Trade names — — 255 255 Total $ 1,272,538 $ (332,560) $ 939,978 $ 1,639,528 $ (580,860) $ 1,058,668 (1) Includes debt issuance costs related to the ABL Facility. Debt issuance costs related to the fixed-rate notes and Term Loan B are reported as a reduction of the carrying amount of long-term debt. Amounts in the table above do not include intangible assets and accumulated amortization related to the sale of certain freshwater water solutions facilities and certain saltwater disposal assets, as these amounts have been classified as assets held for sale within our March 31, 2024 consolidated balance sheet (see Note 17).</t>
        </is>
      </c>
    </row>
    <row r="5">
      <c r="A5" s="4" t="inlineStr">
        <is>
          <t>Schedule of indefinite-lived intangible assets</t>
        </is>
      </c>
      <c r="B5" s="4" t="inlineStr">
        <is>
          <t>Our intangible assets consist of the following at the dates indicated: March 31, 2024 March 31, 2023 Description Weighted- Gross Carrying Accumulated Net Gross Carrying Accumulated Net (in years) (in thousands) Amortizable: Customer relationships 18.6 $ 905,113 $ (265,621) $ 639,492 $ 1,196,468 $ (492,002) $ 704,466 Customer commitments 20.3 192,000 (36,480) 155,520 192,000 (28,800) 163,200 Rights-of-way and easements 29.9 95,231 (18,187) 77,044 94,875 (15,138) 79,737 Water rights 25.6 36,068 (5,310) 30,758 99,869 (26,453) 73,416 Debt issuance costs (1) 4.9 18,473 (605) 17,868 25,592 (9,921) 15,671 Executory contracts and other agreements 25.2 17,854 (3,670) 14,184 21,570 (5,037) 16,533 Pipeline capacity rights 19.7 7,799 (2,687) 5,112 7,799 (2,427) 5,372 Non-compete agreements — — — — 1,100 (1,082) 18 Total amortizable 1,272,538 (332,560) 939,978 1,639,273 (580,860) 1,058,413 Non-amortizable: Trade names — — 255 255 Total $ 1,272,538 $ (332,560) $ 939,978 $ 1,639,528 $ (580,860) $ 1,058,668 (1) Includes debt issuance costs related to the ABL Facility. Debt issuance costs related to the fixed-rate notes and Term Loan B are reported as a reduction of the carrying amount of long-term debt. Amounts in the table above do not include intangible assets and accumulated amortization related to the sale of certain freshwater water solutions facilities and certain saltwater disposal assets, as these amounts have been classified as assets held for sale within our March 31, 2024 consolidated balance sheet (see Note 17).</t>
        </is>
      </c>
    </row>
    <row r="6">
      <c r="A6" s="4" t="inlineStr">
        <is>
          <t>Schedule of amortization expense</t>
        </is>
      </c>
      <c r="B6" s="4" t="inlineStr">
        <is>
          <t xml:space="preserve">Amortization expense is as follows for the periods indicated: Year Ended March 31, Recorded In 2024 2023 2022 (in thousands) Depreciation and amortization $ 67,981 $ 77,492 $ 84,937 Cost of sales 260 274 281 Interest expense 5,541 4,866 4,779 Operating expenses 247 247 247 Total $ 74,029 $ 82,879 $ 90,244 </t>
        </is>
      </c>
    </row>
    <row r="7">
      <c r="A7" s="4" t="inlineStr">
        <is>
          <t>Schedule of expected amortization of intangible assets</t>
        </is>
      </c>
      <c r="B7" s="4" t="inlineStr">
        <is>
          <t xml:space="preserve">The following table summarizes expected amortization of our intangible assets at March 31, 2024 (in thousands): Year Ending March 31, 2025 $ 59,403 2026 58,145 2027 57,464 2028 54,575 2029 52,001 Thereafter 658,390 Total $ 939,9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Mar. 31, 2024</t>
        </is>
      </c>
    </row>
    <row r="3">
      <c r="A3" s="3" t="inlineStr">
        <is>
          <t>Long-Term Debt</t>
        </is>
      </c>
      <c r="B3" s="4" t="inlineStr">
        <is>
          <t xml:space="preserve"> </t>
        </is>
      </c>
    </row>
    <row r="4">
      <c r="A4" s="4" t="inlineStr">
        <is>
          <t>Schedule of long-term debt</t>
        </is>
      </c>
      <c r="B4" s="4" t="inlineStr">
        <is>
          <t>Our long-term debt consists of the following at the dates indicated: March 31, 2024 March 31, 2023 Face Unamortized Book Face Unamortized Book (in thousands) Asset-based revolving credit facility (“ABL Facility”) $ — $ — $ 138,000 $ 138,000 Senior secured term loan “B” credit facility (“Term Loan B”) 700,000 $ (17,549) 682,451 — $ — — Senior secured notes: 7.500% Notes due 2026 (“2026 Senior Secured Notes”) — — — 2,050,000 (26,009) 2,023,991 8.125% Notes due 2029 (“2029 Senior Secured Notes”) 900,000 (12,845) 887,155 — — — 8.375% Notes due 2032 (“2032 Senior Secured Notes”) 1,300,000 (18,784) 1,281,216 — — — Senior unsecured notes: 6.125% Notes due 2025 (“2025 Notes”) — — — 380,020 (1,612) 378,408 7.500% Notes due 2026 (“2026 Notes”) — — — 319,902 (2,496) 317,406 Total long-term debt 2,900,000 (49,178) 2,850,822 2,887,922 (30,117) 2,857,805 Less: Current maturities 7,000 — 7,000 — — — Long-term debt $ 2,893,000 $ (49,178) $ 2,843,822 $ 2,887,922 $ (30,117) $ 2,857,805 (1) Debt issuance costs related to the ABL Facility are reported within intangible assets, rather than as a reduction of the carrying amount of long-term debt. The unamortized debt issuance costs for Term Loan B include a $5.1 million discount.</t>
        </is>
      </c>
    </row>
    <row r="5">
      <c r="A5" s="4" t="inlineStr">
        <is>
          <t>Schedule of maturities of long-term debt</t>
        </is>
      </c>
      <c r="B5" s="4" t="inlineStr">
        <is>
          <t xml:space="preserve">The scheduled maturities of our long-term debt are as follows at March 31, 2024: Year Ending March 31, Term Loan B Senior Secured Total (in thousands) 2025 $ 7,000 $ — $ 7,000 2026 7,000 — 7,000 2027 7,000 — 7,000 2028 7,000 — 7,000 2029 7,000 900,000 907,000 Thereafter 665,000 1,300,000 1,965,000 Total $ 700,000 $ 2,200,000 $ 2,900,000 </t>
        </is>
      </c>
    </row>
    <row r="6">
      <c r="A6" s="4" t="inlineStr">
        <is>
          <t>Schedule of future amortization expense of debt issuance costs</t>
        </is>
      </c>
      <c r="B6" s="4" t="inlineStr">
        <is>
          <t xml:space="preserve">The following table summarizes expected amortization of debt issuance costs at March 31, 2024 (in thousands): Year Ending March 31, 2025 $ 7,590 2026 7,590 2027 7,590 2028 7,590 2029 7,252 Thereafter 11,566 Total $ 49,178 </t>
        </is>
      </c>
    </row>
    <row r="7">
      <c r="A7" s="4" t="inlineStr">
        <is>
          <t>Redemptions | Senior Secured Notes</t>
        </is>
      </c>
      <c r="B7" s="4" t="inlineStr">
        <is>
          <t xml:space="preserve"> </t>
        </is>
      </c>
    </row>
    <row r="8">
      <c r="A8" s="3" t="inlineStr">
        <is>
          <t>Long-Term Debt</t>
        </is>
      </c>
      <c r="B8" s="4" t="inlineStr">
        <is>
          <t xml:space="preserve"> </t>
        </is>
      </c>
    </row>
    <row r="9">
      <c r="A9" s="4" t="inlineStr">
        <is>
          <t>Schedule of redemptions</t>
        </is>
      </c>
      <c r="B9" s="4" t="inlineStr">
        <is>
          <t>The following table summarizes redemptions of Senior Secured Notes for the year ended March 31, 2024 (in thousands): 2026 Senior Secured Notes (1) Notes redeemed $ 2,050,000 Cash paid (excluding payments of accrued interest) $ 2,088,438 Loss on early extinguishment of debt $ 59,014 (1) On February 6, 2024, we redeemed all of the outstanding 2026 Senior Secured Notes. Loss on the early extinguishment of debt for the 2026 Senior Secured Notes during the year ended March 31, 2024 includes the write off of debt issuance costs and other expenses of $20.6 million and a call premium of $38.4 million. The loss is reported within (loss) gain on early extinguishment of liabilities, net within our consolidated statement of operations.</t>
        </is>
      </c>
    </row>
    <row r="10">
      <c r="A10" s="4" t="inlineStr">
        <is>
          <t>Redemptions | Senior unsecured notes</t>
        </is>
      </c>
      <c r="B10" s="4" t="inlineStr">
        <is>
          <t xml:space="preserve"> </t>
        </is>
      </c>
    </row>
    <row r="11">
      <c r="A11" s="3" t="inlineStr">
        <is>
          <t>Long-Term Debt</t>
        </is>
      </c>
      <c r="B11" s="4" t="inlineStr">
        <is>
          <t xml:space="preserve"> </t>
        </is>
      </c>
    </row>
    <row r="12">
      <c r="A12" s="4" t="inlineStr">
        <is>
          <t>Schedule of redemptions</t>
        </is>
      </c>
      <c r="B12" s="4" t="inlineStr">
        <is>
          <t>The following table summarizes redemptions of Senior Unsecured Notes for the periods indicated: Year Ended March 31, 2024 2023 (in thousands) 2023 Notes (1) Notes redeemed $ — $ 203,386 Cash paid (excluding payments of accrued interest) $ — $ 203,386 Loss on early extinguishment of debt $ — $ 367 2025 Notes (2) Notes redeemed $ 280,745 $ — Cash paid (excluding payments of accrued interest) $ 280,745 $ — Loss on early extinguishment of debt $ 978 $ — 2026 Notes (3) Notes redeemed $ 319,902 $ — Cash paid (excluding payments of accrued interest) $ 319,902 $ — Loss on early extinguishment of debt $ 2,159 $ — (1) On March 31, 2023, we redeemed all of the remaining outstanding 2023 Notes. Loss on the early extinguishment of debt for the 2023 Notes during the year ended March 31, 2023 is inclusive of the write off of debt issuance costs of $0.4 million. The loss is reported within (loss) gain on early extinguishment of liabilities, net within our consolidated statement of operations. (2) On February 20, 2024, we redeemed all of the remaining outstanding 2025 Notes. Loss on the early extinguishment of debt for the 2025 Notes during the year ended March 31, 2024 includes the write off of debt issuance costs and other expenses of $1.0 million. The loss is reported within (loss) gain on early extinguishment of liabilities, net within our consolidated statement of operations. (3) On February 2, 2024, we deposited $331.9 million with the trustee for the redemption of the 2026 Notes, which included the repayment of accrued and unpaid interest of $12.0 million. As we met the requirements of discharge under the 2026 indenture dated February 4, 2021, we no longer had this liability as of March 31, 2024. Loss on the early extinguishment of debt for the 2026 Notes during the year ended March 31, 2024 includes the write off of debt issuance costs and other expenses of $2.2 million. The loss is reported within (loss) gain on early extinguishment of liabilities, net within our consolidated statement of operations.</t>
        </is>
      </c>
    </row>
    <row r="13">
      <c r="A13" s="4" t="inlineStr">
        <is>
          <t>Repurchases | Senior unsecured notes</t>
        </is>
      </c>
      <c r="B13" s="4" t="inlineStr">
        <is>
          <t xml:space="preserve"> </t>
        </is>
      </c>
    </row>
    <row r="14">
      <c r="A14" s="3" t="inlineStr">
        <is>
          <t>Long-Term Debt</t>
        </is>
      </c>
      <c r="B14" s="4" t="inlineStr">
        <is>
          <t xml:space="preserve"> </t>
        </is>
      </c>
    </row>
    <row r="15">
      <c r="A15" s="4" t="inlineStr">
        <is>
          <t>Schedule of redemptions</t>
        </is>
      </c>
      <c r="B15" s="4" t="inlineStr">
        <is>
          <t>The following table summarizes repurchases of Senior Unsecured Notes for the periods indicated: Year Ended March 31, 2024 2023 2022 (in thousands) 2023 Notes Notes repurchased $ — $ 272,316 $ 79,549 Cash paid (excluding payments of accrued interest) $ — $ 265,127 $ 77,847 Gain on early extinguishment of debt (1) $ — $ 6,555 $ 1,318 2025 Notes Notes repurchased $ 99,275 $ — $ — Cash paid (excluding payments of accrued interest) $ 91,982 $ — $ — Gain on early extinguishment of debt (2) $ 6,906 $ — $ — 2026 Notes Notes repurchased $ — $ 12,500 $ 6,000 Cash paid (excluding payments of accrued interest) $ — $ 10,789 $ 5,320 Gain on early extinguishment of debt (3) $ — $ 1,611 $ 610 (1) Gain on early extinguishment of debt for the 2023 Notes during the years ended March 31, 2023 and 2022 is inclusive of the write off of debt issuance costs of $0.6 million and $0.4 million, respectively. The gain is reported within (loss) gain on early extinguishment of liabilities, net within our consolidated statements of operations. (2) Gain on early extinguishment of debt for the 2025 Notes during the year ended March 31, 2024 is inclusive of the write off of debt issuance costs of $0.4 million. The gain is reported within (loss) gain on early extinguishment of liabilities, net within our consolidated statement of operations. (3) Gain on early extinguishment of debt for the 2026 Notes during the years ended March 31, 2023 and 2022 is inclusive of the write off of debt issuance costs of $0.1 million and $0.1 million respectively. The gain is reported within (loss) gain on early extinguishment of liabilities, net within our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Schedule of change in asset retirement obligation</t>
        </is>
      </c>
      <c r="B4" s="4" t="inlineStr">
        <is>
          <t>The following table summarizes changes in our asset retirement obligations, which is reported within other noncurrent liabilities in our consolidated balance sheets (in thousands): Asset retirement obligations at March 31, 2022 $ 29,941 Liabilities incurred 3,880 Liabilities associated with disposed assets (1) (1,493) Liabilities settled (391) Accretion expense 3,226 Asset retirement obligations at March 31, 2023 35,163 Liabilities incurred 23,088 Liabilities associated with disposed assets (2) (3,718) Liabilities settled (222) Liabilities held for sale (3) (356) Accretion expense 2,619 Asset retirement obligations at March 31, 2024 $ 56,574 (1) Relates to the sale of certain saltwater disposal wells and other long-lived assets within our Water Solutions segment (see Note 17). (2) Relates to the sale of certain saltwater disposal wells and other long-lived assets within our Water Solutions segment and the sale of a natural gas liquids terminal in our Liquids Logistics segment (see Note 17). (3) Relates to asset retirement obligations classified as held for sale for the sale of certain saltwater disposal assets within our Water Solutions segment (see Note 17).</t>
        </is>
      </c>
    </row>
    <row r="5">
      <c r="A5" s="4" t="inlineStr">
        <is>
          <t>Schedule of outstanding purchase commitments</t>
        </is>
      </c>
      <c r="B5" s="4" t="inlineStr">
        <is>
          <t>At March 31, 2024, we had the following commodity purchase commitments: Crude Oil (1) Natural Gas Liquids Value Volume Value Volume (in thousands) Fixed-Price Commodity Purchase Commitments: Year Ending March 31, 2025 $ 76,134 1,037 $ 25,413 33,204 2026 — — 4,464 6,510 2027 — — 2,963 4,284 Total $ 76,134 1,037 $ 32,840 43,998 Index-Price Commodity Purchase Commitments: Year Ending March 31, 2025 $ 3,658,596 46,617 $ 950,129 996,662 2026 721,488 10,506 40,873 56,053 2027 — — 12,642 25,200 Total $ 4,380,084 57,123 $ 1,003,644 1,077,915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hereby our counterparty is required to pay us for any volumes not delivered, we have not entered into corresponding long-term sales contracts for volumes we may not receive.</t>
        </is>
      </c>
    </row>
    <row r="6">
      <c r="A6" s="4" t="inlineStr">
        <is>
          <t>Schedule of outstanding sales commitments</t>
        </is>
      </c>
      <c r="B6" s="4" t="inlineStr">
        <is>
          <t xml:space="preserve">At March 31, 2024, we had the following commodity sale commitments: Crude Oil Natural Gas Liquids Value Volume Value Volume (in thousands) Fixed-Price Commodity Sale Commitments: Year Ending March 31, 2025 $ 76,593 1,037 $ 35,840 38,377 2026 — — 4,888 6,136 2027 — — 3,140 4,247 2028 — — 74 80 Total $ 76,593 1,037 $ 43,942 48,840 Index-Price Commodity Sale Commitments: Year Ending March 31, 2025 $ 2,953,808 35,749 $ 538,274 479,487 2026 30,068 390 2,080 2,007 Total $ 2,983,876 36,139 $ 540,354 481,494 </t>
        </is>
      </c>
    </row>
    <row r="7">
      <c r="A7" s="4" t="inlineStr">
        <is>
          <t>Schedule of future minimum payments under contractual commitments</t>
        </is>
      </c>
      <c r="B7" s="4" t="inlineStr">
        <is>
          <t xml:space="preserve">The following table summarizes future minimum payments under these agreements at March 31, 2024 (in thousands): Year Ending March 31, 2025 $ 34,815 2026 6,379 2027 6,405 2028 2,353 2029 2,136 Thereafter 3,587 Total $ 55,6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12 Months Ended</t>
        </is>
      </c>
    </row>
    <row r="2">
      <c r="B2" s="2" t="inlineStr">
        <is>
          <t>Mar. 31, 2024</t>
        </is>
      </c>
    </row>
    <row r="3">
      <c r="A3" s="3" t="inlineStr">
        <is>
          <t>Equity [Abstract]</t>
        </is>
      </c>
      <c r="B3" s="4" t="inlineStr">
        <is>
          <t xml:space="preserve"> </t>
        </is>
      </c>
    </row>
    <row r="4">
      <c r="A4" s="4" t="inlineStr">
        <is>
          <t>Schedule of outstanding warrants</t>
        </is>
      </c>
      <c r="B4" s="4" t="inlineStr">
        <is>
          <t xml:space="preserve">The following table summarizes the outstanding warrants at March 31, 2024: Issuance Date and Description Number of Warrants Exercise Price July 2, 2019 Premium warrants 10,000,000 $ 17.45 Par warrants 7,000,000 $ 14.54 October 31, 2019 Premium warrants 5,000,000 $ 16.28 Par warrants 3,500,000 $ 13.56 </t>
        </is>
      </c>
    </row>
    <row r="5">
      <c r="A5" s="4" t="inlineStr">
        <is>
          <t>Schedule of Service Awards activity</t>
        </is>
      </c>
      <c r="B5" s="4" t="inlineStr">
        <is>
          <t xml:space="preserve">The following table summarizes the Service Award activity during the year ended March 31, 2024: Weighted-Average Grant Date Number of Fair Value Units Per Unit Unvested Service Award units at March 31, 2023 627,975 $2.15 Units vested and issued (606,725) $2.15 Units forfeited (21,250) $2.15 Unvested Service Award units at March 31, 202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8" t="n">
        <v>-143124</v>
      </c>
      <c r="C4" s="8" t="n">
        <v>52492</v>
      </c>
      <c r="D4" s="8" t="n">
        <v>-184101</v>
      </c>
    </row>
    <row r="5">
      <c r="A5" s="4" t="inlineStr">
        <is>
          <t>Other comprehensive loss</t>
        </is>
      </c>
      <c r="B5" s="7" t="n">
        <v>-49</v>
      </c>
      <c r="C5" s="7" t="n">
        <v>-142</v>
      </c>
      <c r="D5" s="7" t="n">
        <v>-42</v>
      </c>
    </row>
    <row r="6">
      <c r="A6" s="4" t="inlineStr">
        <is>
          <t>Comprehensive (loss) income</t>
        </is>
      </c>
      <c r="B6" s="8" t="n">
        <v>-143173</v>
      </c>
      <c r="C6" s="8" t="n">
        <v>52350</v>
      </c>
      <c r="D6" s="8" t="n">
        <v>-1841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estimated fair value measurements of assets and liabilities</t>
        </is>
      </c>
      <c r="B4" s="4" t="inlineStr">
        <is>
          <t>The following table summarizes, by level within the fair value hierarchy, the estimated fair values of our derivative assets and liabilities reported in our consolidated balance sheets at the dates indicated: March 31, 2024 March 31, 2023 Derivative Derivative Derivative Derivative (in thousands) Level 1 measurements $ 4,798 $ (7,517) $ 63,553 $ (6,043) Level 2 measurements 54,040 (37,345) 25,128 (15,827) 58,838 (44,862) 88,681 (21,870) Netting of counterparty contracts (1) (4,798) 4,798 (6,670) 6,670 Net cash collateral provided (held) 630 2,719 (47,686) (114) Derivatives $ 54,670 $ (37,345) $ 34,325 $ (15,314) (1) Relates to commodity derivative assets and liabilities that are expected to be net settled on an exchange or through a master netting arrangement with the counterparty. Our physical contracts that do not qualify as normal purchase normal sale transactions are not subject to such master netting arrangements.</t>
        </is>
      </c>
    </row>
    <row r="5">
      <c r="A5" s="4" t="inlineStr">
        <is>
          <t>Schedule of location of commodity derivative assets and liabilities reported in the consolidated balance sheets</t>
        </is>
      </c>
      <c r="B5" s="4" t="inlineStr">
        <is>
          <t xml:space="preserve">The following table summarizes the accounts that include our derivative assets and liabilities in our consolidated balance sheets at the dates indicated: March 31, 2024 2023 (in thousands) Prepaid expenses and other current assets $ 54,670 $ 33,875 Other noncurrent assets — 450 Accrued expenses and other payables (36,679) (14,752) Other noncurrent liabilities (666) (562) Net derivative asset $ 17,325 $ 19,011 </t>
        </is>
      </c>
    </row>
    <row r="6">
      <c r="A6" s="4" t="inlineStr">
        <is>
          <t>Schedule of open commodity derivative contract positions</t>
        </is>
      </c>
      <c r="B6" s="4" t="inlineStr">
        <is>
          <t>The following table summarizes our open derivative contract positions at the dates indicated. We do not account for these derivatives as hedges. Contracts Settlement Period Net Long (Short) Fair Value of (in thousands) At March 31, 2024: Crude oil fixed-price (1) April 2024–March 2025 (174) $ (3,000) Propane fixed-price (1) April 2024–April 2025 6,980 1,870 Refined products fixed-price (1) April 2024–December 2024 (244) 518 Butane fixed-price (1) April 2024–March 2025 (982) (2,222) Variable-to-fixed interest rate swap (2) April 2024–April 2026 515 Other April 2024–March 2025 16,295 13,976 Net cash collateral provided 3,349 Net derivative asset $ 17,325 At March 31, 2023: Crude oil fixed-price (1) April 2023–March 2024 1,069 $ 52,613 Propane fixed-price (1) April 2023–March 2025 (320) (4,047) Refined products fixed-price (1) April 2023–July 2024 (429) 4,468 Butane fixed-price (1) April 2023–March 2024 (830) 3,485 Other April 2023–September 2024 10,292 66,811 Net cash collateral held (47,800) Net derivative asset $ 19,011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2) In March 2024, we entered into a $200.0 million interest rate swap to reduce the variability of cash outflows associated with our floating-rate, SOFR-based borrowings, including borrowings on the Term Loan B. Under this arrangement, we pay a fixed interest rate of 4.32% in exchange for SOFR-based variable interest through April 2026. The change in the fair value of the interest rate swap is recorded as a net gain or loss within interest expense in our consolidated statement of operations. There was $0.5 million of unrealized gains on our interest rate swap as of March 31, 2024.</t>
        </is>
      </c>
    </row>
    <row r="7">
      <c r="A7" s="4" t="inlineStr">
        <is>
          <t>Schedule of net losses from commodity derivatives</t>
        </is>
      </c>
      <c r="B7" s="4" t="inlineStr">
        <is>
          <t>The following table summarizes the net losses recorded from our commodity derivatives to revenues and cost of sales in our consolidated statements of operations for the periods indicated (in thousands): Year Ended March 31, 2024 $ (1,562) 2023 $ (5,383) 2022 $ (116,556)</t>
        </is>
      </c>
    </row>
    <row r="8">
      <c r="A8" s="4" t="inlineStr">
        <is>
          <t>Schedule of fair value estimates of fixed-rate notes</t>
        </is>
      </c>
      <c r="B8" s="4" t="inlineStr">
        <is>
          <t xml:space="preserve">The following table provides fair values estimates of our fixed-rate notes at March 31, 2024 (in thousands): 2029 Senior Secured Notes $ 921,375 2032 Senior Secured Notes $ 1,332,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s (Tables)</t>
        </is>
      </c>
      <c r="B1" s="2" t="inlineStr">
        <is>
          <t>12 Months Ended</t>
        </is>
      </c>
    </row>
    <row r="2">
      <c r="B2" s="2" t="inlineStr">
        <is>
          <t>Mar. 31, 2024</t>
        </is>
      </c>
    </row>
    <row r="3">
      <c r="A3" s="3" t="inlineStr">
        <is>
          <t>Segment Reporting [Abstract]</t>
        </is>
      </c>
      <c r="B3" s="4" t="inlineStr">
        <is>
          <t xml:space="preserve"> </t>
        </is>
      </c>
    </row>
    <row r="4">
      <c r="A4" s="4" t="inlineStr">
        <is>
          <t>Schedule of disaggregation of revenue by segment</t>
        </is>
      </c>
      <c r="B4" s="4" t="inlineStr">
        <is>
          <t>The following table summarizes revenues related to our segments for the periods indicated: Year Ended March 31, 2024 2023 2022 (in thousands) Revenues: Water Solutions: Topic 606 revenues Disposal service fees (1) $ 598,046 $ 547,716 $ 413,301 Sale of recovered crude oil 107,367 120,705 77,203 Sale of water 11,594 17,509 39,518 Other service revenues (1) 13,030 11,108 14,844 Non-Topic 606 revenues 781 — — Total Water Solutions revenues 730,818 697,038 544,866 Crude Oil Logistics: Topic 606 revenues Crude oil sales 1,597,238 2,376,434 2,432,393 Crude oil transportation and other sales 50,151 89,502 75,484 Non-Topic 606 revenues 9,222 7,476 8,687 Elimination of intersegment sales (547) (8,590) (11,068) Total Crude Oil Logistics revenues 1,656,064 2,464,822 2,505,496 Liquids Logistics: Topic 606 revenues Refined products sales 2,192,783 2,554,084 1,899,898 Propane sales 735,698 1,156,821 1,322,210 Butane sales 627,400 772,085 861,998 Other products sales 377,744 565,706 551,841 Service sales 8,209 7,944 8,781 Non-Topic 606 revenues 627,855 476,404 254,148 Elimination of intersegment sales — — (1,323) Total Liquids Logistics revenues 4,569,689 5,533,044 4,897,553 Total revenues $ 6,956,571 $ 8,694,904 $ 7,947,915 (1) For the years ended March 31, 2023 and 2022, respectively, $2.7 million and $0.5 million of revenues, which were included in Other Service Revenues in our 2023 Annual Report, are now included in Disposal Service Fees.</t>
        </is>
      </c>
    </row>
    <row r="5">
      <c r="A5" s="4" t="inlineStr">
        <is>
          <t>Schedule of certain information related to results of operations by segment</t>
        </is>
      </c>
      <c r="B5" s="4" t="inlineStr">
        <is>
          <t>The following table summarizes depreciation and amortization expense (including amortization expense recorded within interest expense, cost of sales and operating expenses in Note 6 and Note 7) and operating income (loss) by segment for the periods indicated: Year Ended March 31, 2024 2023 2022 (in thousands) Depreciation and Amortization: Water Solutions $ 214,727 $ 207,328 $ 214,805 Crude Oil Logistics 36,922 46,577 48,489 Liquids Logistics 10,632 13,575 19,000 Corporate and Other 20,450 23,399 23,914 Total $ 282,731 $ 290,879 $ 306,208 Operating Income (Loss): Water Solutions $ 231,256 $ 198,924 $ 94,851 Crude Oil Logistics 52,074 81,524 45,033 Liquids Logistics 2,481 66,624 (8,441) Corporate and Other (108,239) (57,909) (48,400) Total $ 177,572 $ 289,163 $ 83,043 The following table summarizes additions to property, plant and equipment and intangible assets by segment for the periods indicated. This information has been prepared on the accrual basis, and includes property, plant and equipment and intangible assets acquired in acquisitions. Year Ended March 31, 2024 2023 2022 (in thousands) Water Solutions $ 145,048 $ 123,180 $ 115,267 Crude Oil Logistics 6,905 9,649 6,422 Liquids Logistics 15,791 5,704 11,185 Corporate and Other 2,323 2,207 2,148 Total $ 170,067 $ 140,740 $ 135,022 The following tables summarize long-lived assets (consisting of property, plant and equipment, intangible assets, operating lease right-of-use assets and goodwill) and total assets by segment at the dates indicated: March 31, 2024 2023 (in thousands) Long-lived assets, net: Water Solutions $ 2,608,007 $ 2,810,534 Crude Oil Logistics 827,248 870,999 Liquids Logistics (1) 298,595 363,736 Corporate and Other 34,267 39,363 Total $ 3,768,117 $ 4,084,632 (1) Includes $10.2 million and $12.5 million of non-US long-lived assets at March 31, 2024 and 2023, respectively. March 31, 2024 2023 (in thousands) Total assets: Water Solutions $ 2,818,444 $ 3,009,869 Crude Oil Logistics 1,368,461 1,616,953 Liquids Logistics (1) 686,885 774,221 Corporate and Other 79,707 55,101 Assets held for sale (Note 17) 66,597 — Total $ 5,020,094 $ 5,456,144 (1) Includes $22.1 million and $32.3 million of non-US total assets at March 31, 2024 and 2023,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s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our related party transactions for the periods indicated: Year Ended March 31, 2024 2023 2022 (in thousands) Purchases from equity method investees $ 1,281 $ 1,872 $ 1,091 Purchases from entities affiliated with management $ 100 $ — $ 1,489 Accounts receivable from affiliates consist of the following at the dates indicated: March 31, 2024 2023 (in thousands) Equity method investees $ 1,501 $ 673 NGL Energy Holdings LLC (1) — 11,688 Entities affiliated with management — 1 Total $ 1,501 $ 12,362 (1) The outstanding receivable balance, which related to legal costs associated with the LCT legal matter (see Note 8), was written off, as it was determined that the Partnership should bear the financial responsibility for the litigation. Accounts payable to affiliates consist of the following at the dates indicated: March 31, 2024 2023 (in thousands) Equity method investees $ 36 $ 64 Entities affiliated with management 1 1 Total $ 37 $ 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chedule of amount and timing of remaining performance obligations</t>
        </is>
      </c>
      <c r="B4" s="4" t="inlineStr">
        <is>
          <t xml:space="preserve">The following table summarizes the amount and timing of revenue recognition for such contracts at March 31, 2024 (in thousands): Year Ending March 31, 2025 $ 115,348 2026 69,497 2027 54,787 2028 43,627 2029 42,524 Thereafter 55,152 Total $ 380,935 </t>
        </is>
      </c>
    </row>
    <row r="5">
      <c r="A5" s="4" t="inlineStr">
        <is>
          <t>Schedule of contract assets and liabilities</t>
        </is>
      </c>
      <c r="B5" s="4" t="inlineStr">
        <is>
          <t>The following tables summarize the balances of our contract assets and liabilities at the dates indicated: March 31, 2024 March 31, 2023 (in thousands) Accounts receivable from contracts with customers $ 415,961 $ 425,760 Contract assets (current) $ — $ 10,050 Contract liabilities at March 31, 2022 $ 7,667 Payment received and deferred 62,969 Payment recognized in revenue (56,116) Contract liabilities at March 31, 2023 14,520 Payment received and deferred 59,401 Payment recognized in revenue (56,824) Liabilities held for sale (1) (164) Contract liabilities at March 31, 2024 $ 16,933 (1) Relates to contract liabilities classified as held for sale for the sale of certain freshwater water solutions facilities within our Water Solutions segment (see Note 1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components for lease cost</t>
        </is>
      </c>
      <c r="B4" s="4" t="inlineStr">
        <is>
          <t>The following table summarizes the components of our lease cost for the periods indicated: Year Ended March 31, 2024 2023 2022 (in thousands) Operating lease cost (1) $ 47,594 $ 51,525 $ 58,535 Variable lease cost (1) 31,118 29,742 22,130 Short-term lease cost (1) 931 341 351 Finance lease cost Amortization of right-of-use asset (2) 5 3 — Interest on lease obligation (3) 12 9 — Total lease cost $ 79,660 $ 81,620 $ 81,016 (1) Included in operating expenses in our consolidated statements of operations. (2) Included in depreciation and amortization expense in our consolidated statements of operations. (3) Included in interest expense in our consolidated statement of operations.</t>
        </is>
      </c>
    </row>
    <row r="5">
      <c r="A5" s="4" t="inlineStr">
        <is>
          <t>Schedule of maturities of lease obligations</t>
        </is>
      </c>
      <c r="B5" s="4" t="inlineStr">
        <is>
          <t>The following table summarizes maturities of our lease obligations at March 31, 2024 (in thousands): Operating Finance Year Ending March 31, Leases Lease (1) 2025 $ 38,364 $ 28 2026 25,566 28 2027 19,393 28 2028 16,461 9 2029 7,992 — Thereafter 23,392 — Total lease payments 131,168 93 Less imputed interest (29,505) (18) Total lease obligations $ 101,663 $ 75 (1) At March 31, 2024, the short-term finance lease obligation of less than $0.1 million is included in accrued expenses and other payables and the long-term finance lease obligation of $0.1 million is included in other noncurrent liabilities in our consolidated balance sheet.</t>
        </is>
      </c>
    </row>
    <row r="6">
      <c r="A6" s="4" t="inlineStr">
        <is>
          <t>Schedule of supplemental cash flow information for leases</t>
        </is>
      </c>
      <c r="B6" s="4" t="inlineStr">
        <is>
          <t xml:space="preserve">The following table summarizes supplemental cash flow information related to our leases for the periods indicated: Year Ended March 31, 2024 2023 2022 (in thousands) Supplemental Cash Flow Information Cash paid for amounts included in the measurement of lease obligations Operating cash outflows from operating leases $ 47,687 $ 51,147 $ 57,449 Operating cash outflows from finance lease $ 12 $ 9 $ — Financing cash outflows from finance lease $ 16 $ 10 $ — Right-of-use assets obtained in exchange for lease obligations Operating leases $ 53,338 $ 32,984 $ 14,950 Finance lease $ — $ 102 $ — </t>
        </is>
      </c>
    </row>
    <row r="7">
      <c r="A7" s="4" t="inlineStr">
        <is>
          <t>Schedule of future minimum lease payments to be received under contractual commitments</t>
        </is>
      </c>
      <c r="B7" s="4" t="inlineStr">
        <is>
          <t xml:space="preserve">The following table summarizes future minimum lease payments to be received under various noncancelable operating lease agreements at March 31, 2024 (in thousands): Year Ending March 31, 2025 $ 10,922 2026 11,047 2027 9,741 2028 6,669 2029 1,827 Thereafter 2,935 Total $ 43,1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 for Current Expected Credit Loss (Tables)</t>
        </is>
      </c>
      <c r="B1" s="2" t="inlineStr">
        <is>
          <t>12 Months Ended</t>
        </is>
      </c>
    </row>
    <row r="2">
      <c r="B2" s="2" t="inlineStr">
        <is>
          <t>Mar. 31, 2024</t>
        </is>
      </c>
    </row>
    <row r="3">
      <c r="A3" s="3" t="inlineStr">
        <is>
          <t>Credit Loss [Abstract]</t>
        </is>
      </c>
      <c r="B3" s="4" t="inlineStr">
        <is>
          <t xml:space="preserve"> </t>
        </is>
      </c>
    </row>
    <row r="4">
      <c r="A4" s="4" t="inlineStr">
        <is>
          <t>Schedule of allowance for expected credit losses</t>
        </is>
      </c>
      <c r="B4" s="4" t="inlineStr">
        <is>
          <t xml:space="preserve">The following table summarizes changes in our allowance for expected credit losses for the periods indicated: Accounts Receivable - Trade Notes Receivable and Other (in thousands) Allowance for expected credit loss at March 31, 2021 $ 2,192 $ 458 Change in provision for expected credit losses 929 — Write-offs charged against the provision (491) — Disposition of Sawtooth (See Note 17 ) (4) — Allowance for expected credit loss at March 31, 2022 2,626 458 Change in provision for expected credit losses 25 (410) Write-offs charged against the provision (687) — Allowance for expected credit loss at March 31, 2023 1,964 48 Change in provision for expected credit losses 367 104 Write-offs charged against the provision (660) — Allowance for expected credit loss at March 31, 2024 $ 1,671 $ 1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Matters (Tables)</t>
        </is>
      </c>
      <c r="B1" s="2" t="inlineStr">
        <is>
          <t>12 Months Ended</t>
        </is>
      </c>
    </row>
    <row r="2">
      <c r="B2" s="2" t="inlineStr">
        <is>
          <t>Mar. 31, 2024</t>
        </is>
      </c>
    </row>
    <row r="3">
      <c r="A3" s="3" t="inlineStr">
        <is>
          <t>Other Matters</t>
        </is>
      </c>
      <c r="B3" s="4" t="inlineStr">
        <is>
          <t xml:space="preserve"> </t>
        </is>
      </c>
    </row>
    <row r="4">
      <c r="A4" s="4" t="inlineStr">
        <is>
          <t>Schedule of assets and liabilities held for sale</t>
        </is>
      </c>
      <c r="B4" s="4" t="inlineStr">
        <is>
          <t xml:space="preserve">The following table summarizes the major classes of assets and liabilities classified as held for sale at March 31, 2024 (in thousands): Assets Held for Sale Accounts receivable-trade, net $ 565 Prepaid expenses and other current assets 13 Property, plant and equipment, net 14,354 Goodwill 4,108 Intangible assets, net 49,179 Valuation allowance on assets held for sale (1,622) Total assets held for sale $ 66,597 Liabilities Held for Sale Accounts payable-trade $ 63 Accrued expenses and other payables 31 Advance payments received from customers 164 Other noncurrent liabilities 356 Total liabilities held for sale $ 6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16" customWidth="1" min="2" max="2"/>
  </cols>
  <sheetData>
    <row r="1">
      <c r="A1" s="1" t="inlineStr">
        <is>
          <t>Organization and Operations (Details)</t>
        </is>
      </c>
      <c r="B1" s="2" t="inlineStr">
        <is>
          <t>12 Months Ended</t>
        </is>
      </c>
    </row>
    <row r="2">
      <c r="B2" s="2" t="inlineStr">
        <is>
          <t>Mar. 31, 2024</t>
        </is>
      </c>
    </row>
    <row r="3">
      <c r="A3" s="3" t="inlineStr">
        <is>
          <t>Business Acquisition</t>
        </is>
      </c>
      <c r="B3" s="4" t="inlineStr">
        <is>
          <t xml:space="preserve"> </t>
        </is>
      </c>
    </row>
    <row r="4">
      <c r="A4" s="4" t="inlineStr">
        <is>
          <t>Number of segments</t>
        </is>
      </c>
      <c r="B4" s="7" t="n">
        <v>3</v>
      </c>
    </row>
    <row r="5">
      <c r="A5" s="4" t="inlineStr">
        <is>
          <t>Liquids logistics</t>
        </is>
      </c>
      <c r="B5" s="4" t="inlineStr">
        <is>
          <t xml:space="preserve"> </t>
        </is>
      </c>
    </row>
    <row r="6">
      <c r="A6" s="3" t="inlineStr">
        <is>
          <t>Business Acquisition</t>
        </is>
      </c>
      <c r="B6" s="4" t="inlineStr">
        <is>
          <t xml:space="preserve"> </t>
        </is>
      </c>
    </row>
    <row r="7">
      <c r="A7" s="4" t="inlineStr">
        <is>
          <t>Number of owned terminals</t>
        </is>
      </c>
      <c r="B7" s="7" t="n">
        <v>23</v>
      </c>
    </row>
    <row r="8">
      <c r="A8" s="4" t="inlineStr">
        <is>
          <t>Number of common carrier pipelines</t>
        </is>
      </c>
      <c r="B8" s="7" t="n">
        <v>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ignificant Accounting Policies - Income Taxes (Details) - USD ($)</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Minimum percentage of qualifying income of non-taxable subsidiaries</t>
        </is>
      </c>
      <c r="B4" s="10" t="n">
        <v>0.9</v>
      </c>
      <c r="C4" s="4" t="inlineStr">
        <is>
          <t xml:space="preserve"> </t>
        </is>
      </c>
    </row>
    <row r="5">
      <c r="A5" s="4" t="inlineStr">
        <is>
          <t>Deferred tax liability</t>
        </is>
      </c>
      <c r="B5" s="8" t="n">
        <v>38000000</v>
      </c>
      <c r="C5" s="8" t="n">
        <v>40700000</v>
      </c>
    </row>
    <row r="6">
      <c r="A6" s="4" t="inlineStr">
        <is>
          <t>Deferred tax benefit</t>
        </is>
      </c>
      <c r="B6" s="8" t="n">
        <v>1200000</v>
      </c>
      <c r="C6" s="8" t="n">
        <v>2300000</v>
      </c>
    </row>
    <row r="7">
      <c r="A7" s="4" t="inlineStr">
        <is>
          <t>Effective tax rate</t>
        </is>
      </c>
      <c r="B7" s="9" t="n">
        <v>0.317</v>
      </c>
      <c r="C7" s="9" t="n">
        <v>0.275</v>
      </c>
    </row>
    <row r="8">
      <c r="A8" s="4" t="inlineStr">
        <is>
          <t>Uncertain tax positions</t>
        </is>
      </c>
      <c r="B8" s="8" t="n">
        <v>0</v>
      </c>
      <c r="C8" s="8"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Accounts Receivable and Concentration of Credit Risk (Details)</t>
        </is>
      </c>
      <c r="B1" s="2" t="inlineStr">
        <is>
          <t>12 Months Ended</t>
        </is>
      </c>
    </row>
    <row r="2">
      <c r="B2" s="2" t="inlineStr">
        <is>
          <t>Mar. 31, 2022</t>
        </is>
      </c>
    </row>
    <row r="3">
      <c r="A3" s="4" t="inlineStr">
        <is>
          <t>Net Sales Revenue | Customer Concentration Risk | CITGO Petroleum Corporation</t>
        </is>
      </c>
      <c r="B3" s="4" t="inlineStr">
        <is>
          <t xml:space="preserve"> </t>
        </is>
      </c>
    </row>
    <row r="4">
      <c r="A4" s="4" t="inlineStr">
        <is>
          <t>Concentration risk, percentage</t>
        </is>
      </c>
      <c r="B4" s="9" t="n">
        <v>0.1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0" customWidth="1" min="1" max="1"/>
    <col width="13" customWidth="1" min="2" max="2"/>
    <col width="28" customWidth="1" min="3" max="3"/>
    <col width="18" customWidth="1" min="4" max="4"/>
    <col width="16" customWidth="1" min="5" max="5"/>
    <col width="46" customWidth="1" min="6" max="6"/>
    <col width="25" customWidth="1" min="7" max="7"/>
  </cols>
  <sheetData>
    <row r="1">
      <c r="A1" s="1" t="inlineStr">
        <is>
          <t>Consolidated Statements of Changes in Equity - USD ($) $ in Thousands</t>
        </is>
      </c>
      <c r="B1" s="2" t="inlineStr">
        <is>
          <t>Total</t>
        </is>
      </c>
      <c r="C1" s="2" t="inlineStr">
        <is>
          <t>NGL Energy Holdings LLC (1)</t>
        </is>
      </c>
      <c r="D1" s="2" t="inlineStr">
        <is>
          <t>Preferred Partner</t>
        </is>
      </c>
      <c r="E1" s="2" t="inlineStr">
        <is>
          <t>Limited Partner</t>
        </is>
      </c>
      <c r="F1" s="2" t="inlineStr">
        <is>
          <t>Accumulated other comprehensive income (loss)</t>
        </is>
      </c>
      <c r="G1" s="2" t="inlineStr">
        <is>
          <t>Noncontrolling interests</t>
        </is>
      </c>
    </row>
    <row r="2">
      <c r="A2" s="4" t="inlineStr">
        <is>
          <t>Beginning Balance (in units) at Mar. 31, 2021</t>
        </is>
      </c>
      <c r="B2" s="4" t="inlineStr">
        <is>
          <t xml:space="preserve"> </t>
        </is>
      </c>
      <c r="C2" s="4" t="inlineStr">
        <is>
          <t xml:space="preserve"> </t>
        </is>
      </c>
      <c r="D2" s="7" t="n">
        <v>14385642</v>
      </c>
      <c r="E2" s="7" t="n">
        <v>129593939</v>
      </c>
      <c r="F2" s="4" t="inlineStr">
        <is>
          <t xml:space="preserve"> </t>
        </is>
      </c>
      <c r="G2" s="4" t="inlineStr">
        <is>
          <t xml:space="preserve"> </t>
        </is>
      </c>
    </row>
    <row r="3">
      <c r="A3" s="4" t="inlineStr">
        <is>
          <t>Beginning Balance at Mar. 31, 2021</t>
        </is>
      </c>
      <c r="B3" s="8" t="n">
        <v>948159</v>
      </c>
      <c r="C3" s="8" t="n">
        <v>-52189</v>
      </c>
      <c r="D3" s="8" t="n">
        <v>348359</v>
      </c>
      <c r="E3" s="8" t="n">
        <v>582784</v>
      </c>
      <c r="F3" s="8" t="n">
        <v>-266</v>
      </c>
      <c r="G3" s="8" t="n">
        <v>69471</v>
      </c>
    </row>
    <row r="4">
      <c r="A4" s="3" t="inlineStr">
        <is>
          <t>Increase (Decrease) in Partnership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s to noncontrolling interest owners</t>
        </is>
      </c>
      <c r="B5" s="7" t="n">
        <v>-1635</v>
      </c>
      <c r="C5" s="4" t="inlineStr">
        <is>
          <t xml:space="preserve"> </t>
        </is>
      </c>
      <c r="D5" s="4" t="inlineStr">
        <is>
          <t xml:space="preserve"> </t>
        </is>
      </c>
      <c r="E5" s="4" t="inlineStr">
        <is>
          <t xml:space="preserve"> </t>
        </is>
      </c>
      <c r="F5" s="4" t="inlineStr">
        <is>
          <t xml:space="preserve"> </t>
        </is>
      </c>
      <c r="G5" s="7" t="n">
        <v>-1635</v>
      </c>
    </row>
    <row r="6">
      <c r="A6" s="4" t="inlineStr">
        <is>
          <t>Sawtooth joint venture disposition (Note 17)</t>
        </is>
      </c>
      <c r="B6" s="7" t="n">
        <v>-51097</v>
      </c>
      <c r="C6" s="4" t="inlineStr">
        <is>
          <t xml:space="preserve"> </t>
        </is>
      </c>
      <c r="D6" s="4" t="inlineStr">
        <is>
          <t xml:space="preserve"> </t>
        </is>
      </c>
      <c r="E6" s="4" t="inlineStr">
        <is>
          <t xml:space="preserve"> </t>
        </is>
      </c>
      <c r="F6" s="4" t="inlineStr">
        <is>
          <t xml:space="preserve"> </t>
        </is>
      </c>
      <c r="G6" s="7" t="n">
        <v>-51097</v>
      </c>
    </row>
    <row r="7">
      <c r="A7" s="4" t="inlineStr">
        <is>
          <t>Common unit repurchases and cancellations (in units)</t>
        </is>
      </c>
      <c r="B7" s="4" t="inlineStr">
        <is>
          <t xml:space="preserve"> </t>
        </is>
      </c>
      <c r="C7" s="4" t="inlineStr">
        <is>
          <t xml:space="preserve"> </t>
        </is>
      </c>
      <c r="D7" s="4" t="inlineStr">
        <is>
          <t xml:space="preserve"> </t>
        </is>
      </c>
      <c r="E7" s="7" t="n">
        <v>-44769</v>
      </c>
      <c r="F7" s="4" t="inlineStr">
        <is>
          <t xml:space="preserve"> </t>
        </is>
      </c>
      <c r="G7" s="4" t="inlineStr">
        <is>
          <t xml:space="preserve"> </t>
        </is>
      </c>
    </row>
    <row r="8">
      <c r="A8" s="4" t="inlineStr">
        <is>
          <t>Common unit repurchases and cancellations (Note 9)</t>
        </is>
      </c>
      <c r="B8" s="7" t="n">
        <v>-90</v>
      </c>
      <c r="C8" s="4" t="inlineStr">
        <is>
          <t xml:space="preserve"> </t>
        </is>
      </c>
      <c r="D8" s="4" t="inlineStr">
        <is>
          <t xml:space="preserve"> </t>
        </is>
      </c>
      <c r="E8" s="8" t="n">
        <v>-90</v>
      </c>
      <c r="F8" s="4" t="inlineStr">
        <is>
          <t xml:space="preserve"> </t>
        </is>
      </c>
      <c r="G8" s="4" t="inlineStr">
        <is>
          <t xml:space="preserve"> </t>
        </is>
      </c>
    </row>
    <row r="9">
      <c r="A9" s="4" t="inlineStr">
        <is>
          <t>Equity issued pursuant to incentive compensation plan (in units)</t>
        </is>
      </c>
      <c r="B9" s="4" t="inlineStr">
        <is>
          <t xml:space="preserve"> </t>
        </is>
      </c>
      <c r="C9" s="4" t="inlineStr">
        <is>
          <t xml:space="preserve"> </t>
        </is>
      </c>
      <c r="D9" s="4" t="inlineStr">
        <is>
          <t xml:space="preserve"> </t>
        </is>
      </c>
      <c r="E9" s="7" t="n">
        <v>1146800</v>
      </c>
      <c r="F9" s="4" t="inlineStr">
        <is>
          <t xml:space="preserve"> </t>
        </is>
      </c>
      <c r="G9" s="4" t="inlineStr">
        <is>
          <t xml:space="preserve"> </t>
        </is>
      </c>
    </row>
    <row r="10">
      <c r="A10" s="4" t="inlineStr">
        <is>
          <t>Equity issued pursuant to incentive compensation plan (Note 9)</t>
        </is>
      </c>
      <c r="B10" s="7" t="n">
        <v>3259</v>
      </c>
      <c r="C10" s="4" t="inlineStr">
        <is>
          <t xml:space="preserve"> </t>
        </is>
      </c>
      <c r="D10" s="4" t="inlineStr">
        <is>
          <t xml:space="preserve"> </t>
        </is>
      </c>
      <c r="E10" s="8" t="n">
        <v>3259</v>
      </c>
      <c r="F10" s="4" t="inlineStr">
        <is>
          <t xml:space="preserve"> </t>
        </is>
      </c>
      <c r="G10" s="4" t="inlineStr">
        <is>
          <t xml:space="preserve"> </t>
        </is>
      </c>
    </row>
    <row r="11">
      <c r="A11" s="4" t="inlineStr">
        <is>
          <t>Net (loss) income</t>
        </is>
      </c>
      <c r="B11" s="7" t="n">
        <v>-184101</v>
      </c>
      <c r="C11" s="7" t="n">
        <v>-289</v>
      </c>
      <c r="D11" s="4" t="inlineStr">
        <is>
          <t xml:space="preserve"> </t>
        </is>
      </c>
      <c r="E11" s="8" t="n">
        <v>-184467</v>
      </c>
      <c r="F11" s="4" t="inlineStr">
        <is>
          <t xml:space="preserve"> </t>
        </is>
      </c>
      <c r="G11" s="7" t="n">
        <v>655</v>
      </c>
    </row>
    <row r="12">
      <c r="A12" s="4" t="inlineStr">
        <is>
          <t>Other comprehensive loss</t>
        </is>
      </c>
      <c r="B12" s="7" t="n">
        <v>-42</v>
      </c>
      <c r="C12" s="4" t="inlineStr">
        <is>
          <t xml:space="preserve"> </t>
        </is>
      </c>
      <c r="D12" s="4" t="inlineStr">
        <is>
          <t xml:space="preserve"> </t>
        </is>
      </c>
      <c r="E12" s="4" t="inlineStr">
        <is>
          <t xml:space="preserve"> </t>
        </is>
      </c>
      <c r="F12" s="7" t="n">
        <v>-42</v>
      </c>
      <c r="G12" s="4" t="inlineStr">
        <is>
          <t xml:space="preserve"> </t>
        </is>
      </c>
    </row>
    <row r="13">
      <c r="A13" s="4" t="inlineStr">
        <is>
          <t>Ending Balance (in units) at Mar. 31, 2022</t>
        </is>
      </c>
      <c r="B13" s="4" t="inlineStr">
        <is>
          <t xml:space="preserve"> </t>
        </is>
      </c>
      <c r="C13" s="4" t="inlineStr">
        <is>
          <t xml:space="preserve"> </t>
        </is>
      </c>
      <c r="D13" s="7" t="n">
        <v>14385642</v>
      </c>
      <c r="E13" s="7" t="n">
        <v>130695970</v>
      </c>
      <c r="F13" s="4" t="inlineStr">
        <is>
          <t xml:space="preserve"> </t>
        </is>
      </c>
      <c r="G13" s="4" t="inlineStr">
        <is>
          <t xml:space="preserve"> </t>
        </is>
      </c>
    </row>
    <row r="14">
      <c r="A14" s="4" t="inlineStr">
        <is>
          <t>Ending Balance at Mar. 31, 2022</t>
        </is>
      </c>
      <c r="B14" s="7" t="n">
        <v>714453</v>
      </c>
      <c r="C14" s="7" t="n">
        <v>-52478</v>
      </c>
      <c r="D14" s="8" t="n">
        <v>348359</v>
      </c>
      <c r="E14" s="8" t="n">
        <v>401486</v>
      </c>
      <c r="F14" s="7" t="n">
        <v>-308</v>
      </c>
      <c r="G14" s="7" t="n">
        <v>17394</v>
      </c>
    </row>
    <row r="15">
      <c r="A15" s="3" t="inlineStr">
        <is>
          <t>Increase (Decrease) in Partnership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tributions to noncontrolling interest owners</t>
        </is>
      </c>
      <c r="B16" s="7" t="n">
        <v>-1993</v>
      </c>
      <c r="C16" s="4" t="inlineStr">
        <is>
          <t xml:space="preserve"> </t>
        </is>
      </c>
      <c r="D16" s="4" t="inlineStr">
        <is>
          <t xml:space="preserve"> </t>
        </is>
      </c>
      <c r="E16" s="4" t="inlineStr">
        <is>
          <t xml:space="preserve"> </t>
        </is>
      </c>
      <c r="F16" s="4" t="inlineStr">
        <is>
          <t xml:space="preserve"> </t>
        </is>
      </c>
      <c r="G16" s="7" t="n">
        <v>-1993</v>
      </c>
    </row>
    <row r="17">
      <c r="A17" s="4" t="inlineStr">
        <is>
          <t>Common unit repurchases and cancellations (in units)</t>
        </is>
      </c>
      <c r="B17" s="4" t="inlineStr">
        <is>
          <t xml:space="preserve"> </t>
        </is>
      </c>
      <c r="C17" s="4" t="inlineStr">
        <is>
          <t xml:space="preserve"> </t>
        </is>
      </c>
      <c r="D17" s="4" t="inlineStr">
        <is>
          <t xml:space="preserve"> </t>
        </is>
      </c>
      <c r="E17" s="7" t="n">
        <v>-55702</v>
      </c>
      <c r="F17" s="4" t="inlineStr">
        <is>
          <t xml:space="preserve"> </t>
        </is>
      </c>
      <c r="G17" s="4" t="inlineStr">
        <is>
          <t xml:space="preserve"> </t>
        </is>
      </c>
    </row>
    <row r="18">
      <c r="A18" s="4" t="inlineStr">
        <is>
          <t>Common unit repurchases and cancellations (Note 9)</t>
        </is>
      </c>
      <c r="B18" s="7" t="n">
        <v>-99</v>
      </c>
      <c r="C18" s="4" t="inlineStr">
        <is>
          <t xml:space="preserve"> </t>
        </is>
      </c>
      <c r="D18" s="4" t="inlineStr">
        <is>
          <t xml:space="preserve"> </t>
        </is>
      </c>
      <c r="E18" s="8" t="n">
        <v>-99</v>
      </c>
      <c r="F18" s="4" t="inlineStr">
        <is>
          <t xml:space="preserve"> </t>
        </is>
      </c>
      <c r="G18" s="4" t="inlineStr">
        <is>
          <t xml:space="preserve"> </t>
        </is>
      </c>
    </row>
    <row r="19">
      <c r="A19" s="4" t="inlineStr">
        <is>
          <t>Equity issued pursuant to incentive compensation plan (in units)</t>
        </is>
      </c>
      <c r="B19" s="4" t="inlineStr">
        <is>
          <t xml:space="preserve"> </t>
        </is>
      </c>
      <c r="C19" s="4" t="inlineStr">
        <is>
          <t xml:space="preserve"> </t>
        </is>
      </c>
      <c r="D19" s="4" t="inlineStr">
        <is>
          <t xml:space="preserve"> </t>
        </is>
      </c>
      <c r="E19" s="7" t="n">
        <v>1287075</v>
      </c>
      <c r="F19" s="4" t="inlineStr">
        <is>
          <t xml:space="preserve"> </t>
        </is>
      </c>
      <c r="G19" s="4" t="inlineStr">
        <is>
          <t xml:space="preserve"> </t>
        </is>
      </c>
    </row>
    <row r="20">
      <c r="A20" s="4" t="inlineStr">
        <is>
          <t>Equity issued pursuant to incentive compensation plan (Note 9)</t>
        </is>
      </c>
      <c r="B20" s="7" t="n">
        <v>2718</v>
      </c>
      <c r="C20" s="4" t="inlineStr">
        <is>
          <t xml:space="preserve"> </t>
        </is>
      </c>
      <c r="D20" s="4" t="inlineStr">
        <is>
          <t xml:space="preserve"> </t>
        </is>
      </c>
      <c r="E20" s="8" t="n">
        <v>2718</v>
      </c>
      <c r="F20" s="4" t="inlineStr">
        <is>
          <t xml:space="preserve"> </t>
        </is>
      </c>
      <c r="G20" s="4" t="inlineStr">
        <is>
          <t xml:space="preserve"> </t>
        </is>
      </c>
    </row>
    <row r="21">
      <c r="A21" s="4" t="inlineStr">
        <is>
          <t>Net (loss) income</t>
        </is>
      </c>
      <c r="B21" s="7" t="n">
        <v>52492</v>
      </c>
      <c r="C21" s="7" t="n">
        <v>-73</v>
      </c>
      <c r="D21" s="4" t="inlineStr">
        <is>
          <t xml:space="preserve"> </t>
        </is>
      </c>
      <c r="E21" s="8" t="n">
        <v>51459</v>
      </c>
      <c r="F21" s="4" t="inlineStr">
        <is>
          <t xml:space="preserve"> </t>
        </is>
      </c>
      <c r="G21" s="7" t="n">
        <v>1106</v>
      </c>
    </row>
    <row r="22">
      <c r="A22" s="4" t="inlineStr">
        <is>
          <t>Other comprehensive loss</t>
        </is>
      </c>
      <c r="B22" s="7" t="n">
        <v>-142</v>
      </c>
      <c r="C22" s="4" t="inlineStr">
        <is>
          <t xml:space="preserve"> </t>
        </is>
      </c>
      <c r="D22" s="4" t="inlineStr">
        <is>
          <t xml:space="preserve"> </t>
        </is>
      </c>
      <c r="E22" s="4" t="inlineStr">
        <is>
          <t xml:space="preserve"> </t>
        </is>
      </c>
      <c r="F22" s="7" t="n">
        <v>-142</v>
      </c>
      <c r="G22" s="4" t="inlineStr">
        <is>
          <t xml:space="preserve"> </t>
        </is>
      </c>
    </row>
    <row r="23">
      <c r="A23" s="4" t="inlineStr">
        <is>
          <t>Ending Balance (in units) at Mar. 31, 2023</t>
        </is>
      </c>
      <c r="B23" s="4" t="inlineStr">
        <is>
          <t xml:space="preserve"> </t>
        </is>
      </c>
      <c r="C23" s="4" t="inlineStr">
        <is>
          <t xml:space="preserve"> </t>
        </is>
      </c>
      <c r="D23" s="7" t="n">
        <v>14385642</v>
      </c>
      <c r="E23" s="7" t="n">
        <v>131927343</v>
      </c>
      <c r="F23" s="4" t="inlineStr">
        <is>
          <t xml:space="preserve"> </t>
        </is>
      </c>
      <c r="G23" s="4" t="inlineStr">
        <is>
          <t xml:space="preserve"> </t>
        </is>
      </c>
    </row>
    <row r="24">
      <c r="A24" s="4" t="inlineStr">
        <is>
          <t>Ending Balance at Mar. 31, 2023</t>
        </is>
      </c>
      <c r="B24" s="7" t="n">
        <v>767429</v>
      </c>
      <c r="C24" s="7" t="n">
        <v>-52551</v>
      </c>
      <c r="D24" s="8" t="n">
        <v>348359</v>
      </c>
      <c r="E24" s="8" t="n">
        <v>455564</v>
      </c>
      <c r="F24" s="7" t="n">
        <v>-450</v>
      </c>
      <c r="G24" s="7" t="n">
        <v>16507</v>
      </c>
    </row>
    <row r="25">
      <c r="A25" s="3" t="inlineStr">
        <is>
          <t>Increase (Decrease) in Partnership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stributions to preferred unitholders (Note 9)</t>
        </is>
      </c>
      <c r="B26" s="7" t="n">
        <v>-178299</v>
      </c>
      <c r="C26" s="4" t="inlineStr">
        <is>
          <t xml:space="preserve"> </t>
        </is>
      </c>
      <c r="D26" s="4" t="inlineStr">
        <is>
          <t xml:space="preserve"> </t>
        </is>
      </c>
      <c r="E26" s="8" t="n">
        <v>-178299</v>
      </c>
      <c r="F26" s="4" t="inlineStr">
        <is>
          <t xml:space="preserve"> </t>
        </is>
      </c>
      <c r="G26" s="4" t="inlineStr">
        <is>
          <t xml:space="preserve"> </t>
        </is>
      </c>
    </row>
    <row r="27">
      <c r="A27" s="4" t="inlineStr">
        <is>
          <t>Distributions to noncontrolling interest owners</t>
        </is>
      </c>
      <c r="B27" s="7" t="n">
        <v>-1586</v>
      </c>
      <c r="C27" s="4" t="inlineStr">
        <is>
          <t xml:space="preserve"> </t>
        </is>
      </c>
      <c r="D27" s="4" t="inlineStr">
        <is>
          <t xml:space="preserve"> </t>
        </is>
      </c>
      <c r="E27" s="4" t="inlineStr">
        <is>
          <t xml:space="preserve"> </t>
        </is>
      </c>
      <c r="F27" s="4" t="inlineStr">
        <is>
          <t xml:space="preserve"> </t>
        </is>
      </c>
      <c r="G27" s="7" t="n">
        <v>-1586</v>
      </c>
    </row>
    <row r="28">
      <c r="A28" s="4" t="inlineStr">
        <is>
          <t>Contributions from noncontrolling interest owners (Note 17)</t>
        </is>
      </c>
      <c r="B28" s="7" t="n">
        <v>2685</v>
      </c>
      <c r="C28" s="4" t="inlineStr">
        <is>
          <t xml:space="preserve"> </t>
        </is>
      </c>
      <c r="D28" s="4" t="inlineStr">
        <is>
          <t xml:space="preserve"> </t>
        </is>
      </c>
      <c r="E28" s="4" t="inlineStr">
        <is>
          <t xml:space="preserve"> </t>
        </is>
      </c>
      <c r="F28" s="4" t="inlineStr">
        <is>
          <t xml:space="preserve"> </t>
        </is>
      </c>
      <c r="G28" s="7" t="n">
        <v>2685</v>
      </c>
    </row>
    <row r="29">
      <c r="A29" s="4" t="inlineStr">
        <is>
          <t>Common unit repurchases and cancellations (in units)</t>
        </is>
      </c>
      <c r="B29" s="4" t="inlineStr">
        <is>
          <t xml:space="preserve"> </t>
        </is>
      </c>
      <c r="C29" s="4" t="inlineStr">
        <is>
          <t xml:space="preserve"> </t>
        </is>
      </c>
      <c r="D29" s="4" t="inlineStr">
        <is>
          <t xml:space="preserve"> </t>
        </is>
      </c>
      <c r="E29" s="7" t="n">
        <v>-21302</v>
      </c>
      <c r="F29" s="4" t="inlineStr">
        <is>
          <t xml:space="preserve"> </t>
        </is>
      </c>
      <c r="G29" s="4" t="inlineStr">
        <is>
          <t xml:space="preserve"> </t>
        </is>
      </c>
    </row>
    <row r="30">
      <c r="A30" s="4" t="inlineStr">
        <is>
          <t>Common unit repurchases and cancellations (Note 9)</t>
        </is>
      </c>
      <c r="B30" s="7" t="n">
        <v>-84</v>
      </c>
      <c r="C30" s="4" t="inlineStr">
        <is>
          <t xml:space="preserve"> </t>
        </is>
      </c>
      <c r="D30" s="4" t="inlineStr">
        <is>
          <t xml:space="preserve"> </t>
        </is>
      </c>
      <c r="E30" s="8" t="n">
        <v>-84</v>
      </c>
      <c r="F30" s="4" t="inlineStr">
        <is>
          <t xml:space="preserve"> </t>
        </is>
      </c>
      <c r="G30" s="4" t="inlineStr">
        <is>
          <t xml:space="preserve"> </t>
        </is>
      </c>
    </row>
    <row r="31">
      <c r="A31" s="4" t="inlineStr">
        <is>
          <t>Equity issued pursuant to incentive compensation plan (in units)</t>
        </is>
      </c>
      <c r="B31" s="4" t="inlineStr">
        <is>
          <t xml:space="preserve"> </t>
        </is>
      </c>
      <c r="C31" s="4" t="inlineStr">
        <is>
          <t xml:space="preserve"> </t>
        </is>
      </c>
      <c r="D31" s="4" t="inlineStr">
        <is>
          <t xml:space="preserve"> </t>
        </is>
      </c>
      <c r="E31" s="7" t="n">
        <v>606725</v>
      </c>
      <c r="F31" s="4" t="inlineStr">
        <is>
          <t xml:space="preserve"> </t>
        </is>
      </c>
      <c r="G31" s="4" t="inlineStr">
        <is>
          <t xml:space="preserve"> </t>
        </is>
      </c>
    </row>
    <row r="32">
      <c r="A32" s="4" t="inlineStr">
        <is>
          <t>Equity issued pursuant to incentive compensation plan (Note 9)</t>
        </is>
      </c>
      <c r="B32" s="7" t="n">
        <v>1098</v>
      </c>
      <c r="C32" s="4" t="inlineStr">
        <is>
          <t xml:space="preserve"> </t>
        </is>
      </c>
      <c r="D32" s="4" t="inlineStr">
        <is>
          <t xml:space="preserve"> </t>
        </is>
      </c>
      <c r="E32" s="8" t="n">
        <v>1098</v>
      </c>
      <c r="F32" s="4" t="inlineStr">
        <is>
          <t xml:space="preserve"> </t>
        </is>
      </c>
      <c r="G32" s="4" t="inlineStr">
        <is>
          <t xml:space="preserve"> </t>
        </is>
      </c>
    </row>
    <row r="33">
      <c r="A33" s="4" t="inlineStr">
        <is>
          <t>Net (loss) income</t>
        </is>
      </c>
      <c r="B33" s="7" t="n">
        <v>-143124</v>
      </c>
      <c r="C33" s="7" t="n">
        <v>-283</v>
      </c>
      <c r="D33" s="4" t="inlineStr">
        <is>
          <t xml:space="preserve"> </t>
        </is>
      </c>
      <c r="E33" s="8" t="n">
        <v>-143472</v>
      </c>
      <c r="F33" s="4" t="inlineStr">
        <is>
          <t xml:space="preserve"> </t>
        </is>
      </c>
      <c r="G33" s="7" t="n">
        <v>631</v>
      </c>
    </row>
    <row r="34">
      <c r="A34" s="4" t="inlineStr">
        <is>
          <t>Other comprehensive loss</t>
        </is>
      </c>
      <c r="B34" s="7" t="n">
        <v>-49</v>
      </c>
      <c r="C34" s="4" t="inlineStr">
        <is>
          <t xml:space="preserve"> </t>
        </is>
      </c>
      <c r="D34" s="4" t="inlineStr">
        <is>
          <t xml:space="preserve"> </t>
        </is>
      </c>
      <c r="E34" s="4" t="inlineStr">
        <is>
          <t xml:space="preserve"> </t>
        </is>
      </c>
      <c r="F34" s="7" t="n">
        <v>-49</v>
      </c>
      <c r="G34" s="4" t="inlineStr">
        <is>
          <t xml:space="preserve"> </t>
        </is>
      </c>
    </row>
    <row r="35">
      <c r="A35" s="4" t="inlineStr">
        <is>
          <t>Ending Balance (in units) at Mar. 31, 2024</t>
        </is>
      </c>
      <c r="B35" s="4" t="inlineStr">
        <is>
          <t xml:space="preserve"> </t>
        </is>
      </c>
      <c r="C35" s="4" t="inlineStr">
        <is>
          <t xml:space="preserve"> </t>
        </is>
      </c>
      <c r="D35" s="7" t="n">
        <v>14385642</v>
      </c>
      <c r="E35" s="7" t="n">
        <v>132512766</v>
      </c>
      <c r="F35" s="4" t="inlineStr">
        <is>
          <t xml:space="preserve"> </t>
        </is>
      </c>
      <c r="G35" s="4" t="inlineStr">
        <is>
          <t xml:space="preserve"> </t>
        </is>
      </c>
    </row>
    <row r="36">
      <c r="A36" s="4" t="inlineStr">
        <is>
          <t>Ending Balance at Mar. 31, 2024</t>
        </is>
      </c>
      <c r="B36" s="8" t="n">
        <v>448070</v>
      </c>
      <c r="C36" s="8" t="n">
        <v>-52834</v>
      </c>
      <c r="D36" s="8" t="n">
        <v>348359</v>
      </c>
      <c r="E36" s="8" t="n">
        <v>134807</v>
      </c>
      <c r="F36" s="8" t="n">
        <v>-499</v>
      </c>
      <c r="G36" s="8" t="n">
        <v>182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Thousands</t>
        </is>
      </c>
      <c r="B1" s="2" t="inlineStr">
        <is>
          <t>Mar. 31, 2024</t>
        </is>
      </c>
      <c r="C1" s="2" t="inlineStr">
        <is>
          <t>Mar. 31, 2023</t>
        </is>
      </c>
    </row>
    <row r="2">
      <c r="A2" s="3" t="inlineStr">
        <is>
          <t>Inventory</t>
        </is>
      </c>
      <c r="B2" s="4" t="inlineStr">
        <is>
          <t xml:space="preserve"> </t>
        </is>
      </c>
      <c r="C2" s="4" t="inlineStr">
        <is>
          <t xml:space="preserve"> </t>
        </is>
      </c>
    </row>
    <row r="3">
      <c r="A3" s="4" t="inlineStr">
        <is>
          <t>Crude oil</t>
        </is>
      </c>
      <c r="B3" s="8" t="n">
        <v>44056</v>
      </c>
      <c r="C3" s="8" t="n">
        <v>49586</v>
      </c>
    </row>
    <row r="4">
      <c r="A4" s="4" t="inlineStr">
        <is>
          <t>Propane</t>
        </is>
      </c>
      <c r="B4" s="7" t="n">
        <v>34225</v>
      </c>
      <c r="C4" s="7" t="n">
        <v>46910</v>
      </c>
    </row>
    <row r="5">
      <c r="A5" s="4" t="inlineStr">
        <is>
          <t>Total</t>
        </is>
      </c>
      <c r="B5" s="7" t="n">
        <v>130907</v>
      </c>
      <c r="C5" s="7" t="n">
        <v>142607</v>
      </c>
    </row>
    <row r="6">
      <c r="A6" s="4" t="inlineStr">
        <is>
          <t>Biodiesel Inventory</t>
        </is>
      </c>
      <c r="B6" s="4" t="inlineStr">
        <is>
          <t xml:space="preserve"> </t>
        </is>
      </c>
      <c r="C6" s="4" t="inlineStr">
        <is>
          <t xml:space="preserve"> </t>
        </is>
      </c>
    </row>
    <row r="7">
      <c r="A7" s="3" t="inlineStr">
        <is>
          <t>Inventory</t>
        </is>
      </c>
      <c r="B7" s="4" t="inlineStr">
        <is>
          <t xml:space="preserve"> </t>
        </is>
      </c>
      <c r="C7" s="4" t="inlineStr">
        <is>
          <t xml:space="preserve"> </t>
        </is>
      </c>
    </row>
    <row r="8">
      <c r="A8" s="4" t="inlineStr">
        <is>
          <t>Renewable Energy Related Inventory</t>
        </is>
      </c>
      <c r="B8" s="7" t="n">
        <v>18919</v>
      </c>
      <c r="C8" s="7" t="n">
        <v>19778</v>
      </c>
    </row>
    <row r="9">
      <c r="A9" s="4" t="inlineStr">
        <is>
          <t>Butane Inventory</t>
        </is>
      </c>
      <c r="B9" s="4" t="inlineStr">
        <is>
          <t xml:space="preserve"> </t>
        </is>
      </c>
      <c r="C9" s="4" t="inlineStr">
        <is>
          <t xml:space="preserve"> </t>
        </is>
      </c>
    </row>
    <row r="10">
      <c r="A10" s="3" t="inlineStr">
        <is>
          <t>Inventory</t>
        </is>
      </c>
      <c r="B10" s="4" t="inlineStr">
        <is>
          <t xml:space="preserve"> </t>
        </is>
      </c>
      <c r="C10" s="4" t="inlineStr">
        <is>
          <t xml:space="preserve"> </t>
        </is>
      </c>
    </row>
    <row r="11">
      <c r="A11" s="4" t="inlineStr">
        <is>
          <t>Energy Related Inventory, Natural Gas Liquids</t>
        </is>
      </c>
      <c r="B11" s="7" t="n">
        <v>20400</v>
      </c>
      <c r="C11" s="7" t="n">
        <v>18384</v>
      </c>
    </row>
    <row r="12">
      <c r="A12" s="4" t="inlineStr">
        <is>
          <t>Diesel Inventory</t>
        </is>
      </c>
      <c r="B12" s="4" t="inlineStr">
        <is>
          <t xml:space="preserve"> </t>
        </is>
      </c>
      <c r="C12" s="4" t="inlineStr">
        <is>
          <t xml:space="preserve"> </t>
        </is>
      </c>
    </row>
    <row r="13">
      <c r="A13" s="3" t="inlineStr">
        <is>
          <t>Inventory</t>
        </is>
      </c>
      <c r="B13" s="4" t="inlineStr">
        <is>
          <t xml:space="preserve"> </t>
        </is>
      </c>
      <c r="C13" s="4" t="inlineStr">
        <is>
          <t xml:space="preserve"> </t>
        </is>
      </c>
    </row>
    <row r="14">
      <c r="A14" s="4" t="inlineStr">
        <is>
          <t>Diesel</t>
        </is>
      </c>
      <c r="B14" s="7" t="n">
        <v>5361</v>
      </c>
      <c r="C14" s="7" t="n">
        <v>2536</v>
      </c>
    </row>
    <row r="15">
      <c r="A15" s="4" t="inlineStr">
        <is>
          <t>Other natural gas liquids</t>
        </is>
      </c>
      <c r="B15" s="4" t="inlineStr">
        <is>
          <t xml:space="preserve"> </t>
        </is>
      </c>
      <c r="C15" s="4" t="inlineStr">
        <is>
          <t xml:space="preserve"> </t>
        </is>
      </c>
    </row>
    <row r="16">
      <c r="A16" s="3" t="inlineStr">
        <is>
          <t>Inventory</t>
        </is>
      </c>
      <c r="B16" s="4" t="inlineStr">
        <is>
          <t xml:space="preserve"> </t>
        </is>
      </c>
      <c r="C16" s="4" t="inlineStr">
        <is>
          <t xml:space="preserve"> </t>
        </is>
      </c>
    </row>
    <row r="17">
      <c r="A17" s="4" t="inlineStr">
        <is>
          <t>Energy Related Inventory, Natural Gas Liquids</t>
        </is>
      </c>
      <c r="B17" s="8" t="n">
        <v>7946</v>
      </c>
      <c r="C17" s="7" t="n">
        <v>5413</v>
      </c>
    </row>
    <row r="18">
      <c r="A18" s="4" t="inlineStr">
        <is>
          <t>Ethanol Inventory</t>
        </is>
      </c>
      <c r="B18" s="4" t="inlineStr">
        <is>
          <t xml:space="preserve"> </t>
        </is>
      </c>
      <c r="C18" s="4" t="inlineStr">
        <is>
          <t xml:space="preserve"> </t>
        </is>
      </c>
    </row>
    <row r="19">
      <c r="A19" s="3" t="inlineStr">
        <is>
          <t>Inventory</t>
        </is>
      </c>
      <c r="B19" s="4" t="inlineStr">
        <is>
          <t xml:space="preserve"> </t>
        </is>
      </c>
      <c r="C19" s="4" t="inlineStr">
        <is>
          <t xml:space="preserve"> </t>
        </is>
      </c>
    </row>
    <row r="20">
      <c r="A20" s="4" t="inlineStr">
        <is>
          <t>Renewable Energy Related Inventory</t>
        </is>
      </c>
      <c r="B20" s="4" t="inlineStr">
        <is>
          <t xml:space="preserve"> </t>
        </is>
      </c>
      <c r="C20" s="8" t="n">
        <v>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stments in Unconsolidated Entities (Details) - USD ($) $ in Thousands</t>
        </is>
      </c>
      <c r="B1" s="2" t="inlineStr">
        <is>
          <t>Mar. 31, 2024</t>
        </is>
      </c>
      <c r="C1" s="2" t="inlineStr">
        <is>
          <t>Mar. 31, 2023</t>
        </is>
      </c>
    </row>
    <row r="2">
      <c r="A2" s="3" t="inlineStr">
        <is>
          <t>Investments in Unconsolidated Entities</t>
        </is>
      </c>
      <c r="B2" s="4" t="inlineStr">
        <is>
          <t xml:space="preserve"> </t>
        </is>
      </c>
      <c r="C2" s="4" t="inlineStr">
        <is>
          <t xml:space="preserve"> </t>
        </is>
      </c>
    </row>
    <row r="3">
      <c r="A3" s="4" t="inlineStr">
        <is>
          <t>Carrying value</t>
        </is>
      </c>
      <c r="B3" s="8" t="n">
        <v>20305</v>
      </c>
      <c r="C3" s="8" t="n">
        <v>21090</v>
      </c>
    </row>
    <row r="4">
      <c r="A4" s="4" t="inlineStr">
        <is>
          <t>Cumulative earnings from unconsolidated entities</t>
        </is>
      </c>
      <c r="B4" s="7" t="n">
        <v>14700</v>
      </c>
      <c r="C4" s="4" t="inlineStr">
        <is>
          <t xml:space="preserve"> </t>
        </is>
      </c>
    </row>
    <row r="5">
      <c r="A5" s="4" t="inlineStr">
        <is>
          <t>Cumulative distributions received from unconsolidated entities</t>
        </is>
      </c>
      <c r="B5" s="8" t="n">
        <v>19800</v>
      </c>
      <c r="C5" s="4" t="inlineStr">
        <is>
          <t xml:space="preserve"> </t>
        </is>
      </c>
    </row>
    <row r="6">
      <c r="A6" s="4" t="inlineStr">
        <is>
          <t>Water Services and Land Company No. 1 | Water solutions</t>
        </is>
      </c>
      <c r="B6" s="4" t="inlineStr">
        <is>
          <t xml:space="preserve"> </t>
        </is>
      </c>
      <c r="C6" s="4" t="inlineStr">
        <is>
          <t xml:space="preserve"> </t>
        </is>
      </c>
    </row>
    <row r="7">
      <c r="A7" s="3" t="inlineStr">
        <is>
          <t>Investments in Unconsolidated Entities</t>
        </is>
      </c>
      <c r="B7" s="4" t="inlineStr">
        <is>
          <t xml:space="preserve"> </t>
        </is>
      </c>
      <c r="C7" s="4" t="inlineStr">
        <is>
          <t xml:space="preserve"> </t>
        </is>
      </c>
    </row>
    <row r="8">
      <c r="A8" s="4" t="inlineStr">
        <is>
          <t>Ownership interest</t>
        </is>
      </c>
      <c r="B8" s="10" t="n">
        <v>0.5</v>
      </c>
      <c r="C8" s="4" t="inlineStr">
        <is>
          <t xml:space="preserve"> </t>
        </is>
      </c>
    </row>
    <row r="9">
      <c r="A9" s="4" t="inlineStr">
        <is>
          <t>Carrying value</t>
        </is>
      </c>
      <c r="B9" s="8" t="n">
        <v>15228</v>
      </c>
      <c r="C9" s="7" t="n">
        <v>15036</v>
      </c>
    </row>
    <row r="10">
      <c r="A10" s="4" t="inlineStr">
        <is>
          <t>Water Services and Land Company No. 2 | Water solutions</t>
        </is>
      </c>
      <c r="B10" s="4" t="inlineStr">
        <is>
          <t xml:space="preserve"> </t>
        </is>
      </c>
      <c r="C10" s="4" t="inlineStr">
        <is>
          <t xml:space="preserve"> </t>
        </is>
      </c>
    </row>
    <row r="11">
      <c r="A11" s="3" t="inlineStr">
        <is>
          <t>Investments in Unconsolidated Entities</t>
        </is>
      </c>
      <c r="B11" s="4" t="inlineStr">
        <is>
          <t xml:space="preserve"> </t>
        </is>
      </c>
      <c r="C11" s="4" t="inlineStr">
        <is>
          <t xml:space="preserve"> </t>
        </is>
      </c>
    </row>
    <row r="12">
      <c r="A12" s="4" t="inlineStr">
        <is>
          <t>Ownership interest</t>
        </is>
      </c>
      <c r="B12" s="10" t="n">
        <v>0.1</v>
      </c>
      <c r="C12" s="4" t="inlineStr">
        <is>
          <t xml:space="preserve"> </t>
        </is>
      </c>
    </row>
    <row r="13">
      <c r="A13" s="4" t="inlineStr">
        <is>
          <t>Carrying value</t>
        </is>
      </c>
      <c r="B13" s="8" t="n">
        <v>2926</v>
      </c>
      <c r="C13" s="7" t="n">
        <v>3511</v>
      </c>
    </row>
    <row r="14">
      <c r="A14" s="4" t="inlineStr">
        <is>
          <t>Water Services and Land Company No. 3 | Water solutions</t>
        </is>
      </c>
      <c r="B14" s="4" t="inlineStr">
        <is>
          <t xml:space="preserve"> </t>
        </is>
      </c>
      <c r="C14" s="4" t="inlineStr">
        <is>
          <t xml:space="preserve"> </t>
        </is>
      </c>
    </row>
    <row r="15">
      <c r="A15" s="3" t="inlineStr">
        <is>
          <t>Investments in Unconsolidated Entities</t>
        </is>
      </c>
      <c r="B15" s="4" t="inlineStr">
        <is>
          <t xml:space="preserve"> </t>
        </is>
      </c>
      <c r="C15" s="4" t="inlineStr">
        <is>
          <t xml:space="preserve"> </t>
        </is>
      </c>
    </row>
    <row r="16">
      <c r="A16" s="4" t="inlineStr">
        <is>
          <t>Ownership interest</t>
        </is>
      </c>
      <c r="B16" s="10" t="n">
        <v>0.5</v>
      </c>
      <c r="C16" s="4" t="inlineStr">
        <is>
          <t xml:space="preserve"> </t>
        </is>
      </c>
    </row>
    <row r="17">
      <c r="A17" s="4" t="inlineStr">
        <is>
          <t>Carrying value</t>
        </is>
      </c>
      <c r="B17" s="8" t="n">
        <v>2026</v>
      </c>
      <c r="C17" s="7" t="n">
        <v>2071</v>
      </c>
    </row>
    <row r="18">
      <c r="A18" s="4" t="inlineStr">
        <is>
          <t>Natural Gas Liquids Terminal Company | Liquids logistics</t>
        </is>
      </c>
      <c r="B18" s="4" t="inlineStr">
        <is>
          <t xml:space="preserve"> </t>
        </is>
      </c>
      <c r="C18" s="4" t="inlineStr">
        <is>
          <t xml:space="preserve"> </t>
        </is>
      </c>
    </row>
    <row r="19">
      <c r="A19" s="3" t="inlineStr">
        <is>
          <t>Investments in Unconsolidated Entities</t>
        </is>
      </c>
      <c r="B19" s="4" t="inlineStr">
        <is>
          <t xml:space="preserve"> </t>
        </is>
      </c>
      <c r="C19" s="4" t="inlineStr">
        <is>
          <t xml:space="preserve"> </t>
        </is>
      </c>
    </row>
    <row r="20">
      <c r="A20" s="4" t="inlineStr">
        <is>
          <t>Ownership interest</t>
        </is>
      </c>
      <c r="B20" s="10" t="n">
        <v>0.5</v>
      </c>
      <c r="C20" s="4" t="inlineStr">
        <is>
          <t xml:space="preserve"> </t>
        </is>
      </c>
    </row>
    <row r="21">
      <c r="A21" s="4" t="inlineStr">
        <is>
          <t>Carrying value</t>
        </is>
      </c>
      <c r="B21" s="8" t="n">
        <v>125</v>
      </c>
      <c r="C21" s="7" t="n">
        <v>164</v>
      </c>
    </row>
    <row r="22">
      <c r="A22" s="4" t="inlineStr">
        <is>
          <t>Aircraft Company | Related Party | Corporate and other</t>
        </is>
      </c>
      <c r="B22" s="4" t="inlineStr">
        <is>
          <t xml:space="preserve"> </t>
        </is>
      </c>
      <c r="C22" s="4" t="inlineStr">
        <is>
          <t xml:space="preserve"> </t>
        </is>
      </c>
    </row>
    <row r="23">
      <c r="A23" s="3" t="inlineStr">
        <is>
          <t>Investments in Unconsolidated Entities</t>
        </is>
      </c>
      <c r="B23" s="4" t="inlineStr">
        <is>
          <t xml:space="preserve"> </t>
        </is>
      </c>
      <c r="C23" s="4" t="inlineStr">
        <is>
          <t xml:space="preserve"> </t>
        </is>
      </c>
    </row>
    <row r="24">
      <c r="A24" s="4" t="inlineStr">
        <is>
          <t>Ownership interest</t>
        </is>
      </c>
      <c r="B24" s="10" t="n">
        <v>0.5</v>
      </c>
      <c r="C24" s="4" t="inlineStr">
        <is>
          <t xml:space="preserve"> </t>
        </is>
      </c>
    </row>
    <row r="25">
      <c r="A25" s="4" t="inlineStr">
        <is>
          <t>Carrying value</t>
        </is>
      </c>
      <c r="B25" s="8" t="n">
        <v>0</v>
      </c>
      <c r="C25" s="8" t="n">
        <v>308</v>
      </c>
    </row>
    <row r="26">
      <c r="A26" s="4" t="inlineStr">
        <is>
          <t>Gain from excess distributions received from equity method investment</t>
        </is>
      </c>
      <c r="B26" s="8" t="n">
        <v>600</v>
      </c>
      <c r="C2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Significant Accounting Policies - Other Noncurrent Assets (Details) $ in Thousands</t>
        </is>
      </c>
      <c r="B1" s="2" t="inlineStr">
        <is>
          <t>Mar. 31, 2024 USD ($) bbl</t>
        </is>
      </c>
      <c r="C1" s="2" t="inlineStr">
        <is>
          <t>Mar. 31, 2023 USD ($) bbl</t>
        </is>
      </c>
      <c r="D1" s="2" t="inlineStr">
        <is>
          <t>Mar. 31, 2022 USD ($)</t>
        </is>
      </c>
    </row>
    <row r="2">
      <c r="A2" s="3" t="inlineStr">
        <is>
          <t>Other Assets, Noncurrent [Abstract]</t>
        </is>
      </c>
      <c r="B2" s="4" t="inlineStr">
        <is>
          <t xml:space="preserve"> </t>
        </is>
      </c>
      <c r="C2" s="4" t="inlineStr">
        <is>
          <t xml:space="preserve"> </t>
        </is>
      </c>
      <c r="D2" s="4" t="inlineStr">
        <is>
          <t xml:space="preserve"> </t>
        </is>
      </c>
    </row>
    <row r="3">
      <c r="A3" s="4" t="inlineStr">
        <is>
          <t>Linefill</t>
        </is>
      </c>
      <c r="B3" s="8" t="n">
        <v>37861</v>
      </c>
      <c r="C3" s="8" t="n">
        <v>37861</v>
      </c>
      <c r="D3" s="4" t="inlineStr">
        <is>
          <t xml:space="preserve"> </t>
        </is>
      </c>
    </row>
    <row r="4">
      <c r="A4" s="4" t="inlineStr">
        <is>
          <t>Loan receivable (2)</t>
        </is>
      </c>
      <c r="B4" s="7" t="n">
        <v>4776</v>
      </c>
      <c r="C4" s="7" t="n">
        <v>8592</v>
      </c>
      <c r="D4" s="4" t="inlineStr">
        <is>
          <t xml:space="preserve"> </t>
        </is>
      </c>
    </row>
    <row r="5">
      <c r="A5" s="4" t="inlineStr">
        <is>
          <t>Other</t>
        </is>
      </c>
      <c r="B5" s="7" t="n">
        <v>9745</v>
      </c>
      <c r="C5" s="7" t="n">
        <v>6896</v>
      </c>
      <c r="D5" s="4" t="inlineStr">
        <is>
          <t xml:space="preserve"> </t>
        </is>
      </c>
    </row>
    <row r="6">
      <c r="A6" s="4" t="inlineStr">
        <is>
          <t>Total</t>
        </is>
      </c>
      <c r="B6" s="7" t="n">
        <v>52738</v>
      </c>
      <c r="C6" s="7" t="n">
        <v>57977</v>
      </c>
      <c r="D6" s="4" t="inlineStr">
        <is>
          <t xml:space="preserve"> </t>
        </is>
      </c>
    </row>
    <row r="7">
      <c r="A7" s="3" t="inlineStr">
        <is>
          <t>Other Noncurrent Assets</t>
        </is>
      </c>
      <c r="B7" s="4" t="inlineStr">
        <is>
          <t xml:space="preserve"> </t>
        </is>
      </c>
      <c r="C7" s="4" t="inlineStr">
        <is>
          <t xml:space="preserve"> </t>
        </is>
      </c>
      <c r="D7" s="4" t="inlineStr">
        <is>
          <t xml:space="preserve"> </t>
        </is>
      </c>
    </row>
    <row r="8">
      <c r="A8" s="4" t="inlineStr">
        <is>
          <t>Loan receivable</t>
        </is>
      </c>
      <c r="B8" s="7" t="n">
        <v>7500</v>
      </c>
      <c r="C8" s="7" t="n">
        <v>8600</v>
      </c>
      <c r="D8" s="8" t="n">
        <v>600</v>
      </c>
    </row>
    <row r="9">
      <c r="A9" s="4" t="inlineStr">
        <is>
          <t>Loan receivable, current</t>
        </is>
      </c>
      <c r="B9" s="7" t="n">
        <v>2700</v>
      </c>
      <c r="C9" s="4" t="inlineStr">
        <is>
          <t xml:space="preserve"> </t>
        </is>
      </c>
      <c r="D9" s="4" t="inlineStr">
        <is>
          <t xml:space="preserve"> </t>
        </is>
      </c>
    </row>
    <row r="10">
      <c r="A10" s="4" t="inlineStr">
        <is>
          <t>Minimum shipping fees - pipeline commitments</t>
        </is>
      </c>
      <c r="B10" s="7" t="n">
        <v>4600</v>
      </c>
      <c r="C10" s="7" t="n">
        <v>8900</v>
      </c>
      <c r="D10" s="4" t="inlineStr">
        <is>
          <t xml:space="preserve"> </t>
        </is>
      </c>
    </row>
    <row r="11">
      <c r="A11" s="4" t="inlineStr">
        <is>
          <t>Other noncurrent assets</t>
        </is>
      </c>
      <c r="B11" s="4" t="inlineStr">
        <is>
          <t xml:space="preserve"> </t>
        </is>
      </c>
      <c r="C11" s="4" t="inlineStr">
        <is>
          <t xml:space="preserve"> </t>
        </is>
      </c>
      <c r="D11" s="4" t="inlineStr">
        <is>
          <t xml:space="preserve"> </t>
        </is>
      </c>
    </row>
    <row r="12">
      <c r="A12" s="3" t="inlineStr">
        <is>
          <t>Other Noncurrent Assets</t>
        </is>
      </c>
      <c r="B12" s="4" t="inlineStr">
        <is>
          <t xml:space="preserve"> </t>
        </is>
      </c>
      <c r="C12" s="4" t="inlineStr">
        <is>
          <t xml:space="preserve"> </t>
        </is>
      </c>
      <c r="D12" s="4" t="inlineStr">
        <is>
          <t xml:space="preserve"> </t>
        </is>
      </c>
    </row>
    <row r="13">
      <c r="A13" s="4" t="inlineStr">
        <is>
          <t>Minimum shipping fees - pipeline commitments</t>
        </is>
      </c>
      <c r="B13" s="7" t="n">
        <v>356</v>
      </c>
      <c r="C13" s="7" t="n">
        <v>4628</v>
      </c>
      <c r="D13" s="4" t="inlineStr">
        <is>
          <t xml:space="preserve"> </t>
        </is>
      </c>
    </row>
    <row r="14">
      <c r="A14" s="4" t="inlineStr">
        <is>
          <t>Prepaid expenses and other current assets</t>
        </is>
      </c>
      <c r="B14" s="4" t="inlineStr">
        <is>
          <t xml:space="preserve"> </t>
        </is>
      </c>
      <c r="C14" s="4" t="inlineStr">
        <is>
          <t xml:space="preserve"> </t>
        </is>
      </c>
      <c r="D14" s="4" t="inlineStr">
        <is>
          <t xml:space="preserve"> </t>
        </is>
      </c>
    </row>
    <row r="15">
      <c r="A15" s="3" t="inlineStr">
        <is>
          <t>Other Noncurrent Assets</t>
        </is>
      </c>
      <c r="B15" s="4" t="inlineStr">
        <is>
          <t xml:space="preserve"> </t>
        </is>
      </c>
      <c r="C15" s="4" t="inlineStr">
        <is>
          <t xml:space="preserve"> </t>
        </is>
      </c>
      <c r="D15" s="4" t="inlineStr">
        <is>
          <t xml:space="preserve"> </t>
        </is>
      </c>
    </row>
    <row r="16">
      <c r="A16" s="4" t="inlineStr">
        <is>
          <t>Minimum shipping fees - pipeline commitments</t>
        </is>
      </c>
      <c r="B16" s="8" t="n">
        <v>4300</v>
      </c>
      <c r="C16" s="8" t="n">
        <v>4300</v>
      </c>
      <c r="D16" s="4" t="inlineStr">
        <is>
          <t xml:space="preserve"> </t>
        </is>
      </c>
    </row>
    <row r="17">
      <c r="A17" s="4" t="inlineStr">
        <is>
          <t>Crude oil</t>
        </is>
      </c>
      <c r="B17" s="4" t="inlineStr">
        <is>
          <t xml:space="preserve"> </t>
        </is>
      </c>
      <c r="C17" s="4" t="inlineStr">
        <is>
          <t xml:space="preserve"> </t>
        </is>
      </c>
      <c r="D17" s="4" t="inlineStr">
        <is>
          <t xml:space="preserve"> </t>
        </is>
      </c>
    </row>
    <row r="18">
      <c r="A18" s="3" t="inlineStr">
        <is>
          <t>Other Noncurrent Assets</t>
        </is>
      </c>
      <c r="B18" s="4" t="inlineStr">
        <is>
          <t xml:space="preserve"> </t>
        </is>
      </c>
      <c r="C18" s="4" t="inlineStr">
        <is>
          <t xml:space="preserve"> </t>
        </is>
      </c>
      <c r="D18" s="4" t="inlineStr">
        <is>
          <t xml:space="preserve"> </t>
        </is>
      </c>
    </row>
    <row r="19">
      <c r="A19" s="4" t="inlineStr">
        <is>
          <t>Number of barrels of product | bbl</t>
        </is>
      </c>
      <c r="B19" s="7" t="n">
        <v>502686</v>
      </c>
      <c r="C19" s="7" t="n">
        <v>502686</v>
      </c>
      <c r="D1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rued Expenses and Other Payables (Details) - USD ($) $ in Thousands</t>
        </is>
      </c>
      <c r="B1" s="2" t="inlineStr">
        <is>
          <t>Mar. 31, 2024</t>
        </is>
      </c>
      <c r="C1" s="2" t="inlineStr">
        <is>
          <t>Mar. 31, 2023</t>
        </is>
      </c>
    </row>
    <row r="2">
      <c r="A2" s="3" t="inlineStr">
        <is>
          <t>Accounting Policies [Abstract]</t>
        </is>
      </c>
      <c r="B2" s="4" t="inlineStr">
        <is>
          <t xml:space="preserve"> </t>
        </is>
      </c>
      <c r="C2" s="4" t="inlineStr">
        <is>
          <t xml:space="preserve"> </t>
        </is>
      </c>
    </row>
    <row r="3">
      <c r="A3" s="4" t="inlineStr">
        <is>
          <t>Accrued interest (1)</t>
        </is>
      </c>
      <c r="B3" s="8" t="n">
        <v>58335</v>
      </c>
      <c r="C3" s="8" t="n">
        <v>49362</v>
      </c>
    </row>
    <row r="4">
      <c r="A4" s="4" t="inlineStr">
        <is>
          <t>Derivative liabilities</t>
        </is>
      </c>
      <c r="B4" s="7" t="n">
        <v>36679</v>
      </c>
      <c r="C4" s="7" t="n">
        <v>14752</v>
      </c>
    </row>
    <row r="5">
      <c r="A5" s="4" t="inlineStr">
        <is>
          <t>Accrued compensation and benefits</t>
        </is>
      </c>
      <c r="B5" s="7" t="n">
        <v>34708</v>
      </c>
      <c r="C5" s="7" t="n">
        <v>27013</v>
      </c>
    </row>
    <row r="6">
      <c r="A6" s="4" t="inlineStr">
        <is>
          <t>Excise and other tax liabilities</t>
        </is>
      </c>
      <c r="B6" s="7" t="n">
        <v>18003</v>
      </c>
      <c r="C6" s="7" t="n">
        <v>11777</v>
      </c>
    </row>
    <row r="7">
      <c r="A7" s="4" t="inlineStr">
        <is>
          <t>Product exchange liabilities</t>
        </is>
      </c>
      <c r="B7" s="7" t="n">
        <v>3366</v>
      </c>
      <c r="C7" s="7" t="n">
        <v>4047</v>
      </c>
    </row>
    <row r="8">
      <c r="A8" s="4" t="inlineStr">
        <is>
          <t>Other (1)</t>
        </is>
      </c>
      <c r="B8" s="7" t="n">
        <v>62666</v>
      </c>
      <c r="C8" s="7" t="n">
        <v>26665</v>
      </c>
    </row>
    <row r="9">
      <c r="A9" s="4" t="inlineStr">
        <is>
          <t>Total</t>
        </is>
      </c>
      <c r="B9" s="8" t="n">
        <v>213757</v>
      </c>
      <c r="C9" s="8" t="n">
        <v>1336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ss Per Common Unit (Details) - USD ($) $ / shares in Units, $ in Thousands</t>
        </is>
      </c>
      <c r="B1" s="2" t="inlineStr">
        <is>
          <t>12 Months Ended</t>
        </is>
      </c>
    </row>
    <row r="2">
      <c r="B2" s="2" t="inlineStr">
        <is>
          <t>Mar. 31, 2024</t>
        </is>
      </c>
      <c r="C2" s="2" t="inlineStr">
        <is>
          <t>Mar. 31, 2023</t>
        </is>
      </c>
      <c r="D2" s="2" t="inlineStr">
        <is>
          <t>Mar. 31, 2022</t>
        </is>
      </c>
    </row>
    <row r="3">
      <c r="A3" s="3" t="inlineStr">
        <is>
          <t>Loss Per Common Unit</t>
        </is>
      </c>
      <c r="B3" s="4" t="inlineStr">
        <is>
          <t xml:space="preserve"> </t>
        </is>
      </c>
      <c r="C3" s="4" t="inlineStr">
        <is>
          <t xml:space="preserve"> </t>
        </is>
      </c>
      <c r="D3" s="4" t="inlineStr">
        <is>
          <t xml:space="preserve"> </t>
        </is>
      </c>
    </row>
    <row r="4">
      <c r="A4" s="4" t="inlineStr">
        <is>
          <t>Net (loss) income</t>
        </is>
      </c>
      <c r="B4" s="8" t="n">
        <v>-143124</v>
      </c>
      <c r="C4" s="8" t="n">
        <v>52492</v>
      </c>
      <c r="D4" s="8" t="n">
        <v>-184101</v>
      </c>
    </row>
    <row r="5">
      <c r="A5" s="4" t="inlineStr">
        <is>
          <t>Less: Net income attributable to noncontrolling interests</t>
        </is>
      </c>
      <c r="B5" s="7" t="n">
        <v>-631</v>
      </c>
      <c r="C5" s="7" t="n">
        <v>-1106</v>
      </c>
      <c r="D5" s="7" t="n">
        <v>-655</v>
      </c>
    </row>
    <row r="6">
      <c r="A6" s="4" t="inlineStr">
        <is>
          <t>Net (loss) income attributable to NGL Energy Partners LP</t>
        </is>
      </c>
      <c r="B6" s="7" t="n">
        <v>-143755</v>
      </c>
      <c r="C6" s="7" t="n">
        <v>51386</v>
      </c>
      <c r="D6" s="7" t="n">
        <v>-184756</v>
      </c>
    </row>
    <row r="7">
      <c r="A7" s="4" t="inlineStr">
        <is>
          <t>Less: Distributions to preferred unitholders (1)</t>
        </is>
      </c>
      <c r="B7" s="7" t="n">
        <v>-139644</v>
      </c>
      <c r="C7" s="7" t="n">
        <v>-124691</v>
      </c>
      <c r="D7" s="7" t="n">
        <v>-104163</v>
      </c>
    </row>
    <row r="8">
      <c r="A8" s="4" t="inlineStr">
        <is>
          <t>Less: Net loss allocated to GP (2)</t>
        </is>
      </c>
      <c r="B8" s="7" t="n">
        <v>283</v>
      </c>
      <c r="C8" s="7" t="n">
        <v>73</v>
      </c>
      <c r="D8" s="7" t="n">
        <v>289</v>
      </c>
    </row>
    <row r="9">
      <c r="A9" s="4" t="inlineStr">
        <is>
          <t>Net loss allocated to common unitholders</t>
        </is>
      </c>
      <c r="B9" s="8" t="n">
        <v>-283116</v>
      </c>
      <c r="C9" s="8" t="n">
        <v>-73232</v>
      </c>
      <c r="D9" s="8" t="n">
        <v>-288630</v>
      </c>
    </row>
    <row r="10">
      <c r="A10" s="4" t="inlineStr">
        <is>
          <t>Limited Partner</t>
        </is>
      </c>
      <c r="B10" s="4" t="inlineStr">
        <is>
          <t xml:space="preserve"> </t>
        </is>
      </c>
      <c r="C10" s="4" t="inlineStr">
        <is>
          <t xml:space="preserve"> </t>
        </is>
      </c>
      <c r="D10" s="4" t="inlineStr">
        <is>
          <t xml:space="preserve"> </t>
        </is>
      </c>
    </row>
    <row r="11">
      <c r="A11" s="3" t="inlineStr">
        <is>
          <t>Loss Per Common Unit</t>
        </is>
      </c>
      <c r="B11" s="4" t="inlineStr">
        <is>
          <t xml:space="preserve"> </t>
        </is>
      </c>
      <c r="C11" s="4" t="inlineStr">
        <is>
          <t xml:space="preserve"> </t>
        </is>
      </c>
      <c r="D11" s="4" t="inlineStr">
        <is>
          <t xml:space="preserve"> </t>
        </is>
      </c>
    </row>
    <row r="12">
      <c r="A12" s="4" t="inlineStr">
        <is>
          <t>Basic weighted average common units outstanding (in units)</t>
        </is>
      </c>
      <c r="B12" s="7" t="n">
        <v>132146477</v>
      </c>
      <c r="C12" s="7" t="n">
        <v>131007171</v>
      </c>
      <c r="D12" s="7" t="n">
        <v>129840234</v>
      </c>
    </row>
    <row r="13">
      <c r="A13" s="4" t="inlineStr">
        <is>
          <t>DILUTED WEIGHTED AVERAGE COMMON UNITS OUTSTANDING (in units)</t>
        </is>
      </c>
      <c r="B13" s="7" t="n">
        <v>132146477</v>
      </c>
      <c r="C13" s="7" t="n">
        <v>131007171</v>
      </c>
      <c r="D13" s="7" t="n">
        <v>129840234</v>
      </c>
    </row>
    <row r="14">
      <c r="A14" s="4" t="inlineStr">
        <is>
          <t>Net (loss) income</t>
        </is>
      </c>
      <c r="B14" s="8" t="n">
        <v>-143472</v>
      </c>
      <c r="C14" s="8" t="n">
        <v>51459</v>
      </c>
      <c r="D14" s="8" t="n">
        <v>-184467</v>
      </c>
    </row>
    <row r="15">
      <c r="A15" s="4" t="inlineStr">
        <is>
          <t>Basic loss per common unit</t>
        </is>
      </c>
      <c r="B15" s="5" t="n">
        <v>-2.14</v>
      </c>
      <c r="C15" s="5" t="n">
        <v>-0.5600000000000001</v>
      </c>
      <c r="D15" s="5" t="n">
        <v>-2.22</v>
      </c>
    </row>
    <row r="16">
      <c r="A16" s="4" t="inlineStr">
        <is>
          <t>Diluted loss per common unit</t>
        </is>
      </c>
      <c r="B16" s="5" t="n">
        <v>-2.14</v>
      </c>
      <c r="C16" s="5" t="n">
        <v>-0.5600000000000001</v>
      </c>
      <c r="D16" s="5" t="n">
        <v>-2.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Property, Plant and Equipment (Details) $ in Thousands</t>
        </is>
      </c>
      <c r="B1" s="2" t="inlineStr">
        <is>
          <t>12 Months Ended</t>
        </is>
      </c>
    </row>
    <row r="2">
      <c r="B2" s="2" t="inlineStr">
        <is>
          <t>Mar. 31, 2024 USD ($)</t>
        </is>
      </c>
      <c r="C2" s="2" t="inlineStr">
        <is>
          <t>Mar. 31, 2023 USD ($)</t>
        </is>
      </c>
      <c r="D2" s="2" t="inlineStr">
        <is>
          <t>Mar. 31, 2022 USD ($)</t>
        </is>
      </c>
    </row>
    <row r="3">
      <c r="A3" s="3" t="inlineStr">
        <is>
          <t>Property, Plant and Equipment</t>
        </is>
      </c>
      <c r="B3" s="4" t="inlineStr">
        <is>
          <t xml:space="preserve"> </t>
        </is>
      </c>
      <c r="C3" s="4" t="inlineStr">
        <is>
          <t xml:space="preserve"> </t>
        </is>
      </c>
      <c r="D3" s="4" t="inlineStr">
        <is>
          <t xml:space="preserve"> </t>
        </is>
      </c>
    </row>
    <row r="4">
      <c r="A4" s="4" t="inlineStr">
        <is>
          <t>Gross property, plant and equipment</t>
        </is>
      </c>
      <c r="B4" s="8" t="n">
        <v>3107976</v>
      </c>
      <c r="C4" s="8" t="n">
        <v>3121564</v>
      </c>
      <c r="D4" s="4" t="inlineStr">
        <is>
          <t xml:space="preserve"> </t>
        </is>
      </c>
    </row>
    <row r="5">
      <c r="A5" s="4" t="inlineStr">
        <is>
          <t>Accumulated depreciation</t>
        </is>
      </c>
      <c r="B5" s="7" t="n">
        <v>-1011274</v>
      </c>
      <c r="C5" s="7" t="n">
        <v>-898184</v>
      </c>
      <c r="D5" s="4" t="inlineStr">
        <is>
          <t xml:space="preserve"> </t>
        </is>
      </c>
    </row>
    <row r="6">
      <c r="A6" s="4" t="inlineStr">
        <is>
          <t>Net property, plant and equipment</t>
        </is>
      </c>
      <c r="B6" s="7" t="n">
        <v>2096702</v>
      </c>
      <c r="C6" s="7" t="n">
        <v>2223380</v>
      </c>
      <c r="D6" s="4" t="inlineStr">
        <is>
          <t xml:space="preserve"> </t>
        </is>
      </c>
    </row>
    <row r="7">
      <c r="A7" s="4" t="inlineStr">
        <is>
          <t>Finance lease, right-of-use asset</t>
        </is>
      </c>
      <c r="B7" s="7" t="n">
        <v>100</v>
      </c>
      <c r="C7" s="7" t="n">
        <v>100</v>
      </c>
      <c r="D7" s="4" t="inlineStr">
        <is>
          <t xml:space="preserve"> </t>
        </is>
      </c>
    </row>
    <row r="8">
      <c r="A8" s="4" t="inlineStr">
        <is>
          <t>Depreciation expense</t>
        </is>
      </c>
      <c r="B8" s="7" t="n">
        <v>198542</v>
      </c>
      <c r="C8" s="7" t="n">
        <v>196129</v>
      </c>
      <c r="D8" s="8" t="n">
        <v>203783</v>
      </c>
    </row>
    <row r="9">
      <c r="A9" s="4" t="inlineStr">
        <is>
          <t>Capitalized interest expense</t>
        </is>
      </c>
      <c r="B9" s="7" t="n">
        <v>1561</v>
      </c>
      <c r="C9" s="7" t="n">
        <v>945</v>
      </c>
      <c r="D9" s="7" t="n">
        <v>916</v>
      </c>
    </row>
    <row r="10">
      <c r="A10" s="4" t="inlineStr">
        <is>
          <t>(Gain) loss on sales and write-downs of certain assets</t>
        </is>
      </c>
      <c r="B10" s="7" t="n">
        <v>40318</v>
      </c>
      <c r="C10" s="7" t="n">
        <v>84509</v>
      </c>
      <c r="D10" s="7" t="n">
        <v>36624</v>
      </c>
    </row>
    <row r="11">
      <c r="A11" s="4" t="inlineStr">
        <is>
          <t>Gain on disposal or impairment of assets, net</t>
        </is>
      </c>
      <c r="B11" s="8" t="n">
        <v>-115936</v>
      </c>
      <c r="C11" s="7" t="n">
        <v>-86888</v>
      </c>
      <c r="D11" s="7" t="n">
        <v>-94254</v>
      </c>
    </row>
    <row r="12">
      <c r="A12" s="4" t="inlineStr">
        <is>
          <t>Natural Gas Liquids Terminal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Number of terminals sold</t>
        </is>
      </c>
      <c r="B14" s="7" t="n">
        <v>3</v>
      </c>
      <c r="C14" s="4" t="inlineStr">
        <is>
          <t xml:space="preserve"> </t>
        </is>
      </c>
      <c r="D14" s="4" t="inlineStr">
        <is>
          <t xml:space="preserve"> </t>
        </is>
      </c>
    </row>
    <row r="15">
      <c r="A15" s="4" t="inlineStr">
        <is>
          <t>Corporate and other</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Gain) loss on sales and write-downs of certain assets</t>
        </is>
      </c>
      <c r="B17" s="8" t="n">
        <v>-720</v>
      </c>
      <c r="C17" s="7" t="n">
        <v>-1214</v>
      </c>
      <c r="D17" s="7" t="n">
        <v>0</v>
      </c>
    </row>
    <row r="18">
      <c r="A18" s="4" t="inlineStr">
        <is>
          <t>Gain on disposal or impairment of assets, net</t>
        </is>
      </c>
      <c r="B18" s="7" t="n">
        <v>-700</v>
      </c>
      <c r="C18" s="4" t="inlineStr">
        <is>
          <t xml:space="preserve"> </t>
        </is>
      </c>
      <c r="D18" s="4" t="inlineStr">
        <is>
          <t xml:space="preserve"> </t>
        </is>
      </c>
    </row>
    <row r="19">
      <c r="A19" s="4" t="inlineStr">
        <is>
          <t>Water solutions</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Gain) loss on sales and write-downs of certain assets</t>
        </is>
      </c>
      <c r="B21" s="7" t="n">
        <v>38938</v>
      </c>
      <c r="C21" s="7" t="n">
        <v>56644</v>
      </c>
      <c r="D21" s="7" t="n">
        <v>28068</v>
      </c>
    </row>
    <row r="22">
      <c r="A22" s="4" t="inlineStr">
        <is>
          <t>Asset impairment charges</t>
        </is>
      </c>
      <c r="B22" s="7" t="n">
        <v>35900</v>
      </c>
      <c r="C22" s="7" t="n">
        <v>21800</v>
      </c>
      <c r="D22" s="7" t="n">
        <v>22300</v>
      </c>
    </row>
    <row r="23">
      <c r="A23" s="4" t="inlineStr">
        <is>
          <t>Gain on disposal or impairment of assets, net</t>
        </is>
      </c>
      <c r="B23" s="7" t="n">
        <v>6900</v>
      </c>
      <c r="C23" s="7" t="n">
        <v>26300</v>
      </c>
      <c r="D23" s="4" t="inlineStr">
        <is>
          <t xml:space="preserve"> </t>
        </is>
      </c>
    </row>
    <row r="24">
      <c r="A24" s="4" t="inlineStr">
        <is>
          <t>Gain from insurance recovery</t>
        </is>
      </c>
      <c r="B24" s="7" t="n">
        <v>-3900</v>
      </c>
      <c r="C24" s="7" t="n">
        <v>-2100</v>
      </c>
      <c r="D24" s="4" t="inlineStr">
        <is>
          <t xml:space="preserve"> </t>
        </is>
      </c>
    </row>
    <row r="25">
      <c r="A25" s="4" t="inlineStr">
        <is>
          <t>Water solutions | Inactive saltwater disposal facilities</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Asset impairment charges</t>
        </is>
      </c>
      <c r="B27" s="4" t="inlineStr">
        <is>
          <t xml:space="preserve"> </t>
        </is>
      </c>
      <c r="C27" s="4" t="inlineStr">
        <is>
          <t xml:space="preserve"> </t>
        </is>
      </c>
      <c r="D27" s="7" t="n">
        <v>5800</v>
      </c>
    </row>
    <row r="28">
      <c r="A28" s="4" t="inlineStr">
        <is>
          <t>Crude oil logistics</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Gain) loss on sales and write-downs of certain assets</t>
        </is>
      </c>
      <c r="B30" s="7" t="n">
        <v>2910</v>
      </c>
      <c r="C30" s="7" t="n">
        <v>18944</v>
      </c>
      <c r="D30" s="7" t="n">
        <v>-3194</v>
      </c>
    </row>
    <row r="31">
      <c r="A31" s="4" t="inlineStr">
        <is>
          <t>Asset impairment charges</t>
        </is>
      </c>
      <c r="B31" s="4" t="inlineStr">
        <is>
          <t xml:space="preserve"> </t>
        </is>
      </c>
      <c r="C31" s="7" t="n">
        <v>20000</v>
      </c>
      <c r="D31" s="4" t="inlineStr">
        <is>
          <t xml:space="preserve"> </t>
        </is>
      </c>
    </row>
    <row r="32">
      <c r="A32" s="4" t="inlineStr">
        <is>
          <t>Gain on disposal or impairment of assets, net</t>
        </is>
      </c>
      <c r="B32" s="7" t="n">
        <v>2900</v>
      </c>
      <c r="C32" s="4" t="inlineStr">
        <is>
          <t xml:space="preserve"> </t>
        </is>
      </c>
      <c r="D32" s="7" t="n">
        <v>-5500</v>
      </c>
    </row>
    <row r="33">
      <c r="A33" s="4" t="inlineStr">
        <is>
          <t>Crude oil logistics | Write down of certain crude assets</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Gain) loss on sales and write-downs of certain assets</t>
        </is>
      </c>
      <c r="B35" s="4" t="inlineStr">
        <is>
          <t xml:space="preserve"> </t>
        </is>
      </c>
      <c r="C35" s="4" t="inlineStr">
        <is>
          <t xml:space="preserve"> </t>
        </is>
      </c>
      <c r="D35" s="7" t="n">
        <v>2200</v>
      </c>
    </row>
    <row r="36">
      <c r="A36" s="4" t="inlineStr">
        <is>
          <t>Liquids logistics</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Gain) loss on sales and write-downs of certain assets</t>
        </is>
      </c>
      <c r="B38" s="7" t="n">
        <v>-810</v>
      </c>
      <c r="C38" s="7" t="n">
        <v>10135</v>
      </c>
      <c r="D38" s="7" t="n">
        <v>11750</v>
      </c>
    </row>
    <row r="39">
      <c r="A39" s="4" t="inlineStr">
        <is>
          <t>Asset impairment charges</t>
        </is>
      </c>
      <c r="B39" s="4" t="inlineStr">
        <is>
          <t xml:space="preserve"> </t>
        </is>
      </c>
      <c r="C39" s="7" t="n">
        <v>10000</v>
      </c>
      <c r="D39" s="4" t="inlineStr">
        <is>
          <t xml:space="preserve"> </t>
        </is>
      </c>
    </row>
    <row r="40">
      <c r="A40" s="4" t="inlineStr">
        <is>
          <t>Gain on disposal or impairment of assets, net</t>
        </is>
      </c>
      <c r="B40" s="7" t="n">
        <v>-800</v>
      </c>
      <c r="C40" s="4" t="inlineStr">
        <is>
          <t xml:space="preserve"> </t>
        </is>
      </c>
      <c r="D40" s="8" t="n">
        <v>11800</v>
      </c>
    </row>
    <row r="41">
      <c r="A41" s="4" t="inlineStr">
        <is>
          <t>Water treatment facilities and equipment</t>
        </is>
      </c>
      <c r="B41" s="4" t="inlineStr">
        <is>
          <t xml:space="preserve"> </t>
        </is>
      </c>
      <c r="C41" s="4" t="inlineStr">
        <is>
          <t xml:space="preserve"> </t>
        </is>
      </c>
      <c r="D41" s="4" t="inlineStr">
        <is>
          <t xml:space="preserve"> </t>
        </is>
      </c>
    </row>
    <row r="42">
      <c r="A42" s="3" t="inlineStr">
        <is>
          <t>Property, Plant and Equipment</t>
        </is>
      </c>
      <c r="B42" s="4" t="inlineStr">
        <is>
          <t xml:space="preserve"> </t>
        </is>
      </c>
      <c r="C42" s="4" t="inlineStr">
        <is>
          <t xml:space="preserve"> </t>
        </is>
      </c>
      <c r="D42" s="4" t="inlineStr">
        <is>
          <t xml:space="preserve"> </t>
        </is>
      </c>
    </row>
    <row r="43">
      <c r="A43" s="4" t="inlineStr">
        <is>
          <t>Gross property, plant and equipment</t>
        </is>
      </c>
      <c r="B43" s="8" t="n">
        <v>2055565</v>
      </c>
      <c r="C43" s="7" t="n">
        <v>2040792</v>
      </c>
      <c r="D43" s="4" t="inlineStr">
        <is>
          <t xml:space="preserve"> </t>
        </is>
      </c>
    </row>
    <row r="44">
      <c r="A44" s="4" t="inlineStr">
        <is>
          <t>Water treatment facilities and equipment | Minimum</t>
        </is>
      </c>
      <c r="B44" s="4" t="inlineStr">
        <is>
          <t xml:space="preserve"> </t>
        </is>
      </c>
      <c r="C44" s="4" t="inlineStr">
        <is>
          <t xml:space="preserve"> </t>
        </is>
      </c>
      <c r="D44" s="4" t="inlineStr">
        <is>
          <t xml:space="preserve"> </t>
        </is>
      </c>
    </row>
    <row r="45">
      <c r="A45" s="3" t="inlineStr">
        <is>
          <t>Property, Plant and Equipment</t>
        </is>
      </c>
      <c r="B45" s="4" t="inlineStr">
        <is>
          <t xml:space="preserve"> </t>
        </is>
      </c>
      <c r="C45" s="4" t="inlineStr">
        <is>
          <t xml:space="preserve"> </t>
        </is>
      </c>
      <c r="D45" s="4" t="inlineStr">
        <is>
          <t xml:space="preserve"> </t>
        </is>
      </c>
    </row>
    <row r="46">
      <c r="A46" s="4" t="inlineStr">
        <is>
          <t>Useful life</t>
        </is>
      </c>
      <c r="B46" s="4" t="inlineStr">
        <is>
          <t>3 years</t>
        </is>
      </c>
      <c r="C46" s="4" t="inlineStr">
        <is>
          <t xml:space="preserve"> </t>
        </is>
      </c>
      <c r="D46" s="4" t="inlineStr">
        <is>
          <t xml:space="preserve"> </t>
        </is>
      </c>
    </row>
    <row r="47">
      <c r="A47" s="4" t="inlineStr">
        <is>
          <t>Water treatment facilities and equipment | Maximum</t>
        </is>
      </c>
      <c r="B47" s="4" t="inlineStr">
        <is>
          <t xml:space="preserve"> </t>
        </is>
      </c>
      <c r="C47" s="4" t="inlineStr">
        <is>
          <t xml:space="preserve"> </t>
        </is>
      </c>
      <c r="D47" s="4" t="inlineStr">
        <is>
          <t xml:space="preserve"> </t>
        </is>
      </c>
    </row>
    <row r="48">
      <c r="A48" s="3" t="inlineStr">
        <is>
          <t>Property, Plant and Equipment</t>
        </is>
      </c>
      <c r="B48" s="4" t="inlineStr">
        <is>
          <t xml:space="preserve"> </t>
        </is>
      </c>
      <c r="C48" s="4" t="inlineStr">
        <is>
          <t xml:space="preserve"> </t>
        </is>
      </c>
      <c r="D48" s="4" t="inlineStr">
        <is>
          <t xml:space="preserve"> </t>
        </is>
      </c>
    </row>
    <row r="49">
      <c r="A49" s="4" t="inlineStr">
        <is>
          <t>Useful life</t>
        </is>
      </c>
      <c r="B49" s="4" t="inlineStr">
        <is>
          <t>30 years</t>
        </is>
      </c>
      <c r="C49" s="4" t="inlineStr">
        <is>
          <t xml:space="preserve"> </t>
        </is>
      </c>
      <c r="D49" s="4" t="inlineStr">
        <is>
          <t xml:space="preserve"> </t>
        </is>
      </c>
    </row>
    <row r="50">
      <c r="A50" s="4" t="inlineStr">
        <is>
          <t>Pipeline and related facilities</t>
        </is>
      </c>
      <c r="B50" s="4" t="inlineStr">
        <is>
          <t xml:space="preserve"> </t>
        </is>
      </c>
      <c r="C50" s="4" t="inlineStr">
        <is>
          <t xml:space="preserve"> </t>
        </is>
      </c>
      <c r="D50" s="4" t="inlineStr">
        <is>
          <t xml:space="preserve"> </t>
        </is>
      </c>
    </row>
    <row r="51">
      <c r="A51" s="3" t="inlineStr">
        <is>
          <t>Property, Plant and Equipment</t>
        </is>
      </c>
      <c r="B51" s="4" t="inlineStr">
        <is>
          <t xml:space="preserve"> </t>
        </is>
      </c>
      <c r="C51" s="4" t="inlineStr">
        <is>
          <t xml:space="preserve"> </t>
        </is>
      </c>
      <c r="D51" s="4" t="inlineStr">
        <is>
          <t xml:space="preserve"> </t>
        </is>
      </c>
    </row>
    <row r="52">
      <c r="A52" s="4" t="inlineStr">
        <is>
          <t>Gross property, plant and equipment</t>
        </is>
      </c>
      <c r="B52" s="8" t="n">
        <v>266129</v>
      </c>
      <c r="C52" s="7" t="n">
        <v>265253</v>
      </c>
      <c r="D52" s="4" t="inlineStr">
        <is>
          <t xml:space="preserve"> </t>
        </is>
      </c>
    </row>
    <row r="53">
      <c r="A53" s="4" t="inlineStr">
        <is>
          <t>Pipeline and related facilities | Minimum</t>
        </is>
      </c>
      <c r="B53" s="4" t="inlineStr">
        <is>
          <t xml:space="preserve"> </t>
        </is>
      </c>
      <c r="C53" s="4" t="inlineStr">
        <is>
          <t xml:space="preserve"> </t>
        </is>
      </c>
      <c r="D53" s="4" t="inlineStr">
        <is>
          <t xml:space="preserve"> </t>
        </is>
      </c>
    </row>
    <row r="54">
      <c r="A54" s="3" t="inlineStr">
        <is>
          <t>Property, Plant and Equipment</t>
        </is>
      </c>
      <c r="B54" s="4" t="inlineStr">
        <is>
          <t xml:space="preserve"> </t>
        </is>
      </c>
      <c r="C54" s="4" t="inlineStr">
        <is>
          <t xml:space="preserve"> </t>
        </is>
      </c>
      <c r="D54" s="4" t="inlineStr">
        <is>
          <t xml:space="preserve"> </t>
        </is>
      </c>
    </row>
    <row r="55">
      <c r="A55" s="4" t="inlineStr">
        <is>
          <t>Useful life</t>
        </is>
      </c>
      <c r="B55" s="4" t="inlineStr">
        <is>
          <t>30 years</t>
        </is>
      </c>
      <c r="C55" s="4" t="inlineStr">
        <is>
          <t xml:space="preserve"> </t>
        </is>
      </c>
      <c r="D55" s="4" t="inlineStr">
        <is>
          <t xml:space="preserve"> </t>
        </is>
      </c>
    </row>
    <row r="56">
      <c r="A56" s="4" t="inlineStr">
        <is>
          <t>Pipeline and related facilities | Maximum</t>
        </is>
      </c>
      <c r="B56" s="4" t="inlineStr">
        <is>
          <t xml:space="preserve"> </t>
        </is>
      </c>
      <c r="C56" s="4" t="inlineStr">
        <is>
          <t xml:space="preserve"> </t>
        </is>
      </c>
      <c r="D56" s="4" t="inlineStr">
        <is>
          <t xml:space="preserve"> </t>
        </is>
      </c>
    </row>
    <row r="57">
      <c r="A57" s="3" t="inlineStr">
        <is>
          <t>Property, Plant and Equipment</t>
        </is>
      </c>
      <c r="B57" s="4" t="inlineStr">
        <is>
          <t xml:space="preserve"> </t>
        </is>
      </c>
      <c r="C57" s="4" t="inlineStr">
        <is>
          <t xml:space="preserve"> </t>
        </is>
      </c>
      <c r="D57" s="4" t="inlineStr">
        <is>
          <t xml:space="preserve"> </t>
        </is>
      </c>
    </row>
    <row r="58">
      <c r="A58" s="4" t="inlineStr">
        <is>
          <t>Useful life</t>
        </is>
      </c>
      <c r="B58" s="4" t="inlineStr">
        <is>
          <t>40 years</t>
        </is>
      </c>
      <c r="C58" s="4" t="inlineStr">
        <is>
          <t xml:space="preserve"> </t>
        </is>
      </c>
      <c r="D58" s="4" t="inlineStr">
        <is>
          <t xml:space="preserve"> </t>
        </is>
      </c>
    </row>
    <row r="59">
      <c r="A59" s="4" t="inlineStr">
        <is>
          <t>Crude oil tanks and related equipment</t>
        </is>
      </c>
      <c r="B59" s="4" t="inlineStr">
        <is>
          <t xml:space="preserve"> </t>
        </is>
      </c>
      <c r="C59" s="4" t="inlineStr">
        <is>
          <t xml:space="preserve"> </t>
        </is>
      </c>
      <c r="D59" s="4" t="inlineStr">
        <is>
          <t xml:space="preserve"> </t>
        </is>
      </c>
    </row>
    <row r="60">
      <c r="A60" s="3" t="inlineStr">
        <is>
          <t>Property, Plant and Equipment</t>
        </is>
      </c>
      <c r="B60" s="4" t="inlineStr">
        <is>
          <t xml:space="preserve"> </t>
        </is>
      </c>
      <c r="C60" s="4" t="inlineStr">
        <is>
          <t xml:space="preserve"> </t>
        </is>
      </c>
      <c r="D60" s="4" t="inlineStr">
        <is>
          <t xml:space="preserve"> </t>
        </is>
      </c>
    </row>
    <row r="61">
      <c r="A61" s="4" t="inlineStr">
        <is>
          <t>Gross property, plant and equipment</t>
        </is>
      </c>
      <c r="B61" s="8" t="n">
        <v>226048</v>
      </c>
      <c r="C61" s="7" t="n">
        <v>221881</v>
      </c>
      <c r="D61" s="4" t="inlineStr">
        <is>
          <t xml:space="preserve"> </t>
        </is>
      </c>
    </row>
    <row r="62">
      <c r="A62" s="4" t="inlineStr">
        <is>
          <t>Crude oil tanks and related equipment | Minimum</t>
        </is>
      </c>
      <c r="B62" s="4" t="inlineStr">
        <is>
          <t xml:space="preserve"> </t>
        </is>
      </c>
      <c r="C62" s="4" t="inlineStr">
        <is>
          <t xml:space="preserve"> </t>
        </is>
      </c>
      <c r="D62" s="4" t="inlineStr">
        <is>
          <t xml:space="preserve"> </t>
        </is>
      </c>
    </row>
    <row r="63">
      <c r="A63" s="3" t="inlineStr">
        <is>
          <t>Property, Plant and Equipment</t>
        </is>
      </c>
      <c r="B63" s="4" t="inlineStr">
        <is>
          <t xml:space="preserve"> </t>
        </is>
      </c>
      <c r="C63" s="4" t="inlineStr">
        <is>
          <t xml:space="preserve"> </t>
        </is>
      </c>
      <c r="D63" s="4" t="inlineStr">
        <is>
          <t xml:space="preserve"> </t>
        </is>
      </c>
    </row>
    <row r="64">
      <c r="A64" s="4" t="inlineStr">
        <is>
          <t>Useful life</t>
        </is>
      </c>
      <c r="B64" s="4" t="inlineStr">
        <is>
          <t>2 years</t>
        </is>
      </c>
      <c r="C64" s="4" t="inlineStr">
        <is>
          <t xml:space="preserve"> </t>
        </is>
      </c>
      <c r="D64" s="4" t="inlineStr">
        <is>
          <t xml:space="preserve"> </t>
        </is>
      </c>
    </row>
    <row r="65">
      <c r="A65" s="4" t="inlineStr">
        <is>
          <t>Crude oil tanks and related equipment | Maximum</t>
        </is>
      </c>
      <c r="B65" s="4" t="inlineStr">
        <is>
          <t xml:space="preserve"> </t>
        </is>
      </c>
      <c r="C65" s="4" t="inlineStr">
        <is>
          <t xml:space="preserve"> </t>
        </is>
      </c>
      <c r="D65" s="4" t="inlineStr">
        <is>
          <t xml:space="preserve"> </t>
        </is>
      </c>
    </row>
    <row r="66">
      <c r="A66" s="3" t="inlineStr">
        <is>
          <t>Property, Plant and Equipment</t>
        </is>
      </c>
      <c r="B66" s="4" t="inlineStr">
        <is>
          <t xml:space="preserve"> </t>
        </is>
      </c>
      <c r="C66" s="4" t="inlineStr">
        <is>
          <t xml:space="preserve"> </t>
        </is>
      </c>
      <c r="D66" s="4" t="inlineStr">
        <is>
          <t xml:space="preserve"> </t>
        </is>
      </c>
    </row>
    <row r="67">
      <c r="A67" s="4" t="inlineStr">
        <is>
          <t>Useful life</t>
        </is>
      </c>
      <c r="B67" s="4" t="inlineStr">
        <is>
          <t>30 years</t>
        </is>
      </c>
      <c r="C67" s="4" t="inlineStr">
        <is>
          <t xml:space="preserve"> </t>
        </is>
      </c>
      <c r="D67" s="4" t="inlineStr">
        <is>
          <t xml:space="preserve"> </t>
        </is>
      </c>
    </row>
    <row r="68">
      <c r="A68" s="4" t="inlineStr">
        <is>
          <t>Natural gas liquids terminal and storage assets</t>
        </is>
      </c>
      <c r="B68" s="4" t="inlineStr">
        <is>
          <t xml:space="preserve"> </t>
        </is>
      </c>
      <c r="C68" s="4" t="inlineStr">
        <is>
          <t xml:space="preserve"> </t>
        </is>
      </c>
      <c r="D68" s="4" t="inlineStr">
        <is>
          <t xml:space="preserve"> </t>
        </is>
      </c>
    </row>
    <row r="69">
      <c r="A69" s="3" t="inlineStr">
        <is>
          <t>Property, Plant and Equipment</t>
        </is>
      </c>
      <c r="B69" s="4" t="inlineStr">
        <is>
          <t xml:space="preserve"> </t>
        </is>
      </c>
      <c r="C69" s="4" t="inlineStr">
        <is>
          <t xml:space="preserve"> </t>
        </is>
      </c>
      <c r="D69" s="4" t="inlineStr">
        <is>
          <t xml:space="preserve"> </t>
        </is>
      </c>
    </row>
    <row r="70">
      <c r="A70" s="4" t="inlineStr">
        <is>
          <t>Gross property, plant and equipment</t>
        </is>
      </c>
      <c r="B70" s="8" t="n">
        <v>167633</v>
      </c>
      <c r="C70" s="7" t="n">
        <v>160939</v>
      </c>
      <c r="D70" s="4" t="inlineStr">
        <is>
          <t xml:space="preserve"> </t>
        </is>
      </c>
    </row>
    <row r="71">
      <c r="A71" s="4" t="inlineStr">
        <is>
          <t>Natural gas liquids terminal and storage assets | Minimum</t>
        </is>
      </c>
      <c r="B71" s="4" t="inlineStr">
        <is>
          <t xml:space="preserve"> </t>
        </is>
      </c>
      <c r="C71" s="4" t="inlineStr">
        <is>
          <t xml:space="preserve"> </t>
        </is>
      </c>
      <c r="D71" s="4" t="inlineStr">
        <is>
          <t xml:space="preserve"> </t>
        </is>
      </c>
    </row>
    <row r="72">
      <c r="A72" s="3" t="inlineStr">
        <is>
          <t>Property, Plant and Equipment</t>
        </is>
      </c>
      <c r="B72" s="4" t="inlineStr">
        <is>
          <t xml:space="preserve"> </t>
        </is>
      </c>
      <c r="C72" s="4" t="inlineStr">
        <is>
          <t xml:space="preserve"> </t>
        </is>
      </c>
      <c r="D72" s="4" t="inlineStr">
        <is>
          <t xml:space="preserve"> </t>
        </is>
      </c>
    </row>
    <row r="73">
      <c r="A73" s="4" t="inlineStr">
        <is>
          <t>Useful life</t>
        </is>
      </c>
      <c r="B73" s="4" t="inlineStr">
        <is>
          <t>2 years</t>
        </is>
      </c>
      <c r="C73" s="4" t="inlineStr">
        <is>
          <t xml:space="preserve"> </t>
        </is>
      </c>
      <c r="D73" s="4" t="inlineStr">
        <is>
          <t xml:space="preserve"> </t>
        </is>
      </c>
    </row>
    <row r="74">
      <c r="A74" s="4" t="inlineStr">
        <is>
          <t>Natural gas liquids terminal and storage assets | Maximum</t>
        </is>
      </c>
      <c r="B74" s="4" t="inlineStr">
        <is>
          <t xml:space="preserve"> </t>
        </is>
      </c>
      <c r="C74" s="4" t="inlineStr">
        <is>
          <t xml:space="preserve"> </t>
        </is>
      </c>
      <c r="D74" s="4" t="inlineStr">
        <is>
          <t xml:space="preserve"> </t>
        </is>
      </c>
    </row>
    <row r="75">
      <c r="A75" s="3" t="inlineStr">
        <is>
          <t>Property, Plant and Equipment</t>
        </is>
      </c>
      <c r="B75" s="4" t="inlineStr">
        <is>
          <t xml:space="preserve"> </t>
        </is>
      </c>
      <c r="C75" s="4" t="inlineStr">
        <is>
          <t xml:space="preserve"> </t>
        </is>
      </c>
      <c r="D75" s="4" t="inlineStr">
        <is>
          <t xml:space="preserve"> </t>
        </is>
      </c>
    </row>
    <row r="76">
      <c r="A76" s="4" t="inlineStr">
        <is>
          <t>Useful life</t>
        </is>
      </c>
      <c r="B76" s="4" t="inlineStr">
        <is>
          <t>30 years</t>
        </is>
      </c>
      <c r="C76" s="4" t="inlineStr">
        <is>
          <t xml:space="preserve"> </t>
        </is>
      </c>
      <c r="D76" s="4" t="inlineStr">
        <is>
          <t xml:space="preserve"> </t>
        </is>
      </c>
    </row>
    <row r="77">
      <c r="A77" s="4" t="inlineStr">
        <is>
          <t>Buildings and leasehold improvements</t>
        </is>
      </c>
      <c r="B77" s="4" t="inlineStr">
        <is>
          <t xml:space="preserve"> </t>
        </is>
      </c>
      <c r="C77" s="4" t="inlineStr">
        <is>
          <t xml:space="preserve"> </t>
        </is>
      </c>
      <c r="D77" s="4" t="inlineStr">
        <is>
          <t xml:space="preserve"> </t>
        </is>
      </c>
    </row>
    <row r="78">
      <c r="A78" s="3" t="inlineStr">
        <is>
          <t>Property, Plant and Equipment</t>
        </is>
      </c>
      <c r="B78" s="4" t="inlineStr">
        <is>
          <t xml:space="preserve"> </t>
        </is>
      </c>
      <c r="C78" s="4" t="inlineStr">
        <is>
          <t xml:space="preserve"> </t>
        </is>
      </c>
      <c r="D78" s="4" t="inlineStr">
        <is>
          <t xml:space="preserve"> </t>
        </is>
      </c>
    </row>
    <row r="79">
      <c r="A79" s="4" t="inlineStr">
        <is>
          <t>Gross property, plant and equipment</t>
        </is>
      </c>
      <c r="B79" s="8" t="n">
        <v>122878</v>
      </c>
      <c r="C79" s="7" t="n">
        <v>130119</v>
      </c>
      <c r="D79" s="4" t="inlineStr">
        <is>
          <t xml:space="preserve"> </t>
        </is>
      </c>
    </row>
    <row r="80">
      <c r="A80" s="4" t="inlineStr">
        <is>
          <t>Buildings and leasehold improvements | Minimum</t>
        </is>
      </c>
      <c r="B80" s="4" t="inlineStr">
        <is>
          <t xml:space="preserve"> </t>
        </is>
      </c>
      <c r="C80" s="4" t="inlineStr">
        <is>
          <t xml:space="preserve"> </t>
        </is>
      </c>
      <c r="D80" s="4" t="inlineStr">
        <is>
          <t xml:space="preserve"> </t>
        </is>
      </c>
    </row>
    <row r="81">
      <c r="A81" s="3" t="inlineStr">
        <is>
          <t>Property, Plant and Equipment</t>
        </is>
      </c>
      <c r="B81" s="4" t="inlineStr">
        <is>
          <t xml:space="preserve"> </t>
        </is>
      </c>
      <c r="C81" s="4" t="inlineStr">
        <is>
          <t xml:space="preserve"> </t>
        </is>
      </c>
      <c r="D81" s="4" t="inlineStr">
        <is>
          <t xml:space="preserve"> </t>
        </is>
      </c>
    </row>
    <row r="82">
      <c r="A82" s="4" t="inlineStr">
        <is>
          <t>Useful life</t>
        </is>
      </c>
      <c r="B82" s="4" t="inlineStr">
        <is>
          <t>3 years</t>
        </is>
      </c>
      <c r="C82" s="4" t="inlineStr">
        <is>
          <t xml:space="preserve"> </t>
        </is>
      </c>
      <c r="D82" s="4" t="inlineStr">
        <is>
          <t xml:space="preserve"> </t>
        </is>
      </c>
    </row>
    <row r="83">
      <c r="A83" s="4" t="inlineStr">
        <is>
          <t>Buildings and leasehold improvements | Maximum</t>
        </is>
      </c>
      <c r="B83" s="4" t="inlineStr">
        <is>
          <t xml:space="preserve"> </t>
        </is>
      </c>
      <c r="C83" s="4" t="inlineStr">
        <is>
          <t xml:space="preserve"> </t>
        </is>
      </c>
      <c r="D83" s="4" t="inlineStr">
        <is>
          <t xml:space="preserve"> </t>
        </is>
      </c>
    </row>
    <row r="84">
      <c r="A84" s="3" t="inlineStr">
        <is>
          <t>Property, Plant and Equipment</t>
        </is>
      </c>
      <c r="B84" s="4" t="inlineStr">
        <is>
          <t xml:space="preserve"> </t>
        </is>
      </c>
      <c r="C84" s="4" t="inlineStr">
        <is>
          <t xml:space="preserve"> </t>
        </is>
      </c>
      <c r="D84" s="4" t="inlineStr">
        <is>
          <t xml:space="preserve"> </t>
        </is>
      </c>
    </row>
    <row r="85">
      <c r="A85" s="4" t="inlineStr">
        <is>
          <t>Useful life</t>
        </is>
      </c>
      <c r="B85" s="4" t="inlineStr">
        <is>
          <t>40 years</t>
        </is>
      </c>
      <c r="C85" s="4" t="inlineStr">
        <is>
          <t xml:space="preserve"> </t>
        </is>
      </c>
      <c r="D85" s="4" t="inlineStr">
        <is>
          <t xml:space="preserve"> </t>
        </is>
      </c>
    </row>
    <row r="86">
      <c r="A86" s="4" t="inlineStr">
        <is>
          <t>Vehicles and railcars (1)</t>
        </is>
      </c>
      <c r="B86" s="4" t="inlineStr">
        <is>
          <t xml:space="preserve"> </t>
        </is>
      </c>
      <c r="C86" s="4" t="inlineStr">
        <is>
          <t xml:space="preserve"> </t>
        </is>
      </c>
      <c r="D86" s="4" t="inlineStr">
        <is>
          <t xml:space="preserve"> </t>
        </is>
      </c>
    </row>
    <row r="87">
      <c r="A87" s="3" t="inlineStr">
        <is>
          <t>Property, Plant and Equipment</t>
        </is>
      </c>
      <c r="B87" s="4" t="inlineStr">
        <is>
          <t xml:space="preserve"> </t>
        </is>
      </c>
      <c r="C87" s="4" t="inlineStr">
        <is>
          <t xml:space="preserve"> </t>
        </is>
      </c>
      <c r="D87" s="4" t="inlineStr">
        <is>
          <t xml:space="preserve"> </t>
        </is>
      </c>
    </row>
    <row r="88">
      <c r="A88" s="4" t="inlineStr">
        <is>
          <t>Gross property, plant and equipment</t>
        </is>
      </c>
      <c r="B88" s="8" t="n">
        <v>91715</v>
      </c>
      <c r="C88" s="7" t="n">
        <v>92640</v>
      </c>
      <c r="D88" s="4" t="inlineStr">
        <is>
          <t xml:space="preserve"> </t>
        </is>
      </c>
    </row>
    <row r="89">
      <c r="A89" s="4" t="inlineStr">
        <is>
          <t>Vehicles and railcars (1) | Minimum</t>
        </is>
      </c>
      <c r="B89" s="4" t="inlineStr">
        <is>
          <t xml:space="preserve"> </t>
        </is>
      </c>
      <c r="C89" s="4" t="inlineStr">
        <is>
          <t xml:space="preserve"> </t>
        </is>
      </c>
      <c r="D89" s="4" t="inlineStr">
        <is>
          <t xml:space="preserve"> </t>
        </is>
      </c>
    </row>
    <row r="90">
      <c r="A90" s="3" t="inlineStr">
        <is>
          <t>Property, Plant and Equipment</t>
        </is>
      </c>
      <c r="B90" s="4" t="inlineStr">
        <is>
          <t xml:space="preserve"> </t>
        </is>
      </c>
      <c r="C90" s="4" t="inlineStr">
        <is>
          <t xml:space="preserve"> </t>
        </is>
      </c>
      <c r="D90" s="4" t="inlineStr">
        <is>
          <t xml:space="preserve"> </t>
        </is>
      </c>
    </row>
    <row r="91">
      <c r="A91" s="4" t="inlineStr">
        <is>
          <t>Useful life</t>
        </is>
      </c>
      <c r="B91" s="4" t="inlineStr">
        <is>
          <t>3 years</t>
        </is>
      </c>
      <c r="C91" s="4" t="inlineStr">
        <is>
          <t xml:space="preserve"> </t>
        </is>
      </c>
      <c r="D91" s="4" t="inlineStr">
        <is>
          <t xml:space="preserve"> </t>
        </is>
      </c>
    </row>
    <row r="92">
      <c r="A92" s="4" t="inlineStr">
        <is>
          <t>Vehicles and railcars (1) | Maximum</t>
        </is>
      </c>
      <c r="B92" s="4" t="inlineStr">
        <is>
          <t xml:space="preserve"> </t>
        </is>
      </c>
      <c r="C92" s="4" t="inlineStr">
        <is>
          <t xml:space="preserve"> </t>
        </is>
      </c>
      <c r="D92" s="4" t="inlineStr">
        <is>
          <t xml:space="preserve"> </t>
        </is>
      </c>
    </row>
    <row r="93">
      <c r="A93" s="3" t="inlineStr">
        <is>
          <t>Property, Plant and Equipment</t>
        </is>
      </c>
      <c r="B93" s="4" t="inlineStr">
        <is>
          <t xml:space="preserve"> </t>
        </is>
      </c>
      <c r="C93" s="4" t="inlineStr">
        <is>
          <t xml:space="preserve"> </t>
        </is>
      </c>
      <c r="D93" s="4" t="inlineStr">
        <is>
          <t xml:space="preserve"> </t>
        </is>
      </c>
    </row>
    <row r="94">
      <c r="A94" s="4" t="inlineStr">
        <is>
          <t>Useful life</t>
        </is>
      </c>
      <c r="B94" s="4" t="inlineStr">
        <is>
          <t>25 years</t>
        </is>
      </c>
      <c r="C94" s="4" t="inlineStr">
        <is>
          <t xml:space="preserve"> </t>
        </is>
      </c>
      <c r="D94" s="4" t="inlineStr">
        <is>
          <t xml:space="preserve"> </t>
        </is>
      </c>
    </row>
    <row r="95">
      <c r="A95" s="4" t="inlineStr">
        <is>
          <t>Land</t>
        </is>
      </c>
      <c r="B95" s="4" t="inlineStr">
        <is>
          <t xml:space="preserve"> </t>
        </is>
      </c>
      <c r="C95" s="4" t="inlineStr">
        <is>
          <t xml:space="preserve"> </t>
        </is>
      </c>
      <c r="D95" s="4" t="inlineStr">
        <is>
          <t xml:space="preserve"> </t>
        </is>
      </c>
    </row>
    <row r="96">
      <c r="A96" s="3" t="inlineStr">
        <is>
          <t>Property, Plant and Equipment</t>
        </is>
      </c>
      <c r="B96" s="4" t="inlineStr">
        <is>
          <t xml:space="preserve"> </t>
        </is>
      </c>
      <c r="C96" s="4" t="inlineStr">
        <is>
          <t xml:space="preserve"> </t>
        </is>
      </c>
      <c r="D96" s="4" t="inlineStr">
        <is>
          <t xml:space="preserve"> </t>
        </is>
      </c>
    </row>
    <row r="97">
      <c r="A97" s="4" t="inlineStr">
        <is>
          <t>Gross property, plant and equipment</t>
        </is>
      </c>
      <c r="B97" s="8" t="n">
        <v>70270</v>
      </c>
      <c r="C97" s="7" t="n">
        <v>89474</v>
      </c>
      <c r="D97" s="4" t="inlineStr">
        <is>
          <t xml:space="preserve"> </t>
        </is>
      </c>
    </row>
    <row r="98">
      <c r="A98" s="4" t="inlineStr">
        <is>
          <t>Information technology equipment</t>
        </is>
      </c>
      <c r="B98" s="4" t="inlineStr">
        <is>
          <t xml:space="preserve"> </t>
        </is>
      </c>
      <c r="C98" s="4" t="inlineStr">
        <is>
          <t xml:space="preserve"> </t>
        </is>
      </c>
      <c r="D98" s="4" t="inlineStr">
        <is>
          <t xml:space="preserve"> </t>
        </is>
      </c>
    </row>
    <row r="99">
      <c r="A99" s="3" t="inlineStr">
        <is>
          <t>Property, Plant and Equipment</t>
        </is>
      </c>
      <c r="B99" s="4" t="inlineStr">
        <is>
          <t xml:space="preserve"> </t>
        </is>
      </c>
      <c r="C99" s="4" t="inlineStr">
        <is>
          <t xml:space="preserve"> </t>
        </is>
      </c>
      <c r="D99" s="4" t="inlineStr">
        <is>
          <t xml:space="preserve"> </t>
        </is>
      </c>
    </row>
    <row r="100">
      <c r="A100" s="4" t="inlineStr">
        <is>
          <t>Gross property, plant and equipment</t>
        </is>
      </c>
      <c r="B100" s="8" t="n">
        <v>33907</v>
      </c>
      <c r="C100" s="7" t="n">
        <v>35884</v>
      </c>
      <c r="D100" s="4" t="inlineStr">
        <is>
          <t xml:space="preserve"> </t>
        </is>
      </c>
    </row>
    <row r="101">
      <c r="A101" s="4" t="inlineStr">
        <is>
          <t>Information technology equipment | Minimum</t>
        </is>
      </c>
      <c r="B101" s="4" t="inlineStr">
        <is>
          <t xml:space="preserve"> </t>
        </is>
      </c>
      <c r="C101" s="4" t="inlineStr">
        <is>
          <t xml:space="preserve"> </t>
        </is>
      </c>
      <c r="D101" s="4" t="inlineStr">
        <is>
          <t xml:space="preserve"> </t>
        </is>
      </c>
    </row>
    <row r="102">
      <c r="A102" s="3" t="inlineStr">
        <is>
          <t>Property, Plant and Equipment</t>
        </is>
      </c>
      <c r="B102" s="4" t="inlineStr">
        <is>
          <t xml:space="preserve"> </t>
        </is>
      </c>
      <c r="C102" s="4" t="inlineStr">
        <is>
          <t xml:space="preserve"> </t>
        </is>
      </c>
      <c r="D102" s="4" t="inlineStr">
        <is>
          <t xml:space="preserve"> </t>
        </is>
      </c>
    </row>
    <row r="103">
      <c r="A103" s="4" t="inlineStr">
        <is>
          <t>Useful life</t>
        </is>
      </c>
      <c r="B103" s="4" t="inlineStr">
        <is>
          <t>3 years</t>
        </is>
      </c>
      <c r="C103" s="4" t="inlineStr">
        <is>
          <t xml:space="preserve"> </t>
        </is>
      </c>
      <c r="D103" s="4" t="inlineStr">
        <is>
          <t xml:space="preserve"> </t>
        </is>
      </c>
    </row>
    <row r="104">
      <c r="A104" s="4" t="inlineStr">
        <is>
          <t>Information technology equipment | Maximum</t>
        </is>
      </c>
      <c r="B104" s="4" t="inlineStr">
        <is>
          <t xml:space="preserve"> </t>
        </is>
      </c>
      <c r="C104" s="4" t="inlineStr">
        <is>
          <t xml:space="preserve"> </t>
        </is>
      </c>
      <c r="D104" s="4" t="inlineStr">
        <is>
          <t xml:space="preserve"> </t>
        </is>
      </c>
    </row>
    <row r="105">
      <c r="A105" s="3" t="inlineStr">
        <is>
          <t>Property, Plant and Equipment</t>
        </is>
      </c>
      <c r="B105" s="4" t="inlineStr">
        <is>
          <t xml:space="preserve"> </t>
        </is>
      </c>
      <c r="C105" s="4" t="inlineStr">
        <is>
          <t xml:space="preserve"> </t>
        </is>
      </c>
      <c r="D105" s="4" t="inlineStr">
        <is>
          <t xml:space="preserve"> </t>
        </is>
      </c>
    </row>
    <row r="106">
      <c r="A106" s="4" t="inlineStr">
        <is>
          <t>Useful life</t>
        </is>
      </c>
      <c r="B106" s="4" t="inlineStr">
        <is>
          <t>7 years</t>
        </is>
      </c>
      <c r="C106" s="4" t="inlineStr">
        <is>
          <t xml:space="preserve"> </t>
        </is>
      </c>
      <c r="D106" s="4" t="inlineStr">
        <is>
          <t xml:space="preserve"> </t>
        </is>
      </c>
    </row>
    <row r="107">
      <c r="A107" s="4" t="inlineStr">
        <is>
          <t>Tank bottoms and linefill (2)</t>
        </is>
      </c>
      <c r="B107" s="4" t="inlineStr">
        <is>
          <t xml:space="preserve"> </t>
        </is>
      </c>
      <c r="C107" s="4" t="inlineStr">
        <is>
          <t xml:space="preserve"> </t>
        </is>
      </c>
      <c r="D107" s="4" t="inlineStr">
        <is>
          <t xml:space="preserve"> </t>
        </is>
      </c>
    </row>
    <row r="108">
      <c r="A108" s="3" t="inlineStr">
        <is>
          <t>Property, Plant and Equipment</t>
        </is>
      </c>
      <c r="B108" s="4" t="inlineStr">
        <is>
          <t xml:space="preserve"> </t>
        </is>
      </c>
      <c r="C108" s="4" t="inlineStr">
        <is>
          <t xml:space="preserve"> </t>
        </is>
      </c>
      <c r="D108" s="4" t="inlineStr">
        <is>
          <t xml:space="preserve"> </t>
        </is>
      </c>
    </row>
    <row r="109">
      <c r="A109" s="4" t="inlineStr">
        <is>
          <t>Gross property, plant and equipment</t>
        </is>
      </c>
      <c r="B109" s="8" t="n">
        <v>28269</v>
      </c>
      <c r="C109" s="7" t="n">
        <v>40001</v>
      </c>
      <c r="D109" s="4" t="inlineStr">
        <is>
          <t xml:space="preserve"> </t>
        </is>
      </c>
    </row>
    <row r="110">
      <c r="A110" s="4" t="inlineStr">
        <is>
          <t>Other</t>
        </is>
      </c>
      <c r="B110" s="4" t="inlineStr">
        <is>
          <t xml:space="preserve"> </t>
        </is>
      </c>
      <c r="C110" s="4" t="inlineStr">
        <is>
          <t xml:space="preserve"> </t>
        </is>
      </c>
      <c r="D110" s="4" t="inlineStr">
        <is>
          <t xml:space="preserve"> </t>
        </is>
      </c>
    </row>
    <row r="111">
      <c r="A111" s="3" t="inlineStr">
        <is>
          <t>Property, Plant and Equipment</t>
        </is>
      </c>
      <c r="B111" s="4" t="inlineStr">
        <is>
          <t xml:space="preserve"> </t>
        </is>
      </c>
      <c r="C111" s="4" t="inlineStr">
        <is>
          <t xml:space="preserve"> </t>
        </is>
      </c>
      <c r="D111" s="4" t="inlineStr">
        <is>
          <t xml:space="preserve"> </t>
        </is>
      </c>
    </row>
    <row r="112">
      <c r="A112" s="4" t="inlineStr">
        <is>
          <t>Gross property, plant and equipment</t>
        </is>
      </c>
      <c r="B112" s="8" t="n">
        <v>2552</v>
      </c>
      <c r="C112" s="7" t="n">
        <v>10908</v>
      </c>
      <c r="D112" s="4" t="inlineStr">
        <is>
          <t xml:space="preserve"> </t>
        </is>
      </c>
    </row>
    <row r="113">
      <c r="A113" s="4" t="inlineStr">
        <is>
          <t>Other | Minimum</t>
        </is>
      </c>
      <c r="B113" s="4" t="inlineStr">
        <is>
          <t xml:space="preserve"> </t>
        </is>
      </c>
      <c r="C113" s="4" t="inlineStr">
        <is>
          <t xml:space="preserve"> </t>
        </is>
      </c>
      <c r="D113" s="4" t="inlineStr">
        <is>
          <t xml:space="preserve"> </t>
        </is>
      </c>
    </row>
    <row r="114">
      <c r="A114" s="3" t="inlineStr">
        <is>
          <t>Property, Plant and Equipment</t>
        </is>
      </c>
      <c r="B114" s="4" t="inlineStr">
        <is>
          <t xml:space="preserve"> </t>
        </is>
      </c>
      <c r="C114" s="4" t="inlineStr">
        <is>
          <t xml:space="preserve"> </t>
        </is>
      </c>
      <c r="D114" s="4" t="inlineStr">
        <is>
          <t xml:space="preserve"> </t>
        </is>
      </c>
    </row>
    <row r="115">
      <c r="A115" s="4" t="inlineStr">
        <is>
          <t>Useful life</t>
        </is>
      </c>
      <c r="B115" s="4" t="inlineStr">
        <is>
          <t>3 years</t>
        </is>
      </c>
      <c r="C115" s="4" t="inlineStr">
        <is>
          <t xml:space="preserve"> </t>
        </is>
      </c>
      <c r="D115" s="4" t="inlineStr">
        <is>
          <t xml:space="preserve"> </t>
        </is>
      </c>
    </row>
    <row r="116">
      <c r="A116" s="4" t="inlineStr">
        <is>
          <t>Other | Maximum</t>
        </is>
      </c>
      <c r="B116" s="4" t="inlineStr">
        <is>
          <t xml:space="preserve"> </t>
        </is>
      </c>
      <c r="C116" s="4" t="inlineStr">
        <is>
          <t xml:space="preserve"> </t>
        </is>
      </c>
      <c r="D116" s="4" t="inlineStr">
        <is>
          <t xml:space="preserve"> </t>
        </is>
      </c>
    </row>
    <row r="117">
      <c r="A117" s="3" t="inlineStr">
        <is>
          <t>Property, Plant and Equipment</t>
        </is>
      </c>
      <c r="B117" s="4" t="inlineStr">
        <is>
          <t xml:space="preserve"> </t>
        </is>
      </c>
      <c r="C117" s="4" t="inlineStr">
        <is>
          <t xml:space="preserve"> </t>
        </is>
      </c>
      <c r="D117" s="4" t="inlineStr">
        <is>
          <t xml:space="preserve"> </t>
        </is>
      </c>
    </row>
    <row r="118">
      <c r="A118" s="4" t="inlineStr">
        <is>
          <t>Useful life</t>
        </is>
      </c>
      <c r="B118" s="4" t="inlineStr">
        <is>
          <t>20 years</t>
        </is>
      </c>
      <c r="C118" s="4" t="inlineStr">
        <is>
          <t xml:space="preserve"> </t>
        </is>
      </c>
      <c r="D118" s="4" t="inlineStr">
        <is>
          <t xml:space="preserve"> </t>
        </is>
      </c>
    </row>
    <row r="119">
      <c r="A119" s="4" t="inlineStr">
        <is>
          <t>Construction in progress</t>
        </is>
      </c>
      <c r="B119" s="4" t="inlineStr">
        <is>
          <t xml:space="preserve"> </t>
        </is>
      </c>
      <c r="C119" s="4" t="inlineStr">
        <is>
          <t xml:space="preserve"> </t>
        </is>
      </c>
      <c r="D119" s="4" t="inlineStr">
        <is>
          <t xml:space="preserve"> </t>
        </is>
      </c>
    </row>
    <row r="120">
      <c r="A120" s="3" t="inlineStr">
        <is>
          <t>Property, Plant and Equipment</t>
        </is>
      </c>
      <c r="B120" s="4" t="inlineStr">
        <is>
          <t xml:space="preserve"> </t>
        </is>
      </c>
      <c r="C120" s="4" t="inlineStr">
        <is>
          <t xml:space="preserve"> </t>
        </is>
      </c>
      <c r="D120" s="4" t="inlineStr">
        <is>
          <t xml:space="preserve"> </t>
        </is>
      </c>
    </row>
    <row r="121">
      <c r="A121" s="4" t="inlineStr">
        <is>
          <t>Gross property, plant and equipment</t>
        </is>
      </c>
      <c r="B121" s="8" t="n">
        <v>43010</v>
      </c>
      <c r="C121" s="8" t="n">
        <v>33673</v>
      </c>
      <c r="D12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48" customWidth="1" min="1" max="1"/>
    <col width="14" customWidth="1" min="2" max="2"/>
    <col width="22" customWidth="1" min="3" max="3"/>
    <col width="22" customWidth="1" min="4" max="4"/>
    <col width="22" customWidth="1" min="5" max="5"/>
  </cols>
  <sheetData>
    <row r="1">
      <c r="A1" s="1" t="inlineStr">
        <is>
          <t>Goodwill (Details) $ in Thousands</t>
        </is>
      </c>
      <c r="C1" s="2" t="inlineStr">
        <is>
          <t>12 Months Ended</t>
        </is>
      </c>
    </row>
    <row r="2">
      <c r="B2" s="2" t="inlineStr">
        <is>
          <t>Jul. 24, 2023</t>
        </is>
      </c>
      <c r="C2" s="2" t="inlineStr">
        <is>
          <t>Mar. 31, 2024 USD ($)</t>
        </is>
      </c>
      <c r="D2" s="2" t="inlineStr">
        <is>
          <t>Mar. 31, 2023 USD ($)</t>
        </is>
      </c>
      <c r="E2" s="2" t="inlineStr">
        <is>
          <t>Mar. 31, 2022 USD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8" t="n">
        <v>634282</v>
      </c>
      <c r="D4" s="8" t="n">
        <v>712364</v>
      </c>
      <c r="E4" s="8" t="n">
        <v>744439</v>
      </c>
    </row>
    <row r="5">
      <c r="A5" s="4" t="inlineStr">
        <is>
          <t>Disposal (1)</t>
        </is>
      </c>
      <c r="B5" s="4" t="inlineStr">
        <is>
          <t xml:space="preserve"> </t>
        </is>
      </c>
      <c r="C5" s="7" t="n">
        <v>-4781</v>
      </c>
      <c r="D5" s="7" t="n">
        <v>-32075</v>
      </c>
      <c r="E5" s="4" t="inlineStr">
        <is>
          <t xml:space="preserve"> </t>
        </is>
      </c>
    </row>
    <row r="6">
      <c r="A6" s="4" t="inlineStr">
        <is>
          <t>Assets held for sale (3)</t>
        </is>
      </c>
      <c r="B6" s="4" t="inlineStr">
        <is>
          <t xml:space="preserve"> </t>
        </is>
      </c>
      <c r="C6" s="7" t="n">
        <v>-4108</v>
      </c>
      <c r="D6" s="4" t="inlineStr">
        <is>
          <t xml:space="preserve"> </t>
        </is>
      </c>
      <c r="E6" s="4" t="inlineStr">
        <is>
          <t xml:space="preserve"> </t>
        </is>
      </c>
    </row>
    <row r="7">
      <c r="A7" s="4" t="inlineStr">
        <is>
          <t>Impairment</t>
        </is>
      </c>
      <c r="B7" s="4" t="inlineStr">
        <is>
          <t xml:space="preserve"> </t>
        </is>
      </c>
      <c r="C7" s="7" t="n">
        <v>-69193</v>
      </c>
      <c r="D7" s="4" t="inlineStr">
        <is>
          <t xml:space="preserve"> </t>
        </is>
      </c>
      <c r="E7" s="4" t="inlineStr">
        <is>
          <t xml:space="preserve"> </t>
        </is>
      </c>
    </row>
    <row r="8">
      <c r="A8" s="4" t="inlineStr">
        <is>
          <t>Pacific Northwest Natural Gas Liquids Terminals</t>
        </is>
      </c>
      <c r="B8" s="4" t="inlineStr">
        <is>
          <t xml:space="preserve"> </t>
        </is>
      </c>
      <c r="C8" s="4" t="inlineStr">
        <is>
          <t xml:space="preserve"> </t>
        </is>
      </c>
      <c r="D8" s="4" t="inlineStr">
        <is>
          <t xml:space="preserve"> </t>
        </is>
      </c>
      <c r="E8" s="4" t="inlineStr">
        <is>
          <t xml:space="preserve"> </t>
        </is>
      </c>
    </row>
    <row r="9">
      <c r="A9" s="3" t="inlineStr">
        <is>
          <t>Goodwill</t>
        </is>
      </c>
      <c r="B9" s="4" t="inlineStr">
        <is>
          <t xml:space="preserve"> </t>
        </is>
      </c>
      <c r="C9" s="4" t="inlineStr">
        <is>
          <t xml:space="preserve"> </t>
        </is>
      </c>
      <c r="D9" s="4" t="inlineStr">
        <is>
          <t xml:space="preserve"> </t>
        </is>
      </c>
      <c r="E9" s="4" t="inlineStr">
        <is>
          <t xml:space="preserve"> </t>
        </is>
      </c>
    </row>
    <row r="10">
      <c r="A10" s="4" t="inlineStr">
        <is>
          <t>Number of terminals sold</t>
        </is>
      </c>
      <c r="B10" s="7" t="n">
        <v>2</v>
      </c>
      <c r="C10" s="4" t="inlineStr">
        <is>
          <t xml:space="preserve"> </t>
        </is>
      </c>
      <c r="D10" s="4" t="inlineStr">
        <is>
          <t xml:space="preserve"> </t>
        </is>
      </c>
      <c r="E10" s="4" t="inlineStr">
        <is>
          <t xml:space="preserve"> </t>
        </is>
      </c>
    </row>
    <row r="11">
      <c r="A11" s="4" t="inlineStr">
        <is>
          <t>Water solutions</t>
        </is>
      </c>
      <c r="B11" s="4" t="inlineStr">
        <is>
          <t xml:space="preserve"> </t>
        </is>
      </c>
      <c r="C11" s="4" t="inlineStr">
        <is>
          <t xml:space="preserve"> </t>
        </is>
      </c>
      <c r="D11" s="4" t="inlineStr">
        <is>
          <t xml:space="preserve"> </t>
        </is>
      </c>
      <c r="E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row>
    <row r="13">
      <c r="A13" s="4" t="inlineStr">
        <is>
          <t>Goodwill</t>
        </is>
      </c>
      <c r="B13" s="4" t="inlineStr">
        <is>
          <t xml:space="preserve"> </t>
        </is>
      </c>
      <c r="C13" s="7" t="n">
        <v>279202</v>
      </c>
      <c r="D13" s="7" t="n">
        <v>283310</v>
      </c>
      <c r="E13" s="7" t="n">
        <v>283310</v>
      </c>
    </row>
    <row r="14">
      <c r="A14" s="4" t="inlineStr">
        <is>
          <t>Disposal (1)</t>
        </is>
      </c>
      <c r="B14" s="4" t="inlineStr">
        <is>
          <t xml:space="preserve"> </t>
        </is>
      </c>
      <c r="C14" s="7" t="n">
        <v>0</v>
      </c>
      <c r="D14" s="7" t="n">
        <v>0</v>
      </c>
      <c r="E14" s="4" t="inlineStr">
        <is>
          <t xml:space="preserve"> </t>
        </is>
      </c>
    </row>
    <row r="15">
      <c r="A15" s="4" t="inlineStr">
        <is>
          <t>Assets held for sale (3)</t>
        </is>
      </c>
      <c r="B15" s="4" t="inlineStr">
        <is>
          <t xml:space="preserve"> </t>
        </is>
      </c>
      <c r="C15" s="7" t="n">
        <v>-4108</v>
      </c>
      <c r="D15" s="4" t="inlineStr">
        <is>
          <t xml:space="preserve"> </t>
        </is>
      </c>
      <c r="E15" s="4" t="inlineStr">
        <is>
          <t xml:space="preserve"> </t>
        </is>
      </c>
    </row>
    <row r="16">
      <c r="A16" s="4" t="inlineStr">
        <is>
          <t>Impairment</t>
        </is>
      </c>
      <c r="B16" s="4" t="inlineStr">
        <is>
          <t xml:space="preserve"> </t>
        </is>
      </c>
      <c r="C16" s="7" t="n">
        <v>0</v>
      </c>
      <c r="D16" s="4" t="inlineStr">
        <is>
          <t xml:space="preserve"> </t>
        </is>
      </c>
      <c r="E16" s="4" t="inlineStr">
        <is>
          <t xml:space="preserve"> </t>
        </is>
      </c>
    </row>
    <row r="17">
      <c r="A17" s="4" t="inlineStr">
        <is>
          <t>Crude oil logistics</t>
        </is>
      </c>
      <c r="B17" s="4" t="inlineStr">
        <is>
          <t xml:space="preserve"> </t>
        </is>
      </c>
      <c r="C17" s="4" t="inlineStr">
        <is>
          <t xml:space="preserve"> </t>
        </is>
      </c>
      <c r="D17" s="4" t="inlineStr">
        <is>
          <t xml:space="preserve"> </t>
        </is>
      </c>
      <c r="E17" s="4" t="inlineStr">
        <is>
          <t xml:space="preserve"> </t>
        </is>
      </c>
    </row>
    <row r="18">
      <c r="A18" s="3" t="inlineStr">
        <is>
          <t>Goodwill</t>
        </is>
      </c>
      <c r="B18" s="4" t="inlineStr">
        <is>
          <t xml:space="preserve"> </t>
        </is>
      </c>
      <c r="C18" s="4" t="inlineStr">
        <is>
          <t xml:space="preserve"> </t>
        </is>
      </c>
      <c r="D18" s="4" t="inlineStr">
        <is>
          <t xml:space="preserve"> </t>
        </is>
      </c>
      <c r="E18" s="4" t="inlineStr">
        <is>
          <t xml:space="preserve"> </t>
        </is>
      </c>
    </row>
    <row r="19">
      <c r="A19" s="4" t="inlineStr">
        <is>
          <t>Goodwill</t>
        </is>
      </c>
      <c r="B19" s="4" t="inlineStr">
        <is>
          <t xml:space="preserve"> </t>
        </is>
      </c>
      <c r="C19" s="7" t="n">
        <v>309971</v>
      </c>
      <c r="D19" s="7" t="n">
        <v>309971</v>
      </c>
      <c r="E19" s="7" t="n">
        <v>342046</v>
      </c>
    </row>
    <row r="20">
      <c r="A20" s="4" t="inlineStr">
        <is>
          <t>Disposal (1)</t>
        </is>
      </c>
      <c r="B20" s="4" t="inlineStr">
        <is>
          <t xml:space="preserve"> </t>
        </is>
      </c>
      <c r="C20" s="7" t="n">
        <v>0</v>
      </c>
      <c r="D20" s="7" t="n">
        <v>-32075</v>
      </c>
      <c r="E20" s="4" t="inlineStr">
        <is>
          <t xml:space="preserve"> </t>
        </is>
      </c>
    </row>
    <row r="21">
      <c r="A21" s="4" t="inlineStr">
        <is>
          <t>Assets held for sale (3)</t>
        </is>
      </c>
      <c r="B21" s="4" t="inlineStr">
        <is>
          <t xml:space="preserve"> </t>
        </is>
      </c>
      <c r="C21" s="7" t="n">
        <v>0</v>
      </c>
      <c r="D21" s="4" t="inlineStr">
        <is>
          <t xml:space="preserve"> </t>
        </is>
      </c>
      <c r="E21" s="4" t="inlineStr">
        <is>
          <t xml:space="preserve"> </t>
        </is>
      </c>
    </row>
    <row r="22">
      <c r="A22" s="4" t="inlineStr">
        <is>
          <t>Impairment</t>
        </is>
      </c>
      <c r="B22" s="4" t="inlineStr">
        <is>
          <t xml:space="preserve"> </t>
        </is>
      </c>
      <c r="C22" s="7" t="n">
        <v>0</v>
      </c>
      <c r="D22" s="4" t="inlineStr">
        <is>
          <t xml:space="preserve"> </t>
        </is>
      </c>
      <c r="E22" s="4" t="inlineStr">
        <is>
          <t xml:space="preserve"> </t>
        </is>
      </c>
    </row>
    <row r="23">
      <c r="A23" s="4" t="inlineStr">
        <is>
          <t>Liquids logistics</t>
        </is>
      </c>
      <c r="B23" s="4" t="inlineStr">
        <is>
          <t xml:space="preserve"> </t>
        </is>
      </c>
      <c r="C23" s="4" t="inlineStr">
        <is>
          <t xml:space="preserve"> </t>
        </is>
      </c>
      <c r="D23" s="4" t="inlineStr">
        <is>
          <t xml:space="preserve"> </t>
        </is>
      </c>
      <c r="E23" s="4" t="inlineStr">
        <is>
          <t xml:space="preserve"> </t>
        </is>
      </c>
    </row>
    <row r="24">
      <c r="A24" s="3" t="inlineStr">
        <is>
          <t>Goodwill</t>
        </is>
      </c>
      <c r="B24" s="4" t="inlineStr">
        <is>
          <t xml:space="preserve"> </t>
        </is>
      </c>
      <c r="C24" s="4" t="inlineStr">
        <is>
          <t xml:space="preserve"> </t>
        </is>
      </c>
      <c r="D24" s="4" t="inlineStr">
        <is>
          <t xml:space="preserve"> </t>
        </is>
      </c>
      <c r="E24" s="4" t="inlineStr">
        <is>
          <t xml:space="preserve"> </t>
        </is>
      </c>
    </row>
    <row r="25">
      <c r="A25" s="4" t="inlineStr">
        <is>
          <t>Goodwill</t>
        </is>
      </c>
      <c r="B25" s="4" t="inlineStr">
        <is>
          <t xml:space="preserve"> </t>
        </is>
      </c>
      <c r="C25" s="7" t="n">
        <v>45109</v>
      </c>
      <c r="D25" s="7" t="n">
        <v>119083</v>
      </c>
      <c r="E25" s="8" t="n">
        <v>119083</v>
      </c>
    </row>
    <row r="26">
      <c r="A26" s="4" t="inlineStr">
        <is>
          <t>Disposal (1)</t>
        </is>
      </c>
      <c r="B26" s="4" t="inlineStr">
        <is>
          <t xml:space="preserve"> </t>
        </is>
      </c>
      <c r="C26" s="7" t="n">
        <v>-4781</v>
      </c>
      <c r="D26" s="8" t="n">
        <v>0</v>
      </c>
      <c r="E26" s="4" t="inlineStr">
        <is>
          <t xml:space="preserve"> </t>
        </is>
      </c>
    </row>
    <row r="27">
      <c r="A27" s="4" t="inlineStr">
        <is>
          <t>Assets held for sale (3)</t>
        </is>
      </c>
      <c r="B27" s="4" t="inlineStr">
        <is>
          <t xml:space="preserve"> </t>
        </is>
      </c>
      <c r="C27" s="7" t="n">
        <v>0</v>
      </c>
      <c r="D27" s="4" t="inlineStr">
        <is>
          <t xml:space="preserve"> </t>
        </is>
      </c>
      <c r="E27" s="4" t="inlineStr">
        <is>
          <t xml:space="preserve"> </t>
        </is>
      </c>
    </row>
    <row r="28">
      <c r="A28" s="4" t="inlineStr">
        <is>
          <t>Impairment</t>
        </is>
      </c>
      <c r="B28" s="4" t="inlineStr">
        <is>
          <t xml:space="preserve"> </t>
        </is>
      </c>
      <c r="C28" s="8" t="n">
        <v>-69193</v>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Goodwill Impairment (Details) - USD ($) $ in Thousands</t>
        </is>
      </c>
      <c r="B1" s="2" t="inlineStr">
        <is>
          <t>12 Months Ended</t>
        </is>
      </c>
    </row>
    <row r="2">
      <c r="B2" s="2" t="inlineStr">
        <is>
          <t>Mar. 31, 2024</t>
        </is>
      </c>
      <c r="C2" s="2" t="inlineStr">
        <is>
          <t>Jan. 01, 2024</t>
        </is>
      </c>
      <c r="D2" s="2" t="inlineStr">
        <is>
          <t>Jan. 01, 2023</t>
        </is>
      </c>
      <c r="E2" s="2" t="inlineStr">
        <is>
          <t>Jan. 01, 2022</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 impairment</t>
        </is>
      </c>
      <c r="B4" s="8" t="n">
        <v>69193</v>
      </c>
      <c r="C4" s="4" t="inlineStr">
        <is>
          <t xml:space="preserve"> </t>
        </is>
      </c>
      <c r="D4" s="4" t="inlineStr">
        <is>
          <t xml:space="preserve"> </t>
        </is>
      </c>
      <c r="E4" s="4" t="inlineStr">
        <is>
          <t xml:space="preserve"> </t>
        </is>
      </c>
    </row>
    <row r="5">
      <c r="A5" s="4" t="inlineStr">
        <is>
          <t>Crude oil logistics</t>
        </is>
      </c>
      <c r="B5" s="4" t="inlineStr">
        <is>
          <t xml:space="preserve"> </t>
        </is>
      </c>
      <c r="C5" s="4" t="inlineStr">
        <is>
          <t xml:space="preserve"> </t>
        </is>
      </c>
      <c r="D5" s="4" t="inlineStr">
        <is>
          <t xml:space="preserve"> </t>
        </is>
      </c>
      <c r="E5" s="4" t="inlineStr">
        <is>
          <t xml:space="preserve"> </t>
        </is>
      </c>
    </row>
    <row r="6">
      <c r="A6" s="3" t="inlineStr">
        <is>
          <t>Goodwill</t>
        </is>
      </c>
      <c r="B6" s="4" t="inlineStr">
        <is>
          <t xml:space="preserve"> </t>
        </is>
      </c>
      <c r="C6" s="4" t="inlineStr">
        <is>
          <t xml:space="preserve"> </t>
        </is>
      </c>
      <c r="D6" s="4" t="inlineStr">
        <is>
          <t xml:space="preserve"> </t>
        </is>
      </c>
      <c r="E6" s="4" t="inlineStr">
        <is>
          <t xml:space="preserve"> </t>
        </is>
      </c>
    </row>
    <row r="7">
      <c r="A7" s="4" t="inlineStr">
        <is>
          <t>Reporting unit, percentage of fair value in excess of carrying amount</t>
        </is>
      </c>
      <c r="B7" s="4" t="inlineStr">
        <is>
          <t xml:space="preserve"> </t>
        </is>
      </c>
      <c r="C7" s="10" t="n">
        <v>0.04</v>
      </c>
      <c r="D7" s="10" t="n">
        <v>0.18</v>
      </c>
      <c r="E7" s="10" t="n">
        <v>0.12</v>
      </c>
    </row>
    <row r="8">
      <c r="A8" s="4" t="inlineStr">
        <is>
          <t>Goodwill impairment</t>
        </is>
      </c>
      <c r="B8" s="7" t="n">
        <v>0</v>
      </c>
      <c r="C8" s="4" t="inlineStr">
        <is>
          <t xml:space="preserve"> </t>
        </is>
      </c>
      <c r="D8" s="4" t="inlineStr">
        <is>
          <t xml:space="preserve"> </t>
        </is>
      </c>
      <c r="E8" s="4" t="inlineStr">
        <is>
          <t xml:space="preserve"> </t>
        </is>
      </c>
    </row>
    <row r="9">
      <c r="A9" s="4" t="inlineStr">
        <is>
          <t>Liquids logistics</t>
        </is>
      </c>
      <c r="B9" s="4" t="inlineStr">
        <is>
          <t xml:space="preserve"> </t>
        </is>
      </c>
      <c r="C9" s="4" t="inlineStr">
        <is>
          <t xml:space="preserve"> </t>
        </is>
      </c>
      <c r="D9" s="4" t="inlineStr">
        <is>
          <t xml:space="preserve"> </t>
        </is>
      </c>
      <c r="E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row>
    <row r="11">
      <c r="A11" s="4" t="inlineStr">
        <is>
          <t>Reporting unit, percentage of fair value in excess of carrying amount</t>
        </is>
      </c>
      <c r="B11" s="4" t="inlineStr">
        <is>
          <t xml:space="preserve"> </t>
        </is>
      </c>
      <c r="C11" s="4" t="inlineStr">
        <is>
          <t xml:space="preserve"> </t>
        </is>
      </c>
      <c r="D11" s="10" t="n">
        <v>0.05</v>
      </c>
      <c r="E11" s="4" t="inlineStr">
        <is>
          <t xml:space="preserve"> </t>
        </is>
      </c>
    </row>
    <row r="12">
      <c r="A12" s="4" t="inlineStr">
        <is>
          <t>Reporting unit, percentage of fair value below carrying amount</t>
        </is>
      </c>
      <c r="B12" s="4" t="inlineStr">
        <is>
          <t xml:space="preserve"> </t>
        </is>
      </c>
      <c r="C12" s="10" t="n">
        <v>0.23</v>
      </c>
      <c r="D12" s="4" t="inlineStr">
        <is>
          <t xml:space="preserve"> </t>
        </is>
      </c>
      <c r="E12" s="4" t="inlineStr">
        <is>
          <t xml:space="preserve"> </t>
        </is>
      </c>
    </row>
    <row r="13">
      <c r="A13" s="4" t="inlineStr">
        <is>
          <t>Goodwill impairment</t>
        </is>
      </c>
      <c r="B13" s="8" t="n">
        <v>69193</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Intangible Assets (Details) - USD ($) $ in Thousands</t>
        </is>
      </c>
      <c r="B1" s="2" t="inlineStr">
        <is>
          <t>12 Months Ended</t>
        </is>
      </c>
    </row>
    <row r="2">
      <c r="B2" s="2" t="inlineStr">
        <is>
          <t>Mar. 31, 2024</t>
        </is>
      </c>
      <c r="C2" s="2" t="inlineStr">
        <is>
          <t>Mar. 31, 2023</t>
        </is>
      </c>
      <c r="D2" s="2" t="inlineStr">
        <is>
          <t>Mar. 31, 2022</t>
        </is>
      </c>
    </row>
    <row r="3">
      <c r="A3" s="3" t="inlineStr">
        <is>
          <t>Amortization related to intangible assets</t>
        </is>
      </c>
      <c r="B3" s="4" t="inlineStr">
        <is>
          <t xml:space="preserve"> </t>
        </is>
      </c>
      <c r="C3" s="4" t="inlineStr">
        <is>
          <t xml:space="preserve"> </t>
        </is>
      </c>
      <c r="D3" s="4" t="inlineStr">
        <is>
          <t xml:space="preserve"> </t>
        </is>
      </c>
    </row>
    <row r="4">
      <c r="A4" s="4" t="inlineStr">
        <is>
          <t>Finite-lived intangible assets, gross</t>
        </is>
      </c>
      <c r="B4" s="8" t="n">
        <v>1272538</v>
      </c>
      <c r="C4" s="8" t="n">
        <v>1639273</v>
      </c>
      <c r="D4" s="4" t="inlineStr">
        <is>
          <t xml:space="preserve"> </t>
        </is>
      </c>
    </row>
    <row r="5">
      <c r="A5" s="4" t="inlineStr">
        <is>
          <t>Accumulated amortization</t>
        </is>
      </c>
      <c r="B5" s="7" t="n">
        <v>-332560</v>
      </c>
      <c r="C5" s="7" t="n">
        <v>-580860</v>
      </c>
      <c r="D5" s="4" t="inlineStr">
        <is>
          <t xml:space="preserve"> </t>
        </is>
      </c>
    </row>
    <row r="6">
      <c r="A6" s="4" t="inlineStr">
        <is>
          <t>Total</t>
        </is>
      </c>
      <c r="B6" s="7" t="n">
        <v>939978</v>
      </c>
      <c r="C6" s="7" t="n">
        <v>1058413</v>
      </c>
      <c r="D6" s="4" t="inlineStr">
        <is>
          <t xml:space="preserve"> </t>
        </is>
      </c>
    </row>
    <row r="7">
      <c r="A7" s="4" t="inlineStr">
        <is>
          <t>Gross carrying amount of intangible assets</t>
        </is>
      </c>
      <c r="B7" s="7" t="n">
        <v>1272538</v>
      </c>
      <c r="C7" s="7" t="n">
        <v>1639528</v>
      </c>
      <c r="D7" s="4" t="inlineStr">
        <is>
          <t xml:space="preserve"> </t>
        </is>
      </c>
    </row>
    <row r="8">
      <c r="A8" s="4" t="inlineStr">
        <is>
          <t>Intangible assets, net</t>
        </is>
      </c>
      <c r="B8" s="7" t="n">
        <v>939978</v>
      </c>
      <c r="C8" s="7" t="n">
        <v>1058668</v>
      </c>
      <c r="D8" s="4" t="inlineStr">
        <is>
          <t xml:space="preserve"> </t>
        </is>
      </c>
    </row>
    <row r="9">
      <c r="A9" s="4" t="inlineStr">
        <is>
          <t>Gain on disposal or impairment of assets, net</t>
        </is>
      </c>
      <c r="B9" s="8" t="n">
        <v>-115936</v>
      </c>
      <c r="C9" s="8" t="n">
        <v>-86888</v>
      </c>
      <c r="D9" s="8" t="n">
        <v>-94254</v>
      </c>
    </row>
    <row r="10">
      <c r="A10" s="4" t="inlineStr">
        <is>
          <t>Gain (loss) on disposition of assets</t>
        </is>
      </c>
      <c r="B10" s="4" t="inlineStr">
        <is>
          <t xml:space="preserve"> </t>
        </is>
      </c>
      <c r="C10" s="4" t="inlineStr">
        <is>
          <t xml:space="preserve"> </t>
        </is>
      </c>
      <c r="D10" s="4" t="inlineStr">
        <is>
          <t xml:space="preserve"> </t>
        </is>
      </c>
    </row>
    <row r="11">
      <c r="A11" s="3" t="inlineStr">
        <is>
          <t>Amortization related to intangible assets</t>
        </is>
      </c>
      <c r="B11" s="4" t="inlineStr">
        <is>
          <t xml:space="preserve"> </t>
        </is>
      </c>
      <c r="C11" s="4" t="inlineStr">
        <is>
          <t xml:space="preserve"> </t>
        </is>
      </c>
      <c r="D11" s="4" t="inlineStr">
        <is>
          <t xml:space="preserve"> </t>
        </is>
      </c>
    </row>
    <row r="12">
      <c r="A12" s="4" t="inlineStr">
        <is>
          <t>Impairment, Intangible Asset, Indefinite-Lived (Excluding Goodwill), Statement of Income or Comprehensive Income [Extensible Enumeration]</t>
        </is>
      </c>
      <c r="B12" s="4" t="inlineStr">
        <is>
          <t>Gain on disposal or impairment of assets, net</t>
        </is>
      </c>
      <c r="C12" s="4" t="inlineStr">
        <is>
          <t xml:space="preserve"> </t>
        </is>
      </c>
      <c r="D12" s="4" t="inlineStr">
        <is>
          <t xml:space="preserve"> </t>
        </is>
      </c>
    </row>
    <row r="13">
      <c r="A13" s="4" t="inlineStr">
        <is>
          <t>Impairment, Intangible Asset, Finite-Lived, Statement of Income or Comprehensive Income [Extensible Enumeration]</t>
        </is>
      </c>
      <c r="B13" s="4" t="inlineStr">
        <is>
          <t xml:space="preserve"> </t>
        </is>
      </c>
      <c r="C13" s="4" t="inlineStr">
        <is>
          <t>Gain on disposal or impairment of assets, net</t>
        </is>
      </c>
      <c r="D13" s="4" t="inlineStr">
        <is>
          <t>Gain on disposal or impairment of assets, net</t>
        </is>
      </c>
    </row>
    <row r="14">
      <c r="A14" s="4" t="inlineStr">
        <is>
          <t>Corporate and other</t>
        </is>
      </c>
      <c r="B14" s="4" t="inlineStr">
        <is>
          <t xml:space="preserve"> </t>
        </is>
      </c>
      <c r="C14" s="4" t="inlineStr">
        <is>
          <t xml:space="preserve"> </t>
        </is>
      </c>
      <c r="D14" s="4" t="inlineStr">
        <is>
          <t xml:space="preserve"> </t>
        </is>
      </c>
    </row>
    <row r="15">
      <c r="A15" s="3" t="inlineStr">
        <is>
          <t>Amortization related to intangible assets</t>
        </is>
      </c>
      <c r="B15" s="4" t="inlineStr">
        <is>
          <t xml:space="preserve"> </t>
        </is>
      </c>
      <c r="C15" s="4" t="inlineStr">
        <is>
          <t xml:space="preserve"> </t>
        </is>
      </c>
      <c r="D15" s="4" t="inlineStr">
        <is>
          <t xml:space="preserve"> </t>
        </is>
      </c>
    </row>
    <row r="16">
      <c r="A16" s="4" t="inlineStr">
        <is>
          <t>Gain on disposal or impairment of assets, net</t>
        </is>
      </c>
      <c r="B16" s="8" t="n">
        <v>-700</v>
      </c>
      <c r="C16" s="4" t="inlineStr">
        <is>
          <t xml:space="preserve"> </t>
        </is>
      </c>
      <c r="D16" s="4" t="inlineStr">
        <is>
          <t xml:space="preserve"> </t>
        </is>
      </c>
    </row>
    <row r="17">
      <c r="A17" s="4" t="inlineStr">
        <is>
          <t>Water solutions</t>
        </is>
      </c>
      <c r="B17" s="4" t="inlineStr">
        <is>
          <t xml:space="preserve"> </t>
        </is>
      </c>
      <c r="C17" s="4" t="inlineStr">
        <is>
          <t xml:space="preserve"> </t>
        </is>
      </c>
      <c r="D17" s="4" t="inlineStr">
        <is>
          <t xml:space="preserve"> </t>
        </is>
      </c>
    </row>
    <row r="18">
      <c r="A18" s="3" t="inlineStr">
        <is>
          <t>Amortization related to intangible assets</t>
        </is>
      </c>
      <c r="B18" s="4" t="inlineStr">
        <is>
          <t xml:space="preserve"> </t>
        </is>
      </c>
      <c r="C18" s="4" t="inlineStr">
        <is>
          <t xml:space="preserve"> </t>
        </is>
      </c>
      <c r="D18" s="4" t="inlineStr">
        <is>
          <t xml:space="preserve"> </t>
        </is>
      </c>
    </row>
    <row r="19">
      <c r="A19" s="4" t="inlineStr">
        <is>
          <t>Gain on disposal or impairment of assets, net</t>
        </is>
      </c>
      <c r="B19" s="7" t="n">
        <v>6900</v>
      </c>
      <c r="C19" s="8" t="n">
        <v>26300</v>
      </c>
      <c r="D19" s="4" t="inlineStr">
        <is>
          <t xml:space="preserve"> </t>
        </is>
      </c>
    </row>
    <row r="20">
      <c r="A20" s="4" t="inlineStr">
        <is>
          <t>Crude oil logistics</t>
        </is>
      </c>
      <c r="B20" s="4" t="inlineStr">
        <is>
          <t xml:space="preserve"> </t>
        </is>
      </c>
      <c r="C20" s="4" t="inlineStr">
        <is>
          <t xml:space="preserve"> </t>
        </is>
      </c>
      <c r="D20" s="4" t="inlineStr">
        <is>
          <t xml:space="preserve"> </t>
        </is>
      </c>
    </row>
    <row r="21">
      <c r="A21" s="3" t="inlineStr">
        <is>
          <t>Amortization related to intangible assets</t>
        </is>
      </c>
      <c r="B21" s="4" t="inlineStr">
        <is>
          <t xml:space="preserve"> </t>
        </is>
      </c>
      <c r="C21" s="4" t="inlineStr">
        <is>
          <t xml:space="preserve"> </t>
        </is>
      </c>
      <c r="D21" s="4" t="inlineStr">
        <is>
          <t xml:space="preserve"> </t>
        </is>
      </c>
    </row>
    <row r="22">
      <c r="A22" s="4" t="inlineStr">
        <is>
          <t>Gain on disposal or impairment of assets, net</t>
        </is>
      </c>
      <c r="B22" s="7" t="n">
        <v>2900</v>
      </c>
      <c r="C22" s="4" t="inlineStr">
        <is>
          <t xml:space="preserve"> </t>
        </is>
      </c>
      <c r="D22" s="8" t="n">
        <v>-5500</v>
      </c>
    </row>
    <row r="23">
      <c r="A23" s="4" t="inlineStr">
        <is>
          <t>Trade names</t>
        </is>
      </c>
      <c r="B23" s="4" t="inlineStr">
        <is>
          <t xml:space="preserve"> </t>
        </is>
      </c>
      <c r="C23" s="4" t="inlineStr">
        <is>
          <t xml:space="preserve"> </t>
        </is>
      </c>
      <c r="D23" s="4" t="inlineStr">
        <is>
          <t xml:space="preserve"> </t>
        </is>
      </c>
    </row>
    <row r="24">
      <c r="A24" s="3" t="inlineStr">
        <is>
          <t>Amortization related to intangible assets</t>
        </is>
      </c>
      <c r="B24" s="4" t="inlineStr">
        <is>
          <t xml:space="preserve"> </t>
        </is>
      </c>
      <c r="C24" s="4" t="inlineStr">
        <is>
          <t xml:space="preserve"> </t>
        </is>
      </c>
      <c r="D24" s="4" t="inlineStr">
        <is>
          <t xml:space="preserve"> </t>
        </is>
      </c>
    </row>
    <row r="25">
      <c r="A25" s="4" t="inlineStr">
        <is>
          <t>Indefinite-lived intangible assets</t>
        </is>
      </c>
      <c r="B25" s="7" t="n">
        <v>0</v>
      </c>
      <c r="C25" s="7" t="n">
        <v>255</v>
      </c>
      <c r="D25" s="4" t="inlineStr">
        <is>
          <t xml:space="preserve"> </t>
        </is>
      </c>
    </row>
    <row r="26">
      <c r="A26" s="4" t="inlineStr">
        <is>
          <t>Trade names | Water solutions</t>
        </is>
      </c>
      <c r="B26" s="4" t="inlineStr">
        <is>
          <t xml:space="preserve"> </t>
        </is>
      </c>
      <c r="C26" s="4" t="inlineStr">
        <is>
          <t xml:space="preserve"> </t>
        </is>
      </c>
      <c r="D26" s="4" t="inlineStr">
        <is>
          <t xml:space="preserve"> </t>
        </is>
      </c>
    </row>
    <row r="27">
      <c r="A27" s="3" t="inlineStr">
        <is>
          <t>Amortization related to intangible assets</t>
        </is>
      </c>
      <c r="B27" s="4" t="inlineStr">
        <is>
          <t xml:space="preserve"> </t>
        </is>
      </c>
      <c r="C27" s="4" t="inlineStr">
        <is>
          <t xml:space="preserve"> </t>
        </is>
      </c>
      <c r="D27" s="4" t="inlineStr">
        <is>
          <t xml:space="preserve"> </t>
        </is>
      </c>
    </row>
    <row r="28">
      <c r="A28" s="4" t="inlineStr">
        <is>
          <t>Intangible asset impairment, indefinite-lived</t>
        </is>
      </c>
      <c r="B28" s="8" t="n">
        <v>300</v>
      </c>
      <c r="C28" s="4" t="inlineStr">
        <is>
          <t xml:space="preserve"> </t>
        </is>
      </c>
      <c r="D28" s="4" t="inlineStr">
        <is>
          <t xml:space="preserve"> </t>
        </is>
      </c>
    </row>
    <row r="29">
      <c r="A29" s="4" t="inlineStr">
        <is>
          <t>Customer relationships</t>
        </is>
      </c>
      <c r="B29" s="4" t="inlineStr">
        <is>
          <t xml:space="preserve"> </t>
        </is>
      </c>
      <c r="C29" s="4" t="inlineStr">
        <is>
          <t xml:space="preserve"> </t>
        </is>
      </c>
      <c r="D29" s="4" t="inlineStr">
        <is>
          <t xml:space="preserve"> </t>
        </is>
      </c>
    </row>
    <row r="30">
      <c r="A30" s="3" t="inlineStr">
        <is>
          <t>Amortization related to intangible assets</t>
        </is>
      </c>
      <c r="B30" s="4" t="inlineStr">
        <is>
          <t xml:space="preserve"> </t>
        </is>
      </c>
      <c r="C30" s="4" t="inlineStr">
        <is>
          <t xml:space="preserve"> </t>
        </is>
      </c>
      <c r="D30" s="4" t="inlineStr">
        <is>
          <t xml:space="preserve"> </t>
        </is>
      </c>
    </row>
    <row r="31">
      <c r="A31" s="4" t="inlineStr">
        <is>
          <t>Weighted-average remaining amortization period for intangible assets</t>
        </is>
      </c>
      <c r="B31" s="4" t="inlineStr">
        <is>
          <t>18 years 7 months 6 days</t>
        </is>
      </c>
      <c r="C31" s="4" t="inlineStr">
        <is>
          <t xml:space="preserve"> </t>
        </is>
      </c>
      <c r="D31" s="4" t="inlineStr">
        <is>
          <t xml:space="preserve"> </t>
        </is>
      </c>
    </row>
    <row r="32">
      <c r="A32" s="4" t="inlineStr">
        <is>
          <t>Finite-lived intangible assets, gross</t>
        </is>
      </c>
      <c r="B32" s="8" t="n">
        <v>905113</v>
      </c>
      <c r="C32" s="7" t="n">
        <v>1196468</v>
      </c>
      <c r="D32" s="4" t="inlineStr">
        <is>
          <t xml:space="preserve"> </t>
        </is>
      </c>
    </row>
    <row r="33">
      <c r="A33" s="4" t="inlineStr">
        <is>
          <t>Accumulated amortization</t>
        </is>
      </c>
      <c r="B33" s="7" t="n">
        <v>-265621</v>
      </c>
      <c r="C33" s="7" t="n">
        <v>-492002</v>
      </c>
      <c r="D33" s="4" t="inlineStr">
        <is>
          <t xml:space="preserve"> </t>
        </is>
      </c>
    </row>
    <row r="34">
      <c r="A34" s="4" t="inlineStr">
        <is>
          <t>Total</t>
        </is>
      </c>
      <c r="B34" s="8" t="n">
        <v>639492</v>
      </c>
      <c r="C34" s="7" t="n">
        <v>704466</v>
      </c>
      <c r="D34" s="4" t="inlineStr">
        <is>
          <t xml:space="preserve"> </t>
        </is>
      </c>
    </row>
    <row r="35">
      <c r="A35" s="4" t="inlineStr">
        <is>
          <t>Customer relationships | Crude oil logistics</t>
        </is>
      </c>
      <c r="B35" s="4" t="inlineStr">
        <is>
          <t xml:space="preserve"> </t>
        </is>
      </c>
      <c r="C35" s="4" t="inlineStr">
        <is>
          <t xml:space="preserve"> </t>
        </is>
      </c>
      <c r="D35" s="4" t="inlineStr">
        <is>
          <t xml:space="preserve"> </t>
        </is>
      </c>
    </row>
    <row r="36">
      <c r="A36" s="3" t="inlineStr">
        <is>
          <t>Amortization related to intangible assets</t>
        </is>
      </c>
      <c r="B36" s="4" t="inlineStr">
        <is>
          <t xml:space="preserve"> </t>
        </is>
      </c>
      <c r="C36" s="4" t="inlineStr">
        <is>
          <t xml:space="preserve"> </t>
        </is>
      </c>
      <c r="D36" s="4" t="inlineStr">
        <is>
          <t xml:space="preserve"> </t>
        </is>
      </c>
    </row>
    <row r="37">
      <c r="A37" s="4" t="inlineStr">
        <is>
          <t>Intangible asset impairment, finite-lived</t>
        </is>
      </c>
      <c r="B37" s="4" t="inlineStr">
        <is>
          <t xml:space="preserve"> </t>
        </is>
      </c>
      <c r="C37" s="7" t="n">
        <v>1600</v>
      </c>
      <c r="D37" s="4" t="inlineStr">
        <is>
          <t xml:space="preserve"> </t>
        </is>
      </c>
    </row>
    <row r="38">
      <c r="A38" s="4" t="inlineStr">
        <is>
          <t>Customer contracts</t>
        </is>
      </c>
      <c r="B38" s="4" t="inlineStr">
        <is>
          <t xml:space="preserve"> </t>
        </is>
      </c>
      <c r="C38" s="4" t="inlineStr">
        <is>
          <t xml:space="preserve"> </t>
        </is>
      </c>
      <c r="D38" s="4" t="inlineStr">
        <is>
          <t xml:space="preserve"> </t>
        </is>
      </c>
    </row>
    <row r="39">
      <c r="A39" s="3" t="inlineStr">
        <is>
          <t>Amortization related to intangible assets</t>
        </is>
      </c>
      <c r="B39" s="4" t="inlineStr">
        <is>
          <t xml:space="preserve"> </t>
        </is>
      </c>
      <c r="C39" s="4" t="inlineStr">
        <is>
          <t xml:space="preserve"> </t>
        </is>
      </c>
      <c r="D39" s="4" t="inlineStr">
        <is>
          <t xml:space="preserve"> </t>
        </is>
      </c>
    </row>
    <row r="40">
      <c r="A40" s="4" t="inlineStr">
        <is>
          <t>Weighted-average remaining amortization period for intangible assets</t>
        </is>
      </c>
      <c r="B40" s="4" t="inlineStr">
        <is>
          <t>20 years 3 months 18 days</t>
        </is>
      </c>
      <c r="C40" s="4" t="inlineStr">
        <is>
          <t xml:space="preserve"> </t>
        </is>
      </c>
      <c r="D40" s="4" t="inlineStr">
        <is>
          <t xml:space="preserve"> </t>
        </is>
      </c>
    </row>
    <row r="41">
      <c r="A41" s="4" t="inlineStr">
        <is>
          <t>Finite-lived intangible assets, gross</t>
        </is>
      </c>
      <c r="B41" s="8" t="n">
        <v>192000</v>
      </c>
      <c r="C41" s="7" t="n">
        <v>192000</v>
      </c>
      <c r="D41" s="4" t="inlineStr">
        <is>
          <t xml:space="preserve"> </t>
        </is>
      </c>
    </row>
    <row r="42">
      <c r="A42" s="4" t="inlineStr">
        <is>
          <t>Accumulated amortization</t>
        </is>
      </c>
      <c r="B42" s="7" t="n">
        <v>-36480</v>
      </c>
      <c r="C42" s="7" t="n">
        <v>-28800</v>
      </c>
      <c r="D42" s="4" t="inlineStr">
        <is>
          <t xml:space="preserve"> </t>
        </is>
      </c>
    </row>
    <row r="43">
      <c r="A43" s="4" t="inlineStr">
        <is>
          <t>Total</t>
        </is>
      </c>
      <c r="B43" s="8" t="n">
        <v>155520</v>
      </c>
      <c r="C43" s="7" t="n">
        <v>163200</v>
      </c>
      <c r="D43" s="4" t="inlineStr">
        <is>
          <t xml:space="preserve"> </t>
        </is>
      </c>
    </row>
    <row r="44">
      <c r="A44" s="4" t="inlineStr">
        <is>
          <t>Right-of-way and easements</t>
        </is>
      </c>
      <c r="B44" s="4" t="inlineStr">
        <is>
          <t xml:space="preserve"> </t>
        </is>
      </c>
      <c r="C44" s="4" t="inlineStr">
        <is>
          <t xml:space="preserve"> </t>
        </is>
      </c>
      <c r="D44" s="4" t="inlineStr">
        <is>
          <t xml:space="preserve"> </t>
        </is>
      </c>
    </row>
    <row r="45">
      <c r="A45" s="3" t="inlineStr">
        <is>
          <t>Amortization related to intangible assets</t>
        </is>
      </c>
      <c r="B45" s="4" t="inlineStr">
        <is>
          <t xml:space="preserve"> </t>
        </is>
      </c>
      <c r="C45" s="4" t="inlineStr">
        <is>
          <t xml:space="preserve"> </t>
        </is>
      </c>
      <c r="D45" s="4" t="inlineStr">
        <is>
          <t xml:space="preserve"> </t>
        </is>
      </c>
    </row>
    <row r="46">
      <c r="A46" s="4" t="inlineStr">
        <is>
          <t>Weighted-average remaining amortization period for intangible assets</t>
        </is>
      </c>
      <c r="B46" s="4" t="inlineStr">
        <is>
          <t>29 years 10 months 24 days</t>
        </is>
      </c>
      <c r="C46" s="4" t="inlineStr">
        <is>
          <t xml:space="preserve"> </t>
        </is>
      </c>
      <c r="D46" s="4" t="inlineStr">
        <is>
          <t xml:space="preserve"> </t>
        </is>
      </c>
    </row>
    <row r="47">
      <c r="A47" s="4" t="inlineStr">
        <is>
          <t>Finite-lived intangible assets, gross</t>
        </is>
      </c>
      <c r="B47" s="8" t="n">
        <v>95231</v>
      </c>
      <c r="C47" s="7" t="n">
        <v>94875</v>
      </c>
      <c r="D47" s="4" t="inlineStr">
        <is>
          <t xml:space="preserve"> </t>
        </is>
      </c>
    </row>
    <row r="48">
      <c r="A48" s="4" t="inlineStr">
        <is>
          <t>Accumulated amortization</t>
        </is>
      </c>
      <c r="B48" s="7" t="n">
        <v>-18187</v>
      </c>
      <c r="C48" s="7" t="n">
        <v>-15138</v>
      </c>
      <c r="D48" s="4" t="inlineStr">
        <is>
          <t xml:space="preserve"> </t>
        </is>
      </c>
    </row>
    <row r="49">
      <c r="A49" s="4" t="inlineStr">
        <is>
          <t>Total</t>
        </is>
      </c>
      <c r="B49" s="8" t="n">
        <v>77044</v>
      </c>
      <c r="C49" s="7" t="n">
        <v>79737</v>
      </c>
      <c r="D49" s="4" t="inlineStr">
        <is>
          <t xml:space="preserve"> </t>
        </is>
      </c>
    </row>
    <row r="50">
      <c r="A50" s="4" t="inlineStr">
        <is>
          <t>Use rights</t>
        </is>
      </c>
      <c r="B50" s="4" t="inlineStr">
        <is>
          <t xml:space="preserve"> </t>
        </is>
      </c>
      <c r="C50" s="4" t="inlineStr">
        <is>
          <t xml:space="preserve"> </t>
        </is>
      </c>
      <c r="D50" s="4" t="inlineStr">
        <is>
          <t xml:space="preserve"> </t>
        </is>
      </c>
    </row>
    <row r="51">
      <c r="A51" s="3" t="inlineStr">
        <is>
          <t>Amortization related to intangible assets</t>
        </is>
      </c>
      <c r="B51" s="4" t="inlineStr">
        <is>
          <t xml:space="preserve"> </t>
        </is>
      </c>
      <c r="C51" s="4" t="inlineStr">
        <is>
          <t xml:space="preserve"> </t>
        </is>
      </c>
      <c r="D51" s="4" t="inlineStr">
        <is>
          <t xml:space="preserve"> </t>
        </is>
      </c>
    </row>
    <row r="52">
      <c r="A52" s="4" t="inlineStr">
        <is>
          <t>Weighted-average remaining amortization period for intangible assets</t>
        </is>
      </c>
      <c r="B52" s="4" t="inlineStr">
        <is>
          <t>25 years 7 months 6 days</t>
        </is>
      </c>
      <c r="C52" s="4" t="inlineStr">
        <is>
          <t xml:space="preserve"> </t>
        </is>
      </c>
      <c r="D52" s="4" t="inlineStr">
        <is>
          <t xml:space="preserve"> </t>
        </is>
      </c>
    </row>
    <row r="53">
      <c r="A53" s="4" t="inlineStr">
        <is>
          <t>Finite-lived intangible assets, gross</t>
        </is>
      </c>
      <c r="B53" s="8" t="n">
        <v>36068</v>
      </c>
      <c r="C53" s="7" t="n">
        <v>99869</v>
      </c>
      <c r="D53" s="4" t="inlineStr">
        <is>
          <t xml:space="preserve"> </t>
        </is>
      </c>
    </row>
    <row r="54">
      <c r="A54" s="4" t="inlineStr">
        <is>
          <t>Accumulated amortization</t>
        </is>
      </c>
      <c r="B54" s="7" t="n">
        <v>-5310</v>
      </c>
      <c r="C54" s="7" t="n">
        <v>-26453</v>
      </c>
      <c r="D54" s="4" t="inlineStr">
        <is>
          <t xml:space="preserve"> </t>
        </is>
      </c>
    </row>
    <row r="55">
      <c r="A55" s="4" t="inlineStr">
        <is>
          <t>Total</t>
        </is>
      </c>
      <c r="B55" s="8" t="n">
        <v>30758</v>
      </c>
      <c r="C55" s="7" t="n">
        <v>73416</v>
      </c>
      <c r="D55" s="4" t="inlineStr">
        <is>
          <t xml:space="preserve"> </t>
        </is>
      </c>
    </row>
    <row r="56">
      <c r="A56" s="4" t="inlineStr">
        <is>
          <t>Use rights | Water solutions</t>
        </is>
      </c>
      <c r="B56" s="4" t="inlineStr">
        <is>
          <t xml:space="preserve"> </t>
        </is>
      </c>
      <c r="C56" s="4" t="inlineStr">
        <is>
          <t xml:space="preserve"> </t>
        </is>
      </c>
      <c r="D56" s="4" t="inlineStr">
        <is>
          <t xml:space="preserve"> </t>
        </is>
      </c>
    </row>
    <row r="57">
      <c r="A57" s="3" t="inlineStr">
        <is>
          <t>Amortization related to intangible assets</t>
        </is>
      </c>
      <c r="B57" s="4" t="inlineStr">
        <is>
          <t xml:space="preserve"> </t>
        </is>
      </c>
      <c r="C57" s="4" t="inlineStr">
        <is>
          <t xml:space="preserve"> </t>
        </is>
      </c>
      <c r="D57" s="4" t="inlineStr">
        <is>
          <t xml:space="preserve"> </t>
        </is>
      </c>
    </row>
    <row r="58">
      <c r="A58" s="4" t="inlineStr">
        <is>
          <t>Gain on disposal or impairment of assets, net</t>
        </is>
      </c>
      <c r="B58" s="4" t="inlineStr">
        <is>
          <t xml:space="preserve"> </t>
        </is>
      </c>
      <c r="C58" s="4" t="inlineStr">
        <is>
          <t xml:space="preserve"> </t>
        </is>
      </c>
      <c r="D58" s="7" t="n">
        <v>-1600</v>
      </c>
    </row>
    <row r="59">
      <c r="A59" s="4" t="inlineStr">
        <is>
          <t>Debt issuance costs</t>
        </is>
      </c>
      <c r="B59" s="4" t="inlineStr">
        <is>
          <t xml:space="preserve"> </t>
        </is>
      </c>
      <c r="C59" s="4" t="inlineStr">
        <is>
          <t xml:space="preserve"> </t>
        </is>
      </c>
      <c r="D59" s="4" t="inlineStr">
        <is>
          <t xml:space="preserve"> </t>
        </is>
      </c>
    </row>
    <row r="60">
      <c r="A60" s="3" t="inlineStr">
        <is>
          <t>Amortization related to intangible assets</t>
        </is>
      </c>
      <c r="B60" s="4" t="inlineStr">
        <is>
          <t xml:space="preserve"> </t>
        </is>
      </c>
      <c r="C60" s="4" t="inlineStr">
        <is>
          <t xml:space="preserve"> </t>
        </is>
      </c>
      <c r="D60" s="4" t="inlineStr">
        <is>
          <t xml:space="preserve"> </t>
        </is>
      </c>
    </row>
    <row r="61">
      <c r="A61" s="4" t="inlineStr">
        <is>
          <t>Weighted-average remaining amortization period for intangible assets</t>
        </is>
      </c>
      <c r="B61" s="4" t="inlineStr">
        <is>
          <t>4 years 10 months 24 days</t>
        </is>
      </c>
      <c r="C61" s="4" t="inlineStr">
        <is>
          <t xml:space="preserve"> </t>
        </is>
      </c>
      <c r="D61" s="4" t="inlineStr">
        <is>
          <t xml:space="preserve"> </t>
        </is>
      </c>
    </row>
    <row r="62">
      <c r="A62" s="4" t="inlineStr">
        <is>
          <t>Finite-lived intangible assets, gross</t>
        </is>
      </c>
      <c r="B62" s="8" t="n">
        <v>18473</v>
      </c>
      <c r="C62" s="7" t="n">
        <v>25592</v>
      </c>
      <c r="D62" s="4" t="inlineStr">
        <is>
          <t xml:space="preserve"> </t>
        </is>
      </c>
    </row>
    <row r="63">
      <c r="A63" s="4" t="inlineStr">
        <is>
          <t>Accumulated amortization</t>
        </is>
      </c>
      <c r="B63" s="7" t="n">
        <v>-605</v>
      </c>
      <c r="C63" s="7" t="n">
        <v>-9921</v>
      </c>
      <c r="D63" s="4" t="inlineStr">
        <is>
          <t xml:space="preserve"> </t>
        </is>
      </c>
    </row>
    <row r="64">
      <c r="A64" s="4" t="inlineStr">
        <is>
          <t>Total</t>
        </is>
      </c>
      <c r="B64" s="8" t="n">
        <v>17868</v>
      </c>
      <c r="C64" s="7" t="n">
        <v>15671</v>
      </c>
      <c r="D64" s="4" t="inlineStr">
        <is>
          <t xml:space="preserve"> </t>
        </is>
      </c>
    </row>
    <row r="65">
      <c r="A65" s="4" t="inlineStr">
        <is>
          <t>Debt issuance costs | Corporate and other | Sawtooth Credit Agreement</t>
        </is>
      </c>
      <c r="B65" s="4" t="inlineStr">
        <is>
          <t xml:space="preserve"> </t>
        </is>
      </c>
      <c r="C65" s="4" t="inlineStr">
        <is>
          <t xml:space="preserve"> </t>
        </is>
      </c>
      <c r="D65" s="4" t="inlineStr">
        <is>
          <t xml:space="preserve"> </t>
        </is>
      </c>
    </row>
    <row r="66">
      <c r="A66" s="3" t="inlineStr">
        <is>
          <t>Amortization related to intangible assets</t>
        </is>
      </c>
      <c r="B66" s="4" t="inlineStr">
        <is>
          <t xml:space="preserve"> </t>
        </is>
      </c>
      <c r="C66" s="4" t="inlineStr">
        <is>
          <t xml:space="preserve"> </t>
        </is>
      </c>
      <c r="D66" s="4" t="inlineStr">
        <is>
          <t xml:space="preserve"> </t>
        </is>
      </c>
    </row>
    <row r="67">
      <c r="A67" s="4" t="inlineStr">
        <is>
          <t>Write off of debt issuance costs and other expenses</t>
        </is>
      </c>
      <c r="B67" s="4" t="inlineStr">
        <is>
          <t xml:space="preserve"> </t>
        </is>
      </c>
      <c r="C67" s="4" t="inlineStr">
        <is>
          <t xml:space="preserve"> </t>
        </is>
      </c>
      <c r="D67" s="8" t="n">
        <v>100</v>
      </c>
    </row>
    <row r="68">
      <c r="A68" s="4" t="inlineStr">
        <is>
          <t>Executory contracts and other agreements</t>
        </is>
      </c>
      <c r="B68" s="4" t="inlineStr">
        <is>
          <t xml:space="preserve"> </t>
        </is>
      </c>
      <c r="C68" s="4" t="inlineStr">
        <is>
          <t xml:space="preserve"> </t>
        </is>
      </c>
      <c r="D68" s="4" t="inlineStr">
        <is>
          <t xml:space="preserve"> </t>
        </is>
      </c>
    </row>
    <row r="69">
      <c r="A69" s="3" t="inlineStr">
        <is>
          <t>Amortization related to intangible assets</t>
        </is>
      </c>
      <c r="B69" s="4" t="inlineStr">
        <is>
          <t xml:space="preserve"> </t>
        </is>
      </c>
      <c r="C69" s="4" t="inlineStr">
        <is>
          <t xml:space="preserve"> </t>
        </is>
      </c>
      <c r="D69" s="4" t="inlineStr">
        <is>
          <t xml:space="preserve"> </t>
        </is>
      </c>
    </row>
    <row r="70">
      <c r="A70" s="4" t="inlineStr">
        <is>
          <t>Weighted-average remaining amortization period for intangible assets</t>
        </is>
      </c>
      <c r="B70" s="4" t="inlineStr">
        <is>
          <t>25 years 2 months 12 days</t>
        </is>
      </c>
      <c r="C70" s="4" t="inlineStr">
        <is>
          <t xml:space="preserve"> </t>
        </is>
      </c>
      <c r="D70" s="4" t="inlineStr">
        <is>
          <t xml:space="preserve"> </t>
        </is>
      </c>
    </row>
    <row r="71">
      <c r="A71" s="4" t="inlineStr">
        <is>
          <t>Finite-lived intangible assets, gross</t>
        </is>
      </c>
      <c r="B71" s="8" t="n">
        <v>17854</v>
      </c>
      <c r="C71" s="7" t="n">
        <v>21570</v>
      </c>
      <c r="D71" s="4" t="inlineStr">
        <is>
          <t xml:space="preserve"> </t>
        </is>
      </c>
    </row>
    <row r="72">
      <c r="A72" s="4" t="inlineStr">
        <is>
          <t>Accumulated amortization</t>
        </is>
      </c>
      <c r="B72" s="7" t="n">
        <v>-3670</v>
      </c>
      <c r="C72" s="7" t="n">
        <v>-5037</v>
      </c>
      <c r="D72" s="4" t="inlineStr">
        <is>
          <t xml:space="preserve"> </t>
        </is>
      </c>
    </row>
    <row r="73">
      <c r="A73" s="4" t="inlineStr">
        <is>
          <t>Total</t>
        </is>
      </c>
      <c r="B73" s="8" t="n">
        <v>14184</v>
      </c>
      <c r="C73" s="7" t="n">
        <v>16533</v>
      </c>
      <c r="D73" s="4" t="inlineStr">
        <is>
          <t xml:space="preserve"> </t>
        </is>
      </c>
    </row>
    <row r="74">
      <c r="A74" s="4" t="inlineStr">
        <is>
          <t>Pipeline capacity rights</t>
        </is>
      </c>
      <c r="B74" s="4" t="inlineStr">
        <is>
          <t xml:space="preserve"> </t>
        </is>
      </c>
      <c r="C74" s="4" t="inlineStr">
        <is>
          <t xml:space="preserve"> </t>
        </is>
      </c>
      <c r="D74" s="4" t="inlineStr">
        <is>
          <t xml:space="preserve"> </t>
        </is>
      </c>
    </row>
    <row r="75">
      <c r="A75" s="3" t="inlineStr">
        <is>
          <t>Amortization related to intangible assets</t>
        </is>
      </c>
      <c r="B75" s="4" t="inlineStr">
        <is>
          <t xml:space="preserve"> </t>
        </is>
      </c>
      <c r="C75" s="4" t="inlineStr">
        <is>
          <t xml:space="preserve"> </t>
        </is>
      </c>
      <c r="D75" s="4" t="inlineStr">
        <is>
          <t xml:space="preserve"> </t>
        </is>
      </c>
    </row>
    <row r="76">
      <c r="A76" s="4" t="inlineStr">
        <is>
          <t>Weighted-average remaining amortization period for intangible assets</t>
        </is>
      </c>
      <c r="B76" s="4" t="inlineStr">
        <is>
          <t>19 years 8 months 12 days</t>
        </is>
      </c>
      <c r="C76" s="4" t="inlineStr">
        <is>
          <t xml:space="preserve"> </t>
        </is>
      </c>
      <c r="D76" s="4" t="inlineStr">
        <is>
          <t xml:space="preserve"> </t>
        </is>
      </c>
    </row>
    <row r="77">
      <c r="A77" s="4" t="inlineStr">
        <is>
          <t>Finite-lived intangible assets, gross</t>
        </is>
      </c>
      <c r="B77" s="8" t="n">
        <v>7799</v>
      </c>
      <c r="C77" s="7" t="n">
        <v>7799</v>
      </c>
      <c r="D77" s="4" t="inlineStr">
        <is>
          <t xml:space="preserve"> </t>
        </is>
      </c>
    </row>
    <row r="78">
      <c r="A78" s="4" t="inlineStr">
        <is>
          <t>Accumulated amortization</t>
        </is>
      </c>
      <c r="B78" s="7" t="n">
        <v>-2687</v>
      </c>
      <c r="C78" s="7" t="n">
        <v>-2427</v>
      </c>
      <c r="D78" s="4" t="inlineStr">
        <is>
          <t xml:space="preserve"> </t>
        </is>
      </c>
    </row>
    <row r="79">
      <c r="A79" s="4" t="inlineStr">
        <is>
          <t>Total</t>
        </is>
      </c>
      <c r="B79" s="7" t="n">
        <v>5112</v>
      </c>
      <c r="C79" s="7" t="n">
        <v>5372</v>
      </c>
      <c r="D79" s="4" t="inlineStr">
        <is>
          <t xml:space="preserve"> </t>
        </is>
      </c>
    </row>
    <row r="80">
      <c r="A80" s="4" t="inlineStr">
        <is>
          <t>Non-compete agreements</t>
        </is>
      </c>
      <c r="B80" s="4" t="inlineStr">
        <is>
          <t xml:space="preserve"> </t>
        </is>
      </c>
      <c r="C80" s="4" t="inlineStr">
        <is>
          <t xml:space="preserve"> </t>
        </is>
      </c>
      <c r="D80" s="4" t="inlineStr">
        <is>
          <t xml:space="preserve"> </t>
        </is>
      </c>
    </row>
    <row r="81">
      <c r="A81" s="3" t="inlineStr">
        <is>
          <t>Amortization related to intangible assets</t>
        </is>
      </c>
      <c r="B81" s="4" t="inlineStr">
        <is>
          <t xml:space="preserve"> </t>
        </is>
      </c>
      <c r="C81" s="4" t="inlineStr">
        <is>
          <t xml:space="preserve"> </t>
        </is>
      </c>
      <c r="D81" s="4" t="inlineStr">
        <is>
          <t xml:space="preserve"> </t>
        </is>
      </c>
    </row>
    <row r="82">
      <c r="A82" s="4" t="inlineStr">
        <is>
          <t>Finite-lived intangible assets, gross</t>
        </is>
      </c>
      <c r="B82" s="7" t="n">
        <v>0</v>
      </c>
      <c r="C82" s="7" t="n">
        <v>1100</v>
      </c>
      <c r="D82" s="4" t="inlineStr">
        <is>
          <t xml:space="preserve"> </t>
        </is>
      </c>
    </row>
    <row r="83">
      <c r="A83" s="4" t="inlineStr">
        <is>
          <t>Accumulated amortization</t>
        </is>
      </c>
      <c r="B83" s="7" t="n">
        <v>0</v>
      </c>
      <c r="C83" s="7" t="n">
        <v>-1082</v>
      </c>
      <c r="D83" s="4" t="inlineStr">
        <is>
          <t xml:space="preserve"> </t>
        </is>
      </c>
    </row>
    <row r="84">
      <c r="A84" s="4" t="inlineStr">
        <is>
          <t>Total</t>
        </is>
      </c>
      <c r="B84" s="8" t="n">
        <v>0</v>
      </c>
      <c r="C84" s="8" t="n">
        <v>18</v>
      </c>
      <c r="D8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tangible Assets - Amortization (Details) - USD ($) $ in Thousands</t>
        </is>
      </c>
      <c r="B1" s="2" t="inlineStr">
        <is>
          <t>12 Months Ended</t>
        </is>
      </c>
    </row>
    <row r="2">
      <c r="B2" s="2" t="inlineStr">
        <is>
          <t>Mar. 31, 2024</t>
        </is>
      </c>
      <c r="C2" s="2" t="inlineStr">
        <is>
          <t>Mar. 31, 2023</t>
        </is>
      </c>
      <c r="D2" s="2" t="inlineStr">
        <is>
          <t>Mar. 31, 2022</t>
        </is>
      </c>
    </row>
    <row r="3">
      <c r="A3" s="3" t="inlineStr">
        <is>
          <t>Amortization related to intangible assets</t>
        </is>
      </c>
      <c r="B3" s="4" t="inlineStr">
        <is>
          <t xml:space="preserve"> </t>
        </is>
      </c>
      <c r="C3" s="4" t="inlineStr">
        <is>
          <t xml:space="preserve"> </t>
        </is>
      </c>
      <c r="D3" s="4" t="inlineStr">
        <is>
          <t xml:space="preserve"> </t>
        </is>
      </c>
    </row>
    <row r="4">
      <c r="A4" s="4" t="inlineStr">
        <is>
          <t>Amortization expense</t>
        </is>
      </c>
      <c r="B4" s="8" t="n">
        <v>74029</v>
      </c>
      <c r="C4" s="8" t="n">
        <v>82879</v>
      </c>
      <c r="D4" s="8" t="n">
        <v>90244</v>
      </c>
    </row>
    <row r="5">
      <c r="A5" s="3" t="inlineStr">
        <is>
          <t>Future amortization expense of intangible assets</t>
        </is>
      </c>
      <c r="B5" s="4" t="inlineStr">
        <is>
          <t xml:space="preserve"> </t>
        </is>
      </c>
      <c r="C5" s="4" t="inlineStr">
        <is>
          <t xml:space="preserve"> </t>
        </is>
      </c>
      <c r="D5" s="4" t="inlineStr">
        <is>
          <t xml:space="preserve"> </t>
        </is>
      </c>
    </row>
    <row r="6">
      <c r="A6" s="4" t="inlineStr">
        <is>
          <t>2025</t>
        </is>
      </c>
      <c r="B6" s="7" t="n">
        <v>59403</v>
      </c>
      <c r="C6" s="4" t="inlineStr">
        <is>
          <t xml:space="preserve"> </t>
        </is>
      </c>
      <c r="D6" s="4" t="inlineStr">
        <is>
          <t xml:space="preserve"> </t>
        </is>
      </c>
    </row>
    <row r="7">
      <c r="A7" s="4" t="inlineStr">
        <is>
          <t>2026</t>
        </is>
      </c>
      <c r="B7" s="7" t="n">
        <v>58145</v>
      </c>
      <c r="C7" s="4" t="inlineStr">
        <is>
          <t xml:space="preserve"> </t>
        </is>
      </c>
      <c r="D7" s="4" t="inlineStr">
        <is>
          <t xml:space="preserve"> </t>
        </is>
      </c>
    </row>
    <row r="8">
      <c r="A8" s="4" t="inlineStr">
        <is>
          <t>2027</t>
        </is>
      </c>
      <c r="B8" s="7" t="n">
        <v>57464</v>
      </c>
      <c r="C8" s="4" t="inlineStr">
        <is>
          <t xml:space="preserve"> </t>
        </is>
      </c>
      <c r="D8" s="4" t="inlineStr">
        <is>
          <t xml:space="preserve"> </t>
        </is>
      </c>
    </row>
    <row r="9">
      <c r="A9" s="4" t="inlineStr">
        <is>
          <t>2028</t>
        </is>
      </c>
      <c r="B9" s="7" t="n">
        <v>54575</v>
      </c>
      <c r="C9" s="4" t="inlineStr">
        <is>
          <t xml:space="preserve"> </t>
        </is>
      </c>
      <c r="D9" s="4" t="inlineStr">
        <is>
          <t xml:space="preserve"> </t>
        </is>
      </c>
    </row>
    <row r="10">
      <c r="A10" s="4" t="inlineStr">
        <is>
          <t>2029</t>
        </is>
      </c>
      <c r="B10" s="7" t="n">
        <v>52001</v>
      </c>
      <c r="C10" s="4" t="inlineStr">
        <is>
          <t xml:space="preserve"> </t>
        </is>
      </c>
      <c r="D10" s="4" t="inlineStr">
        <is>
          <t xml:space="preserve"> </t>
        </is>
      </c>
    </row>
    <row r="11">
      <c r="A11" s="4" t="inlineStr">
        <is>
          <t>Thereafter</t>
        </is>
      </c>
      <c r="B11" s="7" t="n">
        <v>658390</v>
      </c>
      <c r="C11" s="4" t="inlineStr">
        <is>
          <t xml:space="preserve"> </t>
        </is>
      </c>
      <c r="D11" s="4" t="inlineStr">
        <is>
          <t xml:space="preserve"> </t>
        </is>
      </c>
    </row>
    <row r="12">
      <c r="A12" s="4" t="inlineStr">
        <is>
          <t>Total</t>
        </is>
      </c>
      <c r="B12" s="7" t="n">
        <v>939978</v>
      </c>
      <c r="C12" s="7" t="n">
        <v>1058413</v>
      </c>
      <c r="D12" s="4" t="inlineStr">
        <is>
          <t xml:space="preserve"> </t>
        </is>
      </c>
    </row>
    <row r="13">
      <c r="A13" s="4" t="inlineStr">
        <is>
          <t>Depreciation and amortization</t>
        </is>
      </c>
      <c r="B13" s="4" t="inlineStr">
        <is>
          <t xml:space="preserve"> </t>
        </is>
      </c>
      <c r="C13" s="4" t="inlineStr">
        <is>
          <t xml:space="preserve"> </t>
        </is>
      </c>
      <c r="D13" s="4" t="inlineStr">
        <is>
          <t xml:space="preserve"> </t>
        </is>
      </c>
    </row>
    <row r="14">
      <c r="A14" s="3" t="inlineStr">
        <is>
          <t>Amortization related to intangible assets</t>
        </is>
      </c>
      <c r="B14" s="4" t="inlineStr">
        <is>
          <t xml:space="preserve"> </t>
        </is>
      </c>
      <c r="C14" s="4" t="inlineStr">
        <is>
          <t xml:space="preserve"> </t>
        </is>
      </c>
      <c r="D14" s="4" t="inlineStr">
        <is>
          <t xml:space="preserve"> </t>
        </is>
      </c>
    </row>
    <row r="15">
      <c r="A15" s="4" t="inlineStr">
        <is>
          <t>Amortization expense</t>
        </is>
      </c>
      <c r="B15" s="7" t="n">
        <v>67981</v>
      </c>
      <c r="C15" s="7" t="n">
        <v>77492</v>
      </c>
      <c r="D15" s="7" t="n">
        <v>84937</v>
      </c>
    </row>
    <row r="16">
      <c r="A16" s="4" t="inlineStr">
        <is>
          <t>Cost of sales</t>
        </is>
      </c>
      <c r="B16" s="4" t="inlineStr">
        <is>
          <t xml:space="preserve"> </t>
        </is>
      </c>
      <c r="C16" s="4" t="inlineStr">
        <is>
          <t xml:space="preserve"> </t>
        </is>
      </c>
      <c r="D16" s="4" t="inlineStr">
        <is>
          <t xml:space="preserve"> </t>
        </is>
      </c>
    </row>
    <row r="17">
      <c r="A17" s="3" t="inlineStr">
        <is>
          <t>Amortization related to intangible assets</t>
        </is>
      </c>
      <c r="B17" s="4" t="inlineStr">
        <is>
          <t xml:space="preserve"> </t>
        </is>
      </c>
      <c r="C17" s="4" t="inlineStr">
        <is>
          <t xml:space="preserve"> </t>
        </is>
      </c>
      <c r="D17" s="4" t="inlineStr">
        <is>
          <t xml:space="preserve"> </t>
        </is>
      </c>
    </row>
    <row r="18">
      <c r="A18" s="4" t="inlineStr">
        <is>
          <t>Amortization expense</t>
        </is>
      </c>
      <c r="B18" s="7" t="n">
        <v>260</v>
      </c>
      <c r="C18" s="7" t="n">
        <v>274</v>
      </c>
      <c r="D18" s="7" t="n">
        <v>281</v>
      </c>
    </row>
    <row r="19">
      <c r="A19" s="4" t="inlineStr">
        <is>
          <t>Interest expense</t>
        </is>
      </c>
      <c r="B19" s="4" t="inlineStr">
        <is>
          <t xml:space="preserve"> </t>
        </is>
      </c>
      <c r="C19" s="4" t="inlineStr">
        <is>
          <t xml:space="preserve"> </t>
        </is>
      </c>
      <c r="D19" s="4" t="inlineStr">
        <is>
          <t xml:space="preserve"> </t>
        </is>
      </c>
    </row>
    <row r="20">
      <c r="A20" s="3" t="inlineStr">
        <is>
          <t>Amortization related to intangible assets</t>
        </is>
      </c>
      <c r="B20" s="4" t="inlineStr">
        <is>
          <t xml:space="preserve"> </t>
        </is>
      </c>
      <c r="C20" s="4" t="inlineStr">
        <is>
          <t xml:space="preserve"> </t>
        </is>
      </c>
      <c r="D20" s="4" t="inlineStr">
        <is>
          <t xml:space="preserve"> </t>
        </is>
      </c>
    </row>
    <row r="21">
      <c r="A21" s="4" t="inlineStr">
        <is>
          <t>Amortization expense</t>
        </is>
      </c>
      <c r="B21" s="7" t="n">
        <v>5541</v>
      </c>
      <c r="C21" s="7" t="n">
        <v>4866</v>
      </c>
      <c r="D21" s="7" t="n">
        <v>4779</v>
      </c>
    </row>
    <row r="22">
      <c r="A22" s="4" t="inlineStr">
        <is>
          <t>Operating expenses</t>
        </is>
      </c>
      <c r="B22" s="4" t="inlineStr">
        <is>
          <t xml:space="preserve"> </t>
        </is>
      </c>
      <c r="C22" s="4" t="inlineStr">
        <is>
          <t xml:space="preserve"> </t>
        </is>
      </c>
      <c r="D22" s="4" t="inlineStr">
        <is>
          <t xml:space="preserve"> </t>
        </is>
      </c>
    </row>
    <row r="23">
      <c r="A23" s="3" t="inlineStr">
        <is>
          <t>Amortization related to intangible assets</t>
        </is>
      </c>
      <c r="B23" s="4" t="inlineStr">
        <is>
          <t xml:space="preserve"> </t>
        </is>
      </c>
      <c r="C23" s="4" t="inlineStr">
        <is>
          <t xml:space="preserve"> </t>
        </is>
      </c>
      <c r="D23" s="4" t="inlineStr">
        <is>
          <t xml:space="preserve"> </t>
        </is>
      </c>
    </row>
    <row r="24">
      <c r="A24" s="4" t="inlineStr">
        <is>
          <t>Amortization expense</t>
        </is>
      </c>
      <c r="B24" s="8" t="n">
        <v>247</v>
      </c>
      <c r="C24" s="8" t="n">
        <v>247</v>
      </c>
      <c r="D24" s="8" t="n">
        <v>24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8" t="n">
        <v>-143124</v>
      </c>
      <c r="C4" s="8" t="n">
        <v>52492</v>
      </c>
      <c r="D4" s="8" t="n">
        <v>-184101</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 including amortization of debt issuance costs</t>
        </is>
      </c>
      <c r="B6" s="7" t="n">
        <v>282731</v>
      </c>
      <c r="C6" s="7" t="n">
        <v>290879</v>
      </c>
      <c r="D6" s="7" t="n">
        <v>306208</v>
      </c>
    </row>
    <row r="7">
      <c r="A7" s="4" t="inlineStr">
        <is>
          <t>Loss (gain) on early extinguishment or revaluation of liabilities, net</t>
        </is>
      </c>
      <c r="B7" s="7" t="n">
        <v>57961</v>
      </c>
      <c r="C7" s="7" t="n">
        <v>3488</v>
      </c>
      <c r="D7" s="7" t="n">
        <v>-8308</v>
      </c>
    </row>
    <row r="8">
      <c r="A8" s="4" t="inlineStr">
        <is>
          <t>Equity-based compensation expense</t>
        </is>
      </c>
      <c r="B8" s="7" t="n">
        <v>1098</v>
      </c>
      <c r="C8" s="7" t="n">
        <v>2718</v>
      </c>
      <c r="D8" s="7" t="n">
        <v>-1052</v>
      </c>
    </row>
    <row r="9">
      <c r="A9" s="4" t="inlineStr">
        <is>
          <t>Loss on disposal or impairment of assets, net</t>
        </is>
      </c>
      <c r="B9" s="7" t="n">
        <v>115936</v>
      </c>
      <c r="C9" s="7" t="n">
        <v>86888</v>
      </c>
      <c r="D9" s="7" t="n">
        <v>94254</v>
      </c>
    </row>
    <row r="10">
      <c r="A10" s="4" t="inlineStr">
        <is>
          <t>Change in provision for expected credit losses</t>
        </is>
      </c>
      <c r="B10" s="7" t="n">
        <v>471</v>
      </c>
      <c r="C10" s="7" t="n">
        <v>-385</v>
      </c>
      <c r="D10" s="7" t="n">
        <v>929</v>
      </c>
    </row>
    <row r="11">
      <c r="A11" s="4" t="inlineStr">
        <is>
          <t>Net adjustments to fair value of derivatives</t>
        </is>
      </c>
      <c r="B11" s="7" t="n">
        <v>1047</v>
      </c>
      <c r="C11" s="7" t="n">
        <v>5383</v>
      </c>
      <c r="D11" s="7" t="n">
        <v>116556</v>
      </c>
    </row>
    <row r="12">
      <c r="A12" s="4" t="inlineStr">
        <is>
          <t>Equity in earnings of unconsolidated entities</t>
        </is>
      </c>
      <c r="B12" s="7" t="n">
        <v>-4120</v>
      </c>
      <c r="C12" s="7" t="n">
        <v>-4120</v>
      </c>
      <c r="D12" s="7" t="n">
        <v>-1400</v>
      </c>
    </row>
    <row r="13">
      <c r="A13" s="4" t="inlineStr">
        <is>
          <t>Distributions of earnings from unconsolidated entities</t>
        </is>
      </c>
      <c r="B13" s="7" t="n">
        <v>5190</v>
      </c>
      <c r="C13" s="7" t="n">
        <v>4627</v>
      </c>
      <c r="D13" s="7" t="n">
        <v>2205</v>
      </c>
    </row>
    <row r="14">
      <c r="A14" s="4" t="inlineStr">
        <is>
          <t>Lower of cost or net realizable value adjustments</t>
        </is>
      </c>
      <c r="B14" s="7" t="n">
        <v>4564</v>
      </c>
      <c r="C14" s="7" t="n">
        <v>3227</v>
      </c>
      <c r="D14" s="7" t="n">
        <v>14761</v>
      </c>
    </row>
    <row r="15">
      <c r="A15" s="4" t="inlineStr">
        <is>
          <t>Other</t>
        </is>
      </c>
      <c r="B15" s="7" t="n">
        <v>3239</v>
      </c>
      <c r="C15" s="7" t="n">
        <v>1827</v>
      </c>
      <c r="D15" s="7" t="n">
        <v>2310</v>
      </c>
    </row>
    <row r="16">
      <c r="A16" s="3" t="inlineStr">
        <is>
          <t>Changes in operating assets and liabilities, exclusive of acquisitions:</t>
        </is>
      </c>
      <c r="B16" s="4" t="inlineStr">
        <is>
          <t xml:space="preserve"> </t>
        </is>
      </c>
      <c r="C16" s="4" t="inlineStr">
        <is>
          <t xml:space="preserve"> </t>
        </is>
      </c>
      <c r="D16" s="4" t="inlineStr">
        <is>
          <t xml:space="preserve"> </t>
        </is>
      </c>
    </row>
    <row r="17">
      <c r="A17" s="4" t="inlineStr">
        <is>
          <t>Accounts receivable-trade and affiliates</t>
        </is>
      </c>
      <c r="B17" s="7" t="n">
        <v>230368</v>
      </c>
      <c r="C17" s="7" t="n">
        <v>86629</v>
      </c>
      <c r="D17" s="7" t="n">
        <v>-397607</v>
      </c>
    </row>
    <row r="18">
      <c r="A18" s="4" t="inlineStr">
        <is>
          <t>Inventories</t>
        </is>
      </c>
      <c r="B18" s="7" t="n">
        <v>7104</v>
      </c>
      <c r="C18" s="7" t="n">
        <v>85050</v>
      </c>
      <c r="D18" s="7" t="n">
        <v>-119806</v>
      </c>
    </row>
    <row r="19">
      <c r="A19" s="4" t="inlineStr">
        <is>
          <t>Other current and noncurrent assets</t>
        </is>
      </c>
      <c r="B19" s="7" t="n">
        <v>28195</v>
      </c>
      <c r="C19" s="7" t="n">
        <v>20848</v>
      </c>
      <c r="D19" s="7" t="n">
        <v>40158</v>
      </c>
    </row>
    <row r="20">
      <c r="A20" s="4" t="inlineStr">
        <is>
          <t>Accounts payable-trade and affiliates</t>
        </is>
      </c>
      <c r="B20" s="7" t="n">
        <v>-219997</v>
      </c>
      <c r="C20" s="7" t="n">
        <v>-155883</v>
      </c>
      <c r="D20" s="7" t="n">
        <v>405420</v>
      </c>
    </row>
    <row r="21">
      <c r="A21" s="4" t="inlineStr">
        <is>
          <t>Other current and noncurrent liabilities</t>
        </is>
      </c>
      <c r="B21" s="7" t="n">
        <v>5501</v>
      </c>
      <c r="C21" s="7" t="n">
        <v>-38482</v>
      </c>
      <c r="D21" s="7" t="n">
        <v>-64681</v>
      </c>
    </row>
    <row r="22">
      <c r="A22" s="4" t="inlineStr">
        <is>
          <t>Net cash provided by operating activities</t>
        </is>
      </c>
      <c r="B22" s="7" t="n">
        <v>376164</v>
      </c>
      <c r="C22" s="7" t="n">
        <v>445186</v>
      </c>
      <c r="D22" s="7" t="n">
        <v>205846</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7" t="n">
        <v>-152295</v>
      </c>
      <c r="C24" s="7" t="n">
        <v>-147765</v>
      </c>
      <c r="D24" s="7" t="n">
        <v>-142359</v>
      </c>
    </row>
    <row r="25">
      <c r="A25" s="4" t="inlineStr">
        <is>
          <t>Net settlements of derivatives</t>
        </is>
      </c>
      <c r="B25" s="7" t="n">
        <v>-1022</v>
      </c>
      <c r="C25" s="7" t="n">
        <v>54430</v>
      </c>
      <c r="D25" s="7" t="n">
        <v>-152055</v>
      </c>
    </row>
    <row r="26">
      <c r="A26" s="4" t="inlineStr">
        <is>
          <t>Proceeds from sales of assets</t>
        </is>
      </c>
      <c r="B26" s="7" t="n">
        <v>53246</v>
      </c>
      <c r="C26" s="7" t="n">
        <v>45978</v>
      </c>
      <c r="D26" s="7" t="n">
        <v>18500</v>
      </c>
    </row>
    <row r="27">
      <c r="A27" s="4" t="inlineStr">
        <is>
          <t>Proceeds from divestitures of businesses and investments, net</t>
        </is>
      </c>
      <c r="B27" s="7" t="n">
        <v>16000</v>
      </c>
      <c r="C27" s="7" t="n">
        <v>111633</v>
      </c>
      <c r="D27" s="7" t="n">
        <v>63489</v>
      </c>
    </row>
    <row r="28">
      <c r="A28" s="4" t="inlineStr">
        <is>
          <t>Investments in unconsolidated entities</t>
        </is>
      </c>
      <c r="B28" s="7" t="n">
        <v>-258</v>
      </c>
      <c r="C28" s="7" t="n">
        <v>-88</v>
      </c>
      <c r="D28" s="7" t="n">
        <v>-350</v>
      </c>
    </row>
    <row r="29">
      <c r="A29" s="4" t="inlineStr">
        <is>
          <t>Distributions of capital from unconsolidated entities</t>
        </is>
      </c>
      <c r="B29" s="7" t="n">
        <v>568</v>
      </c>
      <c r="C29" s="7" t="n">
        <v>0</v>
      </c>
      <c r="D29" s="7" t="n">
        <v>367</v>
      </c>
    </row>
    <row r="30">
      <c r="A30" s="4" t="inlineStr">
        <is>
          <t>Net cash (used in) provided by investing activities</t>
        </is>
      </c>
      <c r="B30" s="7" t="n">
        <v>-83761</v>
      </c>
      <c r="C30" s="7" t="n">
        <v>64188</v>
      </c>
      <c r="D30" s="7" t="n">
        <v>-212408</v>
      </c>
    </row>
    <row r="31">
      <c r="A31" s="3" t="inlineStr">
        <is>
          <t>FINANCING ACTIVITIES:</t>
        </is>
      </c>
      <c r="B31" s="4" t="inlineStr">
        <is>
          <t xml:space="preserve"> </t>
        </is>
      </c>
      <c r="C31" s="4" t="inlineStr">
        <is>
          <t xml:space="preserve"> </t>
        </is>
      </c>
      <c r="D31" s="4" t="inlineStr">
        <is>
          <t xml:space="preserve"> </t>
        </is>
      </c>
    </row>
    <row r="32">
      <c r="A32" s="4" t="inlineStr">
        <is>
          <t>Proceeds from borrowings under ABL Facility</t>
        </is>
      </c>
      <c r="B32" s="7" t="n">
        <v>1652000</v>
      </c>
      <c r="C32" s="7" t="n">
        <v>2007000</v>
      </c>
      <c r="D32" s="7" t="n">
        <v>1815000</v>
      </c>
    </row>
    <row r="33">
      <c r="A33" s="4" t="inlineStr">
        <is>
          <t>Payments on ABL Facility</t>
        </is>
      </c>
      <c r="B33" s="7" t="n">
        <v>-1790000</v>
      </c>
      <c r="C33" s="7" t="n">
        <v>-1985000</v>
      </c>
      <c r="D33" s="7" t="n">
        <v>-1703000</v>
      </c>
    </row>
    <row r="34">
      <c r="A34" s="4" t="inlineStr">
        <is>
          <t>Issuance of secured debt</t>
        </is>
      </c>
      <c r="B34" s="7" t="n">
        <v>2894873</v>
      </c>
      <c r="C34" s="7" t="n">
        <v>0</v>
      </c>
      <c r="D34" s="7" t="n">
        <v>0</v>
      </c>
    </row>
    <row r="35">
      <c r="A35" s="4" t="inlineStr">
        <is>
          <t>Repayment and repurchase of senior secured and unsecured notes</t>
        </is>
      </c>
      <c r="B35" s="7" t="n">
        <v>-2781067</v>
      </c>
      <c r="C35" s="7" t="n">
        <v>-479302</v>
      </c>
      <c r="D35" s="7" t="n">
        <v>-83167</v>
      </c>
    </row>
    <row r="36">
      <c r="A36" s="4" t="inlineStr">
        <is>
          <t>Payments on other long-term debt</t>
        </is>
      </c>
      <c r="B36" s="7" t="n">
        <v>0</v>
      </c>
      <c r="C36" s="7" t="n">
        <v>-43278</v>
      </c>
      <c r="D36" s="7" t="n">
        <v>-7390</v>
      </c>
    </row>
    <row r="37">
      <c r="A37" s="4" t="inlineStr">
        <is>
          <t>Debt issuance costs</t>
        </is>
      </c>
      <c r="B37" s="7" t="n">
        <v>-53170</v>
      </c>
      <c r="C37" s="7" t="n">
        <v>-3294</v>
      </c>
      <c r="D37" s="7" t="n">
        <v>-12932</v>
      </c>
    </row>
    <row r="38">
      <c r="A38" s="4" t="inlineStr">
        <is>
          <t>Distributions to preferred unitholders</t>
        </is>
      </c>
      <c r="B38" s="7" t="n">
        <v>-178299</v>
      </c>
      <c r="C38" s="7" t="n">
        <v>0</v>
      </c>
      <c r="D38" s="7" t="n">
        <v>0</v>
      </c>
    </row>
    <row r="39">
      <c r="A39" s="4" t="inlineStr">
        <is>
          <t>Distributions to noncontrolling interest owners</t>
        </is>
      </c>
      <c r="B39" s="7" t="n">
        <v>-1586</v>
      </c>
      <c r="C39" s="7" t="n">
        <v>-1993</v>
      </c>
      <c r="D39" s="7" t="n">
        <v>-1635</v>
      </c>
    </row>
    <row r="40">
      <c r="A40" s="4" t="inlineStr">
        <is>
          <t>Common unit repurchases and cancellations</t>
        </is>
      </c>
      <c r="B40" s="7" t="n">
        <v>-84</v>
      </c>
      <c r="C40" s="7" t="n">
        <v>-99</v>
      </c>
      <c r="D40" s="7" t="n">
        <v>-90</v>
      </c>
    </row>
    <row r="41">
      <c r="A41" s="4" t="inlineStr">
        <is>
          <t>Payments to settle contingent consideration liabilities</t>
        </is>
      </c>
      <c r="B41" s="7" t="n">
        <v>-1576</v>
      </c>
      <c r="C41" s="7" t="n">
        <v>-1789</v>
      </c>
      <c r="D41" s="7" t="n">
        <v>-1231</v>
      </c>
    </row>
    <row r="42">
      <c r="A42" s="4" t="inlineStr">
        <is>
          <t>Principal payments of finance lease</t>
        </is>
      </c>
      <c r="B42" s="7" t="n">
        <v>-16</v>
      </c>
      <c r="C42" s="7" t="n">
        <v>-10</v>
      </c>
      <c r="D42" s="7" t="n">
        <v>0</v>
      </c>
    </row>
    <row r="43">
      <c r="A43" s="4" t="inlineStr">
        <is>
          <t>Net cash (used in) provided by financing activities</t>
        </is>
      </c>
      <c r="B43" s="7" t="n">
        <v>-258925</v>
      </c>
      <c r="C43" s="7" t="n">
        <v>-507765</v>
      </c>
      <c r="D43" s="7" t="n">
        <v>5555</v>
      </c>
    </row>
    <row r="44">
      <c r="A44" s="4" t="inlineStr">
        <is>
          <t>Net increase (decrease) in cash and cash equivalents</t>
        </is>
      </c>
      <c r="B44" s="7" t="n">
        <v>33478</v>
      </c>
      <c r="C44" s="7" t="n">
        <v>1609</v>
      </c>
      <c r="D44" s="7" t="n">
        <v>-1007</v>
      </c>
    </row>
    <row r="45">
      <c r="A45" s="4" t="inlineStr">
        <is>
          <t>Cash and cash equivalents, beginning of period</t>
        </is>
      </c>
      <c r="B45" s="7" t="n">
        <v>5431</v>
      </c>
      <c r="C45" s="7" t="n">
        <v>3822</v>
      </c>
      <c r="D45" s="7" t="n">
        <v>4829</v>
      </c>
    </row>
    <row r="46">
      <c r="A46" s="4" t="inlineStr">
        <is>
          <t>Cash and cash equivalents, end of period</t>
        </is>
      </c>
      <c r="B46" s="7" t="n">
        <v>38909</v>
      </c>
      <c r="C46" s="7" t="n">
        <v>5431</v>
      </c>
      <c r="D46" s="7" t="n">
        <v>3822</v>
      </c>
    </row>
    <row r="47">
      <c r="A47" s="3" t="inlineStr">
        <is>
          <t>Supplemental cash flow information:</t>
        </is>
      </c>
      <c r="B47" s="4" t="inlineStr">
        <is>
          <t xml:space="preserve"> </t>
        </is>
      </c>
      <c r="C47" s="4" t="inlineStr">
        <is>
          <t xml:space="preserve"> </t>
        </is>
      </c>
      <c r="D47" s="4" t="inlineStr">
        <is>
          <t xml:space="preserve"> </t>
        </is>
      </c>
    </row>
    <row r="48">
      <c r="A48" s="4" t="inlineStr">
        <is>
          <t>Cash interest paid</t>
        </is>
      </c>
      <c r="B48" s="7" t="n">
        <v>247395</v>
      </c>
      <c r="C48" s="7" t="n">
        <v>265420</v>
      </c>
      <c r="D48" s="7" t="n">
        <v>254814</v>
      </c>
    </row>
    <row r="49">
      <c r="A49" s="4" t="inlineStr">
        <is>
          <t>Income taxes paid (net of income tax refunds)</t>
        </is>
      </c>
      <c r="B49" s="7" t="n">
        <v>3250</v>
      </c>
      <c r="C49" s="7" t="n">
        <v>3410</v>
      </c>
      <c r="D49" s="7" t="n">
        <v>2480</v>
      </c>
    </row>
    <row r="50">
      <c r="A50" s="3" t="inlineStr">
        <is>
          <t>Supplemental non-cash investing and financing activities:</t>
        </is>
      </c>
      <c r="B50" s="4" t="inlineStr">
        <is>
          <t xml:space="preserve"> </t>
        </is>
      </c>
      <c r="C50" s="4" t="inlineStr">
        <is>
          <t xml:space="preserve"> </t>
        </is>
      </c>
      <c r="D50" s="4" t="inlineStr">
        <is>
          <t xml:space="preserve"> </t>
        </is>
      </c>
    </row>
    <row r="51">
      <c r="A51" s="4" t="inlineStr">
        <is>
          <t>Accrued capital expenditures</t>
        </is>
      </c>
      <c r="B51" s="8" t="n">
        <v>9626</v>
      </c>
      <c r="C51" s="8" t="n">
        <v>7533</v>
      </c>
      <c r="D51" s="8" t="n">
        <v>1455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Details) - USD ($) $ in Thousands</t>
        </is>
      </c>
      <c r="B1" s="2" t="inlineStr">
        <is>
          <t>Mar. 31, 2024</t>
        </is>
      </c>
      <c r="C1" s="2" t="inlineStr">
        <is>
          <t>Feb. 02, 2024</t>
        </is>
      </c>
      <c r="D1" s="2" t="inlineStr">
        <is>
          <t>Mar. 31, 2023</t>
        </is>
      </c>
      <c r="E1" s="2" t="inlineStr">
        <is>
          <t>Feb. 04, 2021</t>
        </is>
      </c>
      <c r="F1" s="2" t="inlineStr">
        <is>
          <t>Apr. 09, 2019</t>
        </is>
      </c>
      <c r="G1" s="2" t="inlineStr">
        <is>
          <t>Feb. 22, 2017</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ce amount</t>
        </is>
      </c>
      <c r="B3" s="8" t="n">
        <v>2900000</v>
      </c>
      <c r="C3" s="4" t="inlineStr">
        <is>
          <t xml:space="preserve"> </t>
        </is>
      </c>
      <c r="D3" s="8" t="n">
        <v>2887922</v>
      </c>
      <c r="E3" s="4" t="inlineStr">
        <is>
          <t xml:space="preserve"> </t>
        </is>
      </c>
      <c r="F3" s="4" t="inlineStr">
        <is>
          <t xml:space="preserve"> </t>
        </is>
      </c>
      <c r="G3" s="4" t="inlineStr">
        <is>
          <t xml:space="preserve"> </t>
        </is>
      </c>
    </row>
    <row r="4">
      <c r="A4" s="4" t="inlineStr">
        <is>
          <t>Unamortized debt issuance costs</t>
        </is>
      </c>
      <c r="B4" s="7" t="n">
        <v>-49178</v>
      </c>
      <c r="C4" s="4" t="inlineStr">
        <is>
          <t xml:space="preserve"> </t>
        </is>
      </c>
      <c r="D4" s="7" t="n">
        <v>-30117</v>
      </c>
      <c r="E4" s="4" t="inlineStr">
        <is>
          <t xml:space="preserve"> </t>
        </is>
      </c>
      <c r="F4" s="4" t="inlineStr">
        <is>
          <t xml:space="preserve"> </t>
        </is>
      </c>
      <c r="G4" s="4" t="inlineStr">
        <is>
          <t xml:space="preserve"> </t>
        </is>
      </c>
    </row>
    <row r="5">
      <c r="A5" s="4" t="inlineStr">
        <is>
          <t>Long-term debt</t>
        </is>
      </c>
      <c r="B5" s="7" t="n">
        <v>2850822</v>
      </c>
      <c r="C5" s="4" t="inlineStr">
        <is>
          <t xml:space="preserve"> </t>
        </is>
      </c>
      <c r="D5" s="7" t="n">
        <v>2857805</v>
      </c>
      <c r="E5" s="4" t="inlineStr">
        <is>
          <t xml:space="preserve"> </t>
        </is>
      </c>
      <c r="F5" s="4" t="inlineStr">
        <is>
          <t xml:space="preserve"> </t>
        </is>
      </c>
      <c r="G5" s="4" t="inlineStr">
        <is>
          <t xml:space="preserve"> </t>
        </is>
      </c>
    </row>
    <row r="6">
      <c r="A6" s="4" t="inlineStr">
        <is>
          <t>Current maturities of long-term debt</t>
        </is>
      </c>
      <c r="B6" s="7" t="n">
        <v>7000</v>
      </c>
      <c r="C6" s="4" t="inlineStr">
        <is>
          <t xml:space="preserve"> </t>
        </is>
      </c>
      <c r="D6" s="7" t="n">
        <v>0</v>
      </c>
      <c r="E6" s="4" t="inlineStr">
        <is>
          <t xml:space="preserve"> </t>
        </is>
      </c>
      <c r="F6" s="4" t="inlineStr">
        <is>
          <t xml:space="preserve"> </t>
        </is>
      </c>
      <c r="G6" s="4" t="inlineStr">
        <is>
          <t xml:space="preserve"> </t>
        </is>
      </c>
    </row>
    <row r="7">
      <c r="A7" s="4" t="inlineStr">
        <is>
          <t>Debt issuance costs, current, net</t>
        </is>
      </c>
      <c r="B7" s="7" t="n">
        <v>0</v>
      </c>
      <c r="C7" s="4" t="inlineStr">
        <is>
          <t xml:space="preserve"> </t>
        </is>
      </c>
      <c r="D7" s="7" t="n">
        <v>0</v>
      </c>
      <c r="E7" s="4" t="inlineStr">
        <is>
          <t xml:space="preserve"> </t>
        </is>
      </c>
      <c r="F7" s="4" t="inlineStr">
        <is>
          <t xml:space="preserve"> </t>
        </is>
      </c>
      <c r="G7" s="4" t="inlineStr">
        <is>
          <t xml:space="preserve"> </t>
        </is>
      </c>
    </row>
    <row r="8">
      <c r="A8" s="4" t="inlineStr">
        <is>
          <t>Face amount, current maturities before debt issuance costs</t>
        </is>
      </c>
      <c r="B8" s="7" t="n">
        <v>2893000</v>
      </c>
      <c r="C8" s="4" t="inlineStr">
        <is>
          <t xml:space="preserve"> </t>
        </is>
      </c>
      <c r="D8" s="7" t="n">
        <v>2887922</v>
      </c>
      <c r="E8" s="4" t="inlineStr">
        <is>
          <t xml:space="preserve"> </t>
        </is>
      </c>
      <c r="F8" s="4" t="inlineStr">
        <is>
          <t xml:space="preserve"> </t>
        </is>
      </c>
      <c r="G8" s="4" t="inlineStr">
        <is>
          <t xml:space="preserve"> </t>
        </is>
      </c>
    </row>
    <row r="9">
      <c r="A9" s="4" t="inlineStr">
        <is>
          <t>Long-term debt, excluding current maturities</t>
        </is>
      </c>
      <c r="B9" s="7" t="n">
        <v>2843822</v>
      </c>
      <c r="C9" s="4" t="inlineStr">
        <is>
          <t xml:space="preserve"> </t>
        </is>
      </c>
      <c r="D9" s="7" t="n">
        <v>2857805</v>
      </c>
      <c r="E9" s="4" t="inlineStr">
        <is>
          <t xml:space="preserve"> </t>
        </is>
      </c>
      <c r="F9" s="4" t="inlineStr">
        <is>
          <t xml:space="preserve"> </t>
        </is>
      </c>
      <c r="G9" s="4" t="inlineStr">
        <is>
          <t xml:space="preserve"> </t>
        </is>
      </c>
    </row>
    <row r="10">
      <c r="A10" s="4" t="inlineStr">
        <is>
          <t>Debt refinancing</t>
        </is>
      </c>
      <c r="B10" s="4" t="inlineStr">
        <is>
          <t xml:space="preserve"> </t>
        </is>
      </c>
      <c r="C10" s="8" t="n">
        <v>2900000</v>
      </c>
      <c r="D10" s="4" t="inlineStr">
        <is>
          <t xml:space="preserve"> </t>
        </is>
      </c>
      <c r="E10" s="4" t="inlineStr">
        <is>
          <t xml:space="preserve"> </t>
        </is>
      </c>
      <c r="F10" s="4" t="inlineStr">
        <is>
          <t xml:space="preserve"> </t>
        </is>
      </c>
      <c r="G10" s="4" t="inlineStr">
        <is>
          <t xml:space="preserve"> </t>
        </is>
      </c>
    </row>
    <row r="11">
      <c r="A11" s="4" t="inlineStr">
        <is>
          <t>ABL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debt</t>
        </is>
      </c>
      <c r="B13" s="7" t="n">
        <v>0</v>
      </c>
      <c r="C13" s="4" t="inlineStr">
        <is>
          <t xml:space="preserve"> </t>
        </is>
      </c>
      <c r="D13" s="7" t="n">
        <v>138000</v>
      </c>
      <c r="E13" s="4" t="inlineStr">
        <is>
          <t xml:space="preserve"> </t>
        </is>
      </c>
      <c r="F13" s="4" t="inlineStr">
        <is>
          <t xml:space="preserve"> </t>
        </is>
      </c>
      <c r="G13" s="4" t="inlineStr">
        <is>
          <t xml:space="preserve"> </t>
        </is>
      </c>
    </row>
    <row r="14">
      <c r="A14" s="4" t="inlineStr">
        <is>
          <t>Term Loan B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ce amount</t>
        </is>
      </c>
      <c r="B16" s="7" t="n">
        <v>700000</v>
      </c>
      <c r="C16" s="7" t="n">
        <v>700000</v>
      </c>
      <c r="D16" s="7" t="n">
        <v>0</v>
      </c>
      <c r="E16" s="4" t="inlineStr">
        <is>
          <t xml:space="preserve"> </t>
        </is>
      </c>
      <c r="F16" s="4" t="inlineStr">
        <is>
          <t xml:space="preserve"> </t>
        </is>
      </c>
      <c r="G16" s="4" t="inlineStr">
        <is>
          <t xml:space="preserve"> </t>
        </is>
      </c>
    </row>
    <row r="17">
      <c r="A17" s="4" t="inlineStr">
        <is>
          <t>Unamortized debt issuance costs</t>
        </is>
      </c>
      <c r="B17" s="7" t="n">
        <v>-17549</v>
      </c>
      <c r="C17" s="4" t="inlineStr">
        <is>
          <t xml:space="preserve"> </t>
        </is>
      </c>
      <c r="D17" s="7" t="n">
        <v>0</v>
      </c>
      <c r="E17" s="4" t="inlineStr">
        <is>
          <t xml:space="preserve"> </t>
        </is>
      </c>
      <c r="F17" s="4" t="inlineStr">
        <is>
          <t xml:space="preserve"> </t>
        </is>
      </c>
      <c r="G17" s="4" t="inlineStr">
        <is>
          <t xml:space="preserve"> </t>
        </is>
      </c>
    </row>
    <row r="18">
      <c r="A18" s="4" t="inlineStr">
        <is>
          <t>Long-term debt</t>
        </is>
      </c>
      <c r="B18" s="7" t="n">
        <v>682451</v>
      </c>
      <c r="C18" s="4" t="inlineStr">
        <is>
          <t xml:space="preserve"> </t>
        </is>
      </c>
      <c r="D18" s="7" t="n">
        <v>0</v>
      </c>
      <c r="E18" s="4" t="inlineStr">
        <is>
          <t xml:space="preserve"> </t>
        </is>
      </c>
      <c r="F18" s="4" t="inlineStr">
        <is>
          <t xml:space="preserve"> </t>
        </is>
      </c>
      <c r="G18" s="4" t="inlineStr">
        <is>
          <t xml:space="preserve"> </t>
        </is>
      </c>
    </row>
    <row r="19">
      <c r="A19" s="4" t="inlineStr">
        <is>
          <t>Unamortized Term Loan B discount</t>
        </is>
      </c>
      <c r="B19" s="8" t="n">
        <v>51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7.5% Senior Secured Notes due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xed interest rate</t>
        </is>
      </c>
      <c r="B22" s="9" t="n">
        <v>0.0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e amount</t>
        </is>
      </c>
      <c r="B23" s="8" t="n">
        <v>0</v>
      </c>
      <c r="C23" s="4" t="inlineStr">
        <is>
          <t xml:space="preserve"> </t>
        </is>
      </c>
      <c r="D23" s="7" t="n">
        <v>2050000</v>
      </c>
      <c r="E23" s="8" t="n">
        <v>2050000</v>
      </c>
      <c r="F23" s="4" t="inlineStr">
        <is>
          <t xml:space="preserve"> </t>
        </is>
      </c>
      <c r="G23" s="4" t="inlineStr">
        <is>
          <t xml:space="preserve"> </t>
        </is>
      </c>
    </row>
    <row r="24">
      <c r="A24" s="4" t="inlineStr">
        <is>
          <t>Unamortized debt issuance costs</t>
        </is>
      </c>
      <c r="B24" s="7" t="n">
        <v>0</v>
      </c>
      <c r="C24" s="4" t="inlineStr">
        <is>
          <t xml:space="preserve"> </t>
        </is>
      </c>
      <c r="D24" s="7" t="n">
        <v>-26009</v>
      </c>
      <c r="E24" s="4" t="inlineStr">
        <is>
          <t xml:space="preserve"> </t>
        </is>
      </c>
      <c r="F24" s="4" t="inlineStr">
        <is>
          <t xml:space="preserve"> </t>
        </is>
      </c>
      <c r="G24" s="4" t="inlineStr">
        <is>
          <t xml:space="preserve"> </t>
        </is>
      </c>
    </row>
    <row r="25">
      <c r="A25" s="4" t="inlineStr">
        <is>
          <t>Long-term debt</t>
        </is>
      </c>
      <c r="B25" s="8" t="n">
        <v>0</v>
      </c>
      <c r="C25" s="4" t="inlineStr">
        <is>
          <t xml:space="preserve"> </t>
        </is>
      </c>
      <c r="D25" s="7" t="n">
        <v>2023991</v>
      </c>
      <c r="E25" s="4" t="inlineStr">
        <is>
          <t xml:space="preserve"> </t>
        </is>
      </c>
      <c r="F25" s="4" t="inlineStr">
        <is>
          <t xml:space="preserve"> </t>
        </is>
      </c>
      <c r="G25" s="4" t="inlineStr">
        <is>
          <t xml:space="preserve"> </t>
        </is>
      </c>
    </row>
    <row r="26">
      <c r="A26" s="4" t="inlineStr">
        <is>
          <t>8.125% Senior Secured Notes due 2029</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xed interest rate</t>
        </is>
      </c>
      <c r="B28" s="11" t="n">
        <v>0.081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t>
        </is>
      </c>
      <c r="B29" s="8" t="n">
        <v>900000</v>
      </c>
      <c r="C29" s="7" t="n">
        <v>900000</v>
      </c>
      <c r="D29" s="7" t="n">
        <v>0</v>
      </c>
      <c r="E29" s="4" t="inlineStr">
        <is>
          <t xml:space="preserve"> </t>
        </is>
      </c>
      <c r="F29" s="4" t="inlineStr">
        <is>
          <t xml:space="preserve"> </t>
        </is>
      </c>
      <c r="G29" s="4" t="inlineStr">
        <is>
          <t xml:space="preserve"> </t>
        </is>
      </c>
    </row>
    <row r="30">
      <c r="A30" s="4" t="inlineStr">
        <is>
          <t>Unamortized debt issuance costs</t>
        </is>
      </c>
      <c r="B30" s="7" t="n">
        <v>-12845</v>
      </c>
      <c r="C30" s="4" t="inlineStr">
        <is>
          <t xml:space="preserve"> </t>
        </is>
      </c>
      <c r="D30" s="7" t="n">
        <v>0</v>
      </c>
      <c r="E30" s="4" t="inlineStr">
        <is>
          <t xml:space="preserve"> </t>
        </is>
      </c>
      <c r="F30" s="4" t="inlineStr">
        <is>
          <t xml:space="preserve"> </t>
        </is>
      </c>
      <c r="G30" s="4" t="inlineStr">
        <is>
          <t xml:space="preserve"> </t>
        </is>
      </c>
    </row>
    <row r="31">
      <c r="A31" s="4" t="inlineStr">
        <is>
          <t>Long-term debt</t>
        </is>
      </c>
      <c r="B31" s="8" t="n">
        <v>887155</v>
      </c>
      <c r="C31" s="4" t="inlineStr">
        <is>
          <t xml:space="preserve"> </t>
        </is>
      </c>
      <c r="D31" s="7" t="n">
        <v>0</v>
      </c>
      <c r="E31" s="4" t="inlineStr">
        <is>
          <t xml:space="preserve"> </t>
        </is>
      </c>
      <c r="F31" s="4" t="inlineStr">
        <is>
          <t xml:space="preserve"> </t>
        </is>
      </c>
      <c r="G31" s="4" t="inlineStr">
        <is>
          <t xml:space="preserve"> </t>
        </is>
      </c>
    </row>
    <row r="32">
      <c r="A32" s="4" t="inlineStr">
        <is>
          <t>8.375% Senior Secured Notes due 203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xed interest rate</t>
        </is>
      </c>
      <c r="B34" s="11" t="n">
        <v>0.0837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ce amount</t>
        </is>
      </c>
      <c r="B35" s="8" t="n">
        <v>1300000</v>
      </c>
      <c r="C35" s="7" t="n">
        <v>1300000</v>
      </c>
      <c r="D35" s="7" t="n">
        <v>0</v>
      </c>
      <c r="E35" s="4" t="inlineStr">
        <is>
          <t xml:space="preserve"> </t>
        </is>
      </c>
      <c r="F35" s="4" t="inlineStr">
        <is>
          <t xml:space="preserve"> </t>
        </is>
      </c>
      <c r="G35" s="4" t="inlineStr">
        <is>
          <t xml:space="preserve"> </t>
        </is>
      </c>
    </row>
    <row r="36">
      <c r="A36" s="4" t="inlineStr">
        <is>
          <t>Unamortized debt issuance costs</t>
        </is>
      </c>
      <c r="B36" s="7" t="n">
        <v>-18784</v>
      </c>
      <c r="C36" s="4" t="inlineStr">
        <is>
          <t xml:space="preserve"> </t>
        </is>
      </c>
      <c r="D36" s="7" t="n">
        <v>0</v>
      </c>
      <c r="E36" s="4" t="inlineStr">
        <is>
          <t xml:space="preserve"> </t>
        </is>
      </c>
      <c r="F36" s="4" t="inlineStr">
        <is>
          <t xml:space="preserve"> </t>
        </is>
      </c>
      <c r="G36" s="4" t="inlineStr">
        <is>
          <t xml:space="preserve"> </t>
        </is>
      </c>
    </row>
    <row r="37">
      <c r="A37" s="4" t="inlineStr">
        <is>
          <t>Long-term debt</t>
        </is>
      </c>
      <c r="B37" s="8" t="n">
        <v>1281216</v>
      </c>
      <c r="C37" s="4" t="inlineStr">
        <is>
          <t xml:space="preserve"> </t>
        </is>
      </c>
      <c r="D37" s="7" t="n">
        <v>0</v>
      </c>
      <c r="E37" s="4" t="inlineStr">
        <is>
          <t xml:space="preserve"> </t>
        </is>
      </c>
      <c r="F37" s="4" t="inlineStr">
        <is>
          <t xml:space="preserve"> </t>
        </is>
      </c>
      <c r="G37" s="4" t="inlineStr">
        <is>
          <t xml:space="preserve"> </t>
        </is>
      </c>
    </row>
    <row r="38">
      <c r="A38" s="4" t="inlineStr">
        <is>
          <t>6.125% Senior Notes due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xed interest rate</t>
        </is>
      </c>
      <c r="B40" s="11" t="n">
        <v>0.061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ce amount</t>
        </is>
      </c>
      <c r="B41" s="8" t="n">
        <v>0</v>
      </c>
      <c r="C41" s="4" t="inlineStr">
        <is>
          <t xml:space="preserve"> </t>
        </is>
      </c>
      <c r="D41" s="7" t="n">
        <v>380020</v>
      </c>
      <c r="E41" s="4" t="inlineStr">
        <is>
          <t xml:space="preserve"> </t>
        </is>
      </c>
      <c r="F41" s="4" t="inlineStr">
        <is>
          <t xml:space="preserve"> </t>
        </is>
      </c>
      <c r="G41" s="8" t="n">
        <v>500000</v>
      </c>
    </row>
    <row r="42">
      <c r="A42" s="4" t="inlineStr">
        <is>
          <t>Unamortized debt issuance costs</t>
        </is>
      </c>
      <c r="B42" s="7" t="n">
        <v>0</v>
      </c>
      <c r="C42" s="4" t="inlineStr">
        <is>
          <t xml:space="preserve"> </t>
        </is>
      </c>
      <c r="D42" s="7" t="n">
        <v>-1612</v>
      </c>
      <c r="E42" s="4" t="inlineStr">
        <is>
          <t xml:space="preserve"> </t>
        </is>
      </c>
      <c r="F42" s="4" t="inlineStr">
        <is>
          <t xml:space="preserve"> </t>
        </is>
      </c>
      <c r="G42" s="4" t="inlineStr">
        <is>
          <t xml:space="preserve"> </t>
        </is>
      </c>
    </row>
    <row r="43">
      <c r="A43" s="4" t="inlineStr">
        <is>
          <t>Long-term debt</t>
        </is>
      </c>
      <c r="B43" s="8" t="n">
        <v>0</v>
      </c>
      <c r="C43" s="4" t="inlineStr">
        <is>
          <t xml:space="preserve"> </t>
        </is>
      </c>
      <c r="D43" s="7" t="n">
        <v>378408</v>
      </c>
      <c r="E43" s="4" t="inlineStr">
        <is>
          <t xml:space="preserve"> </t>
        </is>
      </c>
      <c r="F43" s="4" t="inlineStr">
        <is>
          <t xml:space="preserve"> </t>
        </is>
      </c>
      <c r="G43" s="4" t="inlineStr">
        <is>
          <t xml:space="preserve"> </t>
        </is>
      </c>
    </row>
    <row r="44">
      <c r="A44" s="4" t="inlineStr">
        <is>
          <t>7.5% Senior Notes due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xed interest rate</t>
        </is>
      </c>
      <c r="B46" s="9" t="n">
        <v>0.07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ce amount</t>
        </is>
      </c>
      <c r="B47" s="8" t="n">
        <v>0</v>
      </c>
      <c r="C47" s="4" t="inlineStr">
        <is>
          <t xml:space="preserve"> </t>
        </is>
      </c>
      <c r="D47" s="7" t="n">
        <v>319902</v>
      </c>
      <c r="E47" s="4" t="inlineStr">
        <is>
          <t xml:space="preserve"> </t>
        </is>
      </c>
      <c r="F47" s="8" t="n">
        <v>450000</v>
      </c>
      <c r="G47" s="4" t="inlineStr">
        <is>
          <t xml:space="preserve"> </t>
        </is>
      </c>
    </row>
    <row r="48">
      <c r="A48" s="4" t="inlineStr">
        <is>
          <t>Unamortized debt issuance costs</t>
        </is>
      </c>
      <c r="B48" s="7" t="n">
        <v>0</v>
      </c>
      <c r="C48" s="4" t="inlineStr">
        <is>
          <t xml:space="preserve"> </t>
        </is>
      </c>
      <c r="D48" s="7" t="n">
        <v>-2496</v>
      </c>
      <c r="E48" s="4" t="inlineStr">
        <is>
          <t xml:space="preserve"> </t>
        </is>
      </c>
      <c r="F48" s="4" t="inlineStr">
        <is>
          <t xml:space="preserve"> </t>
        </is>
      </c>
      <c r="G48" s="4" t="inlineStr">
        <is>
          <t xml:space="preserve"> </t>
        </is>
      </c>
    </row>
    <row r="49">
      <c r="A49" s="4" t="inlineStr">
        <is>
          <t>Long-term debt</t>
        </is>
      </c>
      <c r="B49" s="8" t="n">
        <v>0</v>
      </c>
      <c r="C49" s="4" t="inlineStr">
        <is>
          <t xml:space="preserve"> </t>
        </is>
      </c>
      <c r="D49" s="8" t="n">
        <v>317406</v>
      </c>
      <c r="E49" s="4" t="inlineStr">
        <is>
          <t xml:space="preserve"> </t>
        </is>
      </c>
      <c r="F49" s="4" t="inlineStr">
        <is>
          <t xml:space="preserve"> </t>
        </is>
      </c>
      <c r="G49" s="4" t="inlineStr">
        <is>
          <t xml:space="preserve"> </t>
        </is>
      </c>
    </row>
    <row r="50">
      <c r="A50" s="4" t="inlineStr">
        <is>
          <t>New Senior Secure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ace amount</t>
        </is>
      </c>
      <c r="B52" s="4" t="inlineStr">
        <is>
          <t xml:space="preserve"> </t>
        </is>
      </c>
      <c r="C52" s="8" t="n">
        <v>2200000</v>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ng-Term Debt - Asset Based Credit Facility (Details) - ABL Facility - USD ($) $ in Thousands</t>
        </is>
      </c>
      <c r="C1" s="2" t="inlineStr">
        <is>
          <t>12 Months Ended</t>
        </is>
      </c>
    </row>
    <row r="2">
      <c r="B2" s="2" t="inlineStr">
        <is>
          <t>Feb. 02, 2024</t>
        </is>
      </c>
      <c r="C2" s="2" t="inlineStr">
        <is>
          <t>Mar. 31, 2024</t>
        </is>
      </c>
      <c r="D2" s="2" t="inlineStr">
        <is>
          <t>Mar. 31, 2023</t>
        </is>
      </c>
    </row>
    <row r="3">
      <c r="A3" s="3" t="inlineStr">
        <is>
          <t>Long-Term Debt</t>
        </is>
      </c>
      <c r="B3" s="4" t="inlineStr">
        <is>
          <t xml:space="preserve"> </t>
        </is>
      </c>
      <c r="C3" s="4" t="inlineStr">
        <is>
          <t xml:space="preserve"> </t>
        </is>
      </c>
      <c r="D3" s="4" t="inlineStr">
        <is>
          <t xml:space="preserve"> </t>
        </is>
      </c>
    </row>
    <row r="4">
      <c r="A4" s="4" t="inlineStr">
        <is>
          <t>Maximum borrowing capacity</t>
        </is>
      </c>
      <c r="B4" s="4" t="inlineStr">
        <is>
          <t xml:space="preserve"> </t>
        </is>
      </c>
      <c r="C4" s="8" t="n">
        <v>600000</v>
      </c>
      <c r="D4" s="4" t="inlineStr">
        <is>
          <t xml:space="preserve"> </t>
        </is>
      </c>
    </row>
    <row r="5">
      <c r="A5" s="4" t="inlineStr">
        <is>
          <t>Line of credit facility, amendment description</t>
        </is>
      </c>
      <c r="B5" s="4" t="inlineStr">
        <is>
          <t>On February 2, 2024, we amended the ABL Facility to, among other things, (i) extend the maturity to the earliest of (a) February 2, 2029 and (b) 91 days prior to the earliest maturity date in respect to any of our indebtedness in an aggregate principal amount of $50.0 million or greater, subject to certain exceptions, (ii) provide for a sub-limit of $200.0 million for letters of credit and a $200.0 million incremental facility, subject to the receipt of commitments from lenders and customary borrowing conditions, (iii) modify the applicable margin for loans under the ABL Facility based on a secured overnight financing rate (“SOFR”) or the alternative base rate to provide for a 0.25% decrease based on our consolidated net leverage ratio, and (iv) provide for a mandatory prepayment under the ABL Facility while any loans are outstanding under the ABL Facility if aggregate “excess cash” (as defined in the ABL Facility) exceeds $50.0 million, subject to certain exceptions.</t>
        </is>
      </c>
      <c r="C5" s="4" t="inlineStr">
        <is>
          <t xml:space="preserve"> </t>
        </is>
      </c>
      <c r="D5" s="4" t="inlineStr">
        <is>
          <t xml:space="preserve"> </t>
        </is>
      </c>
    </row>
    <row r="6">
      <c r="A6" s="4" t="inlineStr">
        <is>
          <t>Outstanding debt</t>
        </is>
      </c>
      <c r="B6" s="4" t="inlineStr">
        <is>
          <t xml:space="preserve"> </t>
        </is>
      </c>
      <c r="C6" s="8" t="n">
        <v>0</v>
      </c>
      <c r="D6" s="8" t="n">
        <v>138000</v>
      </c>
    </row>
    <row r="7">
      <c r="A7" s="4" t="inlineStr">
        <is>
          <t>Line of credit facility, interest rate description</t>
        </is>
      </c>
      <c r="B7" s="4" t="inlineStr">
        <is>
          <t>All borrowings under the ABL Facility bear interest at SOFR or the alternative base rate to provide for a 0.25% decrease based on our consolidated net leverage ratio. The applicable margin for alternate base rate loans varies from 1.50% to 2.00% and the applicable margin for SOFR varies from 2.50% to 3.00%. In addition, a commitment fee will be charged and payable quarterly in arrears based on the average daily unused portion of the revolving commitments under the ABL Facility. Such commitment fee will be 0.50% per year, subject to a reduction to 0.375% in the event our fixed charge coverage ratio is greater than or equal to 1.75 to 1.00.</t>
        </is>
      </c>
      <c r="C7" s="4" t="inlineStr">
        <is>
          <t xml:space="preserve"> </t>
        </is>
      </c>
      <c r="D7" s="4" t="inlineStr">
        <is>
          <t xml:space="preserve"> </t>
        </is>
      </c>
    </row>
    <row r="8">
      <c r="A8" s="4" t="inlineStr">
        <is>
          <t>Interest rate</t>
        </is>
      </c>
      <c r="B8" s="4" t="inlineStr">
        <is>
          <t xml:space="preserve"> </t>
        </is>
      </c>
      <c r="C8" s="9" t="n">
        <v>0.1025</v>
      </c>
      <c r="D8" s="4" t="inlineStr">
        <is>
          <t xml:space="preserve"> </t>
        </is>
      </c>
    </row>
    <row r="9">
      <c r="A9" s="4" t="inlineStr">
        <is>
          <t>Prime rate</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Reference rate</t>
        </is>
      </c>
      <c r="B11" s="4" t="inlineStr">
        <is>
          <t xml:space="preserve"> </t>
        </is>
      </c>
      <c r="C11" s="9" t="n">
        <v>0.08500000000000001</v>
      </c>
      <c r="D11" s="4" t="inlineStr">
        <is>
          <t xml:space="preserve"> </t>
        </is>
      </c>
    </row>
    <row r="12">
      <c r="A12" s="4" t="inlineStr">
        <is>
          <t>Interest rate margin added to variable rate base</t>
        </is>
      </c>
      <c r="B12" s="4" t="inlineStr">
        <is>
          <t xml:space="preserve"> </t>
        </is>
      </c>
      <c r="C12" s="9" t="n">
        <v>0.0175</v>
      </c>
      <c r="D12" s="4" t="inlineStr">
        <is>
          <t xml:space="preserve"> </t>
        </is>
      </c>
    </row>
    <row r="13">
      <c r="A13" s="4" t="inlineStr">
        <is>
          <t>Letters of credit</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Outstanding letters of credit</t>
        </is>
      </c>
      <c r="B15" s="4" t="inlineStr">
        <is>
          <t xml:space="preserve"> </t>
        </is>
      </c>
      <c r="C15" s="8" t="n">
        <v>99500</v>
      </c>
      <c r="D15" s="4" t="inlineStr">
        <is>
          <t xml:space="preserve"> </t>
        </is>
      </c>
    </row>
    <row r="16">
      <c r="A16" s="4" t="inlineStr">
        <is>
          <t>Fixed interest rate</t>
        </is>
      </c>
      <c r="B16" s="4" t="inlineStr">
        <is>
          <t xml:space="preserve"> </t>
        </is>
      </c>
      <c r="C16" s="9" t="n">
        <v>0.0275</v>
      </c>
      <c r="D1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Long-Term Debt - Term Loan B (Details) - Term Loan B Credit Facility $ in Millions</t>
        </is>
      </c>
      <c r="C1" s="2" t="inlineStr">
        <is>
          <t>12 Months Ended</t>
        </is>
      </c>
    </row>
    <row r="2">
      <c r="B2" s="2" t="inlineStr">
        <is>
          <t>Feb. 02, 2024 USD ($)</t>
        </is>
      </c>
      <c r="C2" s="2" t="inlineStr">
        <is>
          <t>Mar. 31, 2024</t>
        </is>
      </c>
    </row>
    <row r="3">
      <c r="A3" s="3" t="inlineStr">
        <is>
          <t>Long-Term Debt</t>
        </is>
      </c>
      <c r="B3" s="4" t="inlineStr">
        <is>
          <t xml:space="preserve"> </t>
        </is>
      </c>
      <c r="C3" s="4" t="inlineStr">
        <is>
          <t xml:space="preserve"> </t>
        </is>
      </c>
    </row>
    <row r="4">
      <c r="A4" s="4" t="inlineStr">
        <is>
          <t>Term loan, percentage of par value of issuance</t>
        </is>
      </c>
      <c r="B4" s="9" t="n">
        <v>0.9925</v>
      </c>
      <c r="C4" s="4" t="inlineStr">
        <is>
          <t xml:space="preserve"> </t>
        </is>
      </c>
    </row>
    <row r="5">
      <c r="A5" s="4" t="inlineStr">
        <is>
          <t>Proceeds from issuance of Term Loan B</t>
        </is>
      </c>
      <c r="B5" s="6" t="n">
        <v>694.8</v>
      </c>
      <c r="C5" s="4" t="inlineStr">
        <is>
          <t xml:space="preserve"> </t>
        </is>
      </c>
    </row>
    <row r="6">
      <c r="A6" s="4" t="inlineStr">
        <is>
          <t>Debt instrument, description</t>
        </is>
      </c>
      <c r="B6" s="4" t="inlineStr">
        <is>
          <t>The Term Loan B bears interest at a SOFR-based rate or an alternate base rate, in each case plus an applicable margin. The applicable margin for alternate base rate loans varies from 3.25% to 3.50% and the applicable margin for SOFR-based loans varies from 4.25% to 4.50%, in each case, depending on our consolidated first lien net leverage ratio (as defined in the Term Loan Credit Agreement).The Term Loan B will mature on February 2, 2031 and will amortize in equal quarterly installments in aggregate annual amounts equal to 1.0% of the original principal amount beginning with the fiscal quarter ending June 30, 2024, with the balance payable on maturity. We have the ability to prepay the Term Loan B at any time without premium or penalty, other than customary breakage costs and a premium of 1% of the principal amount prepaid, if the prepayment occurs prior to the six-month anniversary of the closing date. The Term Loan Credit Agreement contains customary mandatory prepayment requirements, including mandatory prepayments as a result of (a) excess cash flow (subject to certain customary exceptions and thresholds), (b) asset sales (subject to reinvestment rights and certain customary exceptions and thresholds) and (c) the incurrence of non-permitted indebtedness.Under the Term Loan Credit Agreement, we are permitted to request, from time to time, (i) increases in the Term Loan B, and/or (ii) the establishment of new tranches of incremental term loans, in an aggregate principal amount of up to the greater of $150 million and 20% of consolidated EBITDA plus such additional amounts depending upon satisfaction of certain ratio tests and other conditions, in each case subject to commitments from lenders and customary conditions.</t>
        </is>
      </c>
      <c r="C6" s="4" t="inlineStr">
        <is>
          <t xml:space="preserve"> </t>
        </is>
      </c>
    </row>
    <row r="7">
      <c r="A7" s="4" t="inlineStr">
        <is>
          <t>Debt instrument, debt service coverage ratio</t>
        </is>
      </c>
      <c r="B7" s="12" t="n">
        <v>1.1</v>
      </c>
      <c r="C7" s="4" t="inlineStr">
        <is>
          <t xml:space="preserve"> </t>
        </is>
      </c>
    </row>
    <row r="8">
      <c r="A8" s="4" t="inlineStr">
        <is>
          <t>Secured Overnight Financing Rate (SOFR) Overnight Index Swap Rate</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Reference rate</t>
        </is>
      </c>
      <c r="B10" s="4" t="inlineStr">
        <is>
          <t xml:space="preserve"> </t>
        </is>
      </c>
      <c r="C10" s="9" t="n">
        <v>0.0533</v>
      </c>
    </row>
    <row r="11">
      <c r="A11" s="4" t="inlineStr">
        <is>
          <t>Interest rate margin added to variable rate base</t>
        </is>
      </c>
      <c r="B11" s="4" t="inlineStr">
        <is>
          <t xml:space="preserve"> </t>
        </is>
      </c>
      <c r="C11" s="9" t="n">
        <v>0.04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80" customWidth="1" min="2" max="2"/>
    <col width="22" customWidth="1" min="3" max="3"/>
    <col width="22" customWidth="1" min="4" max="4"/>
    <col width="22" customWidth="1" min="5" max="5"/>
    <col width="22" customWidth="1" min="6" max="6"/>
  </cols>
  <sheetData>
    <row r="1">
      <c r="A1" s="1" t="inlineStr">
        <is>
          <t>Long Term Debt - Senior Secured Notes (Details) $ in Thousands</t>
        </is>
      </c>
      <c r="D1" s="2" t="inlineStr">
        <is>
          <t>12 Months Ended</t>
        </is>
      </c>
    </row>
    <row r="2">
      <c r="B2" s="2" t="inlineStr">
        <is>
          <t>Feb. 02, 2024 USD ($)</t>
        </is>
      </c>
      <c r="C2" s="2" t="inlineStr">
        <is>
          <t>Feb. 04, 2021 USD ($)</t>
        </is>
      </c>
      <c r="D2" s="2" t="inlineStr">
        <is>
          <t>Mar. 31, 2024 USD ($)</t>
        </is>
      </c>
      <c r="E2" s="2" t="inlineStr">
        <is>
          <t>Mar. 31, 2023 USD ($)</t>
        </is>
      </c>
      <c r="F2" s="2" t="inlineStr">
        <is>
          <t>Mar. 31, 2022 USD ($)</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t>
        </is>
      </c>
      <c r="B4" s="4" t="inlineStr">
        <is>
          <t xml:space="preserve"> </t>
        </is>
      </c>
      <c r="C4" s="4" t="inlineStr">
        <is>
          <t xml:space="preserve"> </t>
        </is>
      </c>
      <c r="D4" s="8" t="n">
        <v>2900000</v>
      </c>
      <c r="E4" s="8" t="n">
        <v>2887922</v>
      </c>
      <c r="F4" s="4" t="inlineStr">
        <is>
          <t xml:space="preserve"> </t>
        </is>
      </c>
    </row>
    <row r="5">
      <c r="A5" s="4" t="inlineStr">
        <is>
          <t>(Loss) gain on early extinguishment of liabilities, net</t>
        </is>
      </c>
      <c r="B5" s="4" t="inlineStr">
        <is>
          <t xml:space="preserve"> </t>
        </is>
      </c>
      <c r="C5" s="4" t="inlineStr">
        <is>
          <t xml:space="preserve"> </t>
        </is>
      </c>
      <c r="D5" s="7" t="n">
        <v>-55281</v>
      </c>
      <c r="E5" s="7" t="n">
        <v>6177</v>
      </c>
      <c r="F5" s="8" t="n">
        <v>1813</v>
      </c>
    </row>
    <row r="6">
      <c r="A6" s="4" t="inlineStr">
        <is>
          <t>7.5% Senior Secured Notes due 202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t>
        </is>
      </c>
      <c r="B8" s="4" t="inlineStr">
        <is>
          <t xml:space="preserve"> </t>
        </is>
      </c>
      <c r="C8" s="8" t="n">
        <v>2050000</v>
      </c>
      <c r="D8" s="7" t="n">
        <v>0</v>
      </c>
      <c r="E8" s="7" t="n">
        <v>2050000</v>
      </c>
      <c r="F8" s="4" t="inlineStr">
        <is>
          <t xml:space="preserve"> </t>
        </is>
      </c>
    </row>
    <row r="9">
      <c r="A9" s="4" t="inlineStr">
        <is>
          <t>Debt instrument, total leverage ratio</t>
        </is>
      </c>
      <c r="B9" s="4" t="inlineStr">
        <is>
          <t xml:space="preserve"> </t>
        </is>
      </c>
      <c r="C9" s="13" t="n">
        <v>4.75</v>
      </c>
      <c r="D9" s="4" t="inlineStr">
        <is>
          <t xml:space="preserve"> </t>
        </is>
      </c>
      <c r="E9" s="4" t="inlineStr">
        <is>
          <t xml:space="preserve"> </t>
        </is>
      </c>
      <c r="F9" s="4" t="inlineStr">
        <is>
          <t xml:space="preserve"> </t>
        </is>
      </c>
    </row>
    <row r="10">
      <c r="A10" s="4" t="inlineStr">
        <is>
          <t>7.5% Senior Secured Notes due 2026 | Redem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redeemed</t>
        </is>
      </c>
      <c r="B12" s="4" t="inlineStr">
        <is>
          <t xml:space="preserve"> </t>
        </is>
      </c>
      <c r="C12" s="4" t="inlineStr">
        <is>
          <t xml:space="preserve"> </t>
        </is>
      </c>
      <c r="D12" s="7" t="n">
        <v>2050000</v>
      </c>
      <c r="E12" s="4" t="inlineStr">
        <is>
          <t xml:space="preserve"> </t>
        </is>
      </c>
      <c r="F12" s="4" t="inlineStr">
        <is>
          <t xml:space="preserve"> </t>
        </is>
      </c>
    </row>
    <row r="13">
      <c r="A13" s="4" t="inlineStr">
        <is>
          <t>Cash paid (excluding payments of accrued interest)</t>
        </is>
      </c>
      <c r="B13" s="4" t="inlineStr">
        <is>
          <t xml:space="preserve"> </t>
        </is>
      </c>
      <c r="C13" s="4" t="inlineStr">
        <is>
          <t xml:space="preserve"> </t>
        </is>
      </c>
      <c r="D13" s="7" t="n">
        <v>2088438</v>
      </c>
      <c r="E13" s="4" t="inlineStr">
        <is>
          <t xml:space="preserve"> </t>
        </is>
      </c>
      <c r="F13" s="4" t="inlineStr">
        <is>
          <t xml:space="preserve"> </t>
        </is>
      </c>
    </row>
    <row r="14">
      <c r="A14" s="4" t="inlineStr">
        <is>
          <t>(Loss) gain on early extinguishment of liabilities, net</t>
        </is>
      </c>
      <c r="B14" s="4" t="inlineStr">
        <is>
          <t xml:space="preserve"> </t>
        </is>
      </c>
      <c r="C14" s="4" t="inlineStr">
        <is>
          <t xml:space="preserve"> </t>
        </is>
      </c>
      <c r="D14" s="7" t="n">
        <v>59014</v>
      </c>
      <c r="E14" s="4" t="inlineStr">
        <is>
          <t xml:space="preserve"> </t>
        </is>
      </c>
      <c r="F14" s="4" t="inlineStr">
        <is>
          <t xml:space="preserve"> </t>
        </is>
      </c>
    </row>
    <row r="15">
      <c r="A15" s="4" t="inlineStr">
        <is>
          <t>Write off of debt issuance costs and other expenses</t>
        </is>
      </c>
      <c r="B15" s="4" t="inlineStr">
        <is>
          <t xml:space="preserve"> </t>
        </is>
      </c>
      <c r="C15" s="4" t="inlineStr">
        <is>
          <t xml:space="preserve"> </t>
        </is>
      </c>
      <c r="D15" s="7" t="n">
        <v>20600</v>
      </c>
      <c r="E15" s="4" t="inlineStr">
        <is>
          <t xml:space="preserve"> </t>
        </is>
      </c>
      <c r="F15" s="4" t="inlineStr">
        <is>
          <t xml:space="preserve"> </t>
        </is>
      </c>
    </row>
    <row r="16">
      <c r="A16" s="4" t="inlineStr">
        <is>
          <t>Redemption premium</t>
        </is>
      </c>
      <c r="B16" s="4" t="inlineStr">
        <is>
          <t xml:space="preserve"> </t>
        </is>
      </c>
      <c r="C16" s="4" t="inlineStr">
        <is>
          <t xml:space="preserve"> </t>
        </is>
      </c>
      <c r="D16" s="7" t="n">
        <v>38400</v>
      </c>
      <c r="E16" s="4" t="inlineStr">
        <is>
          <t xml:space="preserve"> </t>
        </is>
      </c>
      <c r="F16" s="4" t="inlineStr">
        <is>
          <t xml:space="preserve"> </t>
        </is>
      </c>
    </row>
    <row r="17">
      <c r="A17" s="4" t="inlineStr">
        <is>
          <t>8.125% Senior Secured Notes due 202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e amount</t>
        </is>
      </c>
      <c r="B19" s="8" t="n">
        <v>900000</v>
      </c>
      <c r="C19" s="4" t="inlineStr">
        <is>
          <t xml:space="preserve"> </t>
        </is>
      </c>
      <c r="D19" s="7" t="n">
        <v>900000</v>
      </c>
      <c r="E19" s="7" t="n">
        <v>0</v>
      </c>
      <c r="F19" s="4" t="inlineStr">
        <is>
          <t xml:space="preserve"> </t>
        </is>
      </c>
    </row>
    <row r="20">
      <c r="A20" s="4" t="inlineStr">
        <is>
          <t>8.375% Senior Secured Notes due 203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ce amount</t>
        </is>
      </c>
      <c r="B22" s="8" t="n">
        <v>1300000</v>
      </c>
      <c r="C22" s="4" t="inlineStr">
        <is>
          <t xml:space="preserve"> </t>
        </is>
      </c>
      <c r="D22" s="8" t="n">
        <v>1300000</v>
      </c>
      <c r="E22" s="8" t="n">
        <v>0</v>
      </c>
      <c r="F22" s="4" t="inlineStr">
        <is>
          <t xml:space="preserve"> </t>
        </is>
      </c>
    </row>
    <row r="23">
      <c r="A23" s="4" t="inlineStr">
        <is>
          <t>Senior Secured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description</t>
        </is>
      </c>
      <c r="B25" s="4" t="inlineStr">
        <is>
          <t>The 2029 Senior Secured Notes and 2032 Senior Secured Notes were issued pursuant to an indenture dated February 2, 2024 (“Indenture”). The 2029 Senior Secured Notes and 2032 Senior Secured Notes are secured by first priority liens on substantially all of our assets other than our accounts receivable, inventory, pledged deposit accounts, cash and cash equivalents, renewable energy tax credits and related assets and second priority liens on our accounts receivable, inventory, pledged deposit accounts, cash and cash equivalents, renewable energy tax credits and related assets.The Indenture contains covenants that, among other things, limit our ability to: pay distributions or make other restricted payments or repurchase stock; incur or guarantee additional indebtedness or issue disqualified stock or certain preferred stock; make certain investments; create or incur liens; sell assets; enter into restrictions affecting the ability of restricted subsidiaries to make distributions, make loans or advances or transfer assets to the guarantors (including the Partnership); enter into certain transactions with our affiliates; designate restricted subsidiaries as unrestricted subsidiaries; and consolidate, merge or transfer or sell all or substantially all of our assets. These covenants are subject to a number of important exceptions and qualifications.We have the option to redeem all or part of the 2029 Senior Secured Notes, at any time on or after February 15, 2026 at the redemption prices specified in the Indenture. Prior to such time, we have the option to redeem up to 40% of the principal amount of the 2029 Senior Secured Notes with an amount of cash not greater than the amount equal to the net cash proceeds from certain equity offerings at the redemption price specified in the Indenture. In addition, before February 15, 2026, we have the option to redeem all or part of the 2029 Senior Secured Notes at a redemption price equal to 100% of the aggregate principal amount of the 2029 Senior Secured Notes redeemed, plus an applicable “make-whole” premium as specified in the Indenture and accrued and unpaid interest, if any, to, but excluding, the redemption date.We have the option to redeem all or part of the 2032 Senior Secured Notes, at any time on or after February 15, 2027 at the redemption prices specified in the Indenture. Prior to such time, we have the option to redeem up to 40% of the principal amount of the 2032 Senior Secured Notes with an amount of cash not greater than the amount equal to the net cash proceeds from certain equity offerings at the redemption price specified in the Indenture. In addition, before February 15, 2027, we have the option to redeem all or part of the 2032 Senior Secured Notes at a redemption price equal to 100% of the aggregate principal amount of the 2032 Senior Secured Notes redeemed, plus an applicable “make-whole” premium as specified in the Indenture and accrued and unpaid interest, if any, to, but excluding, the redemption date.If we sell certain of our assets, or experience specific kinds of changes of control followed by a rating decline, each holder of the 2029 Senior Secured Notes and 2032 Senior Secured Note will have the right to require us to offer to repurchase all or any part of that holder’s 2029 Senior Secured Notes and 2032 Senior Secured Notes at 101% of the aggregate principal amount of the 2029 Senior Secured Notes and 2032 Senior Secured Notes to be repurchased plus accrued and unpaid interest on the 2029 Senior Secured Notes and 2032 Senior Secured Notes repurchased to, but excluding, the date of purchase.</t>
        </is>
      </c>
      <c r="C25" s="4" t="inlineStr">
        <is>
          <t xml:space="preserve"> </t>
        </is>
      </c>
      <c r="D25" s="4" t="inlineStr">
        <is>
          <t xml:space="preserve"> </t>
        </is>
      </c>
      <c r="E25" s="4" t="inlineStr">
        <is>
          <t xml:space="preserve"> </t>
        </is>
      </c>
      <c r="F25"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Senior Unsecured Notes (Details) - USD ($) $ in Thousands</t>
        </is>
      </c>
      <c r="B1" s="2" t="inlineStr">
        <is>
          <t>12 Months Ended</t>
        </is>
      </c>
    </row>
    <row r="2">
      <c r="B2" s="2" t="inlineStr">
        <is>
          <t>Mar. 31, 2024</t>
        </is>
      </c>
      <c r="C2" s="2" t="inlineStr">
        <is>
          <t>Mar. 31, 2023</t>
        </is>
      </c>
      <c r="D2" s="2" t="inlineStr">
        <is>
          <t>Mar. 31, 2022</t>
        </is>
      </c>
      <c r="E2" s="2" t="inlineStr">
        <is>
          <t>Feb. 02, 2024</t>
        </is>
      </c>
      <c r="F2" s="2" t="inlineStr">
        <is>
          <t>Apr. 09, 2019</t>
        </is>
      </c>
      <c r="G2" s="2" t="inlineStr">
        <is>
          <t>Feb. 22, 2017</t>
        </is>
      </c>
      <c r="H2" s="2" t="inlineStr">
        <is>
          <t>Oct. 24, 2016</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amount</t>
        </is>
      </c>
      <c r="B4" s="8" t="n">
        <v>2900000</v>
      </c>
      <c r="C4" s="8" t="n">
        <v>288792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gain on early extinguishment of liabilities, net</t>
        </is>
      </c>
      <c r="B5" s="7" t="n">
        <v>-55281</v>
      </c>
      <c r="C5" s="7" t="n">
        <v>6177</v>
      </c>
      <c r="D5" s="8" t="n">
        <v>1813</v>
      </c>
      <c r="E5" s="4" t="inlineStr">
        <is>
          <t xml:space="preserve"> </t>
        </is>
      </c>
      <c r="F5" s="4" t="inlineStr">
        <is>
          <t xml:space="preserve"> </t>
        </is>
      </c>
      <c r="G5" s="4" t="inlineStr">
        <is>
          <t xml:space="preserve"> </t>
        </is>
      </c>
      <c r="H5" s="4" t="inlineStr">
        <is>
          <t xml:space="preserve"> </t>
        </is>
      </c>
    </row>
    <row r="6">
      <c r="A6" s="4" t="inlineStr">
        <is>
          <t>7.5% Senior Notes due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x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75</v>
      </c>
    </row>
    <row r="9">
      <c r="A9" s="4" t="inlineStr">
        <is>
          <t>7.5% Senior Notes due 2023 | Redem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s redeemed</t>
        </is>
      </c>
      <c r="B11" s="7" t="n">
        <v>0</v>
      </c>
      <c r="C11" s="7" t="n">
        <v>20338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paid (excluding payments of accrued interest)</t>
        </is>
      </c>
      <c r="B12" s="7" t="n">
        <v>0</v>
      </c>
      <c r="C12" s="7" t="n">
        <v>20338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gain on early extinguishment of liabilities, net</t>
        </is>
      </c>
      <c r="B13" s="7" t="n">
        <v>0</v>
      </c>
      <c r="C13" s="7" t="n">
        <v>36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rite off of debt issuance costs and other expenses</t>
        </is>
      </c>
      <c r="B14" s="4" t="inlineStr">
        <is>
          <t xml:space="preserve"> </t>
        </is>
      </c>
      <c r="C14" s="7" t="n">
        <v>4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7.5% Senior Notes due 2023 | Repurch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s repurchased</t>
        </is>
      </c>
      <c r="B17" s="7" t="n">
        <v>0</v>
      </c>
      <c r="C17" s="7" t="n">
        <v>272316</v>
      </c>
      <c r="D17" s="7" t="n">
        <v>79549</v>
      </c>
      <c r="E17" s="4" t="inlineStr">
        <is>
          <t xml:space="preserve"> </t>
        </is>
      </c>
      <c r="F17" s="4" t="inlineStr">
        <is>
          <t xml:space="preserve"> </t>
        </is>
      </c>
      <c r="G17" s="4" t="inlineStr">
        <is>
          <t xml:space="preserve"> </t>
        </is>
      </c>
      <c r="H17" s="4" t="inlineStr">
        <is>
          <t xml:space="preserve"> </t>
        </is>
      </c>
    </row>
    <row r="18">
      <c r="A18" s="4" t="inlineStr">
        <is>
          <t>Cash paid (excluding payments of accrued interest)</t>
        </is>
      </c>
      <c r="B18" s="7" t="n">
        <v>0</v>
      </c>
      <c r="C18" s="7" t="n">
        <v>265127</v>
      </c>
      <c r="D18" s="7" t="n">
        <v>77847</v>
      </c>
      <c r="E18" s="4" t="inlineStr">
        <is>
          <t xml:space="preserve"> </t>
        </is>
      </c>
      <c r="F18" s="4" t="inlineStr">
        <is>
          <t xml:space="preserve"> </t>
        </is>
      </c>
      <c r="G18" s="4" t="inlineStr">
        <is>
          <t xml:space="preserve"> </t>
        </is>
      </c>
      <c r="H18" s="4" t="inlineStr">
        <is>
          <t xml:space="preserve"> </t>
        </is>
      </c>
    </row>
    <row r="19">
      <c r="A19" s="4" t="inlineStr">
        <is>
          <t>Gain on early extinguishment of debt (1)</t>
        </is>
      </c>
      <c r="B19" s="7" t="n">
        <v>0</v>
      </c>
      <c r="C19" s="7" t="n">
        <v>6555</v>
      </c>
      <c r="D19" s="7" t="n">
        <v>1318</v>
      </c>
      <c r="E19" s="4" t="inlineStr">
        <is>
          <t xml:space="preserve"> </t>
        </is>
      </c>
      <c r="F19" s="4" t="inlineStr">
        <is>
          <t xml:space="preserve"> </t>
        </is>
      </c>
      <c r="G19" s="4" t="inlineStr">
        <is>
          <t xml:space="preserve"> </t>
        </is>
      </c>
      <c r="H19" s="4" t="inlineStr">
        <is>
          <t xml:space="preserve"> </t>
        </is>
      </c>
    </row>
    <row r="20">
      <c r="A20" s="4" t="inlineStr">
        <is>
          <t>Write off of debt issuance costs and other expenses</t>
        </is>
      </c>
      <c r="B20" s="4" t="inlineStr">
        <is>
          <t xml:space="preserve"> </t>
        </is>
      </c>
      <c r="C20" s="7" t="n">
        <v>600</v>
      </c>
      <c r="D20" s="7" t="n">
        <v>400</v>
      </c>
      <c r="E20" s="4" t="inlineStr">
        <is>
          <t xml:space="preserve"> </t>
        </is>
      </c>
      <c r="F20" s="4" t="inlineStr">
        <is>
          <t xml:space="preserve"> </t>
        </is>
      </c>
      <c r="G20" s="4" t="inlineStr">
        <is>
          <t xml:space="preserve"> </t>
        </is>
      </c>
      <c r="H20" s="4" t="inlineStr">
        <is>
          <t xml:space="preserve"> </t>
        </is>
      </c>
    </row>
    <row r="21">
      <c r="A21" s="4" t="inlineStr">
        <is>
          <t>6.125% Senior Notes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ce amount</t>
        </is>
      </c>
      <c r="B23" s="8" t="n">
        <v>0</v>
      </c>
      <c r="C23" s="7" t="n">
        <v>380020</v>
      </c>
      <c r="D23" s="4" t="inlineStr">
        <is>
          <t xml:space="preserve"> </t>
        </is>
      </c>
      <c r="E23" s="4" t="inlineStr">
        <is>
          <t xml:space="preserve"> </t>
        </is>
      </c>
      <c r="F23" s="4" t="inlineStr">
        <is>
          <t xml:space="preserve"> </t>
        </is>
      </c>
      <c r="G23" s="8" t="n">
        <v>500000</v>
      </c>
      <c r="H23" s="4" t="inlineStr">
        <is>
          <t xml:space="preserve"> </t>
        </is>
      </c>
    </row>
    <row r="24">
      <c r="A24" s="4" t="inlineStr">
        <is>
          <t>Fixed interest rate</t>
        </is>
      </c>
      <c r="B24" s="11" t="n">
        <v>0.06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6.125% Senior Notes due 2025 | Redem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s redeemed</t>
        </is>
      </c>
      <c r="B27" s="8" t="n">
        <v>280745</v>
      </c>
      <c r="C27" s="7"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paid (excluding payments of accrued interest)</t>
        </is>
      </c>
      <c r="B28" s="7" t="n">
        <v>280745</v>
      </c>
      <c r="C28" s="7"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ss) gain on early extinguishment of liabilities, net</t>
        </is>
      </c>
      <c r="B29" s="7" t="n">
        <v>978</v>
      </c>
      <c r="C29" s="7"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rite off of debt issuance costs and other expenses</t>
        </is>
      </c>
      <c r="B30" s="7" t="n">
        <v>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6.125% Senior Notes due 2025 | Repurcha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es repurchased</t>
        </is>
      </c>
      <c r="B33" s="7" t="n">
        <v>99275</v>
      </c>
      <c r="C33" s="7" t="n">
        <v>0</v>
      </c>
      <c r="D33" s="7" t="n">
        <v>0</v>
      </c>
      <c r="E33" s="4" t="inlineStr">
        <is>
          <t xml:space="preserve"> </t>
        </is>
      </c>
      <c r="F33" s="4" t="inlineStr">
        <is>
          <t xml:space="preserve"> </t>
        </is>
      </c>
      <c r="G33" s="4" t="inlineStr">
        <is>
          <t xml:space="preserve"> </t>
        </is>
      </c>
      <c r="H33" s="4" t="inlineStr">
        <is>
          <t xml:space="preserve"> </t>
        </is>
      </c>
    </row>
    <row r="34">
      <c r="A34" s="4" t="inlineStr">
        <is>
          <t>Cash paid (excluding payments of accrued interest)</t>
        </is>
      </c>
      <c r="B34" s="7" t="n">
        <v>91982</v>
      </c>
      <c r="C34" s="7" t="n">
        <v>0</v>
      </c>
      <c r="D34" s="7" t="n">
        <v>0</v>
      </c>
      <c r="E34" s="4" t="inlineStr">
        <is>
          <t xml:space="preserve"> </t>
        </is>
      </c>
      <c r="F34" s="4" t="inlineStr">
        <is>
          <t xml:space="preserve"> </t>
        </is>
      </c>
      <c r="G34" s="4" t="inlineStr">
        <is>
          <t xml:space="preserve"> </t>
        </is>
      </c>
      <c r="H34" s="4" t="inlineStr">
        <is>
          <t xml:space="preserve"> </t>
        </is>
      </c>
    </row>
    <row r="35">
      <c r="A35" s="4" t="inlineStr">
        <is>
          <t>Gain on early extinguishment of debt (1)</t>
        </is>
      </c>
      <c r="B35" s="7" t="n">
        <v>6906</v>
      </c>
      <c r="C35" s="7" t="n">
        <v>0</v>
      </c>
      <c r="D35" s="7" t="n">
        <v>0</v>
      </c>
      <c r="E35" s="4" t="inlineStr">
        <is>
          <t xml:space="preserve"> </t>
        </is>
      </c>
      <c r="F35" s="4" t="inlineStr">
        <is>
          <t xml:space="preserve"> </t>
        </is>
      </c>
      <c r="G35" s="4" t="inlineStr">
        <is>
          <t xml:space="preserve"> </t>
        </is>
      </c>
      <c r="H35" s="4" t="inlineStr">
        <is>
          <t xml:space="preserve"> </t>
        </is>
      </c>
    </row>
    <row r="36">
      <c r="A36" s="4" t="inlineStr">
        <is>
          <t>Write off of debt issuance costs and other expenses</t>
        </is>
      </c>
      <c r="B36" s="7" t="n">
        <v>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7.5% Senior Notes due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ce amount</t>
        </is>
      </c>
      <c r="B39" s="8" t="n">
        <v>0</v>
      </c>
      <c r="C39" s="7" t="n">
        <v>319902</v>
      </c>
      <c r="D39" s="4" t="inlineStr">
        <is>
          <t xml:space="preserve"> </t>
        </is>
      </c>
      <c r="E39" s="4" t="inlineStr">
        <is>
          <t xml:space="preserve"> </t>
        </is>
      </c>
      <c r="F39" s="8" t="n">
        <v>450000</v>
      </c>
      <c r="G39" s="4" t="inlineStr">
        <is>
          <t xml:space="preserve"> </t>
        </is>
      </c>
      <c r="H39" s="4" t="inlineStr">
        <is>
          <t xml:space="preserve"> </t>
        </is>
      </c>
    </row>
    <row r="40">
      <c r="A40" s="4" t="inlineStr">
        <is>
          <t>Fixed interest rate</t>
        </is>
      </c>
      <c r="B40" s="9" t="n">
        <v>0.0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7.5% Senior Notes due 2026 | Redem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redemption deposit</t>
        </is>
      </c>
      <c r="B43" s="4" t="inlineStr">
        <is>
          <t xml:space="preserve"> </t>
        </is>
      </c>
      <c r="C43" s="4" t="inlineStr">
        <is>
          <t xml:space="preserve"> </t>
        </is>
      </c>
      <c r="D43" s="4" t="inlineStr">
        <is>
          <t xml:space="preserve"> </t>
        </is>
      </c>
      <c r="E43" s="8" t="n">
        <v>331900</v>
      </c>
      <c r="F43" s="4" t="inlineStr">
        <is>
          <t xml:space="preserve"> </t>
        </is>
      </c>
      <c r="G43" s="4" t="inlineStr">
        <is>
          <t xml:space="preserve"> </t>
        </is>
      </c>
      <c r="H43" s="4" t="inlineStr">
        <is>
          <t xml:space="preserve"> </t>
        </is>
      </c>
    </row>
    <row r="44">
      <c r="A44" s="4" t="inlineStr">
        <is>
          <t>Accrued and unpaid interest</t>
        </is>
      </c>
      <c r="B44" s="4" t="inlineStr">
        <is>
          <t xml:space="preserve"> </t>
        </is>
      </c>
      <c r="C44" s="4" t="inlineStr">
        <is>
          <t xml:space="preserve"> </t>
        </is>
      </c>
      <c r="D44" s="4" t="inlineStr">
        <is>
          <t xml:space="preserve"> </t>
        </is>
      </c>
      <c r="E44" s="8" t="n">
        <v>12000</v>
      </c>
      <c r="F44" s="4" t="inlineStr">
        <is>
          <t xml:space="preserve"> </t>
        </is>
      </c>
      <c r="G44" s="4" t="inlineStr">
        <is>
          <t xml:space="preserve"> </t>
        </is>
      </c>
      <c r="H44" s="4" t="inlineStr">
        <is>
          <t xml:space="preserve"> </t>
        </is>
      </c>
    </row>
    <row r="45">
      <c r="A45" s="4" t="inlineStr">
        <is>
          <t>Notes redeemed</t>
        </is>
      </c>
      <c r="B45" s="8" t="n">
        <v>319902</v>
      </c>
      <c r="C45" s="7" t="n">
        <v>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paid (excluding payments of accrued interest)</t>
        </is>
      </c>
      <c r="B46" s="7" t="n">
        <v>319902</v>
      </c>
      <c r="C46" s="7" t="n">
        <v>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oss) gain on early extinguishment of liabilities, net</t>
        </is>
      </c>
      <c r="B47" s="7" t="n">
        <v>2159</v>
      </c>
      <c r="C47" s="7"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rite off of debt issuance costs and other expenses</t>
        </is>
      </c>
      <c r="B48" s="7" t="n">
        <v>22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7.5% Senior Notes due 2026 | Repurcha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otes repurchased</t>
        </is>
      </c>
      <c r="B51" s="7" t="n">
        <v>0</v>
      </c>
      <c r="C51" s="7" t="n">
        <v>12500</v>
      </c>
      <c r="D51" s="7" t="n">
        <v>6000</v>
      </c>
      <c r="E51" s="4" t="inlineStr">
        <is>
          <t xml:space="preserve"> </t>
        </is>
      </c>
      <c r="F51" s="4" t="inlineStr">
        <is>
          <t xml:space="preserve"> </t>
        </is>
      </c>
      <c r="G51" s="4" t="inlineStr">
        <is>
          <t xml:space="preserve"> </t>
        </is>
      </c>
      <c r="H51" s="4" t="inlineStr">
        <is>
          <t xml:space="preserve"> </t>
        </is>
      </c>
    </row>
    <row r="52">
      <c r="A52" s="4" t="inlineStr">
        <is>
          <t>Cash paid (excluding payments of accrued interest)</t>
        </is>
      </c>
      <c r="B52" s="7" t="n">
        <v>0</v>
      </c>
      <c r="C52" s="7" t="n">
        <v>10789</v>
      </c>
      <c r="D52" s="7" t="n">
        <v>5320</v>
      </c>
      <c r="E52" s="4" t="inlineStr">
        <is>
          <t xml:space="preserve"> </t>
        </is>
      </c>
      <c r="F52" s="4" t="inlineStr">
        <is>
          <t xml:space="preserve"> </t>
        </is>
      </c>
      <c r="G52" s="4" t="inlineStr">
        <is>
          <t xml:space="preserve"> </t>
        </is>
      </c>
      <c r="H52" s="4" t="inlineStr">
        <is>
          <t xml:space="preserve"> </t>
        </is>
      </c>
    </row>
    <row r="53">
      <c r="A53" s="4" t="inlineStr">
        <is>
          <t>Gain on early extinguishment of debt (1)</t>
        </is>
      </c>
      <c r="B53" s="8" t="n">
        <v>0</v>
      </c>
      <c r="C53" s="7" t="n">
        <v>1611</v>
      </c>
      <c r="D53" s="7" t="n">
        <v>610</v>
      </c>
      <c r="E53" s="4" t="inlineStr">
        <is>
          <t xml:space="preserve"> </t>
        </is>
      </c>
      <c r="F53" s="4" t="inlineStr">
        <is>
          <t xml:space="preserve"> </t>
        </is>
      </c>
      <c r="G53" s="4" t="inlineStr">
        <is>
          <t xml:space="preserve"> </t>
        </is>
      </c>
      <c r="H53" s="4" t="inlineStr">
        <is>
          <t xml:space="preserve"> </t>
        </is>
      </c>
    </row>
    <row r="54">
      <c r="A54" s="4" t="inlineStr">
        <is>
          <t>Write off of debt issuance costs and other expenses</t>
        </is>
      </c>
      <c r="B54" s="4" t="inlineStr">
        <is>
          <t xml:space="preserve"> </t>
        </is>
      </c>
      <c r="C54" s="8" t="n">
        <v>100</v>
      </c>
      <c r="D54" s="8" t="n">
        <v>100</v>
      </c>
      <c r="E54" s="4" t="inlineStr">
        <is>
          <t xml:space="preserve"> </t>
        </is>
      </c>
      <c r="F54" s="4" t="inlineStr">
        <is>
          <t xml:space="preserve"> </t>
        </is>
      </c>
      <c r="G54" s="4" t="inlineStr">
        <is>
          <t xml:space="preserve"> </t>
        </is>
      </c>
      <c r="H5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ng-Term Debt - Debt Maturity Schedule (Details) - USD ($) $ in Thousands</t>
        </is>
      </c>
      <c r="B1" s="2" t="inlineStr">
        <is>
          <t>Mar. 31, 2024</t>
        </is>
      </c>
      <c r="C1" s="2" t="inlineStr">
        <is>
          <t>Feb. 02, 2024</t>
        </is>
      </c>
      <c r="D1" s="2" t="inlineStr">
        <is>
          <t>Mar. 31, 2023</t>
        </is>
      </c>
    </row>
    <row r="2">
      <c r="A2" s="3" t="inlineStr">
        <is>
          <t>Maturities</t>
        </is>
      </c>
      <c r="B2" s="4" t="inlineStr">
        <is>
          <t xml:space="preserve"> </t>
        </is>
      </c>
      <c r="C2" s="4" t="inlineStr">
        <is>
          <t xml:space="preserve"> </t>
        </is>
      </c>
      <c r="D2" s="4" t="inlineStr">
        <is>
          <t xml:space="preserve"> </t>
        </is>
      </c>
    </row>
    <row r="3">
      <c r="A3" s="4" t="inlineStr">
        <is>
          <t>2025</t>
        </is>
      </c>
      <c r="B3" s="8" t="n">
        <v>7000</v>
      </c>
      <c r="C3" s="4" t="inlineStr">
        <is>
          <t xml:space="preserve"> </t>
        </is>
      </c>
      <c r="D3" s="4" t="inlineStr">
        <is>
          <t xml:space="preserve"> </t>
        </is>
      </c>
    </row>
    <row r="4">
      <c r="A4" s="4" t="inlineStr">
        <is>
          <t>2026</t>
        </is>
      </c>
      <c r="B4" s="7" t="n">
        <v>7000</v>
      </c>
      <c r="C4" s="4" t="inlineStr">
        <is>
          <t xml:space="preserve"> </t>
        </is>
      </c>
      <c r="D4" s="4" t="inlineStr">
        <is>
          <t xml:space="preserve"> </t>
        </is>
      </c>
    </row>
    <row r="5">
      <c r="A5" s="4" t="inlineStr">
        <is>
          <t>2027</t>
        </is>
      </c>
      <c r="B5" s="7" t="n">
        <v>7000</v>
      </c>
      <c r="C5" s="4" t="inlineStr">
        <is>
          <t xml:space="preserve"> </t>
        </is>
      </c>
      <c r="D5" s="4" t="inlineStr">
        <is>
          <t xml:space="preserve"> </t>
        </is>
      </c>
    </row>
    <row r="6">
      <c r="A6" s="4" t="inlineStr">
        <is>
          <t>2028</t>
        </is>
      </c>
      <c r="B6" s="7" t="n">
        <v>7000</v>
      </c>
      <c r="C6" s="4" t="inlineStr">
        <is>
          <t xml:space="preserve"> </t>
        </is>
      </c>
      <c r="D6" s="4" t="inlineStr">
        <is>
          <t xml:space="preserve"> </t>
        </is>
      </c>
    </row>
    <row r="7">
      <c r="A7" s="4" t="inlineStr">
        <is>
          <t>2029</t>
        </is>
      </c>
      <c r="B7" s="7" t="n">
        <v>907000</v>
      </c>
      <c r="C7" s="4" t="inlineStr">
        <is>
          <t xml:space="preserve"> </t>
        </is>
      </c>
      <c r="D7" s="4" t="inlineStr">
        <is>
          <t xml:space="preserve"> </t>
        </is>
      </c>
    </row>
    <row r="8">
      <c r="A8" s="4" t="inlineStr">
        <is>
          <t>Thereafter</t>
        </is>
      </c>
      <c r="B8" s="7" t="n">
        <v>1965000</v>
      </c>
      <c r="C8" s="4" t="inlineStr">
        <is>
          <t xml:space="preserve"> </t>
        </is>
      </c>
      <c r="D8" s="4" t="inlineStr">
        <is>
          <t xml:space="preserve"> </t>
        </is>
      </c>
    </row>
    <row r="9">
      <c r="A9" s="4" t="inlineStr">
        <is>
          <t>Face amount</t>
        </is>
      </c>
      <c r="B9" s="7" t="n">
        <v>2900000</v>
      </c>
      <c r="C9" s="4" t="inlineStr">
        <is>
          <t xml:space="preserve"> </t>
        </is>
      </c>
      <c r="D9" s="8" t="n">
        <v>2887922</v>
      </c>
    </row>
    <row r="10">
      <c r="A10" s="4" t="inlineStr">
        <is>
          <t>Term Loan B Credit Facility</t>
        </is>
      </c>
      <c r="B10" s="4" t="inlineStr">
        <is>
          <t xml:space="preserve"> </t>
        </is>
      </c>
      <c r="C10" s="4" t="inlineStr">
        <is>
          <t xml:space="preserve"> </t>
        </is>
      </c>
      <c r="D10" s="4" t="inlineStr">
        <is>
          <t xml:space="preserve"> </t>
        </is>
      </c>
    </row>
    <row r="11">
      <c r="A11" s="3" t="inlineStr">
        <is>
          <t>Maturities</t>
        </is>
      </c>
      <c r="B11" s="4" t="inlineStr">
        <is>
          <t xml:space="preserve"> </t>
        </is>
      </c>
      <c r="C11" s="4" t="inlineStr">
        <is>
          <t xml:space="preserve"> </t>
        </is>
      </c>
      <c r="D11" s="4" t="inlineStr">
        <is>
          <t xml:space="preserve"> </t>
        </is>
      </c>
    </row>
    <row r="12">
      <c r="A12" s="4" t="inlineStr">
        <is>
          <t>2025</t>
        </is>
      </c>
      <c r="B12" s="7" t="n">
        <v>7000</v>
      </c>
      <c r="C12" s="4" t="inlineStr">
        <is>
          <t xml:space="preserve"> </t>
        </is>
      </c>
      <c r="D12" s="4" t="inlineStr">
        <is>
          <t xml:space="preserve"> </t>
        </is>
      </c>
    </row>
    <row r="13">
      <c r="A13" s="4" t="inlineStr">
        <is>
          <t>2026</t>
        </is>
      </c>
      <c r="B13" s="7" t="n">
        <v>7000</v>
      </c>
      <c r="C13" s="4" t="inlineStr">
        <is>
          <t xml:space="preserve"> </t>
        </is>
      </c>
      <c r="D13" s="4" t="inlineStr">
        <is>
          <t xml:space="preserve"> </t>
        </is>
      </c>
    </row>
    <row r="14">
      <c r="A14" s="4" t="inlineStr">
        <is>
          <t>2027</t>
        </is>
      </c>
      <c r="B14" s="7" t="n">
        <v>7000</v>
      </c>
      <c r="C14" s="4" t="inlineStr">
        <is>
          <t xml:space="preserve"> </t>
        </is>
      </c>
      <c r="D14" s="4" t="inlineStr">
        <is>
          <t xml:space="preserve"> </t>
        </is>
      </c>
    </row>
    <row r="15">
      <c r="A15" s="4" t="inlineStr">
        <is>
          <t>2028</t>
        </is>
      </c>
      <c r="B15" s="7" t="n">
        <v>7000</v>
      </c>
      <c r="C15" s="4" t="inlineStr">
        <is>
          <t xml:space="preserve"> </t>
        </is>
      </c>
      <c r="D15" s="4" t="inlineStr">
        <is>
          <t xml:space="preserve"> </t>
        </is>
      </c>
    </row>
    <row r="16">
      <c r="A16" s="4" t="inlineStr">
        <is>
          <t>2029</t>
        </is>
      </c>
      <c r="B16" s="7" t="n">
        <v>7000</v>
      </c>
      <c r="C16" s="4" t="inlineStr">
        <is>
          <t xml:space="preserve"> </t>
        </is>
      </c>
      <c r="D16" s="4" t="inlineStr">
        <is>
          <t xml:space="preserve"> </t>
        </is>
      </c>
    </row>
    <row r="17">
      <c r="A17" s="4" t="inlineStr">
        <is>
          <t>Thereafter</t>
        </is>
      </c>
      <c r="B17" s="7" t="n">
        <v>665000</v>
      </c>
      <c r="C17" s="4" t="inlineStr">
        <is>
          <t xml:space="preserve"> </t>
        </is>
      </c>
      <c r="D17" s="4" t="inlineStr">
        <is>
          <t xml:space="preserve"> </t>
        </is>
      </c>
    </row>
    <row r="18">
      <c r="A18" s="4" t="inlineStr">
        <is>
          <t>Face amount</t>
        </is>
      </c>
      <c r="B18" s="7" t="n">
        <v>700000</v>
      </c>
      <c r="C18" s="8" t="n">
        <v>700000</v>
      </c>
      <c r="D18" s="8" t="n">
        <v>0</v>
      </c>
    </row>
    <row r="19">
      <c r="A19" s="4" t="inlineStr">
        <is>
          <t>Senior secured notes</t>
        </is>
      </c>
      <c r="B19" s="4" t="inlineStr">
        <is>
          <t xml:space="preserve"> </t>
        </is>
      </c>
      <c r="C19" s="4" t="inlineStr">
        <is>
          <t xml:space="preserve"> </t>
        </is>
      </c>
      <c r="D19" s="4" t="inlineStr">
        <is>
          <t xml:space="preserve"> </t>
        </is>
      </c>
    </row>
    <row r="20">
      <c r="A20" s="3" t="inlineStr">
        <is>
          <t>Maturities</t>
        </is>
      </c>
      <c r="B20" s="4" t="inlineStr">
        <is>
          <t xml:space="preserve"> </t>
        </is>
      </c>
      <c r="C20" s="4" t="inlineStr">
        <is>
          <t xml:space="preserve"> </t>
        </is>
      </c>
      <c r="D20" s="4" t="inlineStr">
        <is>
          <t xml:space="preserve"> </t>
        </is>
      </c>
    </row>
    <row r="21">
      <c r="A21" s="4" t="inlineStr">
        <is>
          <t>2025</t>
        </is>
      </c>
      <c r="B21" s="7" t="n">
        <v>0</v>
      </c>
      <c r="C21" s="4" t="inlineStr">
        <is>
          <t xml:space="preserve"> </t>
        </is>
      </c>
      <c r="D21" s="4" t="inlineStr">
        <is>
          <t xml:space="preserve"> </t>
        </is>
      </c>
    </row>
    <row r="22">
      <c r="A22" s="4" t="inlineStr">
        <is>
          <t>2026</t>
        </is>
      </c>
      <c r="B22" s="7" t="n">
        <v>0</v>
      </c>
      <c r="C22" s="4" t="inlineStr">
        <is>
          <t xml:space="preserve"> </t>
        </is>
      </c>
      <c r="D22" s="4" t="inlineStr">
        <is>
          <t xml:space="preserve"> </t>
        </is>
      </c>
    </row>
    <row r="23">
      <c r="A23" s="4" t="inlineStr">
        <is>
          <t>2027</t>
        </is>
      </c>
      <c r="B23" s="7" t="n">
        <v>0</v>
      </c>
      <c r="C23" s="4" t="inlineStr">
        <is>
          <t xml:space="preserve"> </t>
        </is>
      </c>
      <c r="D23" s="4" t="inlineStr">
        <is>
          <t xml:space="preserve"> </t>
        </is>
      </c>
    </row>
    <row r="24">
      <c r="A24" s="4" t="inlineStr">
        <is>
          <t>2028</t>
        </is>
      </c>
      <c r="B24" s="7" t="n">
        <v>0</v>
      </c>
      <c r="C24" s="4" t="inlineStr">
        <is>
          <t xml:space="preserve"> </t>
        </is>
      </c>
      <c r="D24" s="4" t="inlineStr">
        <is>
          <t xml:space="preserve"> </t>
        </is>
      </c>
    </row>
    <row r="25">
      <c r="A25" s="4" t="inlineStr">
        <is>
          <t>2029</t>
        </is>
      </c>
      <c r="B25" s="7" t="n">
        <v>900000</v>
      </c>
      <c r="C25" s="4" t="inlineStr">
        <is>
          <t xml:space="preserve"> </t>
        </is>
      </c>
      <c r="D25" s="4" t="inlineStr">
        <is>
          <t xml:space="preserve"> </t>
        </is>
      </c>
    </row>
    <row r="26">
      <c r="A26" s="4" t="inlineStr">
        <is>
          <t>Thereafter</t>
        </is>
      </c>
      <c r="B26" s="7" t="n">
        <v>1300000</v>
      </c>
      <c r="C26" s="4" t="inlineStr">
        <is>
          <t xml:space="preserve"> </t>
        </is>
      </c>
      <c r="D26" s="4" t="inlineStr">
        <is>
          <t xml:space="preserve"> </t>
        </is>
      </c>
    </row>
    <row r="27">
      <c r="A27" s="4" t="inlineStr">
        <is>
          <t>Face amount</t>
        </is>
      </c>
      <c r="B27" s="8" t="n">
        <v>2200000</v>
      </c>
      <c r="C27" s="4" t="inlineStr">
        <is>
          <t xml:space="preserve"> </t>
        </is>
      </c>
      <c r="D2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Amortization of Debt Issuance Costs (Details) - USD ($) $ in Thousands</t>
        </is>
      </c>
      <c r="B1" s="2" t="inlineStr">
        <is>
          <t>12 Months Ended</t>
        </is>
      </c>
    </row>
    <row r="2">
      <c r="B2" s="2" t="inlineStr">
        <is>
          <t>Mar. 31, 2024</t>
        </is>
      </c>
      <c r="C2" s="2" t="inlineStr">
        <is>
          <t>Mar. 31, 2023</t>
        </is>
      </c>
      <c r="D2" s="2" t="inlineStr">
        <is>
          <t>Mar. 31, 2022</t>
        </is>
      </c>
    </row>
    <row r="3">
      <c r="A3" s="3" t="inlineStr">
        <is>
          <t>Debt Disclosure [Abstract]</t>
        </is>
      </c>
      <c r="B3" s="4" t="inlineStr">
        <is>
          <t xml:space="preserve"> </t>
        </is>
      </c>
      <c r="C3" s="4" t="inlineStr">
        <is>
          <t xml:space="preserve"> </t>
        </is>
      </c>
      <c r="D3" s="4" t="inlineStr">
        <is>
          <t xml:space="preserve"> </t>
        </is>
      </c>
    </row>
    <row r="4">
      <c r="A4" s="4" t="inlineStr">
        <is>
          <t>Amortization of debt issuance costs</t>
        </is>
      </c>
      <c r="B4" s="8" t="n">
        <v>10200</v>
      </c>
      <c r="C4" s="8" t="n">
        <v>11900</v>
      </c>
      <c r="D4" s="8" t="n">
        <v>12200</v>
      </c>
    </row>
    <row r="5">
      <c r="A5" s="3" t="inlineStr">
        <is>
          <t>Expected Future Amortization of Debt Issuance Costs</t>
        </is>
      </c>
      <c r="B5" s="4" t="inlineStr">
        <is>
          <t xml:space="preserve"> </t>
        </is>
      </c>
      <c r="C5" s="4" t="inlineStr">
        <is>
          <t xml:space="preserve"> </t>
        </is>
      </c>
      <c r="D5" s="4" t="inlineStr">
        <is>
          <t xml:space="preserve"> </t>
        </is>
      </c>
    </row>
    <row r="6">
      <c r="A6" s="4" t="inlineStr">
        <is>
          <t>2025</t>
        </is>
      </c>
      <c r="B6" s="7" t="n">
        <v>7590</v>
      </c>
      <c r="C6" s="4" t="inlineStr">
        <is>
          <t xml:space="preserve"> </t>
        </is>
      </c>
      <c r="D6" s="4" t="inlineStr">
        <is>
          <t xml:space="preserve"> </t>
        </is>
      </c>
    </row>
    <row r="7">
      <c r="A7" s="4" t="inlineStr">
        <is>
          <t>2026</t>
        </is>
      </c>
      <c r="B7" s="7" t="n">
        <v>7590</v>
      </c>
      <c r="C7" s="4" t="inlineStr">
        <is>
          <t xml:space="preserve"> </t>
        </is>
      </c>
      <c r="D7" s="4" t="inlineStr">
        <is>
          <t xml:space="preserve"> </t>
        </is>
      </c>
    </row>
    <row r="8">
      <c r="A8" s="4" t="inlineStr">
        <is>
          <t>2027</t>
        </is>
      </c>
      <c r="B8" s="7" t="n">
        <v>7590</v>
      </c>
      <c r="C8" s="4" t="inlineStr">
        <is>
          <t xml:space="preserve"> </t>
        </is>
      </c>
      <c r="D8" s="4" t="inlineStr">
        <is>
          <t xml:space="preserve"> </t>
        </is>
      </c>
    </row>
    <row r="9">
      <c r="A9" s="4" t="inlineStr">
        <is>
          <t>2028</t>
        </is>
      </c>
      <c r="B9" s="7" t="n">
        <v>7590</v>
      </c>
      <c r="C9" s="4" t="inlineStr">
        <is>
          <t xml:space="preserve"> </t>
        </is>
      </c>
      <c r="D9" s="4" t="inlineStr">
        <is>
          <t xml:space="preserve"> </t>
        </is>
      </c>
    </row>
    <row r="10">
      <c r="A10" s="4" t="inlineStr">
        <is>
          <t>2029</t>
        </is>
      </c>
      <c r="B10" s="7" t="n">
        <v>7252</v>
      </c>
      <c r="C10" s="4" t="inlineStr">
        <is>
          <t xml:space="preserve"> </t>
        </is>
      </c>
      <c r="D10" s="4" t="inlineStr">
        <is>
          <t xml:space="preserve"> </t>
        </is>
      </c>
    </row>
    <row r="11">
      <c r="A11" s="4" t="inlineStr">
        <is>
          <t>Thereafter</t>
        </is>
      </c>
      <c r="B11" s="7" t="n">
        <v>11566</v>
      </c>
      <c r="C11" s="4" t="inlineStr">
        <is>
          <t xml:space="preserve"> </t>
        </is>
      </c>
      <c r="D11" s="4" t="inlineStr">
        <is>
          <t xml:space="preserve"> </t>
        </is>
      </c>
    </row>
    <row r="12">
      <c r="A12" s="4" t="inlineStr">
        <is>
          <t>Total</t>
        </is>
      </c>
      <c r="B12" s="8" t="n">
        <v>49178</v>
      </c>
      <c r="C12" s="8" t="n">
        <v>30117</v>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Commitments and Contingencies - Legal Contingencies (Details) - USD ($) $ in Millions</t>
        </is>
      </c>
      <c r="D1" s="2" t="inlineStr">
        <is>
          <t>3 Months Ended</t>
        </is>
      </c>
      <c r="E1" s="2" t="inlineStr">
        <is>
          <t>12 Months Ended</t>
        </is>
      </c>
    </row>
    <row r="2">
      <c r="B2" s="2" t="inlineStr">
        <is>
          <t>Feb. 15, 2023</t>
        </is>
      </c>
      <c r="C2" s="2" t="inlineStr">
        <is>
          <t>Aug. 01, 2018</t>
        </is>
      </c>
      <c r="D2" s="2" t="inlineStr">
        <is>
          <t>Jun. 30, 2023</t>
        </is>
      </c>
      <c r="E2" s="2" t="inlineStr">
        <is>
          <t>Mar. 31, 2024</t>
        </is>
      </c>
    </row>
    <row r="3">
      <c r="A3" s="3" t="inlineStr">
        <is>
          <t>Loss Contingencies</t>
        </is>
      </c>
      <c r="B3" s="4" t="inlineStr">
        <is>
          <t xml:space="preserve"> </t>
        </is>
      </c>
      <c r="C3" s="4" t="inlineStr">
        <is>
          <t xml:space="preserve"> </t>
        </is>
      </c>
      <c r="D3" s="4" t="inlineStr">
        <is>
          <t xml:space="preserve"> </t>
        </is>
      </c>
      <c r="E3" s="4" t="inlineStr">
        <is>
          <t xml:space="preserve"> </t>
        </is>
      </c>
    </row>
    <row r="4">
      <c r="A4" s="4" t="inlineStr">
        <is>
          <t>Damages awarded</t>
        </is>
      </c>
      <c r="B4" s="8" t="n">
        <v>36</v>
      </c>
      <c r="C4" s="4" t="inlineStr">
        <is>
          <t xml:space="preserve"> </t>
        </is>
      </c>
      <c r="D4" s="4" t="inlineStr">
        <is>
          <t xml:space="preserve"> </t>
        </is>
      </c>
      <c r="E4" s="4" t="inlineStr">
        <is>
          <t xml:space="preserve"> </t>
        </is>
      </c>
    </row>
    <row r="5">
      <c r="A5" s="4" t="inlineStr">
        <is>
          <t>Litigation settlement, amount awarded to other party</t>
        </is>
      </c>
      <c r="B5" s="4" t="inlineStr">
        <is>
          <t xml:space="preserve"> </t>
        </is>
      </c>
      <c r="C5" s="4" t="inlineStr">
        <is>
          <t xml:space="preserve"> </t>
        </is>
      </c>
      <c r="D5" s="6" t="n">
        <v>8.4</v>
      </c>
      <c r="E5" s="6" t="n">
        <v>62.1</v>
      </c>
    </row>
    <row r="6">
      <c r="A6" s="4" t="inlineStr">
        <is>
          <t>Litigation settlement interest</t>
        </is>
      </c>
      <c r="B6" s="4" t="inlineStr">
        <is>
          <t xml:space="preserve"> </t>
        </is>
      </c>
      <c r="C6" s="4" t="inlineStr">
        <is>
          <t xml:space="preserve"> </t>
        </is>
      </c>
      <c r="D6" s="4" t="inlineStr">
        <is>
          <t xml:space="preserve"> </t>
        </is>
      </c>
      <c r="E6" s="12" t="n">
        <v>26.1</v>
      </c>
    </row>
    <row r="7">
      <c r="A7" s="4" t="inlineStr">
        <is>
          <t>Litigation settlement expense</t>
        </is>
      </c>
      <c r="B7" s="4" t="inlineStr">
        <is>
          <t xml:space="preserve"> </t>
        </is>
      </c>
      <c r="C7" s="4" t="inlineStr">
        <is>
          <t xml:space="preserve"> </t>
        </is>
      </c>
      <c r="D7" s="4" t="inlineStr">
        <is>
          <t xml:space="preserve"> </t>
        </is>
      </c>
      <c r="E7" s="6" t="n">
        <v>0.1</v>
      </c>
    </row>
    <row r="8">
      <c r="A8" s="4" t="inlineStr">
        <is>
          <t>Services Rendered</t>
        </is>
      </c>
      <c r="B8" s="4" t="inlineStr">
        <is>
          <t xml:space="preserve"> </t>
        </is>
      </c>
      <c r="C8" s="4" t="inlineStr">
        <is>
          <t xml:space="preserve"> </t>
        </is>
      </c>
      <c r="D8" s="4" t="inlineStr">
        <is>
          <t xml:space="preserve"> </t>
        </is>
      </c>
      <c r="E8" s="4" t="inlineStr">
        <is>
          <t xml:space="preserve"> </t>
        </is>
      </c>
    </row>
    <row r="9">
      <c r="A9" s="3" t="inlineStr">
        <is>
          <t>Loss Contingencies</t>
        </is>
      </c>
      <c r="B9" s="4" t="inlineStr">
        <is>
          <t xml:space="preserve"> </t>
        </is>
      </c>
      <c r="C9" s="4" t="inlineStr">
        <is>
          <t xml:space="preserve"> </t>
        </is>
      </c>
      <c r="D9" s="4" t="inlineStr">
        <is>
          <t xml:space="preserve"> </t>
        </is>
      </c>
      <c r="E9" s="4" t="inlineStr">
        <is>
          <t xml:space="preserve"> </t>
        </is>
      </c>
    </row>
    <row r="10">
      <c r="A10" s="4" t="inlineStr">
        <is>
          <t>Damages awarded</t>
        </is>
      </c>
      <c r="B10" s="4" t="inlineStr">
        <is>
          <t xml:space="preserve"> </t>
        </is>
      </c>
      <c r="C10" s="8" t="n">
        <v>4</v>
      </c>
      <c r="D10" s="4" t="inlineStr">
        <is>
          <t xml:space="preserve"> </t>
        </is>
      </c>
      <c r="E10" s="4" t="inlineStr">
        <is>
          <t xml:space="preserve"> </t>
        </is>
      </c>
    </row>
    <row r="11">
      <c r="A11" s="4" t="inlineStr">
        <is>
          <t>Fraudulent Misrepresentation</t>
        </is>
      </c>
      <c r="B11" s="4" t="inlineStr">
        <is>
          <t xml:space="preserve"> </t>
        </is>
      </c>
      <c r="C11" s="4" t="inlineStr">
        <is>
          <t xml:space="preserve"> </t>
        </is>
      </c>
      <c r="D11" s="4" t="inlineStr">
        <is>
          <t xml:space="preserve"> </t>
        </is>
      </c>
      <c r="E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row>
    <row r="13">
      <c r="A13" s="4" t="inlineStr">
        <is>
          <t>Damages awarded</t>
        </is>
      </c>
      <c r="B13" s="4" t="inlineStr">
        <is>
          <t xml:space="preserve"> </t>
        </is>
      </c>
      <c r="C13" s="8" t="n">
        <v>29</v>
      </c>
      <c r="D13" s="4" t="inlineStr">
        <is>
          <t xml:space="preserve"> </t>
        </is>
      </c>
      <c r="E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Environmental Matters (Details) $ in Millions</t>
        </is>
      </c>
      <c r="B1" s="2" t="inlineStr">
        <is>
          <t>Mar. 31, 2024 USD ($)</t>
        </is>
      </c>
    </row>
    <row r="2">
      <c r="A2" s="3" t="inlineStr">
        <is>
          <t>Loss Contingencies</t>
        </is>
      </c>
      <c r="B2" s="4" t="inlineStr">
        <is>
          <t xml:space="preserve"> </t>
        </is>
      </c>
    </row>
    <row r="3">
      <c r="A3" s="4" t="inlineStr">
        <is>
          <t>Environmental matters liability</t>
        </is>
      </c>
      <c r="B3" s="6" t="n">
        <v>1.3</v>
      </c>
    </row>
    <row r="4">
      <c r="A4" s="4" t="inlineStr">
        <is>
          <t>Accrued expenses and other payables</t>
        </is>
      </c>
      <c r="B4" s="4" t="inlineStr">
        <is>
          <t xml:space="preserve"> </t>
        </is>
      </c>
    </row>
    <row r="5">
      <c r="A5" s="3" t="inlineStr">
        <is>
          <t>Loss Contingencies</t>
        </is>
      </c>
      <c r="B5" s="4" t="inlineStr">
        <is>
          <t xml:space="preserve"> </t>
        </is>
      </c>
    </row>
    <row r="6">
      <c r="A6" s="4" t="inlineStr">
        <is>
          <t>Environmental Loss Contingency, Statement of Financial Position [Extensible Enumeration]</t>
        </is>
      </c>
      <c r="B6" s="4" t="inlineStr">
        <is>
          <t>Accrued Liabilities, Curren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sset Retirement Obligations (Details) - USD ($) $ in Thousands</t>
        </is>
      </c>
      <c r="B1" s="2" t="inlineStr">
        <is>
          <t>12 Months Ended</t>
        </is>
      </c>
    </row>
    <row r="2">
      <c r="B2" s="2" t="inlineStr">
        <is>
          <t>Mar. 31, 2024</t>
        </is>
      </c>
      <c r="C2" s="2" t="inlineStr">
        <is>
          <t>Mar. 31, 2023</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8" t="n">
        <v>35163</v>
      </c>
      <c r="C4" s="8" t="n">
        <v>29941</v>
      </c>
    </row>
    <row r="5">
      <c r="A5" s="4" t="inlineStr">
        <is>
          <t>Liabilities incurred</t>
        </is>
      </c>
      <c r="B5" s="7" t="n">
        <v>23088</v>
      </c>
      <c r="C5" s="7" t="n">
        <v>3880</v>
      </c>
    </row>
    <row r="6">
      <c r="A6" s="4" t="inlineStr">
        <is>
          <t>Liabilities associated with disposed assets</t>
        </is>
      </c>
      <c r="B6" s="7" t="n">
        <v>-3718</v>
      </c>
      <c r="C6" s="7" t="n">
        <v>-1493</v>
      </c>
    </row>
    <row r="7">
      <c r="A7" s="4" t="inlineStr">
        <is>
          <t>Liabilities settled</t>
        </is>
      </c>
      <c r="B7" s="7" t="n">
        <v>-222</v>
      </c>
      <c r="C7" s="7" t="n">
        <v>-391</v>
      </c>
    </row>
    <row r="8">
      <c r="A8" s="4" t="inlineStr">
        <is>
          <t>Liabilities held for sale (3)</t>
        </is>
      </c>
      <c r="B8" s="7" t="n">
        <v>-356</v>
      </c>
      <c r="C8" s="4" t="inlineStr">
        <is>
          <t xml:space="preserve"> </t>
        </is>
      </c>
    </row>
    <row r="9">
      <c r="A9" s="4" t="inlineStr">
        <is>
          <t>Accretion expense</t>
        </is>
      </c>
      <c r="B9" s="7" t="n">
        <v>2619</v>
      </c>
      <c r="C9" s="7" t="n">
        <v>3226</v>
      </c>
    </row>
    <row r="10">
      <c r="A10" s="4" t="inlineStr">
        <is>
          <t>Balance at end of period</t>
        </is>
      </c>
      <c r="B10" s="8" t="n">
        <v>56574</v>
      </c>
      <c r="C10" s="8" t="n">
        <v>351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NGL Energy Partners LP, a Delaware master limited partnership (“we,” “us,” “our,” or the “Partnership”), was formed in September 2010. NGL Energy Holdings LLC serves as our general partner (“GP”). At March 31, 2024, our operations included three segments: • Our Water Solutions segment transports, treats, recycles and disposes of produced and flowback water generated from crude oil and natural gas production. We also sell produced water for reuse and recycle and brackish non-potable water to our producer customers to be used in their crude oil exploration and production activities. As part of processing water, we aggregate and sell recovered crude oil, also known as skim oil. We also dispose of solids such as tank bottoms, drilling fluids and drilling muds and perform other ancillary services such as truck and frac tank washouts. Our activities in this segment are underpinned by long-term, fixed fee contracts and acreage dedications, some of which contain minimum volume commitments with leading oil and gas companies including large, investment grade producer customers. • Our Crude Oil Logistics segment purchases crude oil from producers and marketers and transports it to refineries or for resale at pipeline injection stations, storage terminals, barge loading facilities, rail facilities, refineries, and other trade hubs, and provides storage, terminaling and transportation services through its owned assets. Our activities in this segment are supported by certain long-term, fixed rate contracts which include minimum volume commitments on our owned and leased pipelines and storage tanks. • Our Liquids Logistics segment conducts supply operations for natural gas liquids, refined petroleum products and biodiesel to a broad range of commercial, retail and industrial customers across the United States and Canada. These operations are conducted through our 23 owned terminals, third-party storage and terminal facilities, nine common carrier pipelines and a fleet of leased railcars. We also provide services for marine exports of butane through our facility located in Chesapeake, Virginia, and we also own a propane pipeline in Michigan. We attempt to reduce our exposure to price fluctuations by using back-to-back physical contracts and pre-sale agreements that allow us to lock in a margin on a percentage of our winter volumes. We also enter into financially settled derivative contracts as economic hedges of our physical inventory, physical sales and physical purchase contrac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ipeline Capacity Agreements (Details) - USD ($) $ in Thousands</t>
        </is>
      </c>
      <c r="B1" s="2" t="inlineStr">
        <is>
          <t>12 Months Ended</t>
        </is>
      </c>
    </row>
    <row r="2">
      <c r="B2" s="2" t="inlineStr">
        <is>
          <t>Mar. 31, 2024</t>
        </is>
      </c>
      <c r="C2" s="2" t="inlineStr">
        <is>
          <t>Mar. 31, 2023</t>
        </is>
      </c>
      <c r="D2" s="2" t="inlineStr">
        <is>
          <t>Mar. 31, 2022</t>
        </is>
      </c>
    </row>
    <row r="3">
      <c r="A3" s="3" t="inlineStr">
        <is>
          <t>Future minimum throughput payments</t>
        </is>
      </c>
      <c r="B3" s="4" t="inlineStr">
        <is>
          <t xml:space="preserve"> </t>
        </is>
      </c>
      <c r="C3" s="4" t="inlineStr">
        <is>
          <t xml:space="preserve"> </t>
        </is>
      </c>
      <c r="D3" s="4" t="inlineStr">
        <is>
          <t xml:space="preserve"> </t>
        </is>
      </c>
    </row>
    <row r="4">
      <c r="A4" s="4" t="inlineStr">
        <is>
          <t>Proceeds from sales of assets</t>
        </is>
      </c>
      <c r="B4" s="8" t="n">
        <v>53246</v>
      </c>
      <c r="C4" s="8" t="n">
        <v>45978</v>
      </c>
      <c r="D4" s="8" t="n">
        <v>18500</v>
      </c>
    </row>
    <row r="5">
      <c r="A5" s="4" t="inlineStr">
        <is>
          <t>Customer contracts</t>
        </is>
      </c>
      <c r="B5" s="4" t="inlineStr">
        <is>
          <t xml:space="preserve"> </t>
        </is>
      </c>
      <c r="C5" s="4" t="inlineStr">
        <is>
          <t xml:space="preserve"> </t>
        </is>
      </c>
      <c r="D5" s="4" t="inlineStr">
        <is>
          <t xml:space="preserve"> </t>
        </is>
      </c>
    </row>
    <row r="6">
      <c r="A6" s="3" t="inlineStr">
        <is>
          <t>Future minimum throughput payments</t>
        </is>
      </c>
      <c r="B6" s="4" t="inlineStr">
        <is>
          <t xml:space="preserve"> </t>
        </is>
      </c>
      <c r="C6" s="4" t="inlineStr">
        <is>
          <t xml:space="preserve"> </t>
        </is>
      </c>
      <c r="D6" s="4" t="inlineStr">
        <is>
          <t xml:space="preserve"> </t>
        </is>
      </c>
    </row>
    <row r="7">
      <c r="A7" s="4" t="inlineStr">
        <is>
          <t>Number of months to continue shipping after maturity date of contract</t>
        </is>
      </c>
      <c r="B7" s="4" t="inlineStr">
        <is>
          <t>6 months</t>
        </is>
      </c>
      <c r="C7" s="4" t="inlineStr">
        <is>
          <t xml:space="preserve"> </t>
        </is>
      </c>
      <c r="D7" s="4" t="inlineStr">
        <is>
          <t xml:space="preserve"> </t>
        </is>
      </c>
    </row>
    <row r="8">
      <c r="A8" s="4" t="inlineStr">
        <is>
          <t>Pipeline capacity agreements</t>
        </is>
      </c>
      <c r="B8" s="4" t="inlineStr">
        <is>
          <t xml:space="preserve"> </t>
        </is>
      </c>
      <c r="C8" s="4" t="inlineStr">
        <is>
          <t xml:space="preserve"> </t>
        </is>
      </c>
      <c r="D8" s="4" t="inlineStr">
        <is>
          <t xml:space="preserve"> </t>
        </is>
      </c>
    </row>
    <row r="9">
      <c r="A9" s="3" t="inlineStr">
        <is>
          <t>Future minimum throughput payments</t>
        </is>
      </c>
      <c r="B9" s="4" t="inlineStr">
        <is>
          <t xml:space="preserve"> </t>
        </is>
      </c>
      <c r="C9" s="4" t="inlineStr">
        <is>
          <t xml:space="preserve"> </t>
        </is>
      </c>
      <c r="D9" s="4" t="inlineStr">
        <is>
          <t xml:space="preserve"> </t>
        </is>
      </c>
    </row>
    <row r="10">
      <c r="A10" s="4" t="inlineStr">
        <is>
          <t>Contractual obligation to be paid in 2025</t>
        </is>
      </c>
      <c r="B10" s="8" t="n">
        <v>304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 Purchase Commitments (Details) gal in Thousands, bbl in Thousands, $ in Thousands</t>
        </is>
      </c>
      <c r="B1" s="2" t="inlineStr">
        <is>
          <t>Mar. 31, 2024 USD ($) bbl gal</t>
        </is>
      </c>
    </row>
    <row r="2">
      <c r="A2" s="4" t="inlineStr">
        <is>
          <t>Crude oil | Fixed-Price</t>
        </is>
      </c>
      <c r="B2" s="4" t="inlineStr">
        <is>
          <t xml:space="preserve"> </t>
        </is>
      </c>
    </row>
    <row r="3">
      <c r="A3" s="3" t="inlineStr">
        <is>
          <t>Purchase commitments for crude oil and natural gas</t>
        </is>
      </c>
      <c r="B3" s="4" t="inlineStr">
        <is>
          <t xml:space="preserve"> </t>
        </is>
      </c>
    </row>
    <row r="4">
      <c r="A4" s="4" t="inlineStr">
        <is>
          <t>Purchase obligation, year one</t>
        </is>
      </c>
      <c r="B4" s="8" t="n">
        <v>76134</v>
      </c>
    </row>
    <row r="5">
      <c r="A5" s="4" t="inlineStr">
        <is>
          <t>Purchase obligation, year two</t>
        </is>
      </c>
      <c r="B5" s="7" t="n">
        <v>0</v>
      </c>
    </row>
    <row r="6">
      <c r="A6" s="4" t="inlineStr">
        <is>
          <t>Purchase obligation, year three</t>
        </is>
      </c>
      <c r="B6" s="7" t="n">
        <v>0</v>
      </c>
    </row>
    <row r="7">
      <c r="A7" s="4" t="inlineStr">
        <is>
          <t>Purchase obligation</t>
        </is>
      </c>
      <c r="B7" s="8" t="n">
        <v>76134</v>
      </c>
    </row>
    <row r="8">
      <c r="A8" s="4" t="inlineStr">
        <is>
          <t>Purchase obligation, volume, year one | bbl</t>
        </is>
      </c>
      <c r="B8" s="7" t="n">
        <v>1037</v>
      </c>
    </row>
    <row r="9">
      <c r="A9" s="4" t="inlineStr">
        <is>
          <t>Purchase obligation, volume, year two | bbl</t>
        </is>
      </c>
      <c r="B9" s="7" t="n">
        <v>0</v>
      </c>
    </row>
    <row r="10">
      <c r="A10" s="4" t="inlineStr">
        <is>
          <t>Purchase obligation, volume, year three | bbl</t>
        </is>
      </c>
      <c r="B10" s="7" t="n">
        <v>0</v>
      </c>
    </row>
    <row r="11">
      <c r="A11" s="4" t="inlineStr">
        <is>
          <t>Total purchase obligation, volume | bbl</t>
        </is>
      </c>
      <c r="B11" s="7" t="n">
        <v>1037</v>
      </c>
    </row>
    <row r="12">
      <c r="A12" s="4" t="inlineStr">
        <is>
          <t>Crude oil | Index-Price</t>
        </is>
      </c>
      <c r="B12" s="4" t="inlineStr">
        <is>
          <t xml:space="preserve"> </t>
        </is>
      </c>
    </row>
    <row r="13">
      <c r="A13" s="3" t="inlineStr">
        <is>
          <t>Purchase commitments for crude oil and natural gas</t>
        </is>
      </c>
      <c r="B13" s="4" t="inlineStr">
        <is>
          <t xml:space="preserve"> </t>
        </is>
      </c>
    </row>
    <row r="14">
      <c r="A14" s="4" t="inlineStr">
        <is>
          <t>Purchase obligation, year one</t>
        </is>
      </c>
      <c r="B14" s="8" t="n">
        <v>3658596</v>
      </c>
    </row>
    <row r="15">
      <c r="A15" s="4" t="inlineStr">
        <is>
          <t>Purchase obligation, year two</t>
        </is>
      </c>
      <c r="B15" s="7" t="n">
        <v>721488</v>
      </c>
    </row>
    <row r="16">
      <c r="A16" s="4" t="inlineStr">
        <is>
          <t>Purchase obligation, year three</t>
        </is>
      </c>
      <c r="B16" s="7" t="n">
        <v>0</v>
      </c>
    </row>
    <row r="17">
      <c r="A17" s="4" t="inlineStr">
        <is>
          <t>Purchase obligation</t>
        </is>
      </c>
      <c r="B17" s="8" t="n">
        <v>4380084</v>
      </c>
    </row>
    <row r="18">
      <c r="A18" s="4" t="inlineStr">
        <is>
          <t>Purchase obligation, volume, year one | bbl</t>
        </is>
      </c>
      <c r="B18" s="7" t="n">
        <v>46617</v>
      </c>
    </row>
    <row r="19">
      <c r="A19" s="4" t="inlineStr">
        <is>
          <t>Purchase obligation, volume, year two | bbl</t>
        </is>
      </c>
      <c r="B19" s="7" t="n">
        <v>10506</v>
      </c>
    </row>
    <row r="20">
      <c r="A20" s="4" t="inlineStr">
        <is>
          <t>Purchase obligation, volume, year three | bbl</t>
        </is>
      </c>
      <c r="B20" s="7" t="n">
        <v>0</v>
      </c>
    </row>
    <row r="21">
      <c r="A21" s="4" t="inlineStr">
        <is>
          <t>Total purchase obligation, volume | bbl</t>
        </is>
      </c>
      <c r="B21" s="7" t="n">
        <v>57123</v>
      </c>
    </row>
    <row r="22">
      <c r="A22" s="4" t="inlineStr">
        <is>
          <t>Natural Gas Liquids | Fixed-Price</t>
        </is>
      </c>
      <c r="B22" s="4" t="inlineStr">
        <is>
          <t xml:space="preserve"> </t>
        </is>
      </c>
    </row>
    <row r="23">
      <c r="A23" s="3" t="inlineStr">
        <is>
          <t>Purchase commitments for crude oil and natural gas</t>
        </is>
      </c>
      <c r="B23" s="4" t="inlineStr">
        <is>
          <t xml:space="preserve"> </t>
        </is>
      </c>
    </row>
    <row r="24">
      <c r="A24" s="4" t="inlineStr">
        <is>
          <t>Purchase obligation, year one</t>
        </is>
      </c>
      <c r="B24" s="8" t="n">
        <v>25413</v>
      </c>
    </row>
    <row r="25">
      <c r="A25" s="4" t="inlineStr">
        <is>
          <t>Purchase obligation, year two</t>
        </is>
      </c>
      <c r="B25" s="7" t="n">
        <v>4464</v>
      </c>
    </row>
    <row r="26">
      <c r="A26" s="4" t="inlineStr">
        <is>
          <t>Purchase obligation, year three</t>
        </is>
      </c>
      <c r="B26" s="7" t="n">
        <v>2963</v>
      </c>
    </row>
    <row r="27">
      <c r="A27" s="4" t="inlineStr">
        <is>
          <t>Purchase obligation</t>
        </is>
      </c>
      <c r="B27" s="8" t="n">
        <v>32840</v>
      </c>
    </row>
    <row r="28">
      <c r="A28" s="4" t="inlineStr">
        <is>
          <t>Purchase obligation, volume, year one | gal</t>
        </is>
      </c>
      <c r="B28" s="7" t="n">
        <v>33204</v>
      </c>
    </row>
    <row r="29">
      <c r="A29" s="4" t="inlineStr">
        <is>
          <t>Purchase obligation, volume, year two | gal</t>
        </is>
      </c>
      <c r="B29" s="7" t="n">
        <v>6510</v>
      </c>
    </row>
    <row r="30">
      <c r="A30" s="4" t="inlineStr">
        <is>
          <t>Purchase obligation, volume, year three | gal</t>
        </is>
      </c>
      <c r="B30" s="7" t="n">
        <v>4284</v>
      </c>
    </row>
    <row r="31">
      <c r="A31" s="4" t="inlineStr">
        <is>
          <t>Total purchase obligation, volume | gal</t>
        </is>
      </c>
      <c r="B31" s="7" t="n">
        <v>43998</v>
      </c>
    </row>
    <row r="32">
      <c r="A32" s="4" t="inlineStr">
        <is>
          <t>Natural Gas Liquids | Index-Price</t>
        </is>
      </c>
      <c r="B32" s="4" t="inlineStr">
        <is>
          <t xml:space="preserve"> </t>
        </is>
      </c>
    </row>
    <row r="33">
      <c r="A33" s="3" t="inlineStr">
        <is>
          <t>Purchase commitments for crude oil and natural gas</t>
        </is>
      </c>
      <c r="B33" s="4" t="inlineStr">
        <is>
          <t xml:space="preserve"> </t>
        </is>
      </c>
    </row>
    <row r="34">
      <c r="A34" s="4" t="inlineStr">
        <is>
          <t>Purchase obligation, year one</t>
        </is>
      </c>
      <c r="B34" s="8" t="n">
        <v>950129</v>
      </c>
    </row>
    <row r="35">
      <c r="A35" s="4" t="inlineStr">
        <is>
          <t>Purchase obligation, year two</t>
        </is>
      </c>
      <c r="B35" s="7" t="n">
        <v>40873</v>
      </c>
    </row>
    <row r="36">
      <c r="A36" s="4" t="inlineStr">
        <is>
          <t>Purchase obligation, year three</t>
        </is>
      </c>
      <c r="B36" s="7" t="n">
        <v>12642</v>
      </c>
    </row>
    <row r="37">
      <c r="A37" s="4" t="inlineStr">
        <is>
          <t>Purchase obligation</t>
        </is>
      </c>
      <c r="B37" s="8" t="n">
        <v>1003644</v>
      </c>
    </row>
    <row r="38">
      <c r="A38" s="4" t="inlineStr">
        <is>
          <t>Purchase obligation, volume, year one | gal</t>
        </is>
      </c>
      <c r="B38" s="7" t="n">
        <v>996662</v>
      </c>
    </row>
    <row r="39">
      <c r="A39" s="4" t="inlineStr">
        <is>
          <t>Purchase obligation, volume, year two | gal</t>
        </is>
      </c>
      <c r="B39" s="7" t="n">
        <v>56053</v>
      </c>
    </row>
    <row r="40">
      <c r="A40" s="4" t="inlineStr">
        <is>
          <t>Purchase obligation, volume, year three | gal</t>
        </is>
      </c>
      <c r="B40" s="7" t="n">
        <v>25200</v>
      </c>
    </row>
    <row r="41">
      <c r="A41" s="4" t="inlineStr">
        <is>
          <t>Total purchase obligation, volume | gal</t>
        </is>
      </c>
      <c r="B41" s="7" t="n">
        <v>10779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ommitments and Contingencies - Sale Commitments (Details) gal in Thousands, bbl in Thousands, $ in Thousands</t>
        </is>
      </c>
      <c r="B1" s="2" t="inlineStr">
        <is>
          <t>Mar. 31, 2024 USD ($) gal bbl</t>
        </is>
      </c>
      <c r="C1" s="2" t="inlineStr">
        <is>
          <t>Mar. 31, 2023 USD ($)</t>
        </is>
      </c>
    </row>
    <row r="2">
      <c r="A2" s="3" t="inlineStr">
        <is>
          <t>Sales commitments for crude oil and natural gas</t>
        </is>
      </c>
      <c r="B2" s="4" t="inlineStr">
        <is>
          <t xml:space="preserve"> </t>
        </is>
      </c>
      <c r="C2" s="4" t="inlineStr">
        <is>
          <t xml:space="preserve"> </t>
        </is>
      </c>
    </row>
    <row r="3">
      <c r="A3" s="4" t="inlineStr">
        <is>
          <t>Net commodity asset (liability)</t>
        </is>
      </c>
      <c r="B3" s="8" t="n">
        <v>17325</v>
      </c>
      <c r="C3" s="8" t="n">
        <v>19011</v>
      </c>
    </row>
    <row r="4">
      <c r="A4" s="4" t="inlineStr">
        <is>
          <t>Crude oil | Fixed-Price</t>
        </is>
      </c>
      <c r="B4" s="4" t="inlineStr">
        <is>
          <t xml:space="preserve"> </t>
        </is>
      </c>
      <c r="C4" s="4" t="inlineStr">
        <is>
          <t xml:space="preserve"> </t>
        </is>
      </c>
    </row>
    <row r="5">
      <c r="A5" s="3" t="inlineStr">
        <is>
          <t>Sales commitments for crude oil and natural gas</t>
        </is>
      </c>
      <c r="B5" s="4" t="inlineStr">
        <is>
          <t xml:space="preserve"> </t>
        </is>
      </c>
      <c r="C5" s="4" t="inlineStr">
        <is>
          <t xml:space="preserve"> </t>
        </is>
      </c>
    </row>
    <row r="6">
      <c r="A6" s="4" t="inlineStr">
        <is>
          <t>Sales commitments, year one</t>
        </is>
      </c>
      <c r="B6" s="7" t="n">
        <v>76593</v>
      </c>
      <c r="C6" s="4" t="inlineStr">
        <is>
          <t xml:space="preserve"> </t>
        </is>
      </c>
    </row>
    <row r="7">
      <c r="A7" s="4" t="inlineStr">
        <is>
          <t>Sales commitments, year two</t>
        </is>
      </c>
      <c r="B7" s="7" t="n">
        <v>0</v>
      </c>
      <c r="C7" s="4" t="inlineStr">
        <is>
          <t xml:space="preserve"> </t>
        </is>
      </c>
    </row>
    <row r="8">
      <c r="A8" s="4" t="inlineStr">
        <is>
          <t>Sales commitments, year three</t>
        </is>
      </c>
      <c r="B8" s="7" t="n">
        <v>0</v>
      </c>
      <c r="C8" s="4" t="inlineStr">
        <is>
          <t xml:space="preserve"> </t>
        </is>
      </c>
    </row>
    <row r="9">
      <c r="A9" s="4" t="inlineStr">
        <is>
          <t>Sales commitments, year four</t>
        </is>
      </c>
      <c r="B9" s="7" t="n">
        <v>0</v>
      </c>
      <c r="C9" s="4" t="inlineStr">
        <is>
          <t xml:space="preserve"> </t>
        </is>
      </c>
    </row>
    <row r="10">
      <c r="A10" s="4" t="inlineStr">
        <is>
          <t>Sales commitments</t>
        </is>
      </c>
      <c r="B10" s="8" t="n">
        <v>76593</v>
      </c>
      <c r="C10" s="4" t="inlineStr">
        <is>
          <t xml:space="preserve"> </t>
        </is>
      </c>
    </row>
    <row r="11">
      <c r="A11" s="4" t="inlineStr">
        <is>
          <t>Sales commitments, volume, year one | bbl</t>
        </is>
      </c>
      <c r="B11" s="7" t="n">
        <v>1037</v>
      </c>
      <c r="C11" s="4" t="inlineStr">
        <is>
          <t xml:space="preserve"> </t>
        </is>
      </c>
    </row>
    <row r="12">
      <c r="A12" s="4" t="inlineStr">
        <is>
          <t>Sales commitments, volume, year two | bbl</t>
        </is>
      </c>
      <c r="B12" s="7" t="n">
        <v>0</v>
      </c>
      <c r="C12" s="4" t="inlineStr">
        <is>
          <t xml:space="preserve"> </t>
        </is>
      </c>
    </row>
    <row r="13">
      <c r="A13" s="4" t="inlineStr">
        <is>
          <t>Sales commitments, volume, year three | bbl</t>
        </is>
      </c>
      <c r="B13" s="7" t="n">
        <v>0</v>
      </c>
      <c r="C13" s="4" t="inlineStr">
        <is>
          <t xml:space="preserve"> </t>
        </is>
      </c>
    </row>
    <row r="14">
      <c r="A14" s="4" t="inlineStr">
        <is>
          <t>Sales commitments, volume, year four | bbl</t>
        </is>
      </c>
      <c r="B14" s="7" t="n">
        <v>0</v>
      </c>
      <c r="C14" s="4" t="inlineStr">
        <is>
          <t xml:space="preserve"> </t>
        </is>
      </c>
    </row>
    <row r="15">
      <c r="A15" s="4" t="inlineStr">
        <is>
          <t>Total sales commitments, volume | bbl</t>
        </is>
      </c>
      <c r="B15" s="7" t="n">
        <v>1037</v>
      </c>
      <c r="C15" s="4" t="inlineStr">
        <is>
          <t xml:space="preserve"> </t>
        </is>
      </c>
    </row>
    <row r="16">
      <c r="A16" s="4" t="inlineStr">
        <is>
          <t>Crude oil | Index-Price</t>
        </is>
      </c>
      <c r="B16" s="4" t="inlineStr">
        <is>
          <t xml:space="preserve"> </t>
        </is>
      </c>
      <c r="C16" s="4" t="inlineStr">
        <is>
          <t xml:space="preserve"> </t>
        </is>
      </c>
    </row>
    <row r="17">
      <c r="A17" s="3" t="inlineStr">
        <is>
          <t>Sales commitments for crude oil and natural gas</t>
        </is>
      </c>
      <c r="B17" s="4" t="inlineStr">
        <is>
          <t xml:space="preserve"> </t>
        </is>
      </c>
      <c r="C17" s="4" t="inlineStr">
        <is>
          <t xml:space="preserve"> </t>
        </is>
      </c>
    </row>
    <row r="18">
      <c r="A18" s="4" t="inlineStr">
        <is>
          <t>Sales commitments, year one</t>
        </is>
      </c>
      <c r="B18" s="8" t="n">
        <v>2953808</v>
      </c>
      <c r="C18" s="4" t="inlineStr">
        <is>
          <t xml:space="preserve"> </t>
        </is>
      </c>
    </row>
    <row r="19">
      <c r="A19" s="4" t="inlineStr">
        <is>
          <t>Sales commitments, year two</t>
        </is>
      </c>
      <c r="B19" s="7" t="n">
        <v>30068</v>
      </c>
      <c r="C19" s="4" t="inlineStr">
        <is>
          <t xml:space="preserve"> </t>
        </is>
      </c>
    </row>
    <row r="20">
      <c r="A20" s="4" t="inlineStr">
        <is>
          <t>Sales commitments</t>
        </is>
      </c>
      <c r="B20" s="8" t="n">
        <v>2983876</v>
      </c>
      <c r="C20" s="4" t="inlineStr">
        <is>
          <t xml:space="preserve"> </t>
        </is>
      </c>
    </row>
    <row r="21">
      <c r="A21" s="4" t="inlineStr">
        <is>
          <t>Sales commitments, volume, year one | bbl</t>
        </is>
      </c>
      <c r="B21" s="7" t="n">
        <v>35749</v>
      </c>
      <c r="C21" s="4" t="inlineStr">
        <is>
          <t xml:space="preserve"> </t>
        </is>
      </c>
    </row>
    <row r="22">
      <c r="A22" s="4" t="inlineStr">
        <is>
          <t>Sales commitments, volume, year two | bbl</t>
        </is>
      </c>
      <c r="B22" s="7" t="n">
        <v>390</v>
      </c>
      <c r="C22" s="4" t="inlineStr">
        <is>
          <t xml:space="preserve"> </t>
        </is>
      </c>
    </row>
    <row r="23">
      <c r="A23" s="4" t="inlineStr">
        <is>
          <t>Total sales commitments, volume | bbl</t>
        </is>
      </c>
      <c r="B23" s="7" t="n">
        <v>36139</v>
      </c>
      <c r="C23" s="4" t="inlineStr">
        <is>
          <t xml:space="preserve"> </t>
        </is>
      </c>
    </row>
    <row r="24">
      <c r="A24" s="4" t="inlineStr">
        <is>
          <t>Natural Gas Liquids | Fixed-Price</t>
        </is>
      </c>
      <c r="B24" s="4" t="inlineStr">
        <is>
          <t xml:space="preserve"> </t>
        </is>
      </c>
      <c r="C24" s="4" t="inlineStr">
        <is>
          <t xml:space="preserve"> </t>
        </is>
      </c>
    </row>
    <row r="25">
      <c r="A25" s="3" t="inlineStr">
        <is>
          <t>Sales commitments for crude oil and natural gas</t>
        </is>
      </c>
      <c r="B25" s="4" t="inlineStr">
        <is>
          <t xml:space="preserve"> </t>
        </is>
      </c>
      <c r="C25" s="4" t="inlineStr">
        <is>
          <t xml:space="preserve"> </t>
        </is>
      </c>
    </row>
    <row r="26">
      <c r="A26" s="4" t="inlineStr">
        <is>
          <t>Sales commitments, year one</t>
        </is>
      </c>
      <c r="B26" s="8" t="n">
        <v>35840</v>
      </c>
      <c r="C26" s="4" t="inlineStr">
        <is>
          <t xml:space="preserve"> </t>
        </is>
      </c>
    </row>
    <row r="27">
      <c r="A27" s="4" t="inlineStr">
        <is>
          <t>Sales commitments, year two</t>
        </is>
      </c>
      <c r="B27" s="7" t="n">
        <v>4888</v>
      </c>
      <c r="C27" s="4" t="inlineStr">
        <is>
          <t xml:space="preserve"> </t>
        </is>
      </c>
    </row>
    <row r="28">
      <c r="A28" s="4" t="inlineStr">
        <is>
          <t>Sales commitments, year three</t>
        </is>
      </c>
      <c r="B28" s="7" t="n">
        <v>3140</v>
      </c>
      <c r="C28" s="4" t="inlineStr">
        <is>
          <t xml:space="preserve"> </t>
        </is>
      </c>
    </row>
    <row r="29">
      <c r="A29" s="4" t="inlineStr">
        <is>
          <t>Sales commitments, year four</t>
        </is>
      </c>
      <c r="B29" s="7" t="n">
        <v>74</v>
      </c>
      <c r="C29" s="4" t="inlineStr">
        <is>
          <t xml:space="preserve"> </t>
        </is>
      </c>
    </row>
    <row r="30">
      <c r="A30" s="4" t="inlineStr">
        <is>
          <t>Sales commitments</t>
        </is>
      </c>
      <c r="B30" s="8" t="n">
        <v>43942</v>
      </c>
      <c r="C30" s="4" t="inlineStr">
        <is>
          <t xml:space="preserve"> </t>
        </is>
      </c>
    </row>
    <row r="31">
      <c r="A31" s="4" t="inlineStr">
        <is>
          <t>Sales commitments, volume, year one | gal</t>
        </is>
      </c>
      <c r="B31" s="7" t="n">
        <v>38377</v>
      </c>
      <c r="C31" s="4" t="inlineStr">
        <is>
          <t xml:space="preserve"> </t>
        </is>
      </c>
    </row>
    <row r="32">
      <c r="A32" s="4" t="inlineStr">
        <is>
          <t>Sales commitments, volume, year two | gal</t>
        </is>
      </c>
      <c r="B32" s="7" t="n">
        <v>6136</v>
      </c>
      <c r="C32" s="4" t="inlineStr">
        <is>
          <t xml:space="preserve"> </t>
        </is>
      </c>
    </row>
    <row r="33">
      <c r="A33" s="4" t="inlineStr">
        <is>
          <t>Sales commitments, volume, year three | gal</t>
        </is>
      </c>
      <c r="B33" s="7" t="n">
        <v>4247</v>
      </c>
      <c r="C33" s="4" t="inlineStr">
        <is>
          <t xml:space="preserve"> </t>
        </is>
      </c>
    </row>
    <row r="34">
      <c r="A34" s="4" t="inlineStr">
        <is>
          <t>Sales commitments, volume, year four | gal</t>
        </is>
      </c>
      <c r="B34" s="7" t="n">
        <v>80</v>
      </c>
      <c r="C34" s="4" t="inlineStr">
        <is>
          <t xml:space="preserve"> </t>
        </is>
      </c>
    </row>
    <row r="35">
      <c r="A35" s="4" t="inlineStr">
        <is>
          <t>Total sales commitments, volume | gal</t>
        </is>
      </c>
      <c r="B35" s="7" t="n">
        <v>48840</v>
      </c>
      <c r="C35" s="4" t="inlineStr">
        <is>
          <t xml:space="preserve"> </t>
        </is>
      </c>
    </row>
    <row r="36">
      <c r="A36" s="4" t="inlineStr">
        <is>
          <t>Natural Gas Liquids | Index-Price</t>
        </is>
      </c>
      <c r="B36" s="4" t="inlineStr">
        <is>
          <t xml:space="preserve"> </t>
        </is>
      </c>
      <c r="C36" s="4" t="inlineStr">
        <is>
          <t xml:space="preserve"> </t>
        </is>
      </c>
    </row>
    <row r="37">
      <c r="A37" s="3" t="inlineStr">
        <is>
          <t>Sales commitments for crude oil and natural gas</t>
        </is>
      </c>
      <c r="B37" s="4" t="inlineStr">
        <is>
          <t xml:space="preserve"> </t>
        </is>
      </c>
      <c r="C37" s="4" t="inlineStr">
        <is>
          <t xml:space="preserve"> </t>
        </is>
      </c>
    </row>
    <row r="38">
      <c r="A38" s="4" t="inlineStr">
        <is>
          <t>Sales commitments, year one</t>
        </is>
      </c>
      <c r="B38" s="8" t="n">
        <v>538274</v>
      </c>
      <c r="C38" s="4" t="inlineStr">
        <is>
          <t xml:space="preserve"> </t>
        </is>
      </c>
    </row>
    <row r="39">
      <c r="A39" s="4" t="inlineStr">
        <is>
          <t>Sales commitments, year two</t>
        </is>
      </c>
      <c r="B39" s="7" t="n">
        <v>2080</v>
      </c>
      <c r="C39" s="4" t="inlineStr">
        <is>
          <t xml:space="preserve"> </t>
        </is>
      </c>
    </row>
    <row r="40">
      <c r="A40" s="4" t="inlineStr">
        <is>
          <t>Sales commitments</t>
        </is>
      </c>
      <c r="B40" s="8" t="n">
        <v>540354</v>
      </c>
      <c r="C40" s="4" t="inlineStr">
        <is>
          <t xml:space="preserve"> </t>
        </is>
      </c>
    </row>
    <row r="41">
      <c r="A41" s="4" t="inlineStr">
        <is>
          <t>Sales commitments, volume, year one | gal</t>
        </is>
      </c>
      <c r="B41" s="7" t="n">
        <v>479487</v>
      </c>
      <c r="C41" s="4" t="inlineStr">
        <is>
          <t xml:space="preserve"> </t>
        </is>
      </c>
    </row>
    <row r="42">
      <c r="A42" s="4" t="inlineStr">
        <is>
          <t>Sales commitments, volume, year two | gal</t>
        </is>
      </c>
      <c r="B42" s="7" t="n">
        <v>2007</v>
      </c>
      <c r="C42" s="4" t="inlineStr">
        <is>
          <t xml:space="preserve"> </t>
        </is>
      </c>
    </row>
    <row r="43">
      <c r="A43" s="4" t="inlineStr">
        <is>
          <t>Total sales commitments, volume | gal</t>
        </is>
      </c>
      <c r="B43" s="7" t="n">
        <v>481494</v>
      </c>
      <c r="C43" s="4" t="inlineStr">
        <is>
          <t xml:space="preserve"> </t>
        </is>
      </c>
    </row>
    <row r="44">
      <c r="A44" s="4" t="inlineStr">
        <is>
          <t>Prepaid expenses and other current assets</t>
        </is>
      </c>
      <c r="B44" s="4" t="inlineStr">
        <is>
          <t xml:space="preserve"> </t>
        </is>
      </c>
      <c r="C44" s="4" t="inlineStr">
        <is>
          <t xml:space="preserve"> </t>
        </is>
      </c>
    </row>
    <row r="45">
      <c r="A45" s="3" t="inlineStr">
        <is>
          <t>Sales commitments for crude oil and natural gas</t>
        </is>
      </c>
      <c r="B45" s="4" t="inlineStr">
        <is>
          <t xml:space="preserve"> </t>
        </is>
      </c>
      <c r="C45" s="4" t="inlineStr">
        <is>
          <t xml:space="preserve"> </t>
        </is>
      </c>
    </row>
    <row r="46">
      <c r="A46" s="4" t="inlineStr">
        <is>
          <t>Net commodity asset (liability)</t>
        </is>
      </c>
      <c r="B46" s="8" t="n">
        <v>52200</v>
      </c>
      <c r="C46" s="4" t="inlineStr">
        <is>
          <t xml:space="preserve"> </t>
        </is>
      </c>
    </row>
    <row r="47">
      <c r="A47" s="4" t="inlineStr">
        <is>
          <t>Accrued expenses and other payables</t>
        </is>
      </c>
      <c r="B47" s="4" t="inlineStr">
        <is>
          <t xml:space="preserve"> </t>
        </is>
      </c>
      <c r="C47" s="4" t="inlineStr">
        <is>
          <t xml:space="preserve"> </t>
        </is>
      </c>
    </row>
    <row r="48">
      <c r="A48" s="3" t="inlineStr">
        <is>
          <t>Sales commitments for crude oil and natural gas</t>
        </is>
      </c>
      <c r="B48" s="4" t="inlineStr">
        <is>
          <t xml:space="preserve"> </t>
        </is>
      </c>
      <c r="C48" s="4" t="inlineStr">
        <is>
          <t xml:space="preserve"> </t>
        </is>
      </c>
    </row>
    <row r="49">
      <c r="A49" s="4" t="inlineStr">
        <is>
          <t>Net commodity asset (liability)</t>
        </is>
      </c>
      <c r="B49" s="8" t="n">
        <v>34700</v>
      </c>
      <c r="C4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Other Commitments (Details) - USD ($) $ in Thousands</t>
        </is>
      </c>
      <c r="B1" s="2" t="inlineStr">
        <is>
          <t>12 Months Ended</t>
        </is>
      </c>
    </row>
    <row r="2">
      <c r="B2" s="2" t="inlineStr">
        <is>
          <t>Mar. 31, 2023</t>
        </is>
      </c>
      <c r="C2" s="2" t="inlineStr">
        <is>
          <t>Mar. 31, 2022</t>
        </is>
      </c>
      <c r="D2" s="2" t="inlineStr">
        <is>
          <t>Mar. 31, 2024</t>
        </is>
      </c>
    </row>
    <row r="3">
      <c r="A3" s="3" t="inlineStr">
        <is>
          <t>Future minimum payments</t>
        </is>
      </c>
      <c r="B3" s="4" t="inlineStr">
        <is>
          <t xml:space="preserve"> </t>
        </is>
      </c>
      <c r="C3" s="4" t="inlineStr">
        <is>
          <t xml:space="preserve"> </t>
        </is>
      </c>
      <c r="D3" s="4" t="inlineStr">
        <is>
          <t xml:space="preserve"> </t>
        </is>
      </c>
    </row>
    <row r="4">
      <c r="A4" s="4" t="inlineStr">
        <is>
          <t>2025</t>
        </is>
      </c>
      <c r="B4" s="4" t="inlineStr">
        <is>
          <t xml:space="preserve"> </t>
        </is>
      </c>
      <c r="C4" s="4" t="inlineStr">
        <is>
          <t xml:space="preserve"> </t>
        </is>
      </c>
      <c r="D4" s="8" t="n">
        <v>34815</v>
      </c>
    </row>
    <row r="5">
      <c r="A5" s="4" t="inlineStr">
        <is>
          <t>2026</t>
        </is>
      </c>
      <c r="B5" s="4" t="inlineStr">
        <is>
          <t xml:space="preserve"> </t>
        </is>
      </c>
      <c r="C5" s="4" t="inlineStr">
        <is>
          <t xml:space="preserve"> </t>
        </is>
      </c>
      <c r="D5" s="7" t="n">
        <v>6379</v>
      </c>
    </row>
    <row r="6">
      <c r="A6" s="4" t="inlineStr">
        <is>
          <t>2027</t>
        </is>
      </c>
      <c r="B6" s="4" t="inlineStr">
        <is>
          <t xml:space="preserve"> </t>
        </is>
      </c>
      <c r="C6" s="4" t="inlineStr">
        <is>
          <t xml:space="preserve"> </t>
        </is>
      </c>
      <c r="D6" s="7" t="n">
        <v>6405</v>
      </c>
    </row>
    <row r="7">
      <c r="A7" s="4" t="inlineStr">
        <is>
          <t>2028</t>
        </is>
      </c>
      <c r="B7" s="4" t="inlineStr">
        <is>
          <t xml:space="preserve"> </t>
        </is>
      </c>
      <c r="C7" s="4" t="inlineStr">
        <is>
          <t xml:space="preserve"> </t>
        </is>
      </c>
      <c r="D7" s="7" t="n">
        <v>2353</v>
      </c>
    </row>
    <row r="8">
      <c r="A8" s="4" t="inlineStr">
        <is>
          <t>2029</t>
        </is>
      </c>
      <c r="B8" s="4" t="inlineStr">
        <is>
          <t xml:space="preserve"> </t>
        </is>
      </c>
      <c r="C8" s="4" t="inlineStr">
        <is>
          <t xml:space="preserve"> </t>
        </is>
      </c>
      <c r="D8" s="7" t="n">
        <v>2136</v>
      </c>
    </row>
    <row r="9">
      <c r="A9" s="4" t="inlineStr">
        <is>
          <t>Thereafter</t>
        </is>
      </c>
      <c r="B9" s="4" t="inlineStr">
        <is>
          <t xml:space="preserve"> </t>
        </is>
      </c>
      <c r="C9" s="4" t="inlineStr">
        <is>
          <t xml:space="preserve"> </t>
        </is>
      </c>
      <c r="D9" s="7" t="n">
        <v>3587</v>
      </c>
    </row>
    <row r="10">
      <c r="A10" s="4" t="inlineStr">
        <is>
          <t>Total</t>
        </is>
      </c>
      <c r="B10" s="4" t="inlineStr">
        <is>
          <t xml:space="preserve"> </t>
        </is>
      </c>
      <c r="C10" s="4" t="inlineStr">
        <is>
          <t xml:space="preserve"> </t>
        </is>
      </c>
      <c r="D10" s="8" t="n">
        <v>55675</v>
      </c>
    </row>
    <row r="11">
      <c r="A11" s="4" t="inlineStr">
        <is>
          <t>Hillstone Subsidy Payment</t>
        </is>
      </c>
      <c r="B11" s="4" t="inlineStr">
        <is>
          <t xml:space="preserve"> </t>
        </is>
      </c>
      <c r="C11" s="4" t="inlineStr">
        <is>
          <t xml:space="preserve"> </t>
        </is>
      </c>
      <c r="D11" s="4" t="inlineStr">
        <is>
          <t xml:space="preserve"> </t>
        </is>
      </c>
    </row>
    <row r="12">
      <c r="A12" s="3" t="inlineStr">
        <is>
          <t>Future minimum payments</t>
        </is>
      </c>
      <c r="B12" s="4" t="inlineStr">
        <is>
          <t xml:space="preserve"> </t>
        </is>
      </c>
      <c r="C12" s="4" t="inlineStr">
        <is>
          <t xml:space="preserve"> </t>
        </is>
      </c>
      <c r="D12" s="4" t="inlineStr">
        <is>
          <t xml:space="preserve"> </t>
        </is>
      </c>
    </row>
    <row r="13">
      <c r="A13" s="4" t="inlineStr">
        <is>
          <t>Subsidy payment</t>
        </is>
      </c>
      <c r="B13" s="8" t="n">
        <v>1300</v>
      </c>
      <c r="C13" s="8" t="n">
        <v>2100</v>
      </c>
      <c r="D13"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Partnership Equity and General Partner Contributions (Details) - USD ($) $ in Millions</t>
        </is>
      </c>
      <c r="B1" s="2" t="inlineStr">
        <is>
          <t>12 Months Ended</t>
        </is>
      </c>
    </row>
    <row r="2">
      <c r="B2" s="2" t="inlineStr">
        <is>
          <t>Mar. 31, 2024</t>
        </is>
      </c>
      <c r="C2" s="2" t="inlineStr">
        <is>
          <t>Mar. 31, 2023</t>
        </is>
      </c>
      <c r="D2" s="2" t="inlineStr">
        <is>
          <t>Mar. 31, 2022</t>
        </is>
      </c>
    </row>
    <row r="3">
      <c r="A3" s="3" t="inlineStr">
        <is>
          <t>Equity</t>
        </is>
      </c>
      <c r="B3" s="4" t="inlineStr">
        <is>
          <t xml:space="preserve"> </t>
        </is>
      </c>
      <c r="C3" s="4" t="inlineStr">
        <is>
          <t xml:space="preserve"> </t>
        </is>
      </c>
      <c r="D3" s="4" t="inlineStr">
        <is>
          <t xml:space="preserve"> </t>
        </is>
      </c>
    </row>
    <row r="4">
      <c r="A4" s="4" t="inlineStr">
        <is>
          <t>General partners' capital account, notional units issued (in units)</t>
        </is>
      </c>
      <c r="B4" s="7" t="n">
        <v>586</v>
      </c>
      <c r="C4" s="7" t="n">
        <v>1232</v>
      </c>
      <c r="D4" s="7" t="n">
        <v>1103</v>
      </c>
    </row>
    <row r="5">
      <c r="A5" s="4" t="inlineStr">
        <is>
          <t>General Partner</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Notional units issued</t>
        </is>
      </c>
      <c r="B7" s="6" t="n">
        <v>0.1</v>
      </c>
      <c r="C7" s="6" t="n">
        <v>0.1</v>
      </c>
      <c r="D7" s="6" t="n">
        <v>0.1</v>
      </c>
    </row>
    <row r="8">
      <c r="A8" s="4" t="inlineStr">
        <is>
          <t>NGL Energy Partners LP | Limited Partner</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Ownership interest in NGL Energy Holdings LLC</t>
        </is>
      </c>
      <c r="B10" s="9" t="n">
        <v>0.08690000000000001</v>
      </c>
      <c r="C10" s="4" t="inlineStr">
        <is>
          <t xml:space="preserve"> </t>
        </is>
      </c>
      <c r="D10" s="4" t="inlineStr">
        <is>
          <t xml:space="preserve"> </t>
        </is>
      </c>
    </row>
    <row r="11">
      <c r="A11" s="4" t="inlineStr">
        <is>
          <t>NGL Energy Holdings LLC | NGL Energy Partners LP</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General partner interest</t>
        </is>
      </c>
      <c r="B13" s="9" t="n">
        <v>0.001</v>
      </c>
      <c r="C13" s="4" t="inlineStr">
        <is>
          <t xml:space="preserve"> </t>
        </is>
      </c>
      <c r="D13" s="4" t="inlineStr">
        <is>
          <t xml:space="preserve"> </t>
        </is>
      </c>
    </row>
    <row r="14">
      <c r="A14" s="4" t="inlineStr">
        <is>
          <t>NGL Limited Partners | NGL Energy Partners LP</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Limited partner interest</t>
        </is>
      </c>
      <c r="B16" s="9" t="n">
        <v>0.99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Equity - Common Unit Repurchase Program (Details) $ in Millions</t>
        </is>
      </c>
      <c r="B1" s="2" t="inlineStr">
        <is>
          <t>Aug. 30, 2019 USD ($)</t>
        </is>
      </c>
    </row>
    <row r="2">
      <c r="A2" s="3" t="inlineStr">
        <is>
          <t>Common Unit Repurchase Programs [Abstract]</t>
        </is>
      </c>
      <c r="B2" s="4" t="inlineStr">
        <is>
          <t xml:space="preserve"> </t>
        </is>
      </c>
    </row>
    <row r="3">
      <c r="A3" s="4" t="inlineStr">
        <is>
          <t>Common unit repurchase program, authorized amount</t>
        </is>
      </c>
      <c r="B3" s="8" t="n">
        <v>1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Equity - Suspension of Common Unit and Preferred Unit Distributions (Details)</t>
        </is>
      </c>
      <c r="B1" s="2" t="inlineStr">
        <is>
          <t>Feb. 06, 2024</t>
        </is>
      </c>
    </row>
    <row r="2">
      <c r="A2" s="4" t="inlineStr">
        <is>
          <t>Series B Preferred Stock, Series C Preferred Stock and Series D Preferred Stock.</t>
        </is>
      </c>
      <c r="B2" s="4" t="inlineStr">
        <is>
          <t xml:space="preserve"> </t>
        </is>
      </c>
    </row>
    <row r="3">
      <c r="A3" s="3" t="inlineStr">
        <is>
          <t>Preferred Units</t>
        </is>
      </c>
      <c r="B3" s="4" t="inlineStr">
        <is>
          <t xml:space="preserve"> </t>
        </is>
      </c>
    </row>
    <row r="4">
      <c r="A4" s="4" t="inlineStr">
        <is>
          <t>Dividends declared, percentage of dividends in arrears</t>
        </is>
      </c>
      <c r="B4" s="10" t="n">
        <v>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6" customWidth="1" min="5" max="5"/>
  </cols>
  <sheetData>
    <row r="1">
      <c r="A1" s="1" t="inlineStr">
        <is>
          <t>Equity - Class B Preferred Units (Details) - USD ($) $ / shares in Units, $ in Thousands</t>
        </is>
      </c>
      <c r="C1" s="2" t="inlineStr">
        <is>
          <t>3 Months Ended</t>
        </is>
      </c>
      <c r="D1" s="2" t="inlineStr">
        <is>
          <t>12 Months Ended</t>
        </is>
      </c>
      <c r="E1" s="2" t="inlineStr">
        <is>
          <t>39 Months Ended</t>
        </is>
      </c>
    </row>
    <row r="2">
      <c r="B2" s="2" t="inlineStr">
        <is>
          <t>Feb. 27, 2024</t>
        </is>
      </c>
      <c r="C2" s="2" t="inlineStr">
        <is>
          <t>Mar. 31, 2024</t>
        </is>
      </c>
      <c r="D2" s="2" t="inlineStr">
        <is>
          <t>Mar. 31, 2024</t>
        </is>
      </c>
      <c r="E2" s="2" t="inlineStr">
        <is>
          <t>Mar. 31, 2024</t>
        </is>
      </c>
    </row>
    <row r="3">
      <c r="A3" s="3" t="inlineStr">
        <is>
          <t>Preferred Units</t>
        </is>
      </c>
      <c r="B3" s="4" t="inlineStr">
        <is>
          <t xml:space="preserve"> </t>
        </is>
      </c>
      <c r="C3" s="4" t="inlineStr">
        <is>
          <t xml:space="preserve"> </t>
        </is>
      </c>
      <c r="D3" s="4" t="inlineStr">
        <is>
          <t xml:space="preserve"> </t>
        </is>
      </c>
      <c r="E3" s="4" t="inlineStr">
        <is>
          <t xml:space="preserve"> </t>
        </is>
      </c>
    </row>
    <row r="4">
      <c r="A4" s="4" t="inlineStr">
        <is>
          <t>Distributions</t>
        </is>
      </c>
      <c r="B4" s="4" t="inlineStr">
        <is>
          <t xml:space="preserve"> </t>
        </is>
      </c>
      <c r="C4" s="4" t="inlineStr">
        <is>
          <t xml:space="preserve"> </t>
        </is>
      </c>
      <c r="D4" s="8" t="n">
        <v>178299</v>
      </c>
      <c r="E4" s="4" t="inlineStr">
        <is>
          <t xml:space="preserve"> </t>
        </is>
      </c>
    </row>
    <row r="5">
      <c r="A5" s="4" t="inlineStr">
        <is>
          <t>Preferred units, amount of preferred dividends in arrears</t>
        </is>
      </c>
      <c r="B5" s="4" t="inlineStr">
        <is>
          <t xml:space="preserve"> </t>
        </is>
      </c>
      <c r="C5" s="4" t="inlineStr">
        <is>
          <t xml:space="preserve"> </t>
        </is>
      </c>
      <c r="D5" s="8" t="n">
        <v>216800</v>
      </c>
      <c r="E5" s="4" t="inlineStr">
        <is>
          <t xml:space="preserve"> </t>
        </is>
      </c>
    </row>
    <row r="6">
      <c r="A6" s="4" t="inlineStr">
        <is>
          <t>Series B Preferred Stock</t>
        </is>
      </c>
      <c r="B6" s="4" t="inlineStr">
        <is>
          <t xml:space="preserve"> </t>
        </is>
      </c>
      <c r="C6" s="4" t="inlineStr">
        <is>
          <t xml:space="preserve"> </t>
        </is>
      </c>
      <c r="D6" s="4" t="inlineStr">
        <is>
          <t xml:space="preserve"> </t>
        </is>
      </c>
      <c r="E6" s="4" t="inlineStr">
        <is>
          <t xml:space="preserve"> </t>
        </is>
      </c>
    </row>
    <row r="7">
      <c r="A7" s="3" t="inlineStr">
        <is>
          <t>Preferred Units</t>
        </is>
      </c>
      <c r="B7" s="4" t="inlineStr">
        <is>
          <t xml:space="preserve"> </t>
        </is>
      </c>
      <c r="C7" s="4" t="inlineStr">
        <is>
          <t xml:space="preserve"> </t>
        </is>
      </c>
      <c r="D7" s="4" t="inlineStr">
        <is>
          <t xml:space="preserve"> </t>
        </is>
      </c>
      <c r="E7" s="4" t="inlineStr">
        <is>
          <t xml:space="preserve"> </t>
        </is>
      </c>
    </row>
    <row r="8">
      <c r="A8" s="4" t="inlineStr">
        <is>
          <t>Preferred units, issued and outstanding (in units)</t>
        </is>
      </c>
      <c r="B8" s="4" t="inlineStr">
        <is>
          <t xml:space="preserve"> </t>
        </is>
      </c>
      <c r="C8" s="7" t="n">
        <v>12585642</v>
      </c>
      <c r="D8" s="7" t="n">
        <v>12585642</v>
      </c>
      <c r="E8" s="7" t="n">
        <v>12585642</v>
      </c>
    </row>
    <row r="9">
      <c r="A9" s="4" t="inlineStr">
        <is>
          <t>Preferred units, dividend payment terms</t>
        </is>
      </c>
      <c r="B9" s="4" t="inlineStr">
        <is>
          <t xml:space="preserve"> </t>
        </is>
      </c>
      <c r="C9" s="4" t="inlineStr">
        <is>
          <t xml:space="preserve"> </t>
        </is>
      </c>
      <c r="D9" s="4" t="inlineStr">
        <is>
          <t>The current distribution rate for the Class B Preferred Units is a floating rate of the three-month LIBOR interest rate (5.3314% for the quarter ended March 31, 2024) plus a spread of 7.213%. Effective July 3, 2023, the reference to LIBOR in the formulation for the distribution rate in these securities was replaced with three-month CME Term SOFR, as calculated and published by CME Group Benchmark Administration, Ltd., plus a tenor spread adjustment of 0.26161%, in accordance with the Adjustable Interest Rate (LIBOR) Act (“LIBOR Act”), and the rules implementing the LIBOR Act.</t>
        </is>
      </c>
      <c r="E9" s="4" t="inlineStr">
        <is>
          <t xml:space="preserve"> </t>
        </is>
      </c>
    </row>
    <row r="10">
      <c r="A10" s="4" t="inlineStr">
        <is>
          <t>Distributions</t>
        </is>
      </c>
      <c r="B10" s="8" t="n">
        <v>55900</v>
      </c>
      <c r="C10" s="4" t="inlineStr">
        <is>
          <t xml:space="preserve"> </t>
        </is>
      </c>
      <c r="D10" s="4" t="inlineStr">
        <is>
          <t xml:space="preserve"> </t>
        </is>
      </c>
      <c r="E10" s="4" t="inlineStr">
        <is>
          <t xml:space="preserve"> </t>
        </is>
      </c>
    </row>
    <row r="11">
      <c r="A11" s="4" t="inlineStr">
        <is>
          <t>Preferred units, per unit amounts of preferred dividends in arrears</t>
        </is>
      </c>
      <c r="B11" s="4" t="inlineStr">
        <is>
          <t xml:space="preserve"> </t>
        </is>
      </c>
      <c r="C11" s="14" t="n">
        <v>0.784</v>
      </c>
      <c r="D11" s="4" t="inlineStr">
        <is>
          <t xml:space="preserve"> </t>
        </is>
      </c>
      <c r="E11" s="14" t="n">
        <v>5.4571</v>
      </c>
    </row>
    <row r="12">
      <c r="A12" s="4" t="inlineStr">
        <is>
          <t>Preferred units, amount of preferred dividends in arrears</t>
        </is>
      </c>
      <c r="B12" s="4" t="inlineStr">
        <is>
          <t xml:space="preserve"> </t>
        </is>
      </c>
      <c r="C12" s="4" t="inlineStr">
        <is>
          <t xml:space="preserve"> </t>
        </is>
      </c>
      <c r="D12" s="4" t="inlineStr">
        <is>
          <t xml:space="preserve"> </t>
        </is>
      </c>
      <c r="E12" s="8" t="n">
        <v>687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80" customWidth="1" min="5" max="5"/>
    <col width="16" customWidth="1" min="6" max="6"/>
  </cols>
  <sheetData>
    <row r="1">
      <c r="A1" s="1" t="inlineStr">
        <is>
          <t>Equity - Class C Preferred Units (Details) - USD ($) $ / shares in Units, $ in Thousands</t>
        </is>
      </c>
      <c r="D1" s="2" t="inlineStr">
        <is>
          <t>3 Months Ended</t>
        </is>
      </c>
      <c r="E1" s="2" t="inlineStr">
        <is>
          <t>12 Months Ended</t>
        </is>
      </c>
      <c r="F1" s="2" t="inlineStr">
        <is>
          <t>39 Months Ended</t>
        </is>
      </c>
    </row>
    <row r="2">
      <c r="B2" s="2" t="inlineStr">
        <is>
          <t>Apr. 15, 2024</t>
        </is>
      </c>
      <c r="C2" s="2" t="inlineStr">
        <is>
          <t>Feb. 27, 2024</t>
        </is>
      </c>
      <c r="D2" s="2" t="inlineStr">
        <is>
          <t>Mar. 31, 2024</t>
        </is>
      </c>
      <c r="E2" s="2" t="inlineStr">
        <is>
          <t>Mar. 31, 2024</t>
        </is>
      </c>
      <c r="F2" s="2" t="inlineStr">
        <is>
          <t>Mar. 31, 2024</t>
        </is>
      </c>
    </row>
    <row r="3">
      <c r="A3" s="3" t="inlineStr">
        <is>
          <t>Preferred Un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tributions</t>
        </is>
      </c>
      <c r="B4" s="4" t="inlineStr">
        <is>
          <t xml:space="preserve"> </t>
        </is>
      </c>
      <c r="C4" s="4" t="inlineStr">
        <is>
          <t xml:space="preserve"> </t>
        </is>
      </c>
      <c r="D4" s="4" t="inlineStr">
        <is>
          <t xml:space="preserve"> </t>
        </is>
      </c>
      <c r="E4" s="8" t="n">
        <v>178299</v>
      </c>
      <c r="F4" s="4" t="inlineStr">
        <is>
          <t xml:space="preserve"> </t>
        </is>
      </c>
    </row>
    <row r="5">
      <c r="A5" s="4" t="inlineStr">
        <is>
          <t>Preferred units, amount of preferred dividends in arrears</t>
        </is>
      </c>
      <c r="B5" s="4" t="inlineStr">
        <is>
          <t xml:space="preserve"> </t>
        </is>
      </c>
      <c r="C5" s="4" t="inlineStr">
        <is>
          <t xml:space="preserve"> </t>
        </is>
      </c>
      <c r="D5" s="4" t="inlineStr">
        <is>
          <t xml:space="preserve"> </t>
        </is>
      </c>
      <c r="E5" s="8" t="n">
        <v>216800</v>
      </c>
      <c r="F5" s="4" t="inlineStr">
        <is>
          <t xml:space="preserve"> </t>
        </is>
      </c>
    </row>
    <row r="6">
      <c r="A6" s="4" t="inlineStr">
        <is>
          <t>Series C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eferred Uni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units, issued and outstanding (in units)</t>
        </is>
      </c>
      <c r="B8" s="4" t="inlineStr">
        <is>
          <t xml:space="preserve"> </t>
        </is>
      </c>
      <c r="C8" s="4" t="inlineStr">
        <is>
          <t xml:space="preserve"> </t>
        </is>
      </c>
      <c r="D8" s="7" t="n">
        <v>1800000</v>
      </c>
      <c r="E8" s="7" t="n">
        <v>1800000</v>
      </c>
      <c r="F8" s="7" t="n">
        <v>1800000</v>
      </c>
    </row>
    <row r="9">
      <c r="A9" s="4" t="inlineStr">
        <is>
          <t>Preferred units, dividend payment terms</t>
        </is>
      </c>
      <c r="B9" s="4" t="inlineStr">
        <is>
          <t xml:space="preserve"> </t>
        </is>
      </c>
      <c r="C9" s="4" t="inlineStr">
        <is>
          <t xml:space="preserve"> </t>
        </is>
      </c>
      <c r="D9" s="4" t="inlineStr">
        <is>
          <t xml:space="preserve"> </t>
        </is>
      </c>
      <c r="E9" s="4" t="inlineStr">
        <is>
          <t>The current distribution rate for the Class C Preferred Units is 9.625% per year of the $25.00 liquidation preference per unit (equal to $2.41 per unit per year).</t>
        </is>
      </c>
      <c r="F9" s="4" t="inlineStr">
        <is>
          <t xml:space="preserve"> </t>
        </is>
      </c>
    </row>
    <row r="10">
      <c r="A10" s="4" t="inlineStr">
        <is>
          <t>Distributions</t>
        </is>
      </c>
      <c r="B10" s="4" t="inlineStr">
        <is>
          <t xml:space="preserve"> </t>
        </is>
      </c>
      <c r="C10" s="8" t="n">
        <v>7300</v>
      </c>
      <c r="D10" s="4" t="inlineStr">
        <is>
          <t xml:space="preserve"> </t>
        </is>
      </c>
      <c r="E10" s="4" t="inlineStr">
        <is>
          <t xml:space="preserve"> </t>
        </is>
      </c>
      <c r="F10" s="4" t="inlineStr">
        <is>
          <t xml:space="preserve"> </t>
        </is>
      </c>
    </row>
    <row r="11">
      <c r="A11" s="4" t="inlineStr">
        <is>
          <t>Preferred units, per unit amounts of preferred dividends in arrears</t>
        </is>
      </c>
      <c r="B11" s="4" t="inlineStr">
        <is>
          <t xml:space="preserve"> </t>
        </is>
      </c>
      <c r="C11" s="4" t="inlineStr">
        <is>
          <t xml:space="preserve"> </t>
        </is>
      </c>
      <c r="D11" s="14" t="n">
        <v>0.6016</v>
      </c>
      <c r="E11" s="4" t="inlineStr">
        <is>
          <t xml:space="preserve"> </t>
        </is>
      </c>
      <c r="F11" s="14" t="n">
        <v>4.8374</v>
      </c>
    </row>
    <row r="12">
      <c r="A12" s="4" t="inlineStr">
        <is>
          <t>Preferred units, amount of preferred dividends in arrears</t>
        </is>
      </c>
      <c r="B12" s="4" t="inlineStr">
        <is>
          <t xml:space="preserve"> </t>
        </is>
      </c>
      <c r="C12" s="4" t="inlineStr">
        <is>
          <t xml:space="preserve"> </t>
        </is>
      </c>
      <c r="D12" s="4" t="inlineStr">
        <is>
          <t xml:space="preserve"> </t>
        </is>
      </c>
      <c r="E12" s="4" t="inlineStr">
        <is>
          <t xml:space="preserve"> </t>
        </is>
      </c>
      <c r="F12" s="8" t="n">
        <v>8700</v>
      </c>
    </row>
    <row r="13">
      <c r="A13" s="4" t="inlineStr">
        <is>
          <t>Series C Preferred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ferred Un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units, dividend payment terms</t>
        </is>
      </c>
      <c r="B15" s="4" t="inlineStr">
        <is>
          <t>On April 15, 2024, the distributions for the Class C Preferred Units will accumulate at a percentage of the $25.00 liquidation preference equal to the applicable three-month LIBOR interest rate (or alternative rate as determined in accordance with our amended and restated limited partnership agreement (“Partnership Agreement”)) plus a spread of 7.384%.</t>
        </is>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80" customWidth="1" min="5" max="5"/>
    <col width="80" customWidth="1" min="6" max="6"/>
    <col width="16" customWidth="1" min="7" max="7"/>
    <col width="14" customWidth="1" min="8" max="8"/>
    <col width="14" customWidth="1" min="9" max="9"/>
  </cols>
  <sheetData>
    <row r="1">
      <c r="A1" s="1" t="inlineStr">
        <is>
          <t>Equity - Class D Preferred Units (Details) - USD ($) $ / shares in Units, $ in Thousands</t>
        </is>
      </c>
      <c r="D1" s="2" t="inlineStr">
        <is>
          <t>3 Months Ended</t>
        </is>
      </c>
      <c r="E1" s="2" t="inlineStr">
        <is>
          <t>4 Months Ended</t>
        </is>
      </c>
      <c r="F1" s="2" t="inlineStr">
        <is>
          <t>12 Months Ended</t>
        </is>
      </c>
      <c r="G1" s="2" t="inlineStr">
        <is>
          <t>39 Months Ended</t>
        </is>
      </c>
    </row>
    <row r="2">
      <c r="B2" s="2" t="inlineStr">
        <is>
          <t>Jul. 01, 2024</t>
        </is>
      </c>
      <c r="C2" s="2" t="inlineStr">
        <is>
          <t>Feb. 27, 2024</t>
        </is>
      </c>
      <c r="D2" s="2" t="inlineStr">
        <is>
          <t>Mar. 31, 2024</t>
        </is>
      </c>
      <c r="E2" s="2" t="inlineStr">
        <is>
          <t>Oct. 31, 2019</t>
        </is>
      </c>
      <c r="F2" s="2" t="inlineStr">
        <is>
          <t>Mar. 31, 2024</t>
        </is>
      </c>
      <c r="G2" s="2" t="inlineStr">
        <is>
          <t>Mar. 31, 2024</t>
        </is>
      </c>
      <c r="H2" s="2" t="inlineStr">
        <is>
          <t>Mar. 31, 2023</t>
        </is>
      </c>
      <c r="I2" s="2" t="inlineStr">
        <is>
          <t>Jul. 02, 2019</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t>
        </is>
      </c>
      <c r="B4" s="4" t="inlineStr">
        <is>
          <t xml:space="preserve"> </t>
        </is>
      </c>
      <c r="C4" s="4" t="inlineStr">
        <is>
          <t xml:space="preserve"> </t>
        </is>
      </c>
      <c r="D4" s="4" t="inlineStr">
        <is>
          <t xml:space="preserve"> </t>
        </is>
      </c>
      <c r="E4" s="4" t="inlineStr">
        <is>
          <t xml:space="preserve"> </t>
        </is>
      </c>
      <c r="F4" s="8" t="n">
        <v>178299</v>
      </c>
      <c r="G4" s="4" t="inlineStr">
        <is>
          <t xml:space="preserve"> </t>
        </is>
      </c>
      <c r="H4" s="4" t="inlineStr">
        <is>
          <t xml:space="preserve"> </t>
        </is>
      </c>
      <c r="I4" s="4" t="inlineStr">
        <is>
          <t xml:space="preserve"> </t>
        </is>
      </c>
    </row>
    <row r="5">
      <c r="A5" s="4" t="inlineStr">
        <is>
          <t>Preferred units, amount of preferred dividends in arrears</t>
        </is>
      </c>
      <c r="B5" s="4" t="inlineStr">
        <is>
          <t xml:space="preserve"> </t>
        </is>
      </c>
      <c r="C5" s="4" t="inlineStr">
        <is>
          <t xml:space="preserve"> </t>
        </is>
      </c>
      <c r="D5" s="4" t="inlineStr">
        <is>
          <t xml:space="preserve"> </t>
        </is>
      </c>
      <c r="E5" s="4" t="inlineStr">
        <is>
          <t xml:space="preserve"> </t>
        </is>
      </c>
      <c r="F5" s="8" t="n">
        <v>216800</v>
      </c>
      <c r="G5" s="4" t="inlineStr">
        <is>
          <t xml:space="preserve"> </t>
        </is>
      </c>
      <c r="H5" s="4" t="inlineStr">
        <is>
          <t xml:space="preserve"> </t>
        </is>
      </c>
      <c r="I5" s="4" t="inlineStr">
        <is>
          <t xml:space="preserve"> </t>
        </is>
      </c>
    </row>
    <row r="6">
      <c r="A6" s="4" t="inlineStr">
        <is>
          <t>Series D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units, redemption terms</t>
        </is>
      </c>
      <c r="B8" s="4" t="inlineStr">
        <is>
          <t xml:space="preserve"> </t>
        </is>
      </c>
      <c r="C8" s="4" t="inlineStr">
        <is>
          <t xml:space="preserve"> </t>
        </is>
      </c>
      <c r="D8" s="4" t="inlineStr">
        <is>
          <t xml:space="preserve"> </t>
        </is>
      </c>
      <c r="E8" s="4" t="inlineStr">
        <is>
          <t>At any time after July 2, 2019 (“Closing Date”), the Partnership shall have the right to redeem all of the outstanding Class D Preferred Units at a price per Class D Preferred Unit equal to the sum of the then-unpaid accumulations with respect to such Class D Preferred Unit and the greater of either the applicable multiple on invested capital or the applicable redemption price based on an applicable internal rate of return, as more fully described in our Partnership Agreement. At any time on or after the eighth anniversary of the Closing Date, each Class D Preferred Unitholder will have the right to require the Partnership to redeem on a date not prior to the 180th day after such anniversary all or a portion of the Class D Preferred Units then held by such preferred unitholder for the then-applicable redemption price, which may be paid in cash or, at the Partnership’s election, a combination of cash and a number of common units not to exceed one-half of the aggregate then- applicable redemption price, as more fully described in our Partnership Agreement. Upon a Class D Change of Control (as defined in our Partnership Agreement), each Class D Preferred Unitholder will have the right to require the Partnership to redeem the Class D Preferred Units then held by such Preferred Unitholder at a price per Class D Preferred Unit equal to the applicable redemption price. The Class D Preferred Units generally will not have any voting rights, except with respect to certain matters which require the vote of the Class D Preferred Units. The Class D Preferred Units generally do not have any voting rights, except that the Class D Preferred Units shall be entitled to vote as a separate class on any matter on which unitholders are entitled to vote that adversely affects the rights, powers, privileges or preferences of the Class D Preferred Units in relation to other classes of Partnership Interests (as defined in our Partnership Agreement) or as required by law. The consent of a majority of the then-outstanding Class D Preferred Units, with one vote per Class D Preferred Unit, shall be required to approve any matter for which the preferred unitholders are entitled to vote as a separate class or the consent of the representative of the Class D Preferred Unitholders, as applicable.</t>
        </is>
      </c>
      <c r="F8" s="4" t="inlineStr">
        <is>
          <t xml:space="preserve"> </t>
        </is>
      </c>
      <c r="G8" s="4" t="inlineStr">
        <is>
          <t xml:space="preserve"> </t>
        </is>
      </c>
      <c r="H8" s="4" t="inlineStr">
        <is>
          <t xml:space="preserve"> </t>
        </is>
      </c>
      <c r="I8" s="4" t="inlineStr">
        <is>
          <t xml:space="preserve"> </t>
        </is>
      </c>
    </row>
    <row r="9">
      <c r="A9" s="4" t="inlineStr">
        <is>
          <t>Premium Warrants | Class D Preferred Units First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outstanding (in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0000000</v>
      </c>
    </row>
    <row r="12">
      <c r="A12" s="4" t="inlineStr">
        <is>
          <t>Warrants,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45</v>
      </c>
    </row>
    <row r="13">
      <c r="A13" s="4" t="inlineStr">
        <is>
          <t>Premium Warrants | Class D Preferred Units Second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outstanding (in units)</t>
        </is>
      </c>
      <c r="B15" s="4" t="inlineStr">
        <is>
          <t xml:space="preserve"> </t>
        </is>
      </c>
      <c r="C15" s="4" t="inlineStr">
        <is>
          <t xml:space="preserve"> </t>
        </is>
      </c>
      <c r="D15" s="4" t="inlineStr">
        <is>
          <t xml:space="preserve"> </t>
        </is>
      </c>
      <c r="E15" s="7" t="n">
        <v>5000000</v>
      </c>
      <c r="F15" s="4" t="inlineStr">
        <is>
          <t xml:space="preserve"> </t>
        </is>
      </c>
      <c r="G15" s="4" t="inlineStr">
        <is>
          <t xml:space="preserve"> </t>
        </is>
      </c>
      <c r="H15" s="4" t="inlineStr">
        <is>
          <t xml:space="preserve"> </t>
        </is>
      </c>
      <c r="I15" s="4" t="inlineStr">
        <is>
          <t xml:space="preserve"> </t>
        </is>
      </c>
    </row>
    <row r="16">
      <c r="A16" s="4" t="inlineStr">
        <is>
          <t>Warrants, exercise price</t>
        </is>
      </c>
      <c r="B16" s="4" t="inlineStr">
        <is>
          <t xml:space="preserve"> </t>
        </is>
      </c>
      <c r="C16" s="4" t="inlineStr">
        <is>
          <t xml:space="preserve"> </t>
        </is>
      </c>
      <c r="D16" s="4" t="inlineStr">
        <is>
          <t xml:space="preserve"> </t>
        </is>
      </c>
      <c r="E16" s="5" t="n">
        <v>16.28</v>
      </c>
      <c r="F16" s="4" t="inlineStr">
        <is>
          <t xml:space="preserve"> </t>
        </is>
      </c>
      <c r="G16" s="4" t="inlineStr">
        <is>
          <t xml:space="preserve"> </t>
        </is>
      </c>
      <c r="H16" s="4" t="inlineStr">
        <is>
          <t xml:space="preserve"> </t>
        </is>
      </c>
      <c r="I16" s="4" t="inlineStr">
        <is>
          <t xml:space="preserve"> </t>
        </is>
      </c>
    </row>
    <row r="17">
      <c r="A17" s="4" t="inlineStr">
        <is>
          <t>Par Warrants | Class D Preferred Units First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outstanding (in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7000000</v>
      </c>
    </row>
    <row r="20">
      <c r="A20" s="4" t="inlineStr">
        <is>
          <t>Warrants,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54</v>
      </c>
    </row>
    <row r="21">
      <c r="A21" s="4" t="inlineStr">
        <is>
          <t>Par Warrants | Class D Preferred Units Second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outstanding (in units)</t>
        </is>
      </c>
      <c r="B23" s="4" t="inlineStr">
        <is>
          <t xml:space="preserve"> </t>
        </is>
      </c>
      <c r="C23" s="4" t="inlineStr">
        <is>
          <t xml:space="preserve"> </t>
        </is>
      </c>
      <c r="D23" s="4" t="inlineStr">
        <is>
          <t xml:space="preserve"> </t>
        </is>
      </c>
      <c r="E23" s="7" t="n">
        <v>3500000</v>
      </c>
      <c r="F23" s="4" t="inlineStr">
        <is>
          <t xml:space="preserve"> </t>
        </is>
      </c>
      <c r="G23" s="4" t="inlineStr">
        <is>
          <t xml:space="preserve"> </t>
        </is>
      </c>
      <c r="H23" s="4" t="inlineStr">
        <is>
          <t xml:space="preserve"> </t>
        </is>
      </c>
      <c r="I23" s="4" t="inlineStr">
        <is>
          <t xml:space="preserve"> </t>
        </is>
      </c>
    </row>
    <row r="24">
      <c r="A24" s="4" t="inlineStr">
        <is>
          <t>Warrants, exercise price</t>
        </is>
      </c>
      <c r="B24" s="4" t="inlineStr">
        <is>
          <t xml:space="preserve"> </t>
        </is>
      </c>
      <c r="C24" s="4" t="inlineStr">
        <is>
          <t xml:space="preserve"> </t>
        </is>
      </c>
      <c r="D24" s="4" t="inlineStr">
        <is>
          <t xml:space="preserve"> </t>
        </is>
      </c>
      <c r="E24" s="5" t="n">
        <v>13.56</v>
      </c>
      <c r="F24" s="4" t="inlineStr">
        <is>
          <t xml:space="preserve"> </t>
        </is>
      </c>
      <c r="G24" s="4" t="inlineStr">
        <is>
          <t xml:space="preserve"> </t>
        </is>
      </c>
      <c r="H24" s="4" t="inlineStr">
        <is>
          <t xml:space="preserve"> </t>
        </is>
      </c>
      <c r="I24" s="4" t="inlineStr">
        <is>
          <t xml:space="preserve"> </t>
        </is>
      </c>
    </row>
    <row r="25">
      <c r="A25" s="4" t="inlineStr">
        <is>
          <t>Limited Partn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outstanding (in units)</t>
        </is>
      </c>
      <c r="B27" s="4" t="inlineStr">
        <is>
          <t xml:space="preserve"> </t>
        </is>
      </c>
      <c r="C27" s="4" t="inlineStr">
        <is>
          <t xml:space="preserve"> </t>
        </is>
      </c>
      <c r="D27" s="7" t="n">
        <v>25500000</v>
      </c>
      <c r="E27" s="4" t="inlineStr">
        <is>
          <t xml:space="preserve"> </t>
        </is>
      </c>
      <c r="F27" s="7" t="n">
        <v>25500000</v>
      </c>
      <c r="G27" s="7" t="n">
        <v>25500000</v>
      </c>
      <c r="H27" s="4" t="inlineStr">
        <is>
          <t xml:space="preserve"> </t>
        </is>
      </c>
      <c r="I27" s="4" t="inlineStr">
        <is>
          <t xml:space="preserve"> </t>
        </is>
      </c>
    </row>
    <row r="28">
      <c r="A28" s="4" t="inlineStr">
        <is>
          <t>Distributions</t>
        </is>
      </c>
      <c r="B28" s="4" t="inlineStr">
        <is>
          <t xml:space="preserve"> </t>
        </is>
      </c>
      <c r="C28" s="4" t="inlineStr">
        <is>
          <t xml:space="preserve"> </t>
        </is>
      </c>
      <c r="D28" s="4" t="inlineStr">
        <is>
          <t xml:space="preserve"> </t>
        </is>
      </c>
      <c r="E28" s="4" t="inlineStr">
        <is>
          <t xml:space="preserve"> </t>
        </is>
      </c>
      <c r="F28" s="8" t="n">
        <v>178299</v>
      </c>
      <c r="G28" s="4" t="inlineStr">
        <is>
          <t xml:space="preserve"> </t>
        </is>
      </c>
      <c r="H28" s="4" t="inlineStr">
        <is>
          <t xml:space="preserve"> </t>
        </is>
      </c>
      <c r="I28" s="4" t="inlineStr">
        <is>
          <t xml:space="preserve"> </t>
        </is>
      </c>
    </row>
    <row r="29">
      <c r="A29" s="4" t="inlineStr">
        <is>
          <t>Series D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units, dividend payment terms</t>
        </is>
      </c>
      <c r="B31" s="4" t="inlineStr">
        <is>
          <t xml:space="preserve"> </t>
        </is>
      </c>
      <c r="C31" s="4" t="inlineStr">
        <is>
          <t xml:space="preserve"> </t>
        </is>
      </c>
      <c r="D31" s="4" t="inlineStr">
        <is>
          <t xml:space="preserve"> </t>
        </is>
      </c>
      <c r="E31" s="4" t="inlineStr">
        <is>
          <t xml:space="preserve"> </t>
        </is>
      </c>
      <c r="F31" s="4" t="inlineStr">
        <is>
          <t>The current distribution rate for the Class D Preferred Units is 10.00% (equal to $100.00 per every $1,000 in unit value per year), and includes an additional 0.50% rate increase due to a Class D distribution payment default, as defined within our Partnership Agreement</t>
        </is>
      </c>
      <c r="G31" s="4" t="inlineStr">
        <is>
          <t xml:space="preserve"> </t>
        </is>
      </c>
      <c r="H31" s="4" t="inlineStr">
        <is>
          <t xml:space="preserve"> </t>
        </is>
      </c>
      <c r="I31" s="4" t="inlineStr">
        <is>
          <t xml:space="preserve"> </t>
        </is>
      </c>
    </row>
    <row r="32">
      <c r="A32" s="4" t="inlineStr">
        <is>
          <t>Distributions</t>
        </is>
      </c>
      <c r="B32" s="4" t="inlineStr">
        <is>
          <t xml:space="preserve"> </t>
        </is>
      </c>
      <c r="C32" s="8" t="n">
        <v>11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ferred units, per unit amounts of preferred dividends in arrears</t>
        </is>
      </c>
      <c r="B33" s="4" t="inlineStr">
        <is>
          <t xml:space="preserve"> </t>
        </is>
      </c>
      <c r="C33" s="4" t="inlineStr">
        <is>
          <t xml:space="preserve"> </t>
        </is>
      </c>
      <c r="D33" s="5" t="n">
        <v>27.31</v>
      </c>
      <c r="E33" s="4" t="inlineStr">
        <is>
          <t xml:space="preserve"> </t>
        </is>
      </c>
      <c r="F33" s="4" t="inlineStr">
        <is>
          <t xml:space="preserve"> </t>
        </is>
      </c>
      <c r="G33" s="5" t="n">
        <v>232.33</v>
      </c>
      <c r="H33" s="4" t="inlineStr">
        <is>
          <t xml:space="preserve"> </t>
        </is>
      </c>
      <c r="I33" s="4" t="inlineStr">
        <is>
          <t xml:space="preserve"> </t>
        </is>
      </c>
    </row>
    <row r="34">
      <c r="A34" s="4" t="inlineStr">
        <is>
          <t>Preferred units, amount of preferred dividends in arrears</t>
        </is>
      </c>
      <c r="B34" s="4" t="inlineStr">
        <is>
          <t xml:space="preserve"> </t>
        </is>
      </c>
      <c r="C34" s="4" t="inlineStr">
        <is>
          <t xml:space="preserve"> </t>
        </is>
      </c>
      <c r="D34" s="4" t="inlineStr">
        <is>
          <t xml:space="preserve"> </t>
        </is>
      </c>
      <c r="E34" s="4" t="inlineStr">
        <is>
          <t xml:space="preserve"> </t>
        </is>
      </c>
      <c r="F34" s="4" t="inlineStr">
        <is>
          <t xml:space="preserve"> </t>
        </is>
      </c>
      <c r="G34" s="8" t="n">
        <v>139400</v>
      </c>
      <c r="H34" s="4" t="inlineStr">
        <is>
          <t xml:space="preserve"> </t>
        </is>
      </c>
      <c r="I34" s="4" t="inlineStr">
        <is>
          <t xml:space="preserve"> </t>
        </is>
      </c>
    </row>
    <row r="35">
      <c r="A35" s="4" t="inlineStr">
        <is>
          <t>Series D Preferred Stock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units, dividend payment terms</t>
        </is>
      </c>
      <c r="B37" s="4" t="inlineStr">
        <is>
          <t>On or after July 1, 2024, the holders of our Class D Preferred Units can elect, from time to time, for the distributions to be calculated based on a floating rate equal to the applicable three-month LIBOR interest rate (or alternative rate as determined in accordance with our Partnership Agreement) plus a spread of 7.00% (“Class D Variable Rate”, as defined in our Partnership Agreement). Each Class D Variable Rate election shall be effective for at least four quarters following such elec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ries D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lass of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mporary equity, issued and outstanding (in units)</t>
        </is>
      </c>
      <c r="B40" s="4" t="inlineStr">
        <is>
          <t xml:space="preserve"> </t>
        </is>
      </c>
      <c r="C40" s="4" t="inlineStr">
        <is>
          <t xml:space="preserve"> </t>
        </is>
      </c>
      <c r="D40" s="7" t="n">
        <v>600000</v>
      </c>
      <c r="E40" s="4" t="inlineStr">
        <is>
          <t xml:space="preserve"> </t>
        </is>
      </c>
      <c r="F40" s="7" t="n">
        <v>600000</v>
      </c>
      <c r="G40" s="7" t="n">
        <v>600000</v>
      </c>
      <c r="H40" s="7" t="n">
        <v>600000</v>
      </c>
      <c r="I4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Our consolidated financial statements are prepared in accordance with accounting principles generally accepted in the United States (“GAAP”). The accompanying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consolidated financial statements.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accounting estimates we make in the preparation of our consolidated financial statements include, among others, determining the impairment of goodwill and long-lived assets, useful lives and recoverability of property, plant and equipment and amortizable intangible assets, the fair value of derivative instruments, estimating certain revenues, the fair value of asset retirement obligations, the fair value of assets and liabilities acquired in acquisitions, the recoverability of inventories, the collectability of accounts and notes receivable and accruals for environmental matters. Although we believe these estimates are reasonable, actual results could differ from those estimates. 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 financial instrument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rivative Financial Instruments We record all derivative financial instrument contracts at fair value in our consolidated balance sheets except for normal purchase and normal sale transactions that are expected to result in physical delivery. For these transactions, we do not record the physical contracts at fair value at each balance sheet date; instead, we record the purchase or sale at the contracted value once the delivery occurs. We periodically enter into interest rate swaps to hedge variability in interest rates and effectively lock in the benchmark interest rate at the inception of the swap. We have not designated any financial instruments as hedges for accounting purposes. All changes in the fair value of our physical contracts that do not qualify as normal purchases and normal sales and settlements (whether cash transactions or non-cash mark-to-market adjustments) are reported either within revenue (for sales contracts) or cost of sales (for purchase contracts) in our consolidated statements of operations, regardless of whether the contract is physically or financially settled, and within cash flows from operations in our consolidated statements of cash flows. The change in the fair value of our interest rate swap is recorded as a net gain or loss within interest expense in our consolidated statement of operations and within cash flows from operations in our consolidated statements of cash flows.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and are reported within cost of sales on the consolidated statements of operations, along with related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letters of credit, monitoring customer receivables relative to previously-approved credit limits, restrictions on product liftings, entering into master netting agreements that allow for offsetting counterparty receivable and payable balances for certain transactions, reviewing the receivable aging and suspending sales to customers that have not timely paid outstanding invoices. Cost of Sales We include all costs we incur to acquire products, including the costs of purchasing, terminaling, and transporting inventory, prior to delivery to our customers, in cost of sales. Depreciation and Amortization Depreciation and amortization in our consolidated statements of operations includes all depreciation of our property, plant and equipment and amortization of intangible assets other than debt issuance costs, for which the amortization is recorded to interest expense and certain contract-based intangible assets, for which the amortization is recorded to either cost of sales or operating expense. Income Taxes We qualify as a partnership for income tax purposes. As such, we generally do not pay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Canada, and our operations in Texas are subject to a state franchise tax that is calculated based on revenues net of cost of sales. Our fiscal years 2020 to 2023 generally remain subject to examination by federal, state, and Canadian tax authorities. We utilize the asset and liability method of accounting for income taxes. Under this method, deferred tax assets and liabilities are recognized for the future tax consequences attributable to differences between the financial statement carrying value of existing assets and liabilities and their respective tax bases. Deferred tax assets and liabilities are measured using enacted tax rates expected to apply in the years in which these temporary differences are expected to be recovered or settled. Changes in tax rates are recognized in income in the period that includes the enactment date. 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nitial public offering. We have a deferred tax liability of $38.0 million and $40.7 million at March 31, 2024 and 2023, respectively, as a result of acquiring corporations in connection with certain of our acquisitions, which is included within other noncurrent liabilities in our consolidated balance sheets.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benefit recorded during the year ended March 31, 2024 was $1.2 million with an effective tax rate of 31.7%. The deferred tax benefit recorded during the year ended March 31, 2023 was $2.3 million with an effective tax rate of 27.5%.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uncertain tax positions that required recognition in our consolidated financial statements at March 31, 2024 or 2023. Cash and Cash Equivalents Management considers all highly liquid investments with a maturity of three months or less, when purchased, to be cash equivalents. We place our cash and cash equivalents with financial institutions that are insured by the Federal Deposit Insurance Corporation; however, we maintain deposits in banks which exceed the amount of deposit insurance available. Management routinely assesses the financial condition of the institutions and believes that any possible credit loss would be minimal. 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as well as general economic conditions. See Note 16 for a further discussion of our allowance for expected credit losses. We execute master netting agreements with certain customers to mitigate our credit risk. Receivables and payables are reflected at a net balance to the extent a master netting agreement is in place and we intend to settle on a net basis. We did not have any customers that represented over 10% of our consolidated revenues for the years ended March 31, 2024 or 2023. CITGO Petroleum Corporation accounted for 12.8% of our consolidated revenues for the year ended March 31, 2022. The majority of the revenue for this customer pertains to our Crude Oil Logistics segment activities. 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 Inventories consist of the following at the dates indicated: March 31, 2024 2023 (in thousands) Crude oil $ 44,056 $ 49,586 Propane 34,225 46,910 Butane 20,400 18,384 Biodiesel 18,919 19,778 Diesel 5,361 2,536 Other (1) 7,946 5,413 Total $ 130,907 $ 142,607 (1) Includes less than $0.1 million of ethanol inventory that was separately reported as an individual line item in our Annual Report on Form 10-K for the year ended March 31, 2023 (“2023 Annual Report”). 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consolidated balance sheets; instead, our ownership interests are reported within investments in unconsolidated entities on our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 We consider distributions received from unconsolidated entities which do not exceed cumulative equity in earnings subsequent to the date of investment to be a return on investment and are classified as operating activities in our consolidated statements of cash flows. We consider distributions received from unconsolidated entities in excess of cumulative equity in earnings subsequent to the date of investment to be a return of investment and are classified as investing activities in our consolidated statements of cash flows. At March 31, 2024, cumulative equity earnings and cumulative distributions of our unconsolidated entities since they were acquired were $14.7 million and $19.8 million, respectively. Our investments in unconsolidated entities consist of the following at the dates indicated: March 31, Entity Segment Ownership Interest 2024 2023 (in thousands) Water services and land company Water Solutions 50% $ 15,228 $ 15,036 Water services and land company Water Solutions 10% 2,926 3,511 Water services and land company Water Solutions 50% 2,026 2,071 Natural gas liquids terminal company Liquids Logistics 50% 125 164 Aircraft company (1) Corporate and Other 50% — 308 Total $ 20,305 $ 21,090 (1) This is an investment with a related party. As the distributions we received exceeded our investment, a gain of $0.6 million was recorded within other income, net in our consolidated statement of operations for the year ended March 31, 2024 as the excess distributions are not refundable. The investee was dissolved on April 30, 2024. Other Noncurrent Assets Other noncurrent assets consist of the following at the dates indicated: March 31, 2024 2023 (in thousands) Linefill (1) $ 37,861 $ 37,861 Loan receivable (2) 4,776 8,592 Minimum shipping fees - pipeline commitments (3) 356 4,628 Other 9,745 6,896 Total $ 52,738 $ 57,977 (1) Represents minimum volumes of product we are required to leave on certain third-party owned pipelines under long-term shipment commitments. At March 31, 2024 and 2023, linefill consisted of 502,686 barrels of crude oil. Linefill held in pipelines we own is included within property, plant and equipment (see Note 4). (2) Represents the noncurrent portion of loan receivables, net of allowances for expected credit losses, primarily related to the sale of certain saltwater disposal assets (see Note 17). At March 31, 2024 and 2023, the loan receivable balance was $7.5 million and $8.6 million, respectively, of which $2.7 million, which includes interest receivable, is recorded within prepaid expenses and other current assets in our March 31, 2024 consolidated balance sheet. (3) Represents the noncurrent portion of minimum shipping fees paid in excess of volumes shipped, or deficiency credits, for a contract with a crude oil pipeline operator. This amount can be recovered when volumes shipped exceed the minimum monthly volume commitment. At March 31, 2024 and 2023, the deficiency credit was $4.6 million and $8.9 million, respectively, of which $4.3 million and $4.3 million, respectively, are recorded within prepaid expenses and other current assets in our consolidated balance sheets. Accrued Expenses and Other Payables Accrued expenses and other payables consist of the following at the dates indicated: March 31, 2024 2023 (in thousands) Accrued interest (1) $ 58,335 $ 49,362 Derivative liabilities 36,679 14,752 Accrued compensation and benefits 34,708 27,013 Excise and other tax liabilities 18,003 11,777 Product exchange liabilities 3,366 4,047 Other (1) 62,666 26,665 Total $ 213,757 $ 133,616 (1) Includes amounts accrued related to the LCT Capital, LLC legal matter (see Note 8). Amounts in the table above do not include accrued expenses and other payables related to the sale of certain freshwater water solutions facilities, as these amounts have been classified as liabilities held for sale within our March 31, 2024 consolidated balance sheet (see Note 17). Property, Plant and Equipment We record property, plant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within loss on disposal or impairment of assets, net. We compute depreciation expense of our property, plant and equipment using the straight-line method over the estimated useful lives of the assets (see Note 4). Intangible Assets Our intangible assets include contracts and arrangements acquired in business combinations, including customer relationships, customer commitments, pipeline capacity rights, rights-of-way and easements, water rights, executory contracts and other agreements, covenants not to compete, and trade names. In addition, we capitalize certain debt issuance costs associated with the ABL Facility (as defined herein). We amortize the majority of our intangible assets on a straight-line basis over the estimated useful lives of the assets (see Note 6). We amortize debt issuance costs over the terms of the related debt using a method that approximates the effective interest method. Impairment of Long-Lived Assets We evaluate the carrying value of our long-lived assets (property, plant and equipment and amortizable intangible assets) for potential impairment when events and circumstances warrant such a review. A long-lived asset group is considered impaired when the anticipated undiscounted future cash flows from the use and eventual disposition of the asset group is less than its carrying value. If the carrying value is not recoverable, an impairment loss is measured as the excess of the asset’s carrying value over its estimated fair value. When we cease to use an acquired trade name, we test the trade name for impairment using the relief from royalty method and we begin amortizing the trade name over its estimated useful life as a defensive asset. See Note 4 and Note 6 for a further discussion of long-lived asset impairments recognized in the consolidated statements of operations. We evaluate our investments in unconsolidated entities for impairment whenever events or changes in circumstances indicate, in management’s judgment, that the fair value of such investment may have experienced a decline to less than its carrying value and the decline is other than temporary. Goodwill Goodwill represents the excess of the purchase price of the acquired businesses over the net fair value of acquired assets and assumed liabilities. Business combinations are accounted for using the “acquisition method.” We expect that all of our goodwill at March 31, 2024 is deductible for federal income tax purposes. Goodwill and indefinite-lived intangible assets are not amortized, but instead are evaluated for impairment at least annually. We perform our annual assessment of impairment on January 1 of our fiscal year, and more frequently if circumstances warrant. For purposes of the goodwill impairment assessment, assets are grouped into “reporting units.” A reporting unit is either an operating segment or a component of an operating segment, depending on how similar the components of the operating segment are to each other in terms of operational and economic characteristics. For each reporting unit, we perform a qualitative assessment of relevant events and circumstances about the likelihood of goodwill impairment. If it is deemed more likely than not that the fair value of the reporting unit is less than its carrying value, we calculate the fair value of the reporting unit. Otherwise, further testing is not required. If the fair value of the reporting unit (including its inherent goodwill) is less than its carrying value, an impairment loss is recognized to the extent that the implied fair value of the goodwill of the reporting unit is less than its carrying value, limited to the total amount of goodwill for the reporting unit. Estimates and assumptions used to perform the impairment evaluation are inherently uncertain and can significantly affect the outcome of the analysis. The estimates and assumptions we used in the annual goodwill impairment assessment included market participant considerations and future forecasted operating results. Changes in operating results and other assumptions could materially affect these estimates. See Note 5 for a further discussion and analysis of our goodwill impairment assessment. Product Exchanges Quantities of products receivable or returnable under exchange agreements are reported within prepaid expenses and other current assets and within accrued expenses and other payables in our consolidated balance sheets. We estimate the value of product exchange assets and liabilities based on the weighted-average cost basis of the inventory we have delivered or will deliver on the exchange, plus or minus location differentials. Noncontrolling Interests Noncontrolling interests represent the portion of certain consolidated subsidiaries that are owned by third-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consolidated balance sheet. Acquisitions To determine if a transaction should be accounted for as a business combination or an acquisition of assets, we first calculate the relative fair values of the assets acquired. If substantially all of the relative fair value is concentrated in a single asset or group of similar assets, or if not but the transaction does not include a significant process (does not meet the definition of a business), we record the transaction as an acquisition of assets. For acquisitions of assets, the purchase price is allocated based on the relative fair values and goodwill is not recorded. All other transactions are recorded as business combinations. We record the assets acquired and liabilities assumed in a business combination at their acquisition date fair values. For a business combination, the excess of the purchase price over the net fair value of acquired assets and assumed liabilities is recorded as goodwill, which is not amortized but instead is evaluated for impairment at least annually (as described above). Pursuant to GAAP, an entity is allowed a reasonable period of time (not to exceed one year) to obtain the information necessary to identify and measure the fair value of the assets acquired and liabilities assumed in a business combination. Reclassifications We have reclassified certain prior period financial statement information to be consistent with the classification methods used in the current fiscal year. At March 31, 2024 and 2023, ethanol inventory is included in Other in “Inventories” above. Also, for the years ended March 31, 2024, 2023 and 2022, certain revenues are included in Disposal Services Fees in Note 11. These reclassifications did not impact previously reported amounts of assets, liabilities, equity, net income or cash flows. Recent Accounting Pronouncements In December 2023, the Financial Accounting Standards Board (“FASB”) issued Accounting Standards Update (“ASU”) No. 2023-09, Income Taxes (Topic 740): Improvements to Income Tax Disclosures, which includes amendments that further enhance income tax disclosures, primarily through standardization and disaggregation of rate reconciliation categories and income taxes paid by jurisdiction. The ASU is effective for the Partnership’s fiscal year beginning April 1, 2025, with early adoption permitted. The amendments are required to be applied prospectively with retrospective application permitted. We are currently evaluating the ASU to determine its impact on our financial statement disclosures. In December 2023, the FASB issued ASU No. 2023-08, Intangibles-Goodwill and Other-Crypto Assets (Subtopic 350-60): Accounting for and Disclosure of Crypto Assets, which includes amendments intended to improve the accounting for and disclosure of crypto assets. The ASU requires crypto assets to be measured at fair value each reporting period and for changes from remeasurement to be recognized in net income. The ASU also requires enhanced disclosures for both annual and interim reporting periods to provide investors with relevant information to analyze and assess the exposure and risk of significant individual crypto asset holdings. The ASU is effective for the Partnership’s fiscal year beginning April 1, 2025, including interim periods during that fiscal year, with early adoption permitted and requires a cumulative-effect adjustment upon adoption. This ASU does not currently impact our financial statements. In November 2023, the FASB issued ASU No. 2023-07, Segment Reporting (Topic 280): Improvements to Reportable Segment Disclosures, which includes amendments intended to improve reportable segment disclosure requirements primarily through enhanced disclosures about significant segment expenses. The ASU is effective for the Partnership’s fiscal year beginning April 1, 2024, and interim periods within our fiscal year beginning April 1, 2025, with early adoption permitted and requires retrospective application. We are currently evaluating the ASU to determine its impact on our financial statement disclosures. In August 2020, the FASB issued ASU No. 2020-06, “Debt - Debt with Conversion and Other Options (Subtopic 470-20) and Derivatives and Hedging - Contracts in Entity’s Own Equity (Subtopic 815-40): Accounting for Convertible Instruments and Contracts in an Entity’s Own Equity.” This ASU (i) simplifies an issuer’s accounting for convertible instruments by eliminating two of the three models in Accounting Standards Codification (“ASC”) 470-20 that require separate accounting for embedded conversion features, (ii) amends diluted earnings per share calculations for convertible instruments by requiring the use of the if-converted method and (iii) simplifies the settlement assessment entities are required to perform on contracts that can potentially settle in an entity’s own equity by removing certain requirements. We adopted this guidance on April 1, 2022 using the modified retrospective method. Under our Class D Preferred Unit (as defined in Note 9) agreement, we are permitted to issue common units to redeem a portion of the outstanding Class D Preferred Units. Using the if-converted method, we expect our calculation of earnings per unit to be impacted by both an increase in the number of diluted weighted average common units outstanding and a decrease in the amount of Class D Preferred Unit distributions, when they are determined to be dilutive. Other than the potential impact to our future earnings per unit calculations, the adoption of this guidance did not impact our financial position, results of operations or cash flows related to any debt or preferred units issued prior to adoption. In March 2020, the FASB issued ASU 2020-04, Reference Rate Reform (Topic 848): Facilitation of the Effects of Reference Rate Reform on Financial Reporting. The ASU provides optional expedients and exceptions for applying GAAP to contracts, hedging relationships and other transactions that reference the London Interbank Offered Rate (“LIBOR”) interest rate or another reference rate expected to be discontinued because of reference rate reform. In December 2022, the FASB issued ASU 2022-06, Reference Rate Reform (Topic 848): Deferral of the Sunset Date of Topic 848 which deferred the sunset date from December 31, 2022 to December 31, 2024 and left all other provisions of ASU 2020-04 unchanged. On April 13, 2022, the ABL Facility (as defined herein) was amended to replace the LIBOR benchmark with the SOFR (as defined herein) benchmark (as discussed further in Note 7). We are continuing to evaluate the effect that this guidance will have on our financial position, resul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s>
  <sheetData>
    <row r="1">
      <c r="A1" s="1" t="inlineStr">
        <is>
          <t>Equity - Total Preferred Unit Distributions in Arrears and Subsequent Payments (Details) - USD ($) $ / shares in Units, $ in Millions</t>
        </is>
      </c>
      <c r="D1" s="2" t="inlineStr">
        <is>
          <t>12 Months Ended</t>
        </is>
      </c>
      <c r="E1" s="2" t="inlineStr">
        <is>
          <t>39 Months Ended</t>
        </is>
      </c>
    </row>
    <row r="2">
      <c r="B2" s="2" t="inlineStr">
        <is>
          <t>Apr. 25, 2024</t>
        </is>
      </c>
      <c r="C2" s="2" t="inlineStr">
        <is>
          <t>Apr. 18, 2024</t>
        </is>
      </c>
      <c r="D2" s="2" t="inlineStr">
        <is>
          <t>Mar. 31, 2024</t>
        </is>
      </c>
      <c r="E2" s="2" t="inlineStr">
        <is>
          <t>Mar. 31, 2024</t>
        </is>
      </c>
      <c r="F2" s="2" t="inlineStr">
        <is>
          <t>Apr. 04, 2024</t>
        </is>
      </c>
    </row>
    <row r="3">
      <c r="A3" s="3" t="inlineStr">
        <is>
          <t>Preferred Un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units, amount of preferred dividends in arrears</t>
        </is>
      </c>
      <c r="B4" s="4" t="inlineStr">
        <is>
          <t xml:space="preserve"> </t>
        </is>
      </c>
      <c r="C4" s="4" t="inlineStr">
        <is>
          <t xml:space="preserve"> </t>
        </is>
      </c>
      <c r="D4" s="6" t="n">
        <v>216.8</v>
      </c>
      <c r="E4" s="4" t="inlineStr">
        <is>
          <t xml:space="preserve"> </t>
        </is>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eferred Un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units, dividends paid</t>
        </is>
      </c>
      <c r="B7" s="6" t="n">
        <v>98.09999999999999</v>
      </c>
      <c r="C7" s="8" t="n">
        <v>120</v>
      </c>
      <c r="D7" s="4" t="inlineStr">
        <is>
          <t xml:space="preserve"> </t>
        </is>
      </c>
      <c r="E7" s="4" t="inlineStr">
        <is>
          <t xml:space="preserve"> </t>
        </is>
      </c>
      <c r="F7" s="4" t="inlineStr">
        <is>
          <t xml:space="preserve"> </t>
        </is>
      </c>
    </row>
    <row r="8">
      <c r="A8" s="4" t="inlineStr">
        <is>
          <t>Preferred Stock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eferred Uni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vidends declared, percentage of dividends in arrears</t>
        </is>
      </c>
      <c r="B10" s="4" t="inlineStr">
        <is>
          <t xml:space="preserve"> </t>
        </is>
      </c>
      <c r="C10" s="4" t="inlineStr">
        <is>
          <t xml:space="preserve"> </t>
        </is>
      </c>
      <c r="D10" s="4" t="inlineStr">
        <is>
          <t xml:space="preserve"> </t>
        </is>
      </c>
      <c r="E10" s="4" t="inlineStr">
        <is>
          <t xml:space="preserve"> </t>
        </is>
      </c>
      <c r="F10" s="9" t="n">
        <v>0.554</v>
      </c>
    </row>
    <row r="11">
      <c r="A11" s="4" t="inlineStr">
        <is>
          <t>Series B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eferred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units, amount of preferred dividends in arrears</t>
        </is>
      </c>
      <c r="B13" s="4" t="inlineStr">
        <is>
          <t xml:space="preserve"> </t>
        </is>
      </c>
      <c r="C13" s="4" t="inlineStr">
        <is>
          <t xml:space="preserve"> </t>
        </is>
      </c>
      <c r="D13" s="4" t="inlineStr">
        <is>
          <t xml:space="preserve"> </t>
        </is>
      </c>
      <c r="E13" s="6" t="n">
        <v>68.7</v>
      </c>
      <c r="F13" s="4" t="inlineStr">
        <is>
          <t xml:space="preserve"> </t>
        </is>
      </c>
    </row>
    <row r="14">
      <c r="A14" s="4" t="inlineStr">
        <is>
          <t>Series B Preferred Stock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eferred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units, dividends per unit, declared</t>
        </is>
      </c>
      <c r="B16" s="14" t="n">
        <v>2.475</v>
      </c>
      <c r="C16" s="14" t="n">
        <v>3.0224</v>
      </c>
      <c r="D16" s="4" t="inlineStr">
        <is>
          <t xml:space="preserve"> </t>
        </is>
      </c>
      <c r="E16" s="4" t="inlineStr">
        <is>
          <t xml:space="preserve"> </t>
        </is>
      </c>
      <c r="F16" s="4" t="inlineStr">
        <is>
          <t xml:space="preserve"> </t>
        </is>
      </c>
    </row>
    <row r="17">
      <c r="A17" s="4" t="inlineStr">
        <is>
          <t>Distributions earned during the quarter but not paid</t>
        </is>
      </c>
      <c r="B17" s="6" t="n">
        <v>9.9</v>
      </c>
      <c r="C17" s="4" t="inlineStr">
        <is>
          <t xml:space="preserve"> </t>
        </is>
      </c>
      <c r="D17" s="4" t="inlineStr">
        <is>
          <t xml:space="preserve"> </t>
        </is>
      </c>
      <c r="E17" s="4" t="inlineStr">
        <is>
          <t xml:space="preserve"> </t>
        </is>
      </c>
      <c r="F17" s="4" t="inlineStr">
        <is>
          <t xml:space="preserve"> </t>
        </is>
      </c>
    </row>
    <row r="18">
      <c r="A18" s="4" t="inlineStr">
        <is>
          <t>Series C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eferred Uni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units, amount of preferred dividends in arrears</t>
        </is>
      </c>
      <c r="B20" s="4" t="inlineStr">
        <is>
          <t xml:space="preserve"> </t>
        </is>
      </c>
      <c r="C20" s="4" t="inlineStr">
        <is>
          <t xml:space="preserve"> </t>
        </is>
      </c>
      <c r="D20" s="4" t="inlineStr">
        <is>
          <t xml:space="preserve"> </t>
        </is>
      </c>
      <c r="E20" s="12" t="n">
        <v>8.699999999999999</v>
      </c>
      <c r="F20" s="4" t="inlineStr">
        <is>
          <t xml:space="preserve"> </t>
        </is>
      </c>
    </row>
    <row r="21">
      <c r="A21" s="4" t="inlineStr">
        <is>
          <t>Series C Preferred Stock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eferred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units, dividends per unit, declared</t>
        </is>
      </c>
      <c r="B23" s="14" t="n">
        <v>2.186</v>
      </c>
      <c r="C23" s="14" t="n">
        <v>2.679</v>
      </c>
      <c r="D23" s="4" t="inlineStr">
        <is>
          <t xml:space="preserve"> </t>
        </is>
      </c>
      <c r="E23" s="4" t="inlineStr">
        <is>
          <t xml:space="preserve"> </t>
        </is>
      </c>
      <c r="F23" s="4" t="inlineStr">
        <is>
          <t xml:space="preserve"> </t>
        </is>
      </c>
    </row>
    <row r="24">
      <c r="A24" s="4" t="inlineStr">
        <is>
          <t>Distributions earned during the quarter but not paid</t>
        </is>
      </c>
      <c r="B24" s="6" t="n">
        <v>1.1</v>
      </c>
      <c r="C24" s="4" t="inlineStr">
        <is>
          <t xml:space="preserve"> </t>
        </is>
      </c>
      <c r="D24" s="4" t="inlineStr">
        <is>
          <t xml:space="preserve"> </t>
        </is>
      </c>
      <c r="E24" s="4" t="inlineStr">
        <is>
          <t xml:space="preserve"> </t>
        </is>
      </c>
      <c r="F24" s="4" t="inlineStr">
        <is>
          <t xml:space="preserve"> </t>
        </is>
      </c>
    </row>
    <row r="25">
      <c r="A25" s="4" t="inlineStr">
        <is>
          <t>Series D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eferred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units, amount of preferred dividends in arrears</t>
        </is>
      </c>
      <c r="B27" s="4" t="inlineStr">
        <is>
          <t xml:space="preserve"> </t>
        </is>
      </c>
      <c r="C27" s="4" t="inlineStr">
        <is>
          <t xml:space="preserve"> </t>
        </is>
      </c>
      <c r="D27" s="4" t="inlineStr">
        <is>
          <t xml:space="preserve"> </t>
        </is>
      </c>
      <c r="E27" s="6" t="n">
        <v>139.4</v>
      </c>
      <c r="F27" s="4" t="inlineStr">
        <is>
          <t xml:space="preserve"> </t>
        </is>
      </c>
    </row>
    <row r="28">
      <c r="A28" s="4" t="inlineStr">
        <is>
          <t>Series D Preferred Stock | Subsequent Ev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eferred Un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vidends declared, percentage of dividends in arrears</t>
        </is>
      </c>
      <c r="B30" s="4" t="inlineStr">
        <is>
          <t xml:space="preserve"> </t>
        </is>
      </c>
      <c r="C30" s="4" t="inlineStr">
        <is>
          <t xml:space="preserve"> </t>
        </is>
      </c>
      <c r="D30" s="4" t="inlineStr">
        <is>
          <t xml:space="preserve"> </t>
        </is>
      </c>
      <c r="E30" s="4" t="inlineStr">
        <is>
          <t xml:space="preserve"> </t>
        </is>
      </c>
      <c r="F30" s="9" t="n">
        <v>0.554</v>
      </c>
    </row>
    <row r="31">
      <c r="A31" s="4" t="inlineStr">
        <is>
          <t>Preferred units, dividends paid</t>
        </is>
      </c>
      <c r="B31" s="7" t="n">
        <v>63</v>
      </c>
      <c r="C31" s="6" t="n">
        <v>77.09999999999999</v>
      </c>
      <c r="D31" s="4" t="inlineStr">
        <is>
          <t xml:space="preserve"> </t>
        </is>
      </c>
      <c r="E31" s="4" t="inlineStr">
        <is>
          <t xml:space="preserve"> </t>
        </is>
      </c>
      <c r="F31" s="4" t="inlineStr">
        <is>
          <t xml:space="preserve"> </t>
        </is>
      </c>
    </row>
    <row r="32">
      <c r="A32" s="4" t="inlineStr">
        <is>
          <t>Distributions earned during the quarter but not paid</t>
        </is>
      </c>
      <c r="B32" s="6" t="n">
        <v>16.4</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quity-Based Incentive Compensation (Details) - Restricted units - USD ($)</t>
        </is>
      </c>
      <c r="B1" s="2" t="inlineStr">
        <is>
          <t>12 Months Ended</t>
        </is>
      </c>
    </row>
    <row r="2">
      <c r="B2" s="2" t="inlineStr">
        <is>
          <t>Mar. 31, 2024</t>
        </is>
      </c>
      <c r="C2" s="2" t="inlineStr">
        <is>
          <t>Mar. 31, 2023</t>
        </is>
      </c>
      <c r="D2" s="2" t="inlineStr">
        <is>
          <t>Mar. 31, 2022</t>
        </is>
      </c>
    </row>
    <row r="3">
      <c r="A3" s="3" t="inlineStr">
        <is>
          <t>Equity-Based Incentive Compensation</t>
        </is>
      </c>
      <c r="B3" s="4" t="inlineStr">
        <is>
          <t xml:space="preserve"> </t>
        </is>
      </c>
      <c r="C3" s="4" t="inlineStr">
        <is>
          <t xml:space="preserve"> </t>
        </is>
      </c>
      <c r="D3" s="4" t="inlineStr">
        <is>
          <t xml:space="preserve"> </t>
        </is>
      </c>
    </row>
    <row r="4">
      <c r="A4" s="4" t="inlineStr">
        <is>
          <t>Distributions on Service Awards during the vesting period</t>
        </is>
      </c>
      <c r="B4" s="8" t="n">
        <v>0</v>
      </c>
      <c r="C4" s="4" t="inlineStr">
        <is>
          <t xml:space="preserve"> </t>
        </is>
      </c>
      <c r="D4" s="4" t="inlineStr">
        <is>
          <t xml:space="preserve"> </t>
        </is>
      </c>
    </row>
    <row r="5">
      <c r="A5" s="4" t="inlineStr">
        <is>
          <t>Number of units available for grant</t>
        </is>
      </c>
      <c r="B5" s="7" t="n">
        <v>0</v>
      </c>
      <c r="C5" s="4" t="inlineStr">
        <is>
          <t xml:space="preserve"> </t>
        </is>
      </c>
      <c r="D5" s="4" t="inlineStr">
        <is>
          <t xml:space="preserve"> </t>
        </is>
      </c>
    </row>
    <row r="6">
      <c r="A6" s="4" t="inlineStr">
        <is>
          <t>Unvested Service Award units weighted-average grant date fair value per unit</t>
        </is>
      </c>
      <c r="B6" s="4" t="inlineStr">
        <is>
          <t xml:space="preserve"> </t>
        </is>
      </c>
      <c r="C6" s="5" t="n">
        <v>2.15</v>
      </c>
      <c r="D6" s="4" t="inlineStr">
        <is>
          <t xml:space="preserve"> </t>
        </is>
      </c>
    </row>
    <row r="7">
      <c r="A7" s="4" t="inlineStr">
        <is>
          <t>Vested Service Awards units weighted-average grant date fair value per unit</t>
        </is>
      </c>
      <c r="B7" s="13" t="n">
        <v>2.15</v>
      </c>
      <c r="C7" s="4" t="inlineStr">
        <is>
          <t xml:space="preserve"> </t>
        </is>
      </c>
      <c r="D7" s="4" t="inlineStr">
        <is>
          <t xml:space="preserve"> </t>
        </is>
      </c>
    </row>
    <row r="8">
      <c r="A8" s="4" t="inlineStr">
        <is>
          <t>Forfeited Service Award units weighted-average grant date fair value per unit</t>
        </is>
      </c>
      <c r="B8" s="5" t="n">
        <v>2.15</v>
      </c>
      <c r="C8" s="4" t="inlineStr">
        <is>
          <t xml:space="preserve"> </t>
        </is>
      </c>
      <c r="D8" s="4" t="inlineStr">
        <is>
          <t xml:space="preserve"> </t>
        </is>
      </c>
    </row>
    <row r="9">
      <c r="A9" s="4" t="inlineStr">
        <is>
          <t>Common units canceled during period (in units)</t>
        </is>
      </c>
      <c r="B9" s="7" t="n">
        <v>21302</v>
      </c>
      <c r="C9" s="4" t="inlineStr">
        <is>
          <t xml:space="preserve"> </t>
        </is>
      </c>
      <c r="D9" s="4" t="inlineStr">
        <is>
          <t xml:space="preserve"> </t>
        </is>
      </c>
    </row>
    <row r="10">
      <c r="A10" s="4" t="inlineStr">
        <is>
          <t>Value of common units canceled during period</t>
        </is>
      </c>
      <c r="B10" s="8" t="n">
        <v>100000</v>
      </c>
      <c r="C10" s="4" t="inlineStr">
        <is>
          <t xml:space="preserve"> </t>
        </is>
      </c>
      <c r="D10" s="4" t="inlineStr">
        <is>
          <t xml:space="preserve"> </t>
        </is>
      </c>
    </row>
    <row r="11">
      <c r="A11" s="4" t="inlineStr">
        <is>
          <t>Expense recorded</t>
        </is>
      </c>
      <c r="B11" s="8" t="n">
        <v>1100000</v>
      </c>
      <c r="C11" s="8" t="n">
        <v>2700000</v>
      </c>
      <c r="D11" s="8" t="n">
        <v>3300000</v>
      </c>
    </row>
    <row r="12">
      <c r="A12" s="3" t="inlineStr">
        <is>
          <t>Service Award Activity</t>
        </is>
      </c>
      <c r="B12" s="4" t="inlineStr">
        <is>
          <t xml:space="preserve"> </t>
        </is>
      </c>
      <c r="C12" s="4" t="inlineStr">
        <is>
          <t xml:space="preserve"> </t>
        </is>
      </c>
      <c r="D12" s="4" t="inlineStr">
        <is>
          <t xml:space="preserve"> </t>
        </is>
      </c>
    </row>
    <row r="13">
      <c r="A13" s="4" t="inlineStr">
        <is>
          <t>Unvested restricted units at the beginning of the period (in units)</t>
        </is>
      </c>
      <c r="B13" s="7" t="n">
        <v>627975</v>
      </c>
      <c r="C13" s="4" t="inlineStr">
        <is>
          <t xml:space="preserve"> </t>
        </is>
      </c>
      <c r="D13" s="4" t="inlineStr">
        <is>
          <t xml:space="preserve"> </t>
        </is>
      </c>
    </row>
    <row r="14">
      <c r="A14" s="4" t="inlineStr">
        <is>
          <t>Units vested and issued (in units)</t>
        </is>
      </c>
      <c r="B14" s="7" t="n">
        <v>-606725</v>
      </c>
      <c r="C14" s="4" t="inlineStr">
        <is>
          <t xml:space="preserve"> </t>
        </is>
      </c>
      <c r="D14" s="4" t="inlineStr">
        <is>
          <t xml:space="preserve"> </t>
        </is>
      </c>
    </row>
    <row r="15">
      <c r="A15" s="4" t="inlineStr">
        <is>
          <t>Units forfeited (in units)</t>
        </is>
      </c>
      <c r="B15" s="7" t="n">
        <v>-21250</v>
      </c>
      <c r="C15" s="4" t="inlineStr">
        <is>
          <t xml:space="preserve"> </t>
        </is>
      </c>
      <c r="D15" s="4" t="inlineStr">
        <is>
          <t xml:space="preserve"> </t>
        </is>
      </c>
    </row>
    <row r="16">
      <c r="A16" s="4" t="inlineStr">
        <is>
          <t>Unvested restricted units at the end of the period (in units)</t>
        </is>
      </c>
      <c r="B16" s="7" t="n">
        <v>0</v>
      </c>
      <c r="C16" s="7" t="n">
        <v>627975</v>
      </c>
      <c r="D16"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Commodity Derivative Assets and Liabilities (Details) - USD ($) $ in Thousands</t>
        </is>
      </c>
      <c r="B1" s="2" t="inlineStr">
        <is>
          <t>Mar. 31, 2024</t>
        </is>
      </c>
      <c r="C1" s="2" t="inlineStr">
        <is>
          <t>Mar. 31, 2023</t>
        </is>
      </c>
    </row>
    <row r="2">
      <c r="A2" s="3" t="inlineStr">
        <is>
          <t>Derivative assets (liabilities)</t>
        </is>
      </c>
      <c r="B2" s="4" t="inlineStr">
        <is>
          <t xml:space="preserve"> </t>
        </is>
      </c>
      <c r="C2" s="4" t="inlineStr">
        <is>
          <t xml:space="preserve"> </t>
        </is>
      </c>
    </row>
    <row r="3">
      <c r="A3" s="4" t="inlineStr">
        <is>
          <t>Net derivative asset</t>
        </is>
      </c>
      <c r="B3" s="8" t="n">
        <v>17325</v>
      </c>
      <c r="C3" s="8" t="n">
        <v>19011</v>
      </c>
    </row>
    <row r="4">
      <c r="A4" s="4" t="inlineStr">
        <is>
          <t>Prepaid expenses and other current assets</t>
        </is>
      </c>
      <c r="B4" s="4" t="inlineStr">
        <is>
          <t xml:space="preserve"> </t>
        </is>
      </c>
      <c r="C4" s="4" t="inlineStr">
        <is>
          <t xml:space="preserve"> </t>
        </is>
      </c>
    </row>
    <row r="5">
      <c r="A5" s="3" t="inlineStr">
        <is>
          <t>Derivative assets (liabilities)</t>
        </is>
      </c>
      <c r="B5" s="4" t="inlineStr">
        <is>
          <t xml:space="preserve"> </t>
        </is>
      </c>
      <c r="C5" s="4" t="inlineStr">
        <is>
          <t xml:space="preserve"> </t>
        </is>
      </c>
    </row>
    <row r="6">
      <c r="A6" s="4" t="inlineStr">
        <is>
          <t>Net derivative asset</t>
        </is>
      </c>
      <c r="B6" s="7" t="n">
        <v>52200</v>
      </c>
      <c r="C6" s="4" t="inlineStr">
        <is>
          <t xml:space="preserve"> </t>
        </is>
      </c>
    </row>
    <row r="7">
      <c r="A7" s="4" t="inlineStr">
        <is>
          <t>Accrued expenses and other payables</t>
        </is>
      </c>
      <c r="B7" s="4" t="inlineStr">
        <is>
          <t xml:space="preserve"> </t>
        </is>
      </c>
      <c r="C7" s="4" t="inlineStr">
        <is>
          <t xml:space="preserve"> </t>
        </is>
      </c>
    </row>
    <row r="8">
      <c r="A8" s="3" t="inlineStr">
        <is>
          <t>Derivative assets (liabilities)</t>
        </is>
      </c>
      <c r="B8" s="4" t="inlineStr">
        <is>
          <t xml:space="preserve"> </t>
        </is>
      </c>
      <c r="C8" s="4" t="inlineStr">
        <is>
          <t xml:space="preserve"> </t>
        </is>
      </c>
    </row>
    <row r="9">
      <c r="A9" s="4" t="inlineStr">
        <is>
          <t>Net derivative asset</t>
        </is>
      </c>
      <c r="B9" s="7" t="n">
        <v>34700</v>
      </c>
      <c r="C9" s="4" t="inlineStr">
        <is>
          <t xml:space="preserve"> </t>
        </is>
      </c>
    </row>
    <row r="10">
      <c r="A10" s="4" t="inlineStr">
        <is>
          <t>Commodity contrac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s</t>
        </is>
      </c>
      <c r="B12" s="7" t="n">
        <v>58838</v>
      </c>
      <c r="C12" s="7" t="n">
        <v>88681</v>
      </c>
    </row>
    <row r="13">
      <c r="A13" s="4" t="inlineStr">
        <is>
          <t>Netting of counterparty contracts, assets</t>
        </is>
      </c>
      <c r="B13" s="7" t="n">
        <v>-4798</v>
      </c>
      <c r="C13" s="7" t="n">
        <v>-6670</v>
      </c>
    </row>
    <row r="14">
      <c r="A14" s="4" t="inlineStr">
        <is>
          <t>Net cash collateral provided (held)</t>
        </is>
      </c>
      <c r="B14" s="7" t="n">
        <v>630</v>
      </c>
      <c r="C14" s="7" t="n">
        <v>-47686</v>
      </c>
    </row>
    <row r="15">
      <c r="A15" s="4" t="inlineStr">
        <is>
          <t>Derivatives</t>
        </is>
      </c>
      <c r="B15" s="7" t="n">
        <v>54670</v>
      </c>
      <c r="C15" s="7" t="n">
        <v>34325</v>
      </c>
    </row>
    <row r="16">
      <c r="A16" s="3" t="inlineStr">
        <is>
          <t>Liabilities:</t>
        </is>
      </c>
      <c r="B16" s="4" t="inlineStr">
        <is>
          <t xml:space="preserve"> </t>
        </is>
      </c>
      <c r="C16" s="4" t="inlineStr">
        <is>
          <t xml:space="preserve"> </t>
        </is>
      </c>
    </row>
    <row r="17">
      <c r="A17" s="4" t="inlineStr">
        <is>
          <t>Derivative liabilities</t>
        </is>
      </c>
      <c r="B17" s="7" t="n">
        <v>-44862</v>
      </c>
      <c r="C17" s="7" t="n">
        <v>-21870</v>
      </c>
    </row>
    <row r="18">
      <c r="A18" s="4" t="inlineStr">
        <is>
          <t>Netting of counterparty contracts, liabilities</t>
        </is>
      </c>
      <c r="B18" s="7" t="n">
        <v>4798</v>
      </c>
      <c r="C18" s="7" t="n">
        <v>6670</v>
      </c>
    </row>
    <row r="19">
      <c r="A19" s="4" t="inlineStr">
        <is>
          <t>Net cash collateral provided (held)</t>
        </is>
      </c>
      <c r="B19" s="7" t="n">
        <v>2719</v>
      </c>
      <c r="C19" s="7" t="n">
        <v>-114</v>
      </c>
    </row>
    <row r="20">
      <c r="A20" s="4" t="inlineStr">
        <is>
          <t>Derivatives</t>
        </is>
      </c>
      <c r="B20" s="7" t="n">
        <v>-37345</v>
      </c>
      <c r="C20" s="7" t="n">
        <v>-15314</v>
      </c>
    </row>
    <row r="21">
      <c r="A21" s="3" t="inlineStr">
        <is>
          <t>Derivative assets (liabilities)</t>
        </is>
      </c>
      <c r="B21" s="4" t="inlineStr">
        <is>
          <t xml:space="preserve"> </t>
        </is>
      </c>
      <c r="C21" s="4" t="inlineStr">
        <is>
          <t xml:space="preserve"> </t>
        </is>
      </c>
    </row>
    <row r="22">
      <c r="A22" s="4" t="inlineStr">
        <is>
          <t>Net derivative asset</t>
        </is>
      </c>
      <c r="B22" s="7" t="n">
        <v>17325</v>
      </c>
      <c r="C22" s="7" t="n">
        <v>19011</v>
      </c>
    </row>
    <row r="23">
      <c r="A23" s="4" t="inlineStr">
        <is>
          <t>Commodity contracts | Prepaid expenses and other current assets</t>
        </is>
      </c>
      <c r="B23" s="4" t="inlineStr">
        <is>
          <t xml:space="preserve"> </t>
        </is>
      </c>
      <c r="C23" s="4" t="inlineStr">
        <is>
          <t xml:space="preserve"> </t>
        </is>
      </c>
    </row>
    <row r="24">
      <c r="A24" s="3" t="inlineStr">
        <is>
          <t>Derivative assets (liabilities)</t>
        </is>
      </c>
      <c r="B24" s="4" t="inlineStr">
        <is>
          <t xml:space="preserve"> </t>
        </is>
      </c>
      <c r="C24" s="4" t="inlineStr">
        <is>
          <t xml:space="preserve"> </t>
        </is>
      </c>
    </row>
    <row r="25">
      <c r="A25" s="4" t="inlineStr">
        <is>
          <t>Net derivative asset</t>
        </is>
      </c>
      <c r="B25" s="7" t="n">
        <v>54670</v>
      </c>
      <c r="C25" s="7" t="n">
        <v>33875</v>
      </c>
    </row>
    <row r="26">
      <c r="A26" s="4" t="inlineStr">
        <is>
          <t>Commodity contracts | Other noncurrent assets</t>
        </is>
      </c>
      <c r="B26" s="4" t="inlineStr">
        <is>
          <t xml:space="preserve"> </t>
        </is>
      </c>
      <c r="C26" s="4" t="inlineStr">
        <is>
          <t xml:space="preserve"> </t>
        </is>
      </c>
    </row>
    <row r="27">
      <c r="A27" s="3" t="inlineStr">
        <is>
          <t>Derivative assets (liabilities)</t>
        </is>
      </c>
      <c r="B27" s="4" t="inlineStr">
        <is>
          <t xml:space="preserve"> </t>
        </is>
      </c>
      <c r="C27" s="4" t="inlineStr">
        <is>
          <t xml:space="preserve"> </t>
        </is>
      </c>
    </row>
    <row r="28">
      <c r="A28" s="4" t="inlineStr">
        <is>
          <t>Net derivative asset</t>
        </is>
      </c>
      <c r="B28" s="7" t="n">
        <v>0</v>
      </c>
      <c r="C28" s="7" t="n">
        <v>450</v>
      </c>
    </row>
    <row r="29">
      <c r="A29" s="4" t="inlineStr">
        <is>
          <t>Commodity contracts | Accrued expenses and other payables</t>
        </is>
      </c>
      <c r="B29" s="4" t="inlineStr">
        <is>
          <t xml:space="preserve"> </t>
        </is>
      </c>
      <c r="C29" s="4" t="inlineStr">
        <is>
          <t xml:space="preserve"> </t>
        </is>
      </c>
    </row>
    <row r="30">
      <c r="A30" s="3" t="inlineStr">
        <is>
          <t>Derivative assets (liabilities)</t>
        </is>
      </c>
      <c r="B30" s="4" t="inlineStr">
        <is>
          <t xml:space="preserve"> </t>
        </is>
      </c>
      <c r="C30" s="4" t="inlineStr">
        <is>
          <t xml:space="preserve"> </t>
        </is>
      </c>
    </row>
    <row r="31">
      <c r="A31" s="4" t="inlineStr">
        <is>
          <t>Net derivative asset</t>
        </is>
      </c>
      <c r="B31" s="7" t="n">
        <v>-36679</v>
      </c>
      <c r="C31" s="7" t="n">
        <v>-14752</v>
      </c>
    </row>
    <row r="32">
      <c r="A32" s="4" t="inlineStr">
        <is>
          <t>Commodity contracts | Other noncurrent liabilities</t>
        </is>
      </c>
      <c r="B32" s="4" t="inlineStr">
        <is>
          <t xml:space="preserve"> </t>
        </is>
      </c>
      <c r="C32" s="4" t="inlineStr">
        <is>
          <t xml:space="preserve"> </t>
        </is>
      </c>
    </row>
    <row r="33">
      <c r="A33" s="3" t="inlineStr">
        <is>
          <t>Derivative assets (liabilities)</t>
        </is>
      </c>
      <c r="B33" s="4" t="inlineStr">
        <is>
          <t xml:space="preserve"> </t>
        </is>
      </c>
      <c r="C33" s="4" t="inlineStr">
        <is>
          <t xml:space="preserve"> </t>
        </is>
      </c>
    </row>
    <row r="34">
      <c r="A34" s="4" t="inlineStr">
        <is>
          <t>Net derivative asset</t>
        </is>
      </c>
      <c r="B34" s="7" t="n">
        <v>-666</v>
      </c>
      <c r="C34" s="7" t="n">
        <v>-562</v>
      </c>
    </row>
    <row r="35">
      <c r="A35" s="4" t="inlineStr">
        <is>
          <t>Level 1 | Commodity contrac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7" t="n">
        <v>4798</v>
      </c>
      <c r="C37" s="7" t="n">
        <v>63553</v>
      </c>
    </row>
    <row r="38">
      <c r="A38" s="3" t="inlineStr">
        <is>
          <t>Liabilities:</t>
        </is>
      </c>
      <c r="B38" s="4" t="inlineStr">
        <is>
          <t xml:space="preserve"> </t>
        </is>
      </c>
      <c r="C38" s="4" t="inlineStr">
        <is>
          <t xml:space="preserve"> </t>
        </is>
      </c>
    </row>
    <row r="39">
      <c r="A39" s="4" t="inlineStr">
        <is>
          <t>Derivative liabilities</t>
        </is>
      </c>
      <c r="B39" s="7" t="n">
        <v>-7517</v>
      </c>
      <c r="C39" s="7" t="n">
        <v>-6043</v>
      </c>
    </row>
    <row r="40">
      <c r="A40" s="4" t="inlineStr">
        <is>
          <t>Level 2 | Commodity contrac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7" t="n">
        <v>54040</v>
      </c>
      <c r="C42" s="7" t="n">
        <v>25128</v>
      </c>
    </row>
    <row r="43">
      <c r="A43" s="3" t="inlineStr">
        <is>
          <t>Liabilities:</t>
        </is>
      </c>
      <c r="B43" s="4" t="inlineStr">
        <is>
          <t xml:space="preserve"> </t>
        </is>
      </c>
      <c r="C43" s="4" t="inlineStr">
        <is>
          <t xml:space="preserve"> </t>
        </is>
      </c>
    </row>
    <row r="44">
      <c r="A44" s="4" t="inlineStr">
        <is>
          <t>Derivative liabilities</t>
        </is>
      </c>
      <c r="B44" s="8" t="n">
        <v>-37345</v>
      </c>
      <c r="C44" s="8" t="n">
        <v>-158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air Value of Financial Instruments - Derivative Contract Positions (Details) bbl in Thousands, $ in Thousands</t>
        </is>
      </c>
      <c r="B1" s="2" t="inlineStr">
        <is>
          <t>12 Months Ended</t>
        </is>
      </c>
    </row>
    <row r="2">
      <c r="B2" s="2" t="inlineStr">
        <is>
          <t>Mar. 31, 2024 USD ($) bbl</t>
        </is>
      </c>
      <c r="C2" s="2" t="inlineStr">
        <is>
          <t>Mar. 31, 2023 USD ($) bbl</t>
        </is>
      </c>
    </row>
    <row r="3">
      <c r="A3" s="3" t="inlineStr">
        <is>
          <t>Derivative contract information</t>
        </is>
      </c>
      <c r="B3" s="4" t="inlineStr">
        <is>
          <t xml:space="preserve"> </t>
        </is>
      </c>
      <c r="C3" s="4" t="inlineStr">
        <is>
          <t xml:space="preserve"> </t>
        </is>
      </c>
    </row>
    <row r="4">
      <c r="A4" s="4" t="inlineStr">
        <is>
          <t>Fair Value of Net Assets (Liabilities)</t>
        </is>
      </c>
      <c r="B4" s="8" t="n">
        <v>13976</v>
      </c>
      <c r="C4" s="8" t="n">
        <v>66811</v>
      </c>
    </row>
    <row r="5">
      <c r="A5" s="4" t="inlineStr">
        <is>
          <t>Net cash collateral provided (held)</t>
        </is>
      </c>
      <c r="B5" s="7" t="n">
        <v>3349</v>
      </c>
      <c r="C5" s="7" t="n">
        <v>-47800</v>
      </c>
    </row>
    <row r="6">
      <c r="A6" s="4" t="inlineStr">
        <is>
          <t>Net commodity derivative (liability) asset</t>
        </is>
      </c>
      <c r="B6" s="7" t="n">
        <v>17325</v>
      </c>
      <c r="C6" s="7" t="n">
        <v>19011</v>
      </c>
    </row>
    <row r="7">
      <c r="A7" s="4" t="inlineStr">
        <is>
          <t>Fixed-price contract | Crude oil</t>
        </is>
      </c>
      <c r="B7" s="4" t="inlineStr">
        <is>
          <t xml:space="preserve"> </t>
        </is>
      </c>
      <c r="C7" s="4" t="inlineStr">
        <is>
          <t xml:space="preserve"> </t>
        </is>
      </c>
    </row>
    <row r="8">
      <c r="A8" s="3" t="inlineStr">
        <is>
          <t>Derivative contract information</t>
        </is>
      </c>
      <c r="B8" s="4" t="inlineStr">
        <is>
          <t xml:space="preserve"> </t>
        </is>
      </c>
      <c r="C8" s="4" t="inlineStr">
        <is>
          <t xml:space="preserve"> </t>
        </is>
      </c>
    </row>
    <row r="9">
      <c r="A9" s="4" t="inlineStr">
        <is>
          <t>Fair Value of Net Assets (Liabilities)</t>
        </is>
      </c>
      <c r="B9" s="7" t="n">
        <v>-3000</v>
      </c>
      <c r="C9" s="7" t="n">
        <v>52613</v>
      </c>
    </row>
    <row r="10">
      <c r="A10" s="4" t="inlineStr">
        <is>
          <t>Fixed-price contract | Propane</t>
        </is>
      </c>
      <c r="B10" s="4" t="inlineStr">
        <is>
          <t xml:space="preserve"> </t>
        </is>
      </c>
      <c r="C10" s="4" t="inlineStr">
        <is>
          <t xml:space="preserve"> </t>
        </is>
      </c>
    </row>
    <row r="11">
      <c r="A11" s="3" t="inlineStr">
        <is>
          <t>Derivative contract information</t>
        </is>
      </c>
      <c r="B11" s="4" t="inlineStr">
        <is>
          <t xml:space="preserve"> </t>
        </is>
      </c>
      <c r="C11" s="4" t="inlineStr">
        <is>
          <t xml:space="preserve"> </t>
        </is>
      </c>
    </row>
    <row r="12">
      <c r="A12" s="4" t="inlineStr">
        <is>
          <t>Fair Value of Net Assets (Liabilities)</t>
        </is>
      </c>
      <c r="B12" s="7" t="n">
        <v>1870</v>
      </c>
      <c r="C12" s="7" t="n">
        <v>-4047</v>
      </c>
    </row>
    <row r="13">
      <c r="A13" s="4" t="inlineStr">
        <is>
          <t>Fixed-price contract | Refined products</t>
        </is>
      </c>
      <c r="B13" s="4" t="inlineStr">
        <is>
          <t xml:space="preserve"> </t>
        </is>
      </c>
      <c r="C13" s="4" t="inlineStr">
        <is>
          <t xml:space="preserve"> </t>
        </is>
      </c>
    </row>
    <row r="14">
      <c r="A14" s="3" t="inlineStr">
        <is>
          <t>Derivative contract information</t>
        </is>
      </c>
      <c r="B14" s="4" t="inlineStr">
        <is>
          <t xml:space="preserve"> </t>
        </is>
      </c>
      <c r="C14" s="4" t="inlineStr">
        <is>
          <t xml:space="preserve"> </t>
        </is>
      </c>
    </row>
    <row r="15">
      <c r="A15" s="4" t="inlineStr">
        <is>
          <t>Fair Value of Net Assets (Liabilities)</t>
        </is>
      </c>
      <c r="B15" s="7" t="n">
        <v>518</v>
      </c>
      <c r="C15" s="7" t="n">
        <v>4468</v>
      </c>
    </row>
    <row r="16">
      <c r="A16" s="4" t="inlineStr">
        <is>
          <t>Fixed-price contract | Butane</t>
        </is>
      </c>
      <c r="B16" s="4" t="inlineStr">
        <is>
          <t xml:space="preserve"> </t>
        </is>
      </c>
      <c r="C16" s="4" t="inlineStr">
        <is>
          <t xml:space="preserve"> </t>
        </is>
      </c>
    </row>
    <row r="17">
      <c r="A17" s="3" t="inlineStr">
        <is>
          <t>Derivative contract information</t>
        </is>
      </c>
      <c r="B17" s="4" t="inlineStr">
        <is>
          <t xml:space="preserve"> </t>
        </is>
      </c>
      <c r="C17" s="4" t="inlineStr">
        <is>
          <t xml:space="preserve"> </t>
        </is>
      </c>
    </row>
    <row r="18">
      <c r="A18" s="4" t="inlineStr">
        <is>
          <t>Fair Value of Net Assets (Liabilities)</t>
        </is>
      </c>
      <c r="B18" s="8" t="n">
        <v>-2222</v>
      </c>
      <c r="C18" s="8" t="n">
        <v>3485</v>
      </c>
    </row>
    <row r="19">
      <c r="A19" s="4" t="inlineStr">
        <is>
          <t>Fixed-price contract | Long | Crude oil</t>
        </is>
      </c>
      <c r="B19" s="4" t="inlineStr">
        <is>
          <t xml:space="preserve"> </t>
        </is>
      </c>
      <c r="C19" s="4" t="inlineStr">
        <is>
          <t xml:space="preserve"> </t>
        </is>
      </c>
    </row>
    <row r="20">
      <c r="A20" s="3" t="inlineStr">
        <is>
          <t>Derivative contract information</t>
        </is>
      </c>
      <c r="B20" s="4" t="inlineStr">
        <is>
          <t xml:space="preserve"> </t>
        </is>
      </c>
      <c r="C20" s="4" t="inlineStr">
        <is>
          <t xml:space="preserve"> </t>
        </is>
      </c>
    </row>
    <row r="21">
      <c r="A21" s="4" t="inlineStr">
        <is>
          <t>Net Long (Short) Notional Units (in barrels) | bbl</t>
        </is>
      </c>
      <c r="B21" s="4" t="inlineStr">
        <is>
          <t xml:space="preserve"> </t>
        </is>
      </c>
      <c r="C21" s="7" t="n">
        <v>1069</v>
      </c>
    </row>
    <row r="22">
      <c r="A22" s="4" t="inlineStr">
        <is>
          <t>Fixed-price contract | Long | Propane</t>
        </is>
      </c>
      <c r="B22" s="4" t="inlineStr">
        <is>
          <t xml:space="preserve"> </t>
        </is>
      </c>
      <c r="C22" s="4" t="inlineStr">
        <is>
          <t xml:space="preserve"> </t>
        </is>
      </c>
    </row>
    <row r="23">
      <c r="A23" s="3" t="inlineStr">
        <is>
          <t>Derivative contract information</t>
        </is>
      </c>
      <c r="B23" s="4" t="inlineStr">
        <is>
          <t xml:space="preserve"> </t>
        </is>
      </c>
      <c r="C23" s="4" t="inlineStr">
        <is>
          <t xml:space="preserve"> </t>
        </is>
      </c>
    </row>
    <row r="24">
      <c r="A24" s="4" t="inlineStr">
        <is>
          <t>Net Long (Short) Notional Units (in barrels) | bbl</t>
        </is>
      </c>
      <c r="B24" s="7" t="n">
        <v>6980</v>
      </c>
      <c r="C24" s="4" t="inlineStr">
        <is>
          <t xml:space="preserve"> </t>
        </is>
      </c>
    </row>
    <row r="25">
      <c r="A25" s="4" t="inlineStr">
        <is>
          <t>Fixed-price contract | Short | Crude oil</t>
        </is>
      </c>
      <c r="B25" s="4" t="inlineStr">
        <is>
          <t xml:space="preserve"> </t>
        </is>
      </c>
      <c r="C25" s="4" t="inlineStr">
        <is>
          <t xml:space="preserve"> </t>
        </is>
      </c>
    </row>
    <row r="26">
      <c r="A26" s="3" t="inlineStr">
        <is>
          <t>Derivative contract information</t>
        </is>
      </c>
      <c r="B26" s="4" t="inlineStr">
        <is>
          <t xml:space="preserve"> </t>
        </is>
      </c>
      <c r="C26" s="4" t="inlineStr">
        <is>
          <t xml:space="preserve"> </t>
        </is>
      </c>
    </row>
    <row r="27">
      <c r="A27" s="4" t="inlineStr">
        <is>
          <t>Net Long (Short) Notional Units (in barrels) | bbl</t>
        </is>
      </c>
      <c r="B27" s="7" t="n">
        <v>-174</v>
      </c>
      <c r="C27" s="4" t="inlineStr">
        <is>
          <t xml:space="preserve"> </t>
        </is>
      </c>
    </row>
    <row r="28">
      <c r="A28" s="4" t="inlineStr">
        <is>
          <t>Fixed-price contract | Short | Propane</t>
        </is>
      </c>
      <c r="B28" s="4" t="inlineStr">
        <is>
          <t xml:space="preserve"> </t>
        </is>
      </c>
      <c r="C28" s="4" t="inlineStr">
        <is>
          <t xml:space="preserve"> </t>
        </is>
      </c>
    </row>
    <row r="29">
      <c r="A29" s="3" t="inlineStr">
        <is>
          <t>Derivative contract information</t>
        </is>
      </c>
      <c r="B29" s="4" t="inlineStr">
        <is>
          <t xml:space="preserve"> </t>
        </is>
      </c>
      <c r="C29" s="4" t="inlineStr">
        <is>
          <t xml:space="preserve"> </t>
        </is>
      </c>
    </row>
    <row r="30">
      <c r="A30" s="4" t="inlineStr">
        <is>
          <t>Net Long (Short) Notional Units (in barrels) | bbl</t>
        </is>
      </c>
      <c r="B30" s="4" t="inlineStr">
        <is>
          <t xml:space="preserve"> </t>
        </is>
      </c>
      <c r="C30" s="7" t="n">
        <v>-320</v>
      </c>
    </row>
    <row r="31">
      <c r="A31" s="4" t="inlineStr">
        <is>
          <t>Fixed-price contract | Short | Refined products</t>
        </is>
      </c>
      <c r="B31" s="4" t="inlineStr">
        <is>
          <t xml:space="preserve"> </t>
        </is>
      </c>
      <c r="C31" s="4" t="inlineStr">
        <is>
          <t xml:space="preserve"> </t>
        </is>
      </c>
    </row>
    <row r="32">
      <c r="A32" s="3" t="inlineStr">
        <is>
          <t>Derivative contract information</t>
        </is>
      </c>
      <c r="B32" s="4" t="inlineStr">
        <is>
          <t xml:space="preserve"> </t>
        </is>
      </c>
      <c r="C32" s="4" t="inlineStr">
        <is>
          <t xml:space="preserve"> </t>
        </is>
      </c>
    </row>
    <row r="33">
      <c r="A33" s="4" t="inlineStr">
        <is>
          <t>Net Long (Short) Notional Units (in barrels) | bbl</t>
        </is>
      </c>
      <c r="B33" s="7" t="n">
        <v>-244</v>
      </c>
      <c r="C33" s="7" t="n">
        <v>-429</v>
      </c>
    </row>
    <row r="34">
      <c r="A34" s="4" t="inlineStr">
        <is>
          <t>Fixed-price contract | Short | Butane</t>
        </is>
      </c>
      <c r="B34" s="4" t="inlineStr">
        <is>
          <t xml:space="preserve"> </t>
        </is>
      </c>
      <c r="C34" s="4" t="inlineStr">
        <is>
          <t xml:space="preserve"> </t>
        </is>
      </c>
    </row>
    <row r="35">
      <c r="A35" s="3" t="inlineStr">
        <is>
          <t>Derivative contract information</t>
        </is>
      </c>
      <c r="B35" s="4" t="inlineStr">
        <is>
          <t xml:space="preserve"> </t>
        </is>
      </c>
      <c r="C35" s="4" t="inlineStr">
        <is>
          <t xml:space="preserve"> </t>
        </is>
      </c>
    </row>
    <row r="36">
      <c r="A36" s="4" t="inlineStr">
        <is>
          <t>Net Long (Short) Notional Units (in barrels) | bbl</t>
        </is>
      </c>
      <c r="B36" s="7" t="n">
        <v>-982</v>
      </c>
      <c r="C36" s="7" t="n">
        <v>-830</v>
      </c>
    </row>
    <row r="37">
      <c r="A37" s="4" t="inlineStr">
        <is>
          <t>Interest rate swap</t>
        </is>
      </c>
      <c r="B37" s="4" t="inlineStr">
        <is>
          <t xml:space="preserve"> </t>
        </is>
      </c>
      <c r="C37" s="4" t="inlineStr">
        <is>
          <t xml:space="preserve"> </t>
        </is>
      </c>
    </row>
    <row r="38">
      <c r="A38" s="3" t="inlineStr">
        <is>
          <t>Derivative contract information</t>
        </is>
      </c>
      <c r="B38" s="4" t="inlineStr">
        <is>
          <t xml:space="preserve"> </t>
        </is>
      </c>
      <c r="C38" s="4" t="inlineStr">
        <is>
          <t xml:space="preserve"> </t>
        </is>
      </c>
    </row>
    <row r="39">
      <c r="A39" s="4" t="inlineStr">
        <is>
          <t>Fair Value of Net Assets (Liabilities)</t>
        </is>
      </c>
      <c r="B39" s="8" t="n">
        <v>515</v>
      </c>
      <c r="C39" s="4" t="inlineStr">
        <is>
          <t xml:space="preserve"> </t>
        </is>
      </c>
    </row>
    <row r="40">
      <c r="A40" s="4" t="inlineStr">
        <is>
          <t>Interest rate swap notional amount</t>
        </is>
      </c>
      <c r="B40" s="8" t="n">
        <v>200000</v>
      </c>
      <c r="C40" s="4" t="inlineStr">
        <is>
          <t xml:space="preserve"> </t>
        </is>
      </c>
    </row>
    <row r="41">
      <c r="A41" s="4" t="inlineStr">
        <is>
          <t>Interest rate swap fixed interest rate</t>
        </is>
      </c>
      <c r="B41" s="9" t="n">
        <v>0.0432</v>
      </c>
      <c r="C41" s="4" t="inlineStr">
        <is>
          <t xml:space="preserve"> </t>
        </is>
      </c>
    </row>
    <row r="42">
      <c r="A42" s="4" t="inlineStr">
        <is>
          <t>Interest rate swap unrealized gain</t>
        </is>
      </c>
      <c r="B42" s="8" t="n">
        <v>500</v>
      </c>
      <c r="C42" s="4" t="inlineStr">
        <is>
          <t xml:space="preserve"> </t>
        </is>
      </c>
    </row>
    <row r="43">
      <c r="A43" s="4" t="inlineStr">
        <is>
          <t>Other</t>
        </is>
      </c>
      <c r="B43" s="4" t="inlineStr">
        <is>
          <t xml:space="preserve"> </t>
        </is>
      </c>
      <c r="C43" s="4" t="inlineStr">
        <is>
          <t xml:space="preserve"> </t>
        </is>
      </c>
    </row>
    <row r="44">
      <c r="A44" s="3" t="inlineStr">
        <is>
          <t>Derivative contract information</t>
        </is>
      </c>
      <c r="B44" s="4" t="inlineStr">
        <is>
          <t xml:space="preserve"> </t>
        </is>
      </c>
      <c r="C44" s="4" t="inlineStr">
        <is>
          <t xml:space="preserve"> </t>
        </is>
      </c>
    </row>
    <row r="45">
      <c r="A45" s="4" t="inlineStr">
        <is>
          <t>Fair Value of Net Assets (Liabilities)</t>
        </is>
      </c>
      <c r="B45" s="8" t="n">
        <v>16295</v>
      </c>
      <c r="C45" s="8" t="n">
        <v>1029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Losses From Commodity Derivatives (Details) - USD ($) $ in Thousands</t>
        </is>
      </c>
      <c r="B1" s="2" t="inlineStr">
        <is>
          <t>12 Months Ended</t>
        </is>
      </c>
    </row>
    <row r="2">
      <c r="B2" s="2" t="inlineStr">
        <is>
          <t>Mar. 31, 2024</t>
        </is>
      </c>
      <c r="C2" s="2" t="inlineStr">
        <is>
          <t>Mar. 31, 2023</t>
        </is>
      </c>
      <c r="D2" s="2" t="inlineStr">
        <is>
          <t>Mar. 31, 2022</t>
        </is>
      </c>
    </row>
    <row r="3">
      <c r="A3" s="3" t="inlineStr">
        <is>
          <t>Fair Value Disclosures [Abstract]</t>
        </is>
      </c>
      <c r="B3" s="4" t="inlineStr">
        <is>
          <t xml:space="preserve"> </t>
        </is>
      </c>
      <c r="C3" s="4" t="inlineStr">
        <is>
          <t xml:space="preserve"> </t>
        </is>
      </c>
      <c r="D3" s="4" t="inlineStr">
        <is>
          <t xml:space="preserve"> </t>
        </is>
      </c>
    </row>
    <row r="4">
      <c r="A4" s="4" t="inlineStr">
        <is>
          <t>Net adjustments to fair value of commodity derivatives</t>
        </is>
      </c>
      <c r="B4" s="8" t="n">
        <v>-1047</v>
      </c>
      <c r="C4" s="8" t="n">
        <v>-5383</v>
      </c>
      <c r="D4" s="8" t="n">
        <v>-116556</v>
      </c>
    </row>
    <row r="5">
      <c r="A5" s="3" t="inlineStr">
        <is>
          <t>Derivative contract information</t>
        </is>
      </c>
      <c r="B5" s="4" t="inlineStr">
        <is>
          <t xml:space="preserve"> </t>
        </is>
      </c>
      <c r="C5" s="4" t="inlineStr">
        <is>
          <t xml:space="preserve"> </t>
        </is>
      </c>
      <c r="D5" s="4" t="inlineStr">
        <is>
          <t xml:space="preserve"> </t>
        </is>
      </c>
    </row>
    <row r="6">
      <c r="A6" s="4" t="inlineStr">
        <is>
          <t>Net adjustments to fair value of commodity derivatives</t>
        </is>
      </c>
      <c r="B6" s="7" t="n">
        <v>-1047</v>
      </c>
      <c r="C6" s="7" t="n">
        <v>-5383</v>
      </c>
      <c r="D6" s="7" t="n">
        <v>-116556</v>
      </c>
    </row>
    <row r="7">
      <c r="A7" s="4" t="inlineStr">
        <is>
          <t>Commodity contracts</t>
        </is>
      </c>
      <c r="B7" s="4" t="inlineStr">
        <is>
          <t xml:space="preserve"> </t>
        </is>
      </c>
      <c r="C7" s="4" t="inlineStr">
        <is>
          <t xml:space="preserve"> </t>
        </is>
      </c>
      <c r="D7" s="4" t="inlineStr">
        <is>
          <t xml:space="preserve"> </t>
        </is>
      </c>
    </row>
    <row r="8">
      <c r="A8" s="3" t="inlineStr">
        <is>
          <t>Fair Value Disclosures [Abstract]</t>
        </is>
      </c>
      <c r="B8" s="4" t="inlineStr">
        <is>
          <t xml:space="preserve"> </t>
        </is>
      </c>
      <c r="C8" s="4" t="inlineStr">
        <is>
          <t xml:space="preserve"> </t>
        </is>
      </c>
      <c r="D8" s="4" t="inlineStr">
        <is>
          <t xml:space="preserve"> </t>
        </is>
      </c>
    </row>
    <row r="9">
      <c r="A9" s="4" t="inlineStr">
        <is>
          <t>Net adjustments to fair value of commodity derivatives</t>
        </is>
      </c>
      <c r="B9" s="7" t="n">
        <v>-1562</v>
      </c>
      <c r="C9" s="7" t="n">
        <v>-5383</v>
      </c>
      <c r="D9" s="7" t="n">
        <v>-116556</v>
      </c>
    </row>
    <row r="10">
      <c r="A10" s="3" t="inlineStr">
        <is>
          <t>Derivative contract information</t>
        </is>
      </c>
      <c r="B10" s="4" t="inlineStr">
        <is>
          <t xml:space="preserve"> </t>
        </is>
      </c>
      <c r="C10" s="4" t="inlineStr">
        <is>
          <t xml:space="preserve"> </t>
        </is>
      </c>
      <c r="D10" s="4" t="inlineStr">
        <is>
          <t xml:space="preserve"> </t>
        </is>
      </c>
    </row>
    <row r="11">
      <c r="A11" s="4" t="inlineStr">
        <is>
          <t>Net adjustments to fair value of commodity derivatives</t>
        </is>
      </c>
      <c r="B11" s="8" t="n">
        <v>-1562</v>
      </c>
      <c r="C11" s="8" t="n">
        <v>-5383</v>
      </c>
      <c r="D11" s="8" t="n">
        <v>-1165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Fair Value of Financial Instruments - Interest Rate Risk (Details) - USD ($) $ in Thousands</t>
        </is>
      </c>
      <c r="D1" s="2" t="inlineStr">
        <is>
          <t>12 Months Ended</t>
        </is>
      </c>
    </row>
    <row r="2">
      <c r="B2" s="2" t="inlineStr">
        <is>
          <t>Jul. 01, 2024</t>
        </is>
      </c>
      <c r="C2" s="2" t="inlineStr">
        <is>
          <t>Apr. 15, 2024</t>
        </is>
      </c>
      <c r="D2" s="2" t="inlineStr">
        <is>
          <t>Mar. 31, 2024</t>
        </is>
      </c>
      <c r="E2" s="2" t="inlineStr">
        <is>
          <t>Feb. 02, 2024</t>
        </is>
      </c>
      <c r="F2" s="2" t="inlineStr">
        <is>
          <t>Mar. 31, 2023</t>
        </is>
      </c>
    </row>
    <row r="3">
      <c r="A3" s="3" t="inlineStr">
        <is>
          <t>Interest Rate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t>
        </is>
      </c>
      <c r="B4" s="4" t="inlineStr">
        <is>
          <t xml:space="preserve"> </t>
        </is>
      </c>
      <c r="C4" s="4" t="inlineStr">
        <is>
          <t xml:space="preserve"> </t>
        </is>
      </c>
      <c r="D4" s="8" t="n">
        <v>2900000</v>
      </c>
      <c r="E4" s="4" t="inlineStr">
        <is>
          <t xml:space="preserve"> </t>
        </is>
      </c>
      <c r="F4" s="8" t="n">
        <v>2887922</v>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erest Rate Ris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swap notional amount</t>
        </is>
      </c>
      <c r="B7" s="4" t="inlineStr">
        <is>
          <t xml:space="preserve"> </t>
        </is>
      </c>
      <c r="C7" s="4" t="inlineStr">
        <is>
          <t xml:space="preserve"> </t>
        </is>
      </c>
      <c r="D7" s="8" t="n">
        <v>200000</v>
      </c>
      <c r="E7" s="4" t="inlineStr">
        <is>
          <t xml:space="preserve"> </t>
        </is>
      </c>
      <c r="F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erest Rate Ris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units, dividend payment terms</t>
        </is>
      </c>
      <c r="B10" s="4" t="inlineStr">
        <is>
          <t xml:space="preserve"> </t>
        </is>
      </c>
      <c r="C10" s="4" t="inlineStr">
        <is>
          <t xml:space="preserve"> </t>
        </is>
      </c>
      <c r="D10" s="4" t="inlineStr">
        <is>
          <t>The current distribution rate for the Class B Preferred Units is a floating rate of the three-month LIBOR interest rate (5.3314% for the quarter ended March 31, 2024) plus a spread of 7.213%. Effective July 3, 2023, the reference to LIBOR in the formulation for the distribution rate in these securities was replaced with three-month CME Term SOFR, as calculated and published by CME Group Benchmark Administration, Ltd., plus a tenor spread adjustment of 0.26161%, in accordance with the Adjustable Interest Rate (LIBOR) Act (“LIBOR Act”), and the rules implementing the LIBOR Act.</t>
        </is>
      </c>
      <c r="E10" s="4" t="inlineStr">
        <is>
          <t xml:space="preserve"> </t>
        </is>
      </c>
      <c r="F10" s="4" t="inlineStr">
        <is>
          <t xml:space="preserve"> </t>
        </is>
      </c>
    </row>
    <row r="11">
      <c r="A11" s="4" t="inlineStr">
        <is>
          <t>Series B Preferred Stock | Secured Overnight Financing Rate (SOFR) Overnight Index Swap R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erest Rate Ris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units, dividend payment terms</t>
        </is>
      </c>
      <c r="B13" s="4" t="inlineStr">
        <is>
          <t xml:space="preserve"> </t>
        </is>
      </c>
      <c r="C13" s="4" t="inlineStr">
        <is>
          <t xml:space="preserve"> </t>
        </is>
      </c>
      <c r="D13" s="4" t="inlineStr">
        <is>
          <t>The current distribution rate for the Class B Preferred Units is a floating rate of the three-month LIBOR interest rate (5.3314% for the quarter ended March 31, 2024) plus a spread of 7.213%. Effective July 3, 2023, the reference to LIBOR in the formulation for the distribution rate in these securities was replaced with three-month CME Term SOFR, as calculated and published by CME Group Benchmark Administration, Ltd., plus a tenor spread adjustment of 0.26161% in accordance with the LIBOR Act, and the rules implementing the LIBOR Act.</t>
        </is>
      </c>
      <c r="E13" s="4" t="inlineStr">
        <is>
          <t xml:space="preserve"> </t>
        </is>
      </c>
      <c r="F13" s="4" t="inlineStr">
        <is>
          <t xml:space="preserve"> </t>
        </is>
      </c>
    </row>
    <row r="14">
      <c r="A14" s="4" t="inlineStr">
        <is>
          <t>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erest Rate Risk</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units, dividend payment terms</t>
        </is>
      </c>
      <c r="B16" s="4" t="inlineStr">
        <is>
          <t xml:space="preserve"> </t>
        </is>
      </c>
      <c r="C16" s="4" t="inlineStr">
        <is>
          <t xml:space="preserve"> </t>
        </is>
      </c>
      <c r="D16" s="4" t="inlineStr">
        <is>
          <t>The current distribution rate for the Class C Preferred Units is 9.625% per year of the $25.00 liquidation preference per unit (equal to $2.41 per unit per year).</t>
        </is>
      </c>
      <c r="E16" s="4" t="inlineStr">
        <is>
          <t xml:space="preserve"> </t>
        </is>
      </c>
      <c r="F16" s="4" t="inlineStr">
        <is>
          <t xml:space="preserve"> </t>
        </is>
      </c>
    </row>
    <row r="17">
      <c r="A17" s="4" t="inlineStr">
        <is>
          <t>Series C Preferred Stock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erest Rate Ris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units, dividend payment terms</t>
        </is>
      </c>
      <c r="B19" s="4" t="inlineStr">
        <is>
          <t xml:space="preserve"> </t>
        </is>
      </c>
      <c r="C19" s="4" t="inlineStr">
        <is>
          <t>On April 15, 2024, the distributions for the Class C Preferred Units will accumulate at a percentage of the $25.00 liquidation preference equal to the applicable three-month LIBOR interest rate (or alternative rate as determined in accordance with our amended and restated limited partnership agreement (“Partnership Agreement”)) plus a spread of 7.384%.</t>
        </is>
      </c>
      <c r="D19" s="4" t="inlineStr">
        <is>
          <t xml:space="preserve"> </t>
        </is>
      </c>
      <c r="E19" s="4" t="inlineStr">
        <is>
          <t xml:space="preserve"> </t>
        </is>
      </c>
      <c r="F19" s="4" t="inlineStr">
        <is>
          <t xml:space="preserve"> </t>
        </is>
      </c>
    </row>
    <row r="20">
      <c r="A20" s="4" t="inlineStr">
        <is>
          <t>Series C Preferred Stock | Subsequent Event | Secured Overnight Financing Rate (SOFR)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erest Rate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ferred units, dividend payment terms</t>
        </is>
      </c>
      <c r="B22" s="4" t="inlineStr">
        <is>
          <t xml:space="preserve"> </t>
        </is>
      </c>
      <c r="C22" s="4" t="inlineStr">
        <is>
          <t>On April 15, 2024, the distributions for the Class C Preferred Units will accumulate at a percentage of the $25.00 liquidation preference equal to the applicable three-month LIBOR interest rate (or alternative rate as determined in accordance with our Partnership Agreement) plus a spread of 7.384%.</t>
        </is>
      </c>
      <c r="D22" s="4" t="inlineStr">
        <is>
          <t xml:space="preserve"> </t>
        </is>
      </c>
      <c r="E22" s="4" t="inlineStr">
        <is>
          <t xml:space="preserve"> </t>
        </is>
      </c>
      <c r="F22" s="4" t="inlineStr">
        <is>
          <t xml:space="preserve"> </t>
        </is>
      </c>
    </row>
    <row r="23">
      <c r="A23" s="4" t="inlineStr">
        <is>
          <t>Series D Preferred Stoc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erest Rate Ris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units, dividend payment terms</t>
        </is>
      </c>
      <c r="B25" s="4" t="inlineStr">
        <is>
          <t xml:space="preserve"> </t>
        </is>
      </c>
      <c r="C25" s="4" t="inlineStr">
        <is>
          <t xml:space="preserve"> </t>
        </is>
      </c>
      <c r="D25" s="4" t="inlineStr">
        <is>
          <t>The current distribution rate for the Class D Preferred Units is 10.00% (equal to $100.00 per every $1,000 in unit value per year), and includes an additional 0.50% rate increase due to a Class D distribution payment default, as defined within our Partnership Agreement</t>
        </is>
      </c>
      <c r="E25" s="4" t="inlineStr">
        <is>
          <t xml:space="preserve"> </t>
        </is>
      </c>
      <c r="F25" s="4" t="inlineStr">
        <is>
          <t xml:space="preserve"> </t>
        </is>
      </c>
    </row>
    <row r="26">
      <c r="A26" s="4" t="inlineStr">
        <is>
          <t>Series D Preferred Stock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erest Rate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units, dividend payment terms</t>
        </is>
      </c>
      <c r="B28" s="4" t="inlineStr">
        <is>
          <t>On or after July 1, 2024, the holders of our Class D Preferred Units can elect, from time to time, for the distributions to be calculated based on a floating rate equal to the applicable three-month LIBOR interest rate (or alternative rate as determined in accordance with our Partnership Agreement) plus a spread of 7.00% (“Class D Variable Rate”, as defined in our Partnership Agreement). Each Class D Variable Rate election shall be effective for at least four quarters following such election.</t>
        </is>
      </c>
      <c r="C28" s="4" t="inlineStr">
        <is>
          <t xml:space="preserve"> </t>
        </is>
      </c>
      <c r="D28" s="4" t="inlineStr">
        <is>
          <t xml:space="preserve"> </t>
        </is>
      </c>
      <c r="E28" s="4" t="inlineStr">
        <is>
          <t xml:space="preserve"> </t>
        </is>
      </c>
      <c r="F28" s="4" t="inlineStr">
        <is>
          <t xml:space="preserve"> </t>
        </is>
      </c>
    </row>
    <row r="29">
      <c r="A29" s="4" t="inlineStr">
        <is>
          <t>Series D Preferred Stock | Subsequent Event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erest Rate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units, dividend payment terms</t>
        </is>
      </c>
      <c r="B31" s="4" t="inlineStr">
        <is>
          <t>On or after July 1, 2024, the holders of our Class D Preferred Units can elect, from time to time, for the distributions to be calculated based on a floating rate equal to the applicable three-month LIBOR interest rate (or alternative rate as determined in accordance with our Partnership Agreement) plus the Class D Variable Rate. Each Class D Variable Rate election shall be effective for at least four quarters following such election.</t>
        </is>
      </c>
      <c r="C31" s="4" t="inlineStr">
        <is>
          <t xml:space="preserve"> </t>
        </is>
      </c>
      <c r="D31" s="4" t="inlineStr">
        <is>
          <t xml:space="preserve"> </t>
        </is>
      </c>
      <c r="E31" s="4" t="inlineStr">
        <is>
          <t xml:space="preserve"> </t>
        </is>
      </c>
      <c r="F31" s="4" t="inlineStr">
        <is>
          <t xml:space="preserve"> </t>
        </is>
      </c>
    </row>
    <row r="32">
      <c r="A32" s="4" t="inlineStr">
        <is>
          <t>ABL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terest Rate Ris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utstanding debt</t>
        </is>
      </c>
      <c r="B34" s="4" t="inlineStr">
        <is>
          <t xml:space="preserve"> </t>
        </is>
      </c>
      <c r="C34" s="4" t="inlineStr">
        <is>
          <t xml:space="preserve"> </t>
        </is>
      </c>
      <c r="D34" s="8" t="n">
        <v>0</v>
      </c>
      <c r="E34" s="4" t="inlineStr">
        <is>
          <t xml:space="preserve"> </t>
        </is>
      </c>
      <c r="F34" s="7" t="n">
        <v>138000</v>
      </c>
    </row>
    <row r="35">
      <c r="A35" s="4" t="inlineStr">
        <is>
          <t>Term Loan B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terest Rate Risk</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ce amount</t>
        </is>
      </c>
      <c r="B37" s="4" t="inlineStr">
        <is>
          <t xml:space="preserve"> </t>
        </is>
      </c>
      <c r="C37" s="4" t="inlineStr">
        <is>
          <t xml:space="preserve"> </t>
        </is>
      </c>
      <c r="D37" s="8" t="n">
        <v>700000</v>
      </c>
      <c r="E37" s="8" t="n">
        <v>700000</v>
      </c>
      <c r="F37" s="8" t="n">
        <v>0</v>
      </c>
    </row>
    <row r="38">
      <c r="A38" s="4" t="inlineStr">
        <is>
          <t>Term Loan B Credit Facility | Secured Overnight Financing Rate (SOFR)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terest Rate Risk</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ference rate</t>
        </is>
      </c>
      <c r="B40" s="4" t="inlineStr">
        <is>
          <t xml:space="preserve"> </t>
        </is>
      </c>
      <c r="C40" s="4" t="inlineStr">
        <is>
          <t xml:space="preserve"> </t>
        </is>
      </c>
      <c r="D40" s="9" t="n">
        <v>0.0533</v>
      </c>
      <c r="E40" s="4" t="inlineStr">
        <is>
          <t xml:space="preserve"> </t>
        </is>
      </c>
      <c r="F40" s="4" t="inlineStr">
        <is>
          <t xml:space="preserve"> </t>
        </is>
      </c>
    </row>
    <row r="41">
      <c r="A41" s="4" t="inlineStr">
        <is>
          <t>Interest rate margin added to variable rate base</t>
        </is>
      </c>
      <c r="B41" s="4" t="inlineStr">
        <is>
          <t xml:space="preserve"> </t>
        </is>
      </c>
      <c r="C41" s="4" t="inlineStr">
        <is>
          <t xml:space="preserve"> </t>
        </is>
      </c>
      <c r="D41" s="9" t="n">
        <v>0.045</v>
      </c>
      <c r="E41" s="4" t="inlineStr">
        <is>
          <t xml:space="preserve"> </t>
        </is>
      </c>
      <c r="F4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Fair Value of Fixed-Rate Notes (Details) $ in Thousands</t>
        </is>
      </c>
      <c r="B1" s="2" t="inlineStr">
        <is>
          <t>Mar. 31, 2024 USD ($)</t>
        </is>
      </c>
    </row>
    <row r="2">
      <c r="A2" s="4" t="inlineStr">
        <is>
          <t>8.125% Senior Secured Notes due 2029</t>
        </is>
      </c>
      <c r="B2" s="4" t="inlineStr">
        <is>
          <t xml:space="preserve"> </t>
        </is>
      </c>
    </row>
    <row r="3">
      <c r="A3" s="3" t="inlineStr">
        <is>
          <t>Fair Value of Fixed - Rate Notes</t>
        </is>
      </c>
      <c r="B3" s="4" t="inlineStr">
        <is>
          <t xml:space="preserve"> </t>
        </is>
      </c>
    </row>
    <row r="4">
      <c r="A4" s="4" t="inlineStr">
        <is>
          <t>Fair value of fixed - rate notes</t>
        </is>
      </c>
      <c r="B4" s="8" t="n">
        <v>921375</v>
      </c>
    </row>
    <row r="5">
      <c r="A5" s="4" t="inlineStr">
        <is>
          <t>8.375% Senior Secured Notes due 2032</t>
        </is>
      </c>
      <c r="B5" s="4" t="inlineStr">
        <is>
          <t xml:space="preserve"> </t>
        </is>
      </c>
    </row>
    <row r="6">
      <c r="A6" s="3" t="inlineStr">
        <is>
          <t>Fair Value of Fixed - Rate Notes</t>
        </is>
      </c>
      <c r="B6" s="4" t="inlineStr">
        <is>
          <t xml:space="preserve"> </t>
        </is>
      </c>
    </row>
    <row r="7">
      <c r="A7" s="4" t="inlineStr">
        <is>
          <t>Fair value of fixed - rate notes</t>
        </is>
      </c>
      <c r="B7" s="8" t="n">
        <v>13325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egments (Details) $ in Thousands</t>
        </is>
      </c>
      <c r="B1" s="2" t="inlineStr">
        <is>
          <t>12 Months Ended</t>
        </is>
      </c>
    </row>
    <row r="2">
      <c r="B2" s="2" t="inlineStr">
        <is>
          <t>Mar. 31, 2024 USD ($)</t>
        </is>
      </c>
      <c r="C2" s="2" t="inlineStr">
        <is>
          <t>Mar. 31, 2023 USD ($)</t>
        </is>
      </c>
      <c r="D2" s="2" t="inlineStr">
        <is>
          <t>Mar.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segments</t>
        </is>
      </c>
      <c r="B4" s="7" t="n">
        <v>3</v>
      </c>
      <c r="C4" s="4" t="inlineStr">
        <is>
          <t xml:space="preserve"> </t>
        </is>
      </c>
      <c r="D4" s="4" t="inlineStr">
        <is>
          <t xml:space="preserve"> </t>
        </is>
      </c>
    </row>
    <row r="5">
      <c r="A5" s="3" t="inlineStr">
        <is>
          <t>Segment information</t>
        </is>
      </c>
      <c r="B5" s="4" t="inlineStr">
        <is>
          <t xml:space="preserve"> </t>
        </is>
      </c>
      <c r="C5" s="4" t="inlineStr">
        <is>
          <t xml:space="preserve"> </t>
        </is>
      </c>
      <c r="D5" s="4" t="inlineStr">
        <is>
          <t xml:space="preserve"> </t>
        </is>
      </c>
    </row>
    <row r="6">
      <c r="A6" s="4" t="inlineStr">
        <is>
          <t>Total Revenues</t>
        </is>
      </c>
      <c r="B6" s="8" t="n">
        <v>6956571</v>
      </c>
      <c r="C6" s="8" t="n">
        <v>8694904</v>
      </c>
      <c r="D6" s="8" t="n">
        <v>7947915</v>
      </c>
    </row>
    <row r="7">
      <c r="A7" s="4" t="inlineStr">
        <is>
          <t>Depreciation and amortization, including amortization of debt issuance costs</t>
        </is>
      </c>
      <c r="B7" s="7" t="n">
        <v>282731</v>
      </c>
      <c r="C7" s="7" t="n">
        <v>290879</v>
      </c>
      <c r="D7" s="7" t="n">
        <v>306208</v>
      </c>
    </row>
    <row r="8">
      <c r="A8" s="4" t="inlineStr">
        <is>
          <t>Operating income (loss)</t>
        </is>
      </c>
      <c r="B8" s="7" t="n">
        <v>177572</v>
      </c>
      <c r="C8" s="7" t="n">
        <v>289163</v>
      </c>
      <c r="D8" s="7" t="n">
        <v>83043</v>
      </c>
    </row>
    <row r="9">
      <c r="A9" s="4" t="inlineStr">
        <is>
          <t>Acquisition of property, plant and equipment and intangible assets</t>
        </is>
      </c>
      <c r="B9" s="7" t="n">
        <v>170067</v>
      </c>
      <c r="C9" s="7" t="n">
        <v>140740</v>
      </c>
      <c r="D9" s="7" t="n">
        <v>135022</v>
      </c>
    </row>
    <row r="10">
      <c r="A10" s="4" t="inlineStr">
        <is>
          <t>Long-lived assets, net</t>
        </is>
      </c>
      <c r="B10" s="7" t="n">
        <v>3768117</v>
      </c>
      <c r="C10" s="7" t="n">
        <v>4084632</v>
      </c>
      <c r="D10" s="4" t="inlineStr">
        <is>
          <t xml:space="preserve"> </t>
        </is>
      </c>
    </row>
    <row r="11">
      <c r="A11" s="4" t="inlineStr">
        <is>
          <t>Total assets</t>
        </is>
      </c>
      <c r="B11" s="7" t="n">
        <v>5020094</v>
      </c>
      <c r="C11" s="7" t="n">
        <v>5456144</v>
      </c>
      <c r="D11" s="4" t="inlineStr">
        <is>
          <t xml:space="preserve"> </t>
        </is>
      </c>
    </row>
    <row r="12">
      <c r="A12" s="4" t="inlineStr">
        <is>
          <t>Assets held for sale</t>
        </is>
      </c>
      <c r="B12" s="7" t="n">
        <v>66597</v>
      </c>
      <c r="C12" s="7" t="n">
        <v>0</v>
      </c>
      <c r="D12" s="4" t="inlineStr">
        <is>
          <t xml:space="preserve"> </t>
        </is>
      </c>
    </row>
    <row r="13">
      <c r="A13" s="4" t="inlineStr">
        <is>
          <t>Water solutions</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Prior period reclassification adjustment</t>
        </is>
      </c>
      <c r="B15" s="4" t="inlineStr">
        <is>
          <t xml:space="preserve"> </t>
        </is>
      </c>
      <c r="C15" s="7" t="n">
        <v>2700</v>
      </c>
      <c r="D15" s="7" t="n">
        <v>500</v>
      </c>
    </row>
    <row r="16">
      <c r="A16" s="4" t="inlineStr">
        <is>
          <t>Liquids logistics | Non-US</t>
        </is>
      </c>
      <c r="B16" s="4" t="inlineStr">
        <is>
          <t xml:space="preserve"> </t>
        </is>
      </c>
      <c r="C16" s="4" t="inlineStr">
        <is>
          <t xml:space="preserve"> </t>
        </is>
      </c>
      <c r="D16" s="4" t="inlineStr">
        <is>
          <t xml:space="preserve"> </t>
        </is>
      </c>
    </row>
    <row r="17">
      <c r="A17" s="3" t="inlineStr">
        <is>
          <t>Segment information</t>
        </is>
      </c>
      <c r="B17" s="4" t="inlineStr">
        <is>
          <t xml:space="preserve"> </t>
        </is>
      </c>
      <c r="C17" s="4" t="inlineStr">
        <is>
          <t xml:space="preserve"> </t>
        </is>
      </c>
      <c r="D17" s="4" t="inlineStr">
        <is>
          <t xml:space="preserve"> </t>
        </is>
      </c>
    </row>
    <row r="18">
      <c r="A18" s="4" t="inlineStr">
        <is>
          <t>Total Revenues</t>
        </is>
      </c>
      <c r="B18" s="7" t="n">
        <v>132100</v>
      </c>
      <c r="C18" s="7" t="n">
        <v>211000</v>
      </c>
      <c r="D18" s="7" t="n">
        <v>238000</v>
      </c>
    </row>
    <row r="19">
      <c r="A19" s="4" t="inlineStr">
        <is>
          <t>Long-lived assets, net</t>
        </is>
      </c>
      <c r="B19" s="7" t="n">
        <v>10200</v>
      </c>
      <c r="C19" s="7" t="n">
        <v>12500</v>
      </c>
      <c r="D19" s="4" t="inlineStr">
        <is>
          <t xml:space="preserve"> </t>
        </is>
      </c>
    </row>
    <row r="20">
      <c r="A20" s="4" t="inlineStr">
        <is>
          <t>Total assets</t>
        </is>
      </c>
      <c r="B20" s="7" t="n">
        <v>22100</v>
      </c>
      <c r="C20" s="7" t="n">
        <v>32300</v>
      </c>
      <c r="D20" s="4" t="inlineStr">
        <is>
          <t xml:space="preserve"> </t>
        </is>
      </c>
    </row>
    <row r="21">
      <c r="A21" s="4" t="inlineStr">
        <is>
          <t>Operating segment | Water solutions</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Non-Topic 606 revenues</t>
        </is>
      </c>
      <c r="B23" s="7" t="n">
        <v>781</v>
      </c>
      <c r="C23" s="7" t="n">
        <v>0</v>
      </c>
      <c r="D23" s="7" t="n">
        <v>0</v>
      </c>
    </row>
    <row r="24">
      <c r="A24" s="4" t="inlineStr">
        <is>
          <t>Total Revenues</t>
        </is>
      </c>
      <c r="B24" s="7" t="n">
        <v>730818</v>
      </c>
      <c r="C24" s="7" t="n">
        <v>697038</v>
      </c>
      <c r="D24" s="7" t="n">
        <v>544866</v>
      </c>
    </row>
    <row r="25">
      <c r="A25" s="4" t="inlineStr">
        <is>
          <t>Depreciation and amortization, including amortization of debt issuance costs</t>
        </is>
      </c>
      <c r="B25" s="7" t="n">
        <v>214727</v>
      </c>
      <c r="C25" s="7" t="n">
        <v>207328</v>
      </c>
      <c r="D25" s="7" t="n">
        <v>214805</v>
      </c>
    </row>
    <row r="26">
      <c r="A26" s="4" t="inlineStr">
        <is>
          <t>Operating income (loss)</t>
        </is>
      </c>
      <c r="B26" s="7" t="n">
        <v>231256</v>
      </c>
      <c r="C26" s="7" t="n">
        <v>198924</v>
      </c>
      <c r="D26" s="7" t="n">
        <v>94851</v>
      </c>
    </row>
    <row r="27">
      <c r="A27" s="4" t="inlineStr">
        <is>
          <t>Acquisition of property, plant and equipment and intangible assets</t>
        </is>
      </c>
      <c r="B27" s="7" t="n">
        <v>145048</v>
      </c>
      <c r="C27" s="7" t="n">
        <v>123180</v>
      </c>
      <c r="D27" s="7" t="n">
        <v>115267</v>
      </c>
    </row>
    <row r="28">
      <c r="A28" s="4" t="inlineStr">
        <is>
          <t>Long-lived assets, net</t>
        </is>
      </c>
      <c r="B28" s="7" t="n">
        <v>2608007</v>
      </c>
      <c r="C28" s="7" t="n">
        <v>2810534</v>
      </c>
      <c r="D28" s="4" t="inlineStr">
        <is>
          <t xml:space="preserve"> </t>
        </is>
      </c>
    </row>
    <row r="29">
      <c r="A29" s="4" t="inlineStr">
        <is>
          <t>Total assets</t>
        </is>
      </c>
      <c r="B29" s="7" t="n">
        <v>2818444</v>
      </c>
      <c r="C29" s="7" t="n">
        <v>3009869</v>
      </c>
      <c r="D29" s="4" t="inlineStr">
        <is>
          <t xml:space="preserve"> </t>
        </is>
      </c>
    </row>
    <row r="30">
      <c r="A30" s="4" t="inlineStr">
        <is>
          <t>Operating segment | Crude oil logistics</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Non-Topic 606 revenues</t>
        </is>
      </c>
      <c r="B32" s="7" t="n">
        <v>9222</v>
      </c>
      <c r="C32" s="7" t="n">
        <v>7476</v>
      </c>
      <c r="D32" s="7" t="n">
        <v>8687</v>
      </c>
    </row>
    <row r="33">
      <c r="A33" s="4" t="inlineStr">
        <is>
          <t>Total Revenues</t>
        </is>
      </c>
      <c r="B33" s="7" t="n">
        <v>1656064</v>
      </c>
      <c r="C33" s="7" t="n">
        <v>2464822</v>
      </c>
      <c r="D33" s="7" t="n">
        <v>2505496</v>
      </c>
    </row>
    <row r="34">
      <c r="A34" s="4" t="inlineStr">
        <is>
          <t>Depreciation and amortization, including amortization of debt issuance costs</t>
        </is>
      </c>
      <c r="B34" s="7" t="n">
        <v>36922</v>
      </c>
      <c r="C34" s="7" t="n">
        <v>46577</v>
      </c>
      <c r="D34" s="7" t="n">
        <v>48489</v>
      </c>
    </row>
    <row r="35">
      <c r="A35" s="4" t="inlineStr">
        <is>
          <t>Operating income (loss)</t>
        </is>
      </c>
      <c r="B35" s="7" t="n">
        <v>52074</v>
      </c>
      <c r="C35" s="7" t="n">
        <v>81524</v>
      </c>
      <c r="D35" s="7" t="n">
        <v>45033</v>
      </c>
    </row>
    <row r="36">
      <c r="A36" s="4" t="inlineStr">
        <is>
          <t>Acquisition of property, plant and equipment and intangible assets</t>
        </is>
      </c>
      <c r="B36" s="7" t="n">
        <v>6905</v>
      </c>
      <c r="C36" s="7" t="n">
        <v>9649</v>
      </c>
      <c r="D36" s="7" t="n">
        <v>6422</v>
      </c>
    </row>
    <row r="37">
      <c r="A37" s="4" t="inlineStr">
        <is>
          <t>Long-lived assets, net</t>
        </is>
      </c>
      <c r="B37" s="7" t="n">
        <v>827248</v>
      </c>
      <c r="C37" s="7" t="n">
        <v>870999</v>
      </c>
      <c r="D37" s="4" t="inlineStr">
        <is>
          <t xml:space="preserve"> </t>
        </is>
      </c>
    </row>
    <row r="38">
      <c r="A38" s="4" t="inlineStr">
        <is>
          <t>Total assets</t>
        </is>
      </c>
      <c r="B38" s="7" t="n">
        <v>1368461</v>
      </c>
      <c r="C38" s="7" t="n">
        <v>1616953</v>
      </c>
      <c r="D38" s="4" t="inlineStr">
        <is>
          <t xml:space="preserve"> </t>
        </is>
      </c>
    </row>
    <row r="39">
      <c r="A39" s="4" t="inlineStr">
        <is>
          <t>Operating segment | Liquids logistics</t>
        </is>
      </c>
      <c r="B39" s="4" t="inlineStr">
        <is>
          <t xml:space="preserve"> </t>
        </is>
      </c>
      <c r="C39" s="4" t="inlineStr">
        <is>
          <t xml:space="preserve"> </t>
        </is>
      </c>
      <c r="D39" s="4" t="inlineStr">
        <is>
          <t xml:space="preserve"> </t>
        </is>
      </c>
    </row>
    <row r="40">
      <c r="A40" s="3" t="inlineStr">
        <is>
          <t>Segment information</t>
        </is>
      </c>
      <c r="B40" s="4" t="inlineStr">
        <is>
          <t xml:space="preserve"> </t>
        </is>
      </c>
      <c r="C40" s="4" t="inlineStr">
        <is>
          <t xml:space="preserve"> </t>
        </is>
      </c>
      <c r="D40" s="4" t="inlineStr">
        <is>
          <t xml:space="preserve"> </t>
        </is>
      </c>
    </row>
    <row r="41">
      <c r="A41" s="4" t="inlineStr">
        <is>
          <t>Non-Topic 606 revenues</t>
        </is>
      </c>
      <c r="B41" s="7" t="n">
        <v>627855</v>
      </c>
      <c r="C41" s="7" t="n">
        <v>476404</v>
      </c>
      <c r="D41" s="7" t="n">
        <v>254148</v>
      </c>
    </row>
    <row r="42">
      <c r="A42" s="4" t="inlineStr">
        <is>
          <t>Total Revenues</t>
        </is>
      </c>
      <c r="B42" s="7" t="n">
        <v>4569689</v>
      </c>
      <c r="C42" s="7" t="n">
        <v>5533044</v>
      </c>
      <c r="D42" s="7" t="n">
        <v>4897553</v>
      </c>
    </row>
    <row r="43">
      <c r="A43" s="4" t="inlineStr">
        <is>
          <t>Depreciation and amortization, including amortization of debt issuance costs</t>
        </is>
      </c>
      <c r="B43" s="7" t="n">
        <v>10632</v>
      </c>
      <c r="C43" s="7" t="n">
        <v>13575</v>
      </c>
      <c r="D43" s="7" t="n">
        <v>19000</v>
      </c>
    </row>
    <row r="44">
      <c r="A44" s="4" t="inlineStr">
        <is>
          <t>Operating income (loss)</t>
        </is>
      </c>
      <c r="B44" s="7" t="n">
        <v>2481</v>
      </c>
      <c r="C44" s="7" t="n">
        <v>66624</v>
      </c>
      <c r="D44" s="7" t="n">
        <v>-8441</v>
      </c>
    </row>
    <row r="45">
      <c r="A45" s="4" t="inlineStr">
        <is>
          <t>Acquisition of property, plant and equipment and intangible assets</t>
        </is>
      </c>
      <c r="B45" s="7" t="n">
        <v>15791</v>
      </c>
      <c r="C45" s="7" t="n">
        <v>5704</v>
      </c>
      <c r="D45" s="7" t="n">
        <v>11185</v>
      </c>
    </row>
    <row r="46">
      <c r="A46" s="4" t="inlineStr">
        <is>
          <t>Long-lived assets, net</t>
        </is>
      </c>
      <c r="B46" s="7" t="n">
        <v>298595</v>
      </c>
      <c r="C46" s="7" t="n">
        <v>363736</v>
      </c>
      <c r="D46" s="4" t="inlineStr">
        <is>
          <t xml:space="preserve"> </t>
        </is>
      </c>
    </row>
    <row r="47">
      <c r="A47" s="4" t="inlineStr">
        <is>
          <t>Total assets</t>
        </is>
      </c>
      <c r="B47" s="7" t="n">
        <v>686885</v>
      </c>
      <c r="C47" s="7" t="n">
        <v>774221</v>
      </c>
      <c r="D47" s="4" t="inlineStr">
        <is>
          <t xml:space="preserve"> </t>
        </is>
      </c>
    </row>
    <row r="48">
      <c r="A48" s="4" t="inlineStr">
        <is>
          <t>Operating segment | Disposal service fees | Water solutions</t>
        </is>
      </c>
      <c r="B48" s="4" t="inlineStr">
        <is>
          <t xml:space="preserve"> </t>
        </is>
      </c>
      <c r="C48" s="4" t="inlineStr">
        <is>
          <t xml:space="preserve"> </t>
        </is>
      </c>
      <c r="D48" s="4" t="inlineStr">
        <is>
          <t xml:space="preserve"> </t>
        </is>
      </c>
    </row>
    <row r="49">
      <c r="A49" s="3" t="inlineStr">
        <is>
          <t>Segment information</t>
        </is>
      </c>
      <c r="B49" s="4" t="inlineStr">
        <is>
          <t xml:space="preserve"> </t>
        </is>
      </c>
      <c r="C49" s="4" t="inlineStr">
        <is>
          <t xml:space="preserve"> </t>
        </is>
      </c>
      <c r="D49" s="4" t="inlineStr">
        <is>
          <t xml:space="preserve"> </t>
        </is>
      </c>
    </row>
    <row r="50">
      <c r="A50" s="4" t="inlineStr">
        <is>
          <t>Topic 606 revenues, excluding assessed tax</t>
        </is>
      </c>
      <c r="B50" s="7" t="n">
        <v>598046</v>
      </c>
      <c r="C50" s="7" t="n">
        <v>547716</v>
      </c>
      <c r="D50" s="7" t="n">
        <v>413301</v>
      </c>
    </row>
    <row r="51">
      <c r="A51" s="4" t="inlineStr">
        <is>
          <t>Operating segment | Crude oil sales | Water solutions</t>
        </is>
      </c>
      <c r="B51" s="4" t="inlineStr">
        <is>
          <t xml:space="preserve"> </t>
        </is>
      </c>
      <c r="C51" s="4" t="inlineStr">
        <is>
          <t xml:space="preserve"> </t>
        </is>
      </c>
      <c r="D51" s="4" t="inlineStr">
        <is>
          <t xml:space="preserve"> </t>
        </is>
      </c>
    </row>
    <row r="52">
      <c r="A52" s="3" t="inlineStr">
        <is>
          <t>Segment information</t>
        </is>
      </c>
      <c r="B52" s="4" t="inlineStr">
        <is>
          <t xml:space="preserve"> </t>
        </is>
      </c>
      <c r="C52" s="4" t="inlineStr">
        <is>
          <t xml:space="preserve"> </t>
        </is>
      </c>
      <c r="D52" s="4" t="inlineStr">
        <is>
          <t xml:space="preserve"> </t>
        </is>
      </c>
    </row>
    <row r="53">
      <c r="A53" s="4" t="inlineStr">
        <is>
          <t>Topic 606 revenues, excluding assessed tax</t>
        </is>
      </c>
      <c r="B53" s="7" t="n">
        <v>107367</v>
      </c>
      <c r="C53" s="7" t="n">
        <v>120705</v>
      </c>
      <c r="D53" s="7" t="n">
        <v>77203</v>
      </c>
    </row>
    <row r="54">
      <c r="A54" s="4" t="inlineStr">
        <is>
          <t>Operating segment | Crude oil sales | Crude oil logistics</t>
        </is>
      </c>
      <c r="B54" s="4" t="inlineStr">
        <is>
          <t xml:space="preserve"> </t>
        </is>
      </c>
      <c r="C54" s="4" t="inlineStr">
        <is>
          <t xml:space="preserve"> </t>
        </is>
      </c>
      <c r="D54" s="4" t="inlineStr">
        <is>
          <t xml:space="preserve"> </t>
        </is>
      </c>
    </row>
    <row r="55">
      <c r="A55" s="3" t="inlineStr">
        <is>
          <t>Segment information</t>
        </is>
      </c>
      <c r="B55" s="4" t="inlineStr">
        <is>
          <t xml:space="preserve"> </t>
        </is>
      </c>
      <c r="C55" s="4" t="inlineStr">
        <is>
          <t xml:space="preserve"> </t>
        </is>
      </c>
      <c r="D55" s="4" t="inlineStr">
        <is>
          <t xml:space="preserve"> </t>
        </is>
      </c>
    </row>
    <row r="56">
      <c r="A56" s="4" t="inlineStr">
        <is>
          <t>Topic 606 revenues, excluding assessed tax</t>
        </is>
      </c>
      <c r="B56" s="7" t="n">
        <v>1597238</v>
      </c>
      <c r="C56" s="7" t="n">
        <v>2376434</v>
      </c>
      <c r="D56" s="7" t="n">
        <v>2432393</v>
      </c>
    </row>
    <row r="57">
      <c r="A57" s="4" t="inlineStr">
        <is>
          <t>Operating segment | Sale of water | Water solutions</t>
        </is>
      </c>
      <c r="B57" s="4" t="inlineStr">
        <is>
          <t xml:space="preserve"> </t>
        </is>
      </c>
      <c r="C57" s="4" t="inlineStr">
        <is>
          <t xml:space="preserve"> </t>
        </is>
      </c>
      <c r="D57" s="4" t="inlineStr">
        <is>
          <t xml:space="preserve"> </t>
        </is>
      </c>
    </row>
    <row r="58">
      <c r="A58" s="3" t="inlineStr">
        <is>
          <t>Segment information</t>
        </is>
      </c>
      <c r="B58" s="4" t="inlineStr">
        <is>
          <t xml:space="preserve"> </t>
        </is>
      </c>
      <c r="C58" s="4" t="inlineStr">
        <is>
          <t xml:space="preserve"> </t>
        </is>
      </c>
      <c r="D58" s="4" t="inlineStr">
        <is>
          <t xml:space="preserve"> </t>
        </is>
      </c>
    </row>
    <row r="59">
      <c r="A59" s="4" t="inlineStr">
        <is>
          <t>Topic 606 revenues, excluding assessed tax</t>
        </is>
      </c>
      <c r="B59" s="7" t="n">
        <v>11594</v>
      </c>
      <c r="C59" s="7" t="n">
        <v>17509</v>
      </c>
      <c r="D59" s="7" t="n">
        <v>39518</v>
      </c>
    </row>
    <row r="60">
      <c r="A60" s="4" t="inlineStr">
        <is>
          <t>Operating segment | Other revenues | Water solutions</t>
        </is>
      </c>
      <c r="B60" s="4" t="inlineStr">
        <is>
          <t xml:space="preserve"> </t>
        </is>
      </c>
      <c r="C60" s="4" t="inlineStr">
        <is>
          <t xml:space="preserve"> </t>
        </is>
      </c>
      <c r="D60" s="4" t="inlineStr">
        <is>
          <t xml:space="preserve"> </t>
        </is>
      </c>
    </row>
    <row r="61">
      <c r="A61" s="3" t="inlineStr">
        <is>
          <t>Segment information</t>
        </is>
      </c>
      <c r="B61" s="4" t="inlineStr">
        <is>
          <t xml:space="preserve"> </t>
        </is>
      </c>
      <c r="C61" s="4" t="inlineStr">
        <is>
          <t xml:space="preserve"> </t>
        </is>
      </c>
      <c r="D61" s="4" t="inlineStr">
        <is>
          <t xml:space="preserve"> </t>
        </is>
      </c>
    </row>
    <row r="62">
      <c r="A62" s="4" t="inlineStr">
        <is>
          <t>Topic 606 revenues, excluding assessed tax</t>
        </is>
      </c>
      <c r="B62" s="7" t="n">
        <v>13030</v>
      </c>
      <c r="C62" s="7" t="n">
        <v>11108</v>
      </c>
      <c r="D62" s="7" t="n">
        <v>14844</v>
      </c>
    </row>
    <row r="63">
      <c r="A63" s="4" t="inlineStr">
        <is>
          <t>Operating segment | Other revenues | Liquids logistics</t>
        </is>
      </c>
      <c r="B63" s="4" t="inlineStr">
        <is>
          <t xml:space="preserve"> </t>
        </is>
      </c>
      <c r="C63" s="4" t="inlineStr">
        <is>
          <t xml:space="preserve"> </t>
        </is>
      </c>
      <c r="D63" s="4" t="inlineStr">
        <is>
          <t xml:space="preserve"> </t>
        </is>
      </c>
    </row>
    <row r="64">
      <c r="A64" s="3" t="inlineStr">
        <is>
          <t>Segment information</t>
        </is>
      </c>
      <c r="B64" s="4" t="inlineStr">
        <is>
          <t xml:space="preserve"> </t>
        </is>
      </c>
      <c r="C64" s="4" t="inlineStr">
        <is>
          <t xml:space="preserve"> </t>
        </is>
      </c>
      <c r="D64" s="4" t="inlineStr">
        <is>
          <t xml:space="preserve"> </t>
        </is>
      </c>
    </row>
    <row r="65">
      <c r="A65" s="4" t="inlineStr">
        <is>
          <t>Topic 606 revenues, excluding assessed tax</t>
        </is>
      </c>
      <c r="B65" s="7" t="n">
        <v>8209</v>
      </c>
      <c r="C65" s="7" t="n">
        <v>7944</v>
      </c>
      <c r="D65" s="7" t="n">
        <v>8781</v>
      </c>
    </row>
    <row r="66">
      <c r="A66" s="4" t="inlineStr">
        <is>
          <t>Operating segment | Crude oil transportation and other | Crude oil logistics</t>
        </is>
      </c>
      <c r="B66" s="4" t="inlineStr">
        <is>
          <t xml:space="preserve"> </t>
        </is>
      </c>
      <c r="C66" s="4" t="inlineStr">
        <is>
          <t xml:space="preserve"> </t>
        </is>
      </c>
      <c r="D66" s="4" t="inlineStr">
        <is>
          <t xml:space="preserve"> </t>
        </is>
      </c>
    </row>
    <row r="67">
      <c r="A67" s="3" t="inlineStr">
        <is>
          <t>Segment information</t>
        </is>
      </c>
      <c r="B67" s="4" t="inlineStr">
        <is>
          <t xml:space="preserve"> </t>
        </is>
      </c>
      <c r="C67" s="4" t="inlineStr">
        <is>
          <t xml:space="preserve"> </t>
        </is>
      </c>
      <c r="D67" s="4" t="inlineStr">
        <is>
          <t xml:space="preserve"> </t>
        </is>
      </c>
    </row>
    <row r="68">
      <c r="A68" s="4" t="inlineStr">
        <is>
          <t>Topic 606 revenues, excluding assessed tax</t>
        </is>
      </c>
      <c r="B68" s="7" t="n">
        <v>50151</v>
      </c>
      <c r="C68" s="7" t="n">
        <v>89502</v>
      </c>
      <c r="D68" s="7" t="n">
        <v>75484</v>
      </c>
    </row>
    <row r="69">
      <c r="A69" s="4" t="inlineStr">
        <is>
          <t>Operating segment | Refined products sales | Liquids logistics</t>
        </is>
      </c>
      <c r="B69" s="4" t="inlineStr">
        <is>
          <t xml:space="preserve"> </t>
        </is>
      </c>
      <c r="C69" s="4" t="inlineStr">
        <is>
          <t xml:space="preserve"> </t>
        </is>
      </c>
      <c r="D69" s="4" t="inlineStr">
        <is>
          <t xml:space="preserve"> </t>
        </is>
      </c>
    </row>
    <row r="70">
      <c r="A70" s="3" t="inlineStr">
        <is>
          <t>Segment information</t>
        </is>
      </c>
      <c r="B70" s="4" t="inlineStr">
        <is>
          <t xml:space="preserve"> </t>
        </is>
      </c>
      <c r="C70" s="4" t="inlineStr">
        <is>
          <t xml:space="preserve"> </t>
        </is>
      </c>
      <c r="D70" s="4" t="inlineStr">
        <is>
          <t xml:space="preserve"> </t>
        </is>
      </c>
    </row>
    <row r="71">
      <c r="A71" s="4" t="inlineStr">
        <is>
          <t>Topic 606 revenues, excluding assessed tax</t>
        </is>
      </c>
      <c r="B71" s="7" t="n">
        <v>2192783</v>
      </c>
      <c r="C71" s="7" t="n">
        <v>2554084</v>
      </c>
      <c r="D71" s="7" t="n">
        <v>1899898</v>
      </c>
    </row>
    <row r="72">
      <c r="A72" s="4" t="inlineStr">
        <is>
          <t>Operating segment | Propane sales | Liquids logistics</t>
        </is>
      </c>
      <c r="B72" s="4" t="inlineStr">
        <is>
          <t xml:space="preserve"> </t>
        </is>
      </c>
      <c r="C72" s="4" t="inlineStr">
        <is>
          <t xml:space="preserve"> </t>
        </is>
      </c>
      <c r="D72" s="4" t="inlineStr">
        <is>
          <t xml:space="preserve"> </t>
        </is>
      </c>
    </row>
    <row r="73">
      <c r="A73" s="3" t="inlineStr">
        <is>
          <t>Segment information</t>
        </is>
      </c>
      <c r="B73" s="4" t="inlineStr">
        <is>
          <t xml:space="preserve"> </t>
        </is>
      </c>
      <c r="C73" s="4" t="inlineStr">
        <is>
          <t xml:space="preserve"> </t>
        </is>
      </c>
      <c r="D73" s="4" t="inlineStr">
        <is>
          <t xml:space="preserve"> </t>
        </is>
      </c>
    </row>
    <row r="74">
      <c r="A74" s="4" t="inlineStr">
        <is>
          <t>Topic 606 revenues, excluding assessed tax</t>
        </is>
      </c>
      <c r="B74" s="7" t="n">
        <v>735698</v>
      </c>
      <c r="C74" s="7" t="n">
        <v>1156821</v>
      </c>
      <c r="D74" s="7" t="n">
        <v>1322210</v>
      </c>
    </row>
    <row r="75">
      <c r="A75" s="4" t="inlineStr">
        <is>
          <t>Operating segment | Butane sales | Liquids logistics</t>
        </is>
      </c>
      <c r="B75" s="4" t="inlineStr">
        <is>
          <t xml:space="preserve"> </t>
        </is>
      </c>
      <c r="C75" s="4" t="inlineStr">
        <is>
          <t xml:space="preserve"> </t>
        </is>
      </c>
      <c r="D75" s="4" t="inlineStr">
        <is>
          <t xml:space="preserve"> </t>
        </is>
      </c>
    </row>
    <row r="76">
      <c r="A76" s="3" t="inlineStr">
        <is>
          <t>Segment information</t>
        </is>
      </c>
      <c r="B76" s="4" t="inlineStr">
        <is>
          <t xml:space="preserve"> </t>
        </is>
      </c>
      <c r="C76" s="4" t="inlineStr">
        <is>
          <t xml:space="preserve"> </t>
        </is>
      </c>
      <c r="D76" s="4" t="inlineStr">
        <is>
          <t xml:space="preserve"> </t>
        </is>
      </c>
    </row>
    <row r="77">
      <c r="A77" s="4" t="inlineStr">
        <is>
          <t>Topic 606 revenues, excluding assessed tax</t>
        </is>
      </c>
      <c r="B77" s="7" t="n">
        <v>627400</v>
      </c>
      <c r="C77" s="7" t="n">
        <v>772085</v>
      </c>
      <c r="D77" s="7" t="n">
        <v>861998</v>
      </c>
    </row>
    <row r="78">
      <c r="A78" s="4" t="inlineStr">
        <is>
          <t>Operating segment | Other product sales | Liquids logistics</t>
        </is>
      </c>
      <c r="B78" s="4" t="inlineStr">
        <is>
          <t xml:space="preserve"> </t>
        </is>
      </c>
      <c r="C78" s="4" t="inlineStr">
        <is>
          <t xml:space="preserve"> </t>
        </is>
      </c>
      <c r="D78" s="4" t="inlineStr">
        <is>
          <t xml:space="preserve"> </t>
        </is>
      </c>
    </row>
    <row r="79">
      <c r="A79" s="3" t="inlineStr">
        <is>
          <t>Segment information</t>
        </is>
      </c>
      <c r="B79" s="4" t="inlineStr">
        <is>
          <t xml:space="preserve"> </t>
        </is>
      </c>
      <c r="C79" s="4" t="inlineStr">
        <is>
          <t xml:space="preserve"> </t>
        </is>
      </c>
      <c r="D79" s="4" t="inlineStr">
        <is>
          <t xml:space="preserve"> </t>
        </is>
      </c>
    </row>
    <row r="80">
      <c r="A80" s="4" t="inlineStr">
        <is>
          <t>Topic 606 revenues, excluding assessed tax</t>
        </is>
      </c>
      <c r="B80" s="7" t="n">
        <v>377744</v>
      </c>
      <c r="C80" s="7" t="n">
        <v>565706</v>
      </c>
      <c r="D80" s="7" t="n">
        <v>551841</v>
      </c>
    </row>
    <row r="81">
      <c r="A81" s="4" t="inlineStr">
        <is>
          <t>Elimination of intersegment sales | Crude oil logistics</t>
        </is>
      </c>
      <c r="B81" s="4" t="inlineStr">
        <is>
          <t xml:space="preserve"> </t>
        </is>
      </c>
      <c r="C81" s="4" t="inlineStr">
        <is>
          <t xml:space="preserve"> </t>
        </is>
      </c>
      <c r="D81" s="4" t="inlineStr">
        <is>
          <t xml:space="preserve"> </t>
        </is>
      </c>
    </row>
    <row r="82">
      <c r="A82" s="3" t="inlineStr">
        <is>
          <t>Segment information</t>
        </is>
      </c>
      <c r="B82" s="4" t="inlineStr">
        <is>
          <t xml:space="preserve"> </t>
        </is>
      </c>
      <c r="C82" s="4" t="inlineStr">
        <is>
          <t xml:space="preserve"> </t>
        </is>
      </c>
      <c r="D82" s="4" t="inlineStr">
        <is>
          <t xml:space="preserve"> </t>
        </is>
      </c>
    </row>
    <row r="83">
      <c r="A83" s="4" t="inlineStr">
        <is>
          <t>Topic 606 revenues, excluding assessed tax</t>
        </is>
      </c>
      <c r="B83" s="7" t="n">
        <v>-547</v>
      </c>
      <c r="C83" s="7" t="n">
        <v>-8590</v>
      </c>
      <c r="D83" s="7" t="n">
        <v>-11068</v>
      </c>
    </row>
    <row r="84">
      <c r="A84" s="4" t="inlineStr">
        <is>
          <t>Elimination of intersegment sales | Liquids logistics</t>
        </is>
      </c>
      <c r="B84" s="4" t="inlineStr">
        <is>
          <t xml:space="preserve"> </t>
        </is>
      </c>
      <c r="C84" s="4" t="inlineStr">
        <is>
          <t xml:space="preserve"> </t>
        </is>
      </c>
      <c r="D84" s="4" t="inlineStr">
        <is>
          <t xml:space="preserve"> </t>
        </is>
      </c>
    </row>
    <row r="85">
      <c r="A85" s="3" t="inlineStr">
        <is>
          <t>Segment information</t>
        </is>
      </c>
      <c r="B85" s="4" t="inlineStr">
        <is>
          <t xml:space="preserve"> </t>
        </is>
      </c>
      <c r="C85" s="4" t="inlineStr">
        <is>
          <t xml:space="preserve"> </t>
        </is>
      </c>
      <c r="D85" s="4" t="inlineStr">
        <is>
          <t xml:space="preserve"> </t>
        </is>
      </c>
    </row>
    <row r="86">
      <c r="A86" s="4" t="inlineStr">
        <is>
          <t>Topic 606 revenues, excluding assessed tax</t>
        </is>
      </c>
      <c r="B86" s="7" t="n">
        <v>0</v>
      </c>
      <c r="C86" s="7" t="n">
        <v>0</v>
      </c>
      <c r="D86" s="7" t="n">
        <v>-1323</v>
      </c>
    </row>
    <row r="87">
      <c r="A87" s="4" t="inlineStr">
        <is>
          <t>Corporate and other</t>
        </is>
      </c>
      <c r="B87" s="4" t="inlineStr">
        <is>
          <t xml:space="preserve"> </t>
        </is>
      </c>
      <c r="C87" s="4" t="inlineStr">
        <is>
          <t xml:space="preserve"> </t>
        </is>
      </c>
      <c r="D87" s="4" t="inlineStr">
        <is>
          <t xml:space="preserve"> </t>
        </is>
      </c>
    </row>
    <row r="88">
      <c r="A88" s="3" t="inlineStr">
        <is>
          <t>Segment information</t>
        </is>
      </c>
      <c r="B88" s="4" t="inlineStr">
        <is>
          <t xml:space="preserve"> </t>
        </is>
      </c>
      <c r="C88" s="4" t="inlineStr">
        <is>
          <t xml:space="preserve"> </t>
        </is>
      </c>
      <c r="D88" s="4" t="inlineStr">
        <is>
          <t xml:space="preserve"> </t>
        </is>
      </c>
    </row>
    <row r="89">
      <c r="A89" s="4" t="inlineStr">
        <is>
          <t>Depreciation and amortization, including amortization of debt issuance costs</t>
        </is>
      </c>
      <c r="B89" s="7" t="n">
        <v>20450</v>
      </c>
      <c r="C89" s="7" t="n">
        <v>23399</v>
      </c>
      <c r="D89" s="7" t="n">
        <v>23914</v>
      </c>
    </row>
    <row r="90">
      <c r="A90" s="4" t="inlineStr">
        <is>
          <t>Operating income (loss)</t>
        </is>
      </c>
      <c r="B90" s="7" t="n">
        <v>-108239</v>
      </c>
      <c r="C90" s="7" t="n">
        <v>-57909</v>
      </c>
      <c r="D90" s="7" t="n">
        <v>-48400</v>
      </c>
    </row>
    <row r="91">
      <c r="A91" s="4" t="inlineStr">
        <is>
          <t>Acquisition of property, plant and equipment and intangible assets</t>
        </is>
      </c>
      <c r="B91" s="7" t="n">
        <v>2323</v>
      </c>
      <c r="C91" s="7" t="n">
        <v>2207</v>
      </c>
      <c r="D91" s="8" t="n">
        <v>2148</v>
      </c>
    </row>
    <row r="92">
      <c r="A92" s="4" t="inlineStr">
        <is>
          <t>Long-lived assets, net</t>
        </is>
      </c>
      <c r="B92" s="7" t="n">
        <v>34267</v>
      </c>
      <c r="C92" s="7" t="n">
        <v>39363</v>
      </c>
      <c r="D92" s="4" t="inlineStr">
        <is>
          <t xml:space="preserve"> </t>
        </is>
      </c>
    </row>
    <row r="93">
      <c r="A93" s="4" t="inlineStr">
        <is>
          <t>Total assets</t>
        </is>
      </c>
      <c r="B93" s="8" t="n">
        <v>79707</v>
      </c>
      <c r="C93" s="8" t="n">
        <v>55101</v>
      </c>
      <c r="D9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Related Party Transactions (Details) - Related Party - USD ($) $ in Thousands</t>
        </is>
      </c>
      <c r="B1" s="2" t="inlineStr">
        <is>
          <t>12 Months Ended</t>
        </is>
      </c>
    </row>
    <row r="2">
      <c r="B2" s="2" t="inlineStr">
        <is>
          <t>Mar. 31, 2024</t>
        </is>
      </c>
      <c r="C2" s="2" t="inlineStr">
        <is>
          <t>Mar. 31, 2023</t>
        </is>
      </c>
      <c r="D2" s="2" t="inlineStr">
        <is>
          <t>Mar. 31, 2022</t>
        </is>
      </c>
    </row>
    <row r="3">
      <c r="A3" s="3" t="inlineStr">
        <is>
          <t>Transactions with Affiliates</t>
        </is>
      </c>
      <c r="B3" s="4" t="inlineStr">
        <is>
          <t xml:space="preserve"> </t>
        </is>
      </c>
      <c r="C3" s="4" t="inlineStr">
        <is>
          <t xml:space="preserve"> </t>
        </is>
      </c>
      <c r="D3" s="4" t="inlineStr">
        <is>
          <t xml:space="preserve"> </t>
        </is>
      </c>
    </row>
    <row r="4">
      <c r="A4" s="4" t="inlineStr">
        <is>
          <t>Accounts receivable-affiliates</t>
        </is>
      </c>
      <c r="B4" s="8" t="n">
        <v>1501</v>
      </c>
      <c r="C4" s="8" t="n">
        <v>12362</v>
      </c>
      <c r="D4" s="4" t="inlineStr">
        <is>
          <t xml:space="preserve"> </t>
        </is>
      </c>
    </row>
    <row r="5">
      <c r="A5" s="4" t="inlineStr">
        <is>
          <t>Accounts payable-affiliates</t>
        </is>
      </c>
      <c r="B5" s="7" t="n">
        <v>37</v>
      </c>
      <c r="C5" s="7" t="n">
        <v>65</v>
      </c>
      <c r="D5" s="4" t="inlineStr">
        <is>
          <t xml:space="preserve"> </t>
        </is>
      </c>
    </row>
    <row r="6">
      <c r="A6" s="4" t="inlineStr">
        <is>
          <t>Equity method investees</t>
        </is>
      </c>
      <c r="B6" s="4" t="inlineStr">
        <is>
          <t xml:space="preserve"> </t>
        </is>
      </c>
      <c r="C6" s="4" t="inlineStr">
        <is>
          <t xml:space="preserve"> </t>
        </is>
      </c>
      <c r="D6" s="4" t="inlineStr">
        <is>
          <t xml:space="preserve"> </t>
        </is>
      </c>
    </row>
    <row r="7">
      <c r="A7" s="3" t="inlineStr">
        <is>
          <t>Transactions with Affiliates</t>
        </is>
      </c>
      <c r="B7" s="4" t="inlineStr">
        <is>
          <t xml:space="preserve"> </t>
        </is>
      </c>
      <c r="C7" s="4" t="inlineStr">
        <is>
          <t xml:space="preserve"> </t>
        </is>
      </c>
      <c r="D7" s="4" t="inlineStr">
        <is>
          <t xml:space="preserve"> </t>
        </is>
      </c>
    </row>
    <row r="8">
      <c r="A8" s="4" t="inlineStr">
        <is>
          <t>Purchases from related party</t>
        </is>
      </c>
      <c r="B8" s="7" t="n">
        <v>1281</v>
      </c>
      <c r="C8" s="7" t="n">
        <v>1872</v>
      </c>
      <c r="D8" s="8" t="n">
        <v>1091</v>
      </c>
    </row>
    <row r="9">
      <c r="A9" s="4" t="inlineStr">
        <is>
          <t>Accounts receivable-affiliates</t>
        </is>
      </c>
      <c r="B9" s="7" t="n">
        <v>1501</v>
      </c>
      <c r="C9" s="7" t="n">
        <v>673</v>
      </c>
      <c r="D9" s="4" t="inlineStr">
        <is>
          <t xml:space="preserve"> </t>
        </is>
      </c>
    </row>
    <row r="10">
      <c r="A10" s="4" t="inlineStr">
        <is>
          <t>Accounts payable-affiliates</t>
        </is>
      </c>
      <c r="B10" s="7" t="n">
        <v>36</v>
      </c>
      <c r="C10" s="7" t="n">
        <v>64</v>
      </c>
      <c r="D10" s="4" t="inlineStr">
        <is>
          <t xml:space="preserve"> </t>
        </is>
      </c>
    </row>
    <row r="11">
      <c r="A11" s="4" t="inlineStr">
        <is>
          <t>Entities affiliated with management</t>
        </is>
      </c>
      <c r="B11" s="4" t="inlineStr">
        <is>
          <t xml:space="preserve"> </t>
        </is>
      </c>
      <c r="C11" s="4" t="inlineStr">
        <is>
          <t xml:space="preserve"> </t>
        </is>
      </c>
      <c r="D11" s="4" t="inlineStr">
        <is>
          <t xml:space="preserve"> </t>
        </is>
      </c>
    </row>
    <row r="12">
      <c r="A12" s="3" t="inlineStr">
        <is>
          <t>Transactions with Affiliates</t>
        </is>
      </c>
      <c r="B12" s="4" t="inlineStr">
        <is>
          <t xml:space="preserve"> </t>
        </is>
      </c>
      <c r="C12" s="4" t="inlineStr">
        <is>
          <t xml:space="preserve"> </t>
        </is>
      </c>
      <c r="D12" s="4" t="inlineStr">
        <is>
          <t xml:space="preserve"> </t>
        </is>
      </c>
    </row>
    <row r="13">
      <c r="A13" s="4" t="inlineStr">
        <is>
          <t>Purchases from related party</t>
        </is>
      </c>
      <c r="B13" s="7" t="n">
        <v>100</v>
      </c>
      <c r="C13" s="7" t="n">
        <v>0</v>
      </c>
      <c r="D13" s="8" t="n">
        <v>1489</v>
      </c>
    </row>
    <row r="14">
      <c r="A14" s="4" t="inlineStr">
        <is>
          <t>Accounts receivable-affiliates</t>
        </is>
      </c>
      <c r="B14" s="7" t="n">
        <v>0</v>
      </c>
      <c r="C14" s="7" t="n">
        <v>1</v>
      </c>
      <c r="D14" s="4" t="inlineStr">
        <is>
          <t xml:space="preserve"> </t>
        </is>
      </c>
    </row>
    <row r="15">
      <c r="A15" s="4" t="inlineStr">
        <is>
          <t>Accounts payable-affiliates</t>
        </is>
      </c>
      <c r="B15" s="7" t="n">
        <v>1</v>
      </c>
      <c r="C15" s="7" t="n">
        <v>1</v>
      </c>
      <c r="D15" s="4" t="inlineStr">
        <is>
          <t xml:space="preserve"> </t>
        </is>
      </c>
    </row>
    <row r="16">
      <c r="A16" s="4" t="inlineStr">
        <is>
          <t>NGL Energy Holdings LLC (1)</t>
        </is>
      </c>
      <c r="B16" s="4" t="inlineStr">
        <is>
          <t xml:space="preserve"> </t>
        </is>
      </c>
      <c r="C16" s="4" t="inlineStr">
        <is>
          <t xml:space="preserve"> </t>
        </is>
      </c>
      <c r="D16" s="4" t="inlineStr">
        <is>
          <t xml:space="preserve"> </t>
        </is>
      </c>
    </row>
    <row r="17">
      <c r="A17" s="3" t="inlineStr">
        <is>
          <t>Transactions with Affiliates</t>
        </is>
      </c>
      <c r="B17" s="4" t="inlineStr">
        <is>
          <t xml:space="preserve"> </t>
        </is>
      </c>
      <c r="C17" s="4" t="inlineStr">
        <is>
          <t xml:space="preserve"> </t>
        </is>
      </c>
      <c r="D17" s="4" t="inlineStr">
        <is>
          <t xml:space="preserve"> </t>
        </is>
      </c>
    </row>
    <row r="18">
      <c r="A18" s="4" t="inlineStr">
        <is>
          <t>Accounts receivable-affiliates</t>
        </is>
      </c>
      <c r="B18" s="8" t="n">
        <v>0</v>
      </c>
      <c r="C18" s="8" t="n">
        <v>11688</v>
      </c>
      <c r="D1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 Other Related Party Transactions (Details) - Related Party - USD ($) $ in Millions</t>
        </is>
      </c>
      <c r="B1" s="2" t="inlineStr">
        <is>
          <t>Mar. 31, 2024</t>
        </is>
      </c>
      <c r="C1" s="2" t="inlineStr">
        <is>
          <t>Dec. 31, 2023</t>
        </is>
      </c>
    </row>
    <row r="2">
      <c r="A2" s="3" t="inlineStr">
        <is>
          <t>Transactions with Affiliates</t>
        </is>
      </c>
      <c r="B2" s="4" t="inlineStr">
        <is>
          <t xml:space="preserve"> </t>
        </is>
      </c>
      <c r="C2" s="4" t="inlineStr">
        <is>
          <t xml:space="preserve"> </t>
        </is>
      </c>
    </row>
    <row r="3">
      <c r="A3" s="4" t="inlineStr">
        <is>
          <t>Total consideration</t>
        </is>
      </c>
      <c r="B3" s="4" t="inlineStr">
        <is>
          <t xml:space="preserve"> </t>
        </is>
      </c>
      <c r="C3" s="6" t="n">
        <v>4.7</v>
      </c>
    </row>
    <row r="4">
      <c r="A4" s="4" t="inlineStr">
        <is>
          <t>Outstanding loan balance</t>
        </is>
      </c>
      <c r="B4" s="4" t="inlineStr">
        <is>
          <t xml:space="preserve"> </t>
        </is>
      </c>
      <c r="C4" s="6" t="n">
        <v>2.1</v>
      </c>
    </row>
    <row r="5">
      <c r="A5" s="4" t="inlineStr">
        <is>
          <t>Aircraft Company | Corporate and other</t>
        </is>
      </c>
      <c r="B5" s="4" t="inlineStr">
        <is>
          <t xml:space="preserve"> </t>
        </is>
      </c>
      <c r="C5" s="4" t="inlineStr">
        <is>
          <t xml:space="preserve"> </t>
        </is>
      </c>
    </row>
    <row r="6">
      <c r="A6" s="3" t="inlineStr">
        <is>
          <t>Transactions with Affiliates</t>
        </is>
      </c>
      <c r="B6" s="4" t="inlineStr">
        <is>
          <t xml:space="preserve"> </t>
        </is>
      </c>
      <c r="C6" s="4" t="inlineStr">
        <is>
          <t xml:space="preserve"> </t>
        </is>
      </c>
    </row>
    <row r="7">
      <c r="A7" s="4" t="inlineStr">
        <is>
          <t>Ownership interest</t>
        </is>
      </c>
      <c r="B7" s="10" t="n">
        <v>0.5</v>
      </c>
      <c r="C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ss Per Common Unit</t>
        </is>
      </c>
      <c r="B1" s="2" t="inlineStr">
        <is>
          <t>12 Months Ended</t>
        </is>
      </c>
    </row>
    <row r="2">
      <c r="B2" s="2" t="inlineStr">
        <is>
          <t>Mar. 31, 2024</t>
        </is>
      </c>
    </row>
    <row r="3">
      <c r="A3" s="3" t="inlineStr">
        <is>
          <t>Earnings Per Unit [Abstract]</t>
        </is>
      </c>
      <c r="B3" s="4" t="inlineStr">
        <is>
          <t xml:space="preserve"> </t>
        </is>
      </c>
    </row>
    <row r="4">
      <c r="A4" s="4" t="inlineStr">
        <is>
          <t>Loss Per Common Unit</t>
        </is>
      </c>
      <c r="B4" s="4" t="inlineStr">
        <is>
          <t>Loss Per Common Unit The following table presents our calculation of basic and diluted weighted average common units outstanding for the periods indicated: Year Ended March 31, 2024 2023 2022 Weighted average common units outstanding during the period: Common units - Basic 132,146,477 131,007,171 129,840,234 Common units - Diluted 132,146,477 131,007,171 129,840,234 For the years ended March 31, 2024, 2023 and 2022, all potential common units or convertible securities were considered antidilutive. Our loss per common unit is as follows for the periods indicated: Year Ended March 31, 2024 2023 2022 (in thousands, except unit and per unit amounts) Net (loss) income $ (143,124) $ 52,492 $ (184,101) Less: Net income attributable to noncontrolling interests (631) (1,106) (655) Net (loss) income attributable to NGL Energy Partners LP (143,755) 51,386 (184,756) Less: Distributions to preferred unitholders (1) (139,644) (124,691) (104,163) Less: Net loss allocated to GP (2) 283 73 289 Net loss allocated to common unitholders $ (283,116) $ (73,232) $ (288,630) Basic and diluted loss per common unit $ (2.14) $ (0.56) $ (2.22) (1) Includes cumulative distributions for the years ended March 31, 2024, 2023 and 2022 which were earned but not declared or paid (see Note 9 for a further discussion of the suspension of common unit and preferred unit distributions). (2) Net loss allocated to the GP includes distributions to which it is entitled as the holder of incentive distribution righ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Employee Benefit Plan (Details) - USD ($) $ in Millions</t>
        </is>
      </c>
      <c r="B1" s="2" t="inlineStr">
        <is>
          <t>12 Months Ended</t>
        </is>
      </c>
    </row>
    <row r="2">
      <c r="B2" s="2" t="inlineStr">
        <is>
          <t>Mar. 31, 2024</t>
        </is>
      </c>
      <c r="C2" s="2" t="inlineStr">
        <is>
          <t>Mar. 31, 2023</t>
        </is>
      </c>
      <c r="D2" s="2" t="inlineStr">
        <is>
          <t>Mar. 31, 2022</t>
        </is>
      </c>
    </row>
    <row r="3">
      <c r="A3" s="3" t="inlineStr">
        <is>
          <t>Retirement Benefits [Abstract]</t>
        </is>
      </c>
      <c r="B3" s="4" t="inlineStr">
        <is>
          <t xml:space="preserve"> </t>
        </is>
      </c>
      <c r="C3" s="4" t="inlineStr">
        <is>
          <t xml:space="preserve"> </t>
        </is>
      </c>
      <c r="D3" s="4" t="inlineStr">
        <is>
          <t xml:space="preserve"> </t>
        </is>
      </c>
    </row>
    <row r="4">
      <c r="A4" s="4" t="inlineStr">
        <is>
          <t>Description of employee benefit plan</t>
        </is>
      </c>
      <c r="B4" s="4" t="inlineStr">
        <is>
          <t>For every dollar that employees contribute up to 4% of their eligible compensation (as defined in the plan), we contribute one dollar, plus 50 cents for every dollar employees contribute between 4 and 6% of their eligible compensation (as defined in the plan). Our matching contributions vest over an employee’s first two years of employment, subject to a participant’s continued service.</t>
        </is>
      </c>
      <c r="C4" s="4" t="inlineStr">
        <is>
          <t xml:space="preserve"> </t>
        </is>
      </c>
      <c r="D4" s="4" t="inlineStr">
        <is>
          <t xml:space="preserve"> </t>
        </is>
      </c>
    </row>
    <row r="5">
      <c r="A5" s="4" t="inlineStr">
        <is>
          <t>Defined contribution plan expense</t>
        </is>
      </c>
      <c r="B5" s="6" t="n">
        <v>2.8</v>
      </c>
      <c r="C5" s="6" t="n">
        <v>2.8</v>
      </c>
      <c r="D5" s="6" t="n">
        <v>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Agreements (Details) - USD ($) $ in Thousands</t>
        </is>
      </c>
      <c r="B1" s="2" t="inlineStr">
        <is>
          <t>12 Months Ended</t>
        </is>
      </c>
    </row>
    <row r="2">
      <c r="B2" s="2" t="inlineStr">
        <is>
          <t>Mar. 31, 2024</t>
        </is>
      </c>
      <c r="C2" s="2" t="inlineStr">
        <is>
          <t>Mar. 31, 2023</t>
        </is>
      </c>
      <c r="D2" s="2" t="inlineStr">
        <is>
          <t>Mar. 31, 2022</t>
        </is>
      </c>
    </row>
    <row r="3">
      <c r="A3" s="4" t="inlineStr">
        <is>
          <t>Net adjustments to fair value of commodity derivatives</t>
        </is>
      </c>
      <c r="B3" s="8" t="n">
        <v>-1047</v>
      </c>
      <c r="C3" s="8" t="n">
        <v>-5383</v>
      </c>
      <c r="D3" s="8" t="n">
        <v>-116556</v>
      </c>
    </row>
    <row r="4">
      <c r="A4" s="4" t="inlineStr">
        <is>
          <t>Liquids logistics</t>
        </is>
      </c>
      <c r="B4" s="4" t="inlineStr">
        <is>
          <t xml:space="preserve"> </t>
        </is>
      </c>
      <c r="C4" s="4" t="inlineStr">
        <is>
          <t xml:space="preserve"> </t>
        </is>
      </c>
      <c r="D4" s="4" t="inlineStr">
        <is>
          <t xml:space="preserve"> </t>
        </is>
      </c>
    </row>
    <row r="5">
      <c r="A5" s="4" t="inlineStr">
        <is>
          <t>Net adjustments to fair value of commodity derivatives</t>
        </is>
      </c>
      <c r="B5" s="8" t="n">
        <v>36200</v>
      </c>
      <c r="C5" s="8" t="n">
        <v>4200</v>
      </c>
      <c r="D5" s="8" t="n">
        <v>24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Thousands</t>
        </is>
      </c>
      <c r="B1" s="2" t="inlineStr">
        <is>
          <t>Mar. 31, 2024 USD ($)</t>
        </is>
      </c>
    </row>
    <row r="2">
      <c r="A2" s="3" t="inlineStr">
        <is>
          <t>Revenue, Remaining Performance Obligation, Expected Timing of Satisfaction</t>
        </is>
      </c>
      <c r="B2" s="4" t="inlineStr">
        <is>
          <t xml:space="preserve"> </t>
        </is>
      </c>
    </row>
    <row r="3">
      <c r="A3" s="4" t="inlineStr">
        <is>
          <t>Revenue expected to be recognized as of March 31, 2024</t>
        </is>
      </c>
      <c r="B3" s="8" t="n">
        <v>380935</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t>
        </is>
      </c>
      <c r="B5" s="4" t="inlineStr">
        <is>
          <t xml:space="preserve"> </t>
        </is>
      </c>
    </row>
    <row r="6">
      <c r="A6" s="4" t="inlineStr">
        <is>
          <t>Revenue expected to be recognized as of March 31, 2024</t>
        </is>
      </c>
      <c r="B6" s="8" t="n">
        <v>115348</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4-01</t>
        </is>
      </c>
      <c r="B8" s="4" t="inlineStr">
        <is>
          <t xml:space="preserve"> </t>
        </is>
      </c>
    </row>
    <row r="9">
      <c r="A9" s="3" t="inlineStr">
        <is>
          <t>Revenue, Remaining Performance Obligation, Expected Timing of Satisfaction</t>
        </is>
      </c>
      <c r="B9" s="4" t="inlineStr">
        <is>
          <t xml:space="preserve"> </t>
        </is>
      </c>
    </row>
    <row r="10">
      <c r="A10" s="4" t="inlineStr">
        <is>
          <t>Revenue expected to be recognized as of March 31, 2024</t>
        </is>
      </c>
      <c r="B10" s="8" t="n">
        <v>69497</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4-01</t>
        </is>
      </c>
      <c r="B12" s="4" t="inlineStr">
        <is>
          <t xml:space="preserve"> </t>
        </is>
      </c>
    </row>
    <row r="13">
      <c r="A13" s="3" t="inlineStr">
        <is>
          <t>Revenue, Remaining Performance Obligation, Expected Timing of Satisfaction</t>
        </is>
      </c>
      <c r="B13" s="4" t="inlineStr">
        <is>
          <t xml:space="preserve"> </t>
        </is>
      </c>
    </row>
    <row r="14">
      <c r="A14" s="4" t="inlineStr">
        <is>
          <t>Revenue expected to be recognized as of March 31, 2024</t>
        </is>
      </c>
      <c r="B14" s="8" t="n">
        <v>54787</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4-01</t>
        </is>
      </c>
      <c r="B16" s="4" t="inlineStr">
        <is>
          <t xml:space="preserve"> </t>
        </is>
      </c>
    </row>
    <row r="17">
      <c r="A17" s="3" t="inlineStr">
        <is>
          <t>Revenue, Remaining Performance Obligation, Expected Timing of Satisfaction</t>
        </is>
      </c>
      <c r="B17" s="4" t="inlineStr">
        <is>
          <t xml:space="preserve"> </t>
        </is>
      </c>
    </row>
    <row r="18">
      <c r="A18" s="4" t="inlineStr">
        <is>
          <t>Revenue expected to be recognized as of March 31, 2024</t>
        </is>
      </c>
      <c r="B18" s="8" t="n">
        <v>43627</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4-01</t>
        </is>
      </c>
      <c r="B20" s="4" t="inlineStr">
        <is>
          <t xml:space="preserve"> </t>
        </is>
      </c>
    </row>
    <row r="21">
      <c r="A21" s="3" t="inlineStr">
        <is>
          <t>Revenue, Remaining Performance Obligation, Expected Timing of Satisfaction</t>
        </is>
      </c>
      <c r="B21" s="4" t="inlineStr">
        <is>
          <t xml:space="preserve"> </t>
        </is>
      </c>
    </row>
    <row r="22">
      <c r="A22" s="4" t="inlineStr">
        <is>
          <t>Revenue expected to be recognized as of March 31, 2024</t>
        </is>
      </c>
      <c r="B22" s="8" t="n">
        <v>42524</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04-01</t>
        </is>
      </c>
      <c r="B24" s="4" t="inlineStr">
        <is>
          <t xml:space="preserve"> </t>
        </is>
      </c>
    </row>
    <row r="25">
      <c r="A25" s="3" t="inlineStr">
        <is>
          <t>Revenue, Remaining Performance Obligation, Expected Timing of Satisfaction</t>
        </is>
      </c>
      <c r="B25" s="4" t="inlineStr">
        <is>
          <t xml:space="preserve"> </t>
        </is>
      </c>
    </row>
    <row r="26">
      <c r="A26" s="4" t="inlineStr">
        <is>
          <t>Revenue expected to be recognized as of March 31, 2024</t>
        </is>
      </c>
      <c r="B26" s="8" t="n">
        <v>55152</v>
      </c>
    </row>
    <row r="27">
      <c r="A27" s="4" t="inlineStr">
        <is>
          <t>Revenue, Remaining Performance Obligation, Expected Timing of Satisfaction, Period</t>
        </is>
      </c>
      <c r="B27" s="4" t="inlineStr">
        <is>
          <t>4 years 9 month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ontract Assets and Liabilities (Details) - USD ($) $ in Thousands</t>
        </is>
      </c>
      <c r="B1" s="2" t="inlineStr">
        <is>
          <t>12 Months Ended</t>
        </is>
      </c>
    </row>
    <row r="2">
      <c r="B2" s="2" t="inlineStr">
        <is>
          <t>Mar. 31, 2024</t>
        </is>
      </c>
      <c r="C2" s="2" t="inlineStr">
        <is>
          <t>Mar. 31, 2023</t>
        </is>
      </c>
      <c r="D2" s="2" t="inlineStr">
        <is>
          <t>Mar. 31, 2022</t>
        </is>
      </c>
    </row>
    <row r="3">
      <c r="A3" s="3" t="inlineStr">
        <is>
          <t>Contract with Customer, Contract Asset, Contract Liability, and Receivable [Abstract]</t>
        </is>
      </c>
      <c r="B3" s="4" t="inlineStr">
        <is>
          <t xml:space="preserve"> </t>
        </is>
      </c>
      <c r="C3" s="4" t="inlineStr">
        <is>
          <t xml:space="preserve"> </t>
        </is>
      </c>
      <c r="D3" s="4" t="inlineStr">
        <is>
          <t xml:space="preserve"> </t>
        </is>
      </c>
    </row>
    <row r="4">
      <c r="A4" s="4" t="inlineStr">
        <is>
          <t>Accounts receivable from contracts with customers</t>
        </is>
      </c>
      <c r="B4" s="8" t="n">
        <v>415961</v>
      </c>
      <c r="C4" s="8" t="n">
        <v>425760</v>
      </c>
      <c r="D4" s="4" t="inlineStr">
        <is>
          <t xml:space="preserve"> </t>
        </is>
      </c>
    </row>
    <row r="5">
      <c r="A5" s="4" t="inlineStr">
        <is>
          <t>Contract assets (current)</t>
        </is>
      </c>
      <c r="B5" s="7" t="n">
        <v>0</v>
      </c>
      <c r="C5" s="7" t="n">
        <v>10050</v>
      </c>
      <c r="D5" s="4" t="inlineStr">
        <is>
          <t xml:space="preserve"> </t>
        </is>
      </c>
    </row>
    <row r="6">
      <c r="A6" s="4" t="inlineStr">
        <is>
          <t>Contract liabilities balance</t>
        </is>
      </c>
      <c r="B6" s="7" t="n">
        <v>16933</v>
      </c>
      <c r="C6" s="7" t="n">
        <v>14520</v>
      </c>
      <c r="D6" s="8" t="n">
        <v>7667</v>
      </c>
    </row>
    <row r="7">
      <c r="A7" s="4" t="inlineStr">
        <is>
          <t>Payment received and deferred</t>
        </is>
      </c>
      <c r="B7" s="7" t="n">
        <v>59401</v>
      </c>
      <c r="C7" s="7" t="n">
        <v>62969</v>
      </c>
      <c r="D7" s="4" t="inlineStr">
        <is>
          <t xml:space="preserve"> </t>
        </is>
      </c>
    </row>
    <row r="8">
      <c r="A8" s="4" t="inlineStr">
        <is>
          <t>Payment recognized in revenue</t>
        </is>
      </c>
      <c r="B8" s="7" t="n">
        <v>-56824</v>
      </c>
      <c r="C8" s="8" t="n">
        <v>-56116</v>
      </c>
      <c r="D8" s="4" t="inlineStr">
        <is>
          <t xml:space="preserve"> </t>
        </is>
      </c>
    </row>
    <row r="9">
      <c r="A9" s="4" t="inlineStr">
        <is>
          <t>Liabilities held for sale (1)</t>
        </is>
      </c>
      <c r="B9" s="8" t="n">
        <v>-164</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Lessee Balance Sheet and Income Statement Information (Details) - USD ($) $ in Thousands</t>
        </is>
      </c>
      <c r="B1" s="2" t="inlineStr">
        <is>
          <t>12 Months Ended</t>
        </is>
      </c>
    </row>
    <row r="2">
      <c r="B2" s="2" t="inlineStr">
        <is>
          <t>Mar. 31, 2024</t>
        </is>
      </c>
      <c r="C2" s="2" t="inlineStr">
        <is>
          <t>Mar. 31, 2023</t>
        </is>
      </c>
    </row>
    <row r="3">
      <c r="A3" s="3" t="inlineStr">
        <is>
          <t>Lessee Description</t>
        </is>
      </c>
      <c r="B3" s="4" t="inlineStr">
        <is>
          <t xml:space="preserve"> </t>
        </is>
      </c>
      <c r="C3" s="4" t="inlineStr">
        <is>
          <t xml:space="preserve"> </t>
        </is>
      </c>
    </row>
    <row r="4">
      <c r="A4" s="4" t="inlineStr">
        <is>
          <t>Operating lease right-of-use asset</t>
        </is>
      </c>
      <c r="B4" s="8" t="n">
        <v>97155</v>
      </c>
      <c r="C4" s="8" t="n">
        <v>90220</v>
      </c>
    </row>
    <row r="5">
      <c r="A5" s="4" t="inlineStr">
        <is>
          <t>Operating lease obligation-current</t>
        </is>
      </c>
      <c r="B5" s="7" t="n">
        <v>31090</v>
      </c>
      <c r="C5" s="7" t="n">
        <v>34166</v>
      </c>
    </row>
    <row r="6">
      <c r="A6" s="4" t="inlineStr">
        <is>
          <t>Operating lease obligation-noncurrent</t>
        </is>
      </c>
      <c r="B6" s="8" t="n">
        <v>70573</v>
      </c>
      <c r="C6" s="8" t="n">
        <v>58450</v>
      </c>
    </row>
    <row r="7">
      <c r="A7" s="4" t="inlineStr">
        <is>
          <t>Weighted-average remaining lease term</t>
        </is>
      </c>
      <c r="B7" s="4" t="inlineStr">
        <is>
          <t>5 years 8 months 12 days</t>
        </is>
      </c>
      <c r="C7" s="4" t="inlineStr">
        <is>
          <t>5 years 8 months 15 days</t>
        </is>
      </c>
    </row>
    <row r="8">
      <c r="A8" s="4" t="inlineStr">
        <is>
          <t>Weighted-average discount rate</t>
        </is>
      </c>
      <c r="B8" s="9" t="n">
        <v>0.0939</v>
      </c>
      <c r="C8" s="9" t="n">
        <v>0.0961</v>
      </c>
    </row>
    <row r="9">
      <c r="A9" s="4" t="inlineStr">
        <is>
          <t>Land | Water solutions</t>
        </is>
      </c>
      <c r="B9" s="4" t="inlineStr">
        <is>
          <t xml:space="preserve"> </t>
        </is>
      </c>
      <c r="C9" s="4" t="inlineStr">
        <is>
          <t xml:space="preserve"> </t>
        </is>
      </c>
    </row>
    <row r="10">
      <c r="A10" s="3" t="inlineStr">
        <is>
          <t>Lessee Description</t>
        </is>
      </c>
      <c r="B10" s="4" t="inlineStr">
        <is>
          <t xml:space="preserve"> </t>
        </is>
      </c>
      <c r="C10" s="4" t="inlineStr">
        <is>
          <t xml:space="preserve"> </t>
        </is>
      </c>
    </row>
    <row r="11">
      <c r="A11" s="4" t="inlineStr">
        <is>
          <t>Operating lease, impairment loss</t>
        </is>
      </c>
      <c r="B11" s="8" t="n">
        <v>2400</v>
      </c>
      <c r="C11" s="4" t="inlineStr">
        <is>
          <t xml:space="preserve"> </t>
        </is>
      </c>
    </row>
    <row r="12">
      <c r="A12" s="4" t="inlineStr">
        <is>
          <t>Land | Crude oil logistics</t>
        </is>
      </c>
      <c r="B12" s="4" t="inlineStr">
        <is>
          <t xml:space="preserve"> </t>
        </is>
      </c>
      <c r="C12" s="4" t="inlineStr">
        <is>
          <t xml:space="preserve"> </t>
        </is>
      </c>
    </row>
    <row r="13">
      <c r="A13" s="3" t="inlineStr">
        <is>
          <t>Lessee Description</t>
        </is>
      </c>
      <c r="B13" s="4" t="inlineStr">
        <is>
          <t xml:space="preserve"> </t>
        </is>
      </c>
      <c r="C13" s="4" t="inlineStr">
        <is>
          <t xml:space="preserve"> </t>
        </is>
      </c>
    </row>
    <row r="14">
      <c r="A14" s="4" t="inlineStr">
        <is>
          <t>Operating lease, impairment loss</t>
        </is>
      </c>
      <c r="B14" s="4" t="inlineStr">
        <is>
          <t xml:space="preserve"> </t>
        </is>
      </c>
      <c r="C14" s="8" t="n">
        <v>1500</v>
      </c>
    </row>
    <row r="15">
      <c r="A15" s="4" t="inlineStr">
        <is>
          <t>Loss on termination of leases</t>
        </is>
      </c>
      <c r="B15" s="4" t="inlineStr">
        <is>
          <t xml:space="preserve"> </t>
        </is>
      </c>
      <c r="C15" s="7" t="n">
        <v>300</v>
      </c>
    </row>
    <row r="16">
      <c r="A16" s="4" t="inlineStr">
        <is>
          <t>Land | Liquids logistics</t>
        </is>
      </c>
      <c r="B16" s="4" t="inlineStr">
        <is>
          <t xml:space="preserve"> </t>
        </is>
      </c>
      <c r="C16" s="4" t="inlineStr">
        <is>
          <t xml:space="preserve"> </t>
        </is>
      </c>
    </row>
    <row r="17">
      <c r="A17" s="3" t="inlineStr">
        <is>
          <t>Lessee Description</t>
        </is>
      </c>
      <c r="B17" s="4" t="inlineStr">
        <is>
          <t xml:space="preserve"> </t>
        </is>
      </c>
      <c r="C17" s="4" t="inlineStr">
        <is>
          <t xml:space="preserve"> </t>
        </is>
      </c>
    </row>
    <row r="18">
      <c r="A18" s="4" t="inlineStr">
        <is>
          <t>Operating lease, impairment loss</t>
        </is>
      </c>
      <c r="B18" s="4" t="inlineStr">
        <is>
          <t xml:space="preserve"> </t>
        </is>
      </c>
      <c r="C18" s="7" t="n">
        <v>100</v>
      </c>
    </row>
    <row r="19">
      <c r="A19" s="4" t="inlineStr">
        <is>
          <t>Building | Crude oil logistics</t>
        </is>
      </c>
      <c r="B19" s="4" t="inlineStr">
        <is>
          <t xml:space="preserve"> </t>
        </is>
      </c>
      <c r="C19" s="4" t="inlineStr">
        <is>
          <t xml:space="preserve"> </t>
        </is>
      </c>
    </row>
    <row r="20">
      <c r="A20" s="3" t="inlineStr">
        <is>
          <t>Lessee Description</t>
        </is>
      </c>
      <c r="B20" s="4" t="inlineStr">
        <is>
          <t xml:space="preserve"> </t>
        </is>
      </c>
      <c r="C20" s="4" t="inlineStr">
        <is>
          <t xml:space="preserve"> </t>
        </is>
      </c>
    </row>
    <row r="21">
      <c r="A21" s="4" t="inlineStr">
        <is>
          <t>Operating lease, impairment loss</t>
        </is>
      </c>
      <c r="B21" s="4" t="inlineStr">
        <is>
          <t xml:space="preserve"> </t>
        </is>
      </c>
      <c r="C21" s="8" t="n">
        <v>100</v>
      </c>
    </row>
    <row r="22">
      <c r="A22" s="4" t="inlineStr">
        <is>
          <t>Minimum</t>
        </is>
      </c>
      <c r="B22" s="4" t="inlineStr">
        <is>
          <t xml:space="preserve"> </t>
        </is>
      </c>
      <c r="C22" s="4" t="inlineStr">
        <is>
          <t xml:space="preserve"> </t>
        </is>
      </c>
    </row>
    <row r="23">
      <c r="A23" s="3" t="inlineStr">
        <is>
          <t>Lessee Description</t>
        </is>
      </c>
      <c r="B23" s="4" t="inlineStr">
        <is>
          <t xml:space="preserve"> </t>
        </is>
      </c>
      <c r="C23" s="4" t="inlineStr">
        <is>
          <t xml:space="preserve"> </t>
        </is>
      </c>
    </row>
    <row r="24">
      <c r="A24" s="4" t="inlineStr">
        <is>
          <t>Lessee, operating lease renewal term</t>
        </is>
      </c>
      <c r="B24" s="4" t="inlineStr">
        <is>
          <t>1 year</t>
        </is>
      </c>
      <c r="C24" s="4" t="inlineStr">
        <is>
          <t xml:space="preserve"> </t>
        </is>
      </c>
    </row>
    <row r="25">
      <c r="A25" s="4" t="inlineStr">
        <is>
          <t>Maximum</t>
        </is>
      </c>
      <c r="B25" s="4" t="inlineStr">
        <is>
          <t xml:space="preserve"> </t>
        </is>
      </c>
      <c r="C25" s="4" t="inlineStr">
        <is>
          <t xml:space="preserve"> </t>
        </is>
      </c>
    </row>
    <row r="26">
      <c r="A26" s="3" t="inlineStr">
        <is>
          <t>Lessee Description</t>
        </is>
      </c>
      <c r="B26" s="4" t="inlineStr">
        <is>
          <t xml:space="preserve"> </t>
        </is>
      </c>
      <c r="C26" s="4" t="inlineStr">
        <is>
          <t xml:space="preserve"> </t>
        </is>
      </c>
    </row>
    <row r="27">
      <c r="A27" s="4" t="inlineStr">
        <is>
          <t>Lessee, operating lease renewal term</t>
        </is>
      </c>
      <c r="B27" s="4" t="inlineStr">
        <is>
          <t>30 years</t>
        </is>
      </c>
      <c r="C27"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Mar. 31, 2024</t>
        </is>
      </c>
      <c r="C2" s="2" t="inlineStr">
        <is>
          <t>Mar. 31, 2023</t>
        </is>
      </c>
      <c r="D2" s="2" t="inlineStr">
        <is>
          <t>Mar. 31, 2022</t>
        </is>
      </c>
    </row>
    <row r="3">
      <c r="A3" s="3" t="inlineStr">
        <is>
          <t>Lease, Cost [Abstract]</t>
        </is>
      </c>
      <c r="B3" s="4" t="inlineStr">
        <is>
          <t xml:space="preserve"> </t>
        </is>
      </c>
      <c r="C3" s="4" t="inlineStr">
        <is>
          <t xml:space="preserve"> </t>
        </is>
      </c>
      <c r="D3" s="4" t="inlineStr">
        <is>
          <t xml:space="preserve"> </t>
        </is>
      </c>
    </row>
    <row r="4">
      <c r="A4" s="4" t="inlineStr">
        <is>
          <t>Operating lease cost (1)</t>
        </is>
      </c>
      <c r="B4" s="8" t="n">
        <v>47594</v>
      </c>
      <c r="C4" s="8" t="n">
        <v>51525</v>
      </c>
      <c r="D4" s="8" t="n">
        <v>58535</v>
      </c>
    </row>
    <row r="5">
      <c r="A5" s="4" t="inlineStr">
        <is>
          <t>Variable lease cost (1)</t>
        </is>
      </c>
      <c r="B5" s="7" t="n">
        <v>31118</v>
      </c>
      <c r="C5" s="7" t="n">
        <v>29742</v>
      </c>
      <c r="D5" s="7" t="n">
        <v>22130</v>
      </c>
    </row>
    <row r="6">
      <c r="A6" s="4" t="inlineStr">
        <is>
          <t>Short-term lease cost (1)</t>
        </is>
      </c>
      <c r="B6" s="7" t="n">
        <v>931</v>
      </c>
      <c r="C6" s="7" t="n">
        <v>341</v>
      </c>
      <c r="D6" s="7" t="n">
        <v>351</v>
      </c>
    </row>
    <row r="7">
      <c r="A7" s="4" t="inlineStr">
        <is>
          <t>Amortization of right-of-use asset (2)</t>
        </is>
      </c>
      <c r="B7" s="7" t="n">
        <v>5</v>
      </c>
      <c r="C7" s="7" t="n">
        <v>3</v>
      </c>
      <c r="D7" s="7" t="n">
        <v>0</v>
      </c>
    </row>
    <row r="8">
      <c r="A8" s="4" t="inlineStr">
        <is>
          <t>Interest on lease obligation (3)</t>
        </is>
      </c>
      <c r="B8" s="7" t="n">
        <v>12</v>
      </c>
      <c r="C8" s="7" t="n">
        <v>9</v>
      </c>
      <c r="D8" s="7" t="n">
        <v>0</v>
      </c>
    </row>
    <row r="9">
      <c r="A9" s="4" t="inlineStr">
        <is>
          <t>Total lease cost</t>
        </is>
      </c>
      <c r="B9" s="8" t="n">
        <v>79660</v>
      </c>
      <c r="C9" s="8" t="n">
        <v>81620</v>
      </c>
      <c r="D9" s="8" t="n">
        <v>8101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60" customWidth="1" min="2" max="2"/>
  </cols>
  <sheetData>
    <row r="1">
      <c r="A1" s="1" t="inlineStr">
        <is>
          <t>Leases - Lessee Maturities of Lease Obligations (Details) $ in Thousands</t>
        </is>
      </c>
      <c r="B1" s="2" t="inlineStr">
        <is>
          <t>Mar. 31, 2024 USD ($)</t>
        </is>
      </c>
    </row>
    <row r="2">
      <c r="A2" s="3" t="inlineStr">
        <is>
          <t>Leases, Operating [Abstract]</t>
        </is>
      </c>
      <c r="B2" s="4" t="inlineStr">
        <is>
          <t xml:space="preserve"> </t>
        </is>
      </c>
    </row>
    <row r="3">
      <c r="A3" s="4" t="inlineStr">
        <is>
          <t>2025</t>
        </is>
      </c>
      <c r="B3" s="8" t="n">
        <v>38364</v>
      </c>
    </row>
    <row r="4">
      <c r="A4" s="4" t="inlineStr">
        <is>
          <t>2026</t>
        </is>
      </c>
      <c r="B4" s="7" t="n">
        <v>25566</v>
      </c>
    </row>
    <row r="5">
      <c r="A5" s="4" t="inlineStr">
        <is>
          <t>2027</t>
        </is>
      </c>
      <c r="B5" s="7" t="n">
        <v>19393</v>
      </c>
    </row>
    <row r="6">
      <c r="A6" s="4" t="inlineStr">
        <is>
          <t>2028</t>
        </is>
      </c>
      <c r="B6" s="7" t="n">
        <v>16461</v>
      </c>
    </row>
    <row r="7">
      <c r="A7" s="4" t="inlineStr">
        <is>
          <t>2029</t>
        </is>
      </c>
      <c r="B7" s="7" t="n">
        <v>7992</v>
      </c>
    </row>
    <row r="8">
      <c r="A8" s="4" t="inlineStr">
        <is>
          <t>Thereafter</t>
        </is>
      </c>
      <c r="B8" s="7" t="n">
        <v>23392</v>
      </c>
    </row>
    <row r="9">
      <c r="A9" s="4" t="inlineStr">
        <is>
          <t>Total lease payments</t>
        </is>
      </c>
      <c r="B9" s="7" t="n">
        <v>131168</v>
      </c>
    </row>
    <row r="10">
      <c r="A10" s="4" t="inlineStr">
        <is>
          <t>Less imputed interest</t>
        </is>
      </c>
      <c r="B10" s="7" t="n">
        <v>-29505</v>
      </c>
    </row>
    <row r="11">
      <c r="A11" s="4" t="inlineStr">
        <is>
          <t>Total lease obligations</t>
        </is>
      </c>
      <c r="B11" s="7" t="n">
        <v>101663</v>
      </c>
    </row>
    <row r="12">
      <c r="A12" s="3" t="inlineStr">
        <is>
          <t>Finance Lease Liability [Abstract]</t>
        </is>
      </c>
      <c r="B12" s="4" t="inlineStr">
        <is>
          <t xml:space="preserve"> </t>
        </is>
      </c>
    </row>
    <row r="13">
      <c r="A13" s="4" t="inlineStr">
        <is>
          <t>2025</t>
        </is>
      </c>
      <c r="B13" s="7" t="n">
        <v>28</v>
      </c>
    </row>
    <row r="14">
      <c r="A14" s="4" t="inlineStr">
        <is>
          <t>2026</t>
        </is>
      </c>
      <c r="B14" s="7" t="n">
        <v>28</v>
      </c>
    </row>
    <row r="15">
      <c r="A15" s="4" t="inlineStr">
        <is>
          <t>2027</t>
        </is>
      </c>
      <c r="B15" s="7" t="n">
        <v>28</v>
      </c>
    </row>
    <row r="16">
      <c r="A16" s="4" t="inlineStr">
        <is>
          <t>2028</t>
        </is>
      </c>
      <c r="B16" s="7" t="n">
        <v>9</v>
      </c>
    </row>
    <row r="17">
      <c r="A17" s="4" t="inlineStr">
        <is>
          <t>2029</t>
        </is>
      </c>
      <c r="B17" s="7" t="n">
        <v>0</v>
      </c>
    </row>
    <row r="18">
      <c r="A18" s="4" t="inlineStr">
        <is>
          <t>Thereafter</t>
        </is>
      </c>
      <c r="B18" s="7" t="n">
        <v>0</v>
      </c>
    </row>
    <row r="19">
      <c r="A19" s="4" t="inlineStr">
        <is>
          <t>Total lease payments</t>
        </is>
      </c>
      <c r="B19" s="7" t="n">
        <v>93</v>
      </c>
    </row>
    <row r="20">
      <c r="A20" s="4" t="inlineStr">
        <is>
          <t>Less imputed interest</t>
        </is>
      </c>
      <c r="B20" s="7" t="n">
        <v>-18</v>
      </c>
    </row>
    <row r="21">
      <c r="A21" s="4" t="inlineStr">
        <is>
          <t>Total lease obligations</t>
        </is>
      </c>
      <c r="B21" s="8" t="n">
        <v>75</v>
      </c>
    </row>
    <row r="22">
      <c r="A22" s="4" t="inlineStr">
        <is>
          <t>Finance lease, liability, statement of financial position [extensible enumeration]</t>
        </is>
      </c>
      <c r="B22" s="4" t="inlineStr">
        <is>
          <t>Accounts Payable and Accrued Liabilities, Other Liabilities</t>
        </is>
      </c>
    </row>
    <row r="23">
      <c r="A23" s="4" t="inlineStr">
        <is>
          <t>Finance lease, liability, current</t>
        </is>
      </c>
      <c r="B23" s="8" t="n">
        <v>100</v>
      </c>
    </row>
    <row r="24">
      <c r="A24" s="4" t="inlineStr">
        <is>
          <t>Finance lease, liability, noncurrent</t>
        </is>
      </c>
      <c r="B24" s="8" t="n">
        <v>1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ee Supplemental Cash Flow Information (Details) - USD ($) $ in Thousands</t>
        </is>
      </c>
      <c r="B1" s="2" t="inlineStr">
        <is>
          <t>12 Months Ended</t>
        </is>
      </c>
    </row>
    <row r="2">
      <c r="B2" s="2" t="inlineStr">
        <is>
          <t>Mar. 31, 2024</t>
        </is>
      </c>
      <c r="C2" s="2" t="inlineStr">
        <is>
          <t>Mar. 31, 2023</t>
        </is>
      </c>
      <c r="D2" s="2" t="inlineStr">
        <is>
          <t>Mar. 31, 2022</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8" t="n">
        <v>47687</v>
      </c>
      <c r="C4" s="8" t="n">
        <v>51147</v>
      </c>
      <c r="D4" s="8" t="n">
        <v>57449</v>
      </c>
    </row>
    <row r="5">
      <c r="A5" s="4" t="inlineStr">
        <is>
          <t>Operating cash outflows from finance lease</t>
        </is>
      </c>
      <c r="B5" s="7" t="n">
        <v>12</v>
      </c>
      <c r="C5" s="7" t="n">
        <v>9</v>
      </c>
      <c r="D5" s="7" t="n">
        <v>0</v>
      </c>
    </row>
    <row r="6">
      <c r="A6" s="4" t="inlineStr">
        <is>
          <t>Financing cash outflows from finance lease</t>
        </is>
      </c>
      <c r="B6" s="7" t="n">
        <v>16</v>
      </c>
      <c r="C6" s="7" t="n">
        <v>10</v>
      </c>
      <c r="D6" s="7" t="n">
        <v>0</v>
      </c>
    </row>
    <row r="7">
      <c r="A7" s="4" t="inlineStr">
        <is>
          <t>Operating leases right-of-use assets obtained in exchange for lease obligations</t>
        </is>
      </c>
      <c r="B7" s="7" t="n">
        <v>53338</v>
      </c>
      <c r="C7" s="7" t="n">
        <v>32984</v>
      </c>
      <c r="D7" s="7" t="n">
        <v>14950</v>
      </c>
    </row>
    <row r="8">
      <c r="A8" s="4" t="inlineStr">
        <is>
          <t>Finance lease right-of-use assets obtained in exchange for lease obligations</t>
        </is>
      </c>
      <c r="B8" s="8" t="n">
        <v>0</v>
      </c>
      <c r="C8" s="8" t="n">
        <v>102</v>
      </c>
      <c r="D8" s="8"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eases - Lessor Income Statement Information (Details) - USD ($) $ in Millions</t>
        </is>
      </c>
      <c r="B1" s="2" t="inlineStr">
        <is>
          <t>12 Months Ended</t>
        </is>
      </c>
    </row>
    <row r="2">
      <c r="B2" s="2" t="inlineStr">
        <is>
          <t>Mar. 31, 2024</t>
        </is>
      </c>
      <c r="C2" s="2" t="inlineStr">
        <is>
          <t>Mar. 31, 2023</t>
        </is>
      </c>
      <c r="D2" s="2" t="inlineStr">
        <is>
          <t>Mar. 31, 2022</t>
        </is>
      </c>
    </row>
    <row r="3">
      <c r="A3" s="3" t="inlineStr">
        <is>
          <t>Lessor Description</t>
        </is>
      </c>
      <c r="B3" s="4" t="inlineStr">
        <is>
          <t xml:space="preserve"> </t>
        </is>
      </c>
      <c r="C3" s="4" t="inlineStr">
        <is>
          <t xml:space="preserve"> </t>
        </is>
      </c>
      <c r="D3" s="4" t="inlineStr">
        <is>
          <t xml:space="preserve"> </t>
        </is>
      </c>
    </row>
    <row r="4">
      <c r="A4" s="4" t="inlineStr">
        <is>
          <t>Operating lease income</t>
        </is>
      </c>
      <c r="B4" s="6" t="n">
        <v>17.8</v>
      </c>
      <c r="C4" s="6" t="n">
        <v>13.9</v>
      </c>
      <c r="D4" s="6" t="n">
        <v>14.4</v>
      </c>
    </row>
    <row r="5">
      <c r="A5" s="4" t="inlineStr">
        <is>
          <t>Operating lease, lease income, statement of income or comprehensive income [extensible enumeration]</t>
        </is>
      </c>
      <c r="B5" s="4" t="inlineStr">
        <is>
          <t>Total Revenues</t>
        </is>
      </c>
      <c r="C5" s="4" t="inlineStr">
        <is>
          <t>Total Revenues</t>
        </is>
      </c>
      <c r="D5" s="4" t="inlineStr">
        <is>
          <t>Total Revenues</t>
        </is>
      </c>
    </row>
    <row r="6">
      <c r="A6" s="4" t="inlineStr">
        <is>
          <t>Sublease revenue</t>
        </is>
      </c>
      <c r="B6" s="6" t="n">
        <v>6.2</v>
      </c>
      <c r="C6" s="6" t="n">
        <v>3.8</v>
      </c>
      <c r="D6" s="6" t="n">
        <v>1.4</v>
      </c>
    </row>
    <row r="7">
      <c r="A7" s="4" t="inlineStr">
        <is>
          <t>Minimum</t>
        </is>
      </c>
      <c r="B7" s="4" t="inlineStr">
        <is>
          <t xml:space="preserve"> </t>
        </is>
      </c>
      <c r="C7" s="4" t="inlineStr">
        <is>
          <t xml:space="preserve"> </t>
        </is>
      </c>
      <c r="D7" s="4" t="inlineStr">
        <is>
          <t xml:space="preserve"> </t>
        </is>
      </c>
    </row>
    <row r="8">
      <c r="A8" s="3" t="inlineStr">
        <is>
          <t>Lessor Description</t>
        </is>
      </c>
      <c r="B8" s="4" t="inlineStr">
        <is>
          <t xml:space="preserve"> </t>
        </is>
      </c>
      <c r="C8" s="4" t="inlineStr">
        <is>
          <t xml:space="preserve"> </t>
        </is>
      </c>
      <c r="D8" s="4" t="inlineStr">
        <is>
          <t xml:space="preserve"> </t>
        </is>
      </c>
    </row>
    <row r="9">
      <c r="A9" s="4" t="inlineStr">
        <is>
          <t>Lessor, operating lease renewal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ssor Description</t>
        </is>
      </c>
      <c r="B11" s="4" t="inlineStr">
        <is>
          <t xml:space="preserve"> </t>
        </is>
      </c>
      <c r="C11" s="4" t="inlineStr">
        <is>
          <t xml:space="preserve"> </t>
        </is>
      </c>
      <c r="D11" s="4" t="inlineStr">
        <is>
          <t xml:space="preserve"> </t>
        </is>
      </c>
    </row>
    <row r="12">
      <c r="A12" s="4" t="inlineStr">
        <is>
          <t>Lessor, operating lease renewal term</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Lessor Future Minimum Lease Payments Receivable (Details) $ in Thousands</t>
        </is>
      </c>
      <c r="B1" s="2" t="inlineStr">
        <is>
          <t>Mar. 31, 2024 USD ($)</t>
        </is>
      </c>
    </row>
    <row r="2">
      <c r="A2" s="3" t="inlineStr">
        <is>
          <t>Leases [Abstract]</t>
        </is>
      </c>
      <c r="B2" s="4" t="inlineStr">
        <is>
          <t xml:space="preserve"> </t>
        </is>
      </c>
    </row>
    <row r="3">
      <c r="A3" s="4" t="inlineStr">
        <is>
          <t>2025</t>
        </is>
      </c>
      <c r="B3" s="8" t="n">
        <v>10922</v>
      </c>
    </row>
    <row r="4">
      <c r="A4" s="4" t="inlineStr">
        <is>
          <t>2026</t>
        </is>
      </c>
      <c r="B4" s="7" t="n">
        <v>11047</v>
      </c>
    </row>
    <row r="5">
      <c r="A5" s="4" t="inlineStr">
        <is>
          <t>2027</t>
        </is>
      </c>
      <c r="B5" s="7" t="n">
        <v>9741</v>
      </c>
    </row>
    <row r="6">
      <c r="A6" s="4" t="inlineStr">
        <is>
          <t>2028</t>
        </is>
      </c>
      <c r="B6" s="7" t="n">
        <v>6669</v>
      </c>
    </row>
    <row r="7">
      <c r="A7" s="4" t="inlineStr">
        <is>
          <t>2029</t>
        </is>
      </c>
      <c r="B7" s="7" t="n">
        <v>1827</v>
      </c>
    </row>
    <row r="8">
      <c r="A8" s="4" t="inlineStr">
        <is>
          <t>Thereafter</t>
        </is>
      </c>
      <c r="B8" s="7" t="n">
        <v>2935</v>
      </c>
    </row>
    <row r="9">
      <c r="A9" s="4" t="inlineStr">
        <is>
          <t>Total</t>
        </is>
      </c>
      <c r="B9" s="8" t="n">
        <v>431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6T20:25:22Z</dcterms:created>
  <dcterms:modified xmlns:dcterms="http://purl.org/dc/terms/" xmlns:xsi="http://www.w3.org/2001/XMLSchema-instance" xsi:type="dcterms:W3CDTF">2024-06-06T20:25:22Z</dcterms:modified>
</cp:coreProperties>
</file>